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Background, Organization and Ba"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Restricted Investments" sheetId="13" r:id="rId13"/>
    <s:sheet name="Long Term Debt" sheetId="14" r:id="rId14"/>
    <s:sheet name="Stockholders' Equity and Noncon" sheetId="15" r:id="rId15"/>
    <s:sheet name="Earnings per Share" sheetId="16" r:id="rId16"/>
    <s:sheet name="Long-Term Incentive Plans" sheetId="17" r:id="rId17"/>
    <s:sheet name="Incentive Units" sheetId="18" r:id="rId18"/>
    <s:sheet name="Related Party Transactions" sheetId="19" r:id="rId19"/>
    <s:sheet name="Business Segment Data" sheetId="20" r:id="rId20"/>
    <s:sheet name="Commitments and Contingencies" sheetId="21" r:id="rId21"/>
    <s:sheet name="Condensed Consolidating Financi" sheetId="22" r:id="rId22"/>
    <s:sheet name="Subsequent Events" sheetId="23" r:id="rId23"/>
    <s:sheet name="Summary of Significant Accoun24" sheetId="24" r:id="rId24"/>
    <s:sheet name="Summary of Significant Accoun25" sheetId="25" r:id="rId25"/>
    <s:sheet name="Acquisitions and Divestitures (" sheetId="26" r:id="rId26"/>
    <s:sheet name="Fair Value Measurements of Fi27" sheetId="27" r:id="rId27"/>
    <s:sheet name="Risk Management and Derivativ28" sheetId="28" r:id="rId28"/>
    <s:sheet name="Asset Retirement Obligations (T" sheetId="29" r:id="rId29"/>
    <s:sheet name="Restricted Investments (Tables)" sheetId="30" r:id="rId30"/>
    <s:sheet name="Long Term Debt (Tables)" sheetId="31" r:id="rId31"/>
    <s:sheet name="Stockholders' Equity and Nonc32" sheetId="32" r:id="rId32"/>
    <s:sheet name="Earnings per Share (Tables)" sheetId="33" r:id="rId33"/>
    <s:sheet name="Long-Term Incentive Plans (Tabl" sheetId="34" r:id="rId34"/>
    <s:sheet name="Incentive Units (Tables)" sheetId="35" r:id="rId35"/>
    <s:sheet name="Related Party Transactions (Tab" sheetId="36" r:id="rId36"/>
    <s:sheet name="Business Segment Data (Tables)" sheetId="37" r:id="rId37"/>
    <s:sheet name="Commitments and Contingencies (" sheetId="38" r:id="rId38"/>
    <s:sheet name="Condensed Consolidating Finan39" sheetId="39" r:id="rId39"/>
    <s:sheet name="Background, Organization and 40" sheetId="40" r:id="rId40"/>
    <s:sheet name="Summary of Significant Accoun41" sheetId="41" r:id="rId41"/>
    <s:sheet name="Summary of Significant Accoun42" sheetId="42" r:id="rId42"/>
    <s:sheet name="Summary of Significant Accoun43" sheetId="43" r:id="rId43"/>
    <s:sheet name="Acquisitions and Divestitures -" sheetId="44" r:id="rId44"/>
    <s:sheet name="Acquisitions and Divestitures45" sheetId="45" r:id="rId45"/>
    <s:sheet name="Acquisitions and Divestitures46" sheetId="46" r:id="rId46"/>
    <s:sheet name="Fair Value Measurements of Fi47" sheetId="47" r:id="rId47"/>
    <s:sheet name="Fair Value Measurements of Fi48" sheetId="48" r:id="rId48"/>
    <s:sheet name="Risk Management and Derivativ49" sheetId="49" r:id="rId49"/>
    <s:sheet name="Risk Management and Derivativ50" sheetId="50" r:id="rId50"/>
    <s:sheet name="Risk Management and Derivativ51" sheetId="51" r:id="rId51"/>
    <s:sheet name="Risk Management and Derivativ52" sheetId="52" r:id="rId52"/>
    <s:sheet name="Risk Management and Derivativ53" sheetId="53" r:id="rId53"/>
    <s:sheet name="Asset Retirement Obligations - " sheetId="54" r:id="rId54"/>
    <s:sheet name="Restricted Investments - Restri" sheetId="55" r:id="rId55"/>
    <s:sheet name="Long Term Debt - Consolidated D" sheetId="56" r:id="rId56"/>
    <s:sheet name="Long Term Debt - Consolidated57" sheetId="57" r:id="rId57"/>
    <s:sheet name="Long Term Debt - Borrowing Base" sheetId="58" r:id="rId58"/>
    <s:sheet name="Long Term Debt - Borrowing Ba59" sheetId="59" r:id="rId59"/>
    <s:sheet name="Long Term Debt - Additional Inf" sheetId="60" r:id="rId60"/>
    <s:sheet name="Long Term Debt - Summary of Wei" sheetId="61" r:id="rId61"/>
    <s:sheet name="Long Term Debt - Summary of Una" sheetId="62" r:id="rId62"/>
    <s:sheet name="Stockholders' Equity and Nonc63" sheetId="63" r:id="rId63"/>
    <s:sheet name="Stockholders' Equity and Nonc64" sheetId="64" r:id="rId64"/>
    <s:sheet name="Stockholders' Equity and Nonc65" sheetId="65" r:id="rId65"/>
    <s:sheet name="Earnings per Share - Summary of" sheetId="66" r:id="rId66"/>
    <s:sheet name="Long-Term Incentive Plans - Sum" sheetId="67" r:id="rId67"/>
    <s:sheet name="Long-Term Incentive Plans - S68" sheetId="68" r:id="rId68"/>
    <s:sheet name="Long-Term Incentive Plans - S69" sheetId="69" r:id="rId69"/>
    <s:sheet name="Long-Term Incentive Plans - Add" sheetId="70" r:id="rId70"/>
    <s:sheet name="Incentive Units - Additional In" sheetId="71" r:id="rId71"/>
    <s:sheet name="Incentive Units - Fair Value of" sheetId="72" r:id="rId72"/>
    <s:sheet name="Related Party Transactions - Ad" sheetId="73" r:id="rId73"/>
    <s:sheet name="Related Party Transactions - Sc" sheetId="74" r:id="rId74"/>
    <s:sheet name="Related Party Transactions - Bo" sheetId="75" r:id="rId75"/>
    <s:sheet name="Business Segment Data - Additio" sheetId="76" r:id="rId76"/>
    <s:sheet name="Business Segment Data - Summary" sheetId="77" r:id="rId77"/>
    <s:sheet name="Business Segment Data - Schedul" sheetId="78" r:id="rId78"/>
    <s:sheet name="Business Segment Data - Reconci" sheetId="79" r:id="rId79"/>
    <s:sheet name="Business Segment Data - Sched80" sheetId="80" r:id="rId80"/>
    <s:sheet name="Commitments and Contingencies -" sheetId="81" r:id="rId81"/>
    <s:sheet name="Commitments and Contingencies82" sheetId="82" r:id="rId82"/>
    <s:sheet name="Commitments and Contingencies83" sheetId="83" r:id="rId83"/>
    <s:sheet name="Condensed Consolidating Finan84" sheetId="84" r:id="rId84"/>
    <s:sheet name="Condensed Consolidating Finan85" sheetId="85" r:id="rId85"/>
    <s:sheet name="Condensed Consolidating Finan86"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919">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RD</t>
  </si>
  <si>
    <t>Entity Registrant Name</t>
  </si>
  <si>
    <t>MEMORIAL RESOURCE DEVELOPMENT CORP.</t>
  </si>
  <si>
    <t>Entity Central Index Key</t>
  </si>
  <si>
    <t>Current Fiscal Year End Date</t>
  </si>
  <si>
    <t>--12-31</t>
  </si>
  <si>
    <t>Entity Filer Category</t>
  </si>
  <si>
    <t>Non-accelerated Filer</t>
  </si>
  <si>
    <t>Entity Common Stock, Shares Outstanding</t>
  </si>
  <si>
    <t>UNAUDITED CONDENSED CONSOLIDATED BALANCE SHEETS - USD ($) $ in Thousands</t>
  </si>
  <si>
    <t>Dec. 31, 2014</t>
  </si>
  <si>
    <t>Current assets:</t>
  </si>
  <si>
    <t>Cash and cash equivalents</t>
  </si>
  <si>
    <t>Accounts receivable:</t>
  </si>
  <si>
    <t>Oil and natural gas sales</t>
  </si>
  <si>
    <t>Joint interest owners and other</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t>
  </si>
  <si>
    <t>Deferred income tax liabilities</t>
  </si>
  <si>
    <t>Total current liabilities</t>
  </si>
  <si>
    <t>Noncurrent liabilities:</t>
  </si>
  <si>
    <t>Long-term debt</t>
  </si>
  <si>
    <t>Asset retirement obligations</t>
  </si>
  <si>
    <t>Deferred tax liabilities</t>
  </si>
  <si>
    <t>Other long-term liabilities</t>
  </si>
  <si>
    <t>Total liabilities</t>
  </si>
  <si>
    <t>Commitments and contingencies (Note 15)</t>
  </si>
  <si>
    <t xml:space="preserve"> </t>
  </si>
  <si>
    <t>Stockholders' equity (deficit):</t>
  </si>
  <si>
    <t>Preferred stock, $.01 par value: 50,000,000 shares authorized; no shares issued and outstanding</t>
  </si>
  <si>
    <t>Common stock, $.01 par value: 600,000,000 shares authorized; 205,318,103 shares issued and outstanding at September 30, 2015; 193,435,414 shares issued and outstanding at December 31, 2014</t>
  </si>
  <si>
    <t>Additional paid-in capital</t>
  </si>
  <si>
    <t>Accumulated earnings (deficit)</t>
  </si>
  <si>
    <t>Total stockholders' equity</t>
  </si>
  <si>
    <t>Noncontrolling interests</t>
  </si>
  <si>
    <t>Total equity</t>
  </si>
  <si>
    <t>Total liabilities and equity</t>
  </si>
  <si>
    <t>MRD Segment [Member]</t>
  </si>
  <si>
    <t>MEMP [Member]</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CONSOLIDATED AND COMBINED OPERATIONS - USD ($) shares in Thousands, $ in Thousands</t>
  </si>
  <si>
    <t>3 Months Ended</t>
  </si>
  <si>
    <t>Sep. 30, 2014</t>
  </si>
  <si>
    <t>Revenues:</t>
  </si>
  <si>
    <t>Oil &amp; natural gas sales</t>
  </si>
  <si>
    <t>Other revenues</t>
  </si>
  <si>
    <t>Total revenues</t>
  </si>
  <si>
    <t>Costs and expenses:</t>
  </si>
  <si>
    <t>Lease operating</t>
  </si>
  <si>
    <t>Gathering, processing, and transportation</t>
  </si>
  <si>
    <t>Gathering, processing, and transportation - affiliate (Note 13)</t>
  </si>
  <si>
    <t>Pipeline operating</t>
  </si>
  <si>
    <t>Exploration</t>
  </si>
  <si>
    <t>Production and ad valorem taxes</t>
  </si>
  <si>
    <t>Depreciation, depletion, and amortization</t>
  </si>
  <si>
    <t>Impairment of proved oil and natural gas properties</t>
  </si>
  <si>
    <t>Incentive unit compensation expense (Note 12)</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allocated to participating restricted stockholders</t>
  </si>
  <si>
    <t>Net income (loss) available to common stockholders</t>
  </si>
  <si>
    <t>Earnings per common share: (Note 10)</t>
  </si>
  <si>
    <t>Basic</t>
  </si>
  <si>
    <t>Diluted</t>
  </si>
  <si>
    <t>[1]</t>
  </si>
  <si>
    <t>Weighted average common and common equivalent shares outstanding:</t>
  </si>
  <si>
    <t>The Company determines the more dilutive of either the two-class method or the treasury stock method for diluted EPS. The two-class method was more dilutive for each period presented.</t>
  </si>
  <si>
    <t>UNAUDITED CONDENSED STATEMENTS OF CONSOLIDATED AND COMBINED CASH FLOWS - USD ($) $ in Thousands</t>
  </si>
  <si>
    <t>Cash flows from operating activities:</t>
  </si>
  <si>
    <t>Adjustments to reconcile net income (loss) to net cash provided by operating activities:</t>
  </si>
  <si>
    <t>(Gain) loss on derivatives</t>
  </si>
  <si>
    <t>Cash settlements (paid) received on expired derivative instruments</t>
  </si>
  <si>
    <t>Cash settlements on terminated derivatives</t>
  </si>
  <si>
    <t>Premiums paid for derivatives</t>
  </si>
  <si>
    <t>Amortization of deferred financing costs</t>
  </si>
  <si>
    <t>Accretion of senior notes net discount</t>
  </si>
  <si>
    <t>Amortization of equity awards</t>
  </si>
  <si>
    <t>Settlement of asset retirement obligations</t>
  </si>
  <si>
    <t>Non-cash compensation expense</t>
  </si>
  <si>
    <t>Deferred income tax expense (benefit)</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cquisition post-closing adjustment receipts</t>
  </si>
  <si>
    <t>Additions to oil and gas properties</t>
  </si>
  <si>
    <t>Additions to other property and equipment</t>
  </si>
  <si>
    <t>Additions to restricted investments</t>
  </si>
  <si>
    <t>Deposits for property acquisitions</t>
  </si>
  <si>
    <t>Decrease (increase) in restricted cash</t>
  </si>
  <si>
    <t>Proceeds from the sale of oil and natural gas properties</t>
  </si>
  <si>
    <t>Net cash used in investing activities</t>
  </si>
  <si>
    <t>Cash flows from financing activities:</t>
  </si>
  <si>
    <t>Advances on revolving credit facilities</t>
  </si>
  <si>
    <t>Payments on revolving credit facilities</t>
  </si>
  <si>
    <t>Termination of second lien credit facility</t>
  </si>
  <si>
    <t>Proceeds from the issuance of senior notes</t>
  </si>
  <si>
    <t>Redemption of senior notes</t>
  </si>
  <si>
    <t>Deferred financing costs</t>
  </si>
  <si>
    <t>Purchase of additional interests in consolidated subsidiaries</t>
  </si>
  <si>
    <t>Costs incurred in conjunction with equity offering</t>
  </si>
  <si>
    <t>Distributions to noncontrolling interests</t>
  </si>
  <si>
    <t>Repurchased shares under repurchase program</t>
  </si>
  <si>
    <t>Net cash provided by financing activities</t>
  </si>
  <si>
    <t>Net change in cash and cash equivalents</t>
  </si>
  <si>
    <t>Cash and cash equivalents, beginning of period</t>
  </si>
  <si>
    <t>Cash and cash equivalents, end of period</t>
  </si>
  <si>
    <t>Natural Gas Partners [Member]</t>
  </si>
  <si>
    <t>Contributions from NGP affiliates related to sale of assets</t>
  </si>
  <si>
    <t>Distribution to NGP affiliates related to purchase of assets</t>
  </si>
  <si>
    <t>Distribution to NGP affiliates related to sale of assets, net of cash received</t>
  </si>
  <si>
    <t>MRD Holdco LLC [Member]</t>
  </si>
  <si>
    <t>Distribution to MRD Holdco</t>
  </si>
  <si>
    <t>Proceeds from MRD equity offering</t>
  </si>
  <si>
    <t>Proceeds from MEMP equity offering</t>
  </si>
  <si>
    <t>UNAUDITED CONDENSED STATEMENTS OF CONSOLIDATED AND COMBINED EQUITY - USD ($) $ in Thousands</t>
  </si>
  <si>
    <t>Total</t>
  </si>
  <si>
    <t>Member Equity [Member]</t>
  </si>
  <si>
    <t>Common Stock [Member]</t>
  </si>
  <si>
    <t>Common Stock [Member]MRD Segment [Member]</t>
  </si>
  <si>
    <t>Additional paid in capital [Member]</t>
  </si>
  <si>
    <t>Accumulated earnings (deficit) [Member]</t>
  </si>
  <si>
    <t>Accumulated earnings (deficit) [Member]MRD Segment [Member]</t>
  </si>
  <si>
    <t>Previous Owners [Member]Member Equity [Member]</t>
  </si>
  <si>
    <t>Noncontrolling Interest [Member]</t>
  </si>
  <si>
    <t>Noncontrolling Interest [Member]MEMP [Member]</t>
  </si>
  <si>
    <t>Total equity, beginning balance at Dec. 31, 2013</t>
  </si>
  <si>
    <t>Members' equity, beginning balance at Dec. 31, 2013</t>
  </si>
  <si>
    <t>Issuance of shares in connection with restructuring transactions</t>
  </si>
  <si>
    <t>Issuance of shares/units in connection with equity offerings</t>
  </si>
  <si>
    <t>Restricted stock awards</t>
  </si>
  <si>
    <t>Tax related effects in connection with restructuring transactions and initial public offering</t>
  </si>
  <si>
    <t>Contribution related to MRD Holdco incentive unit compensation expense</t>
  </si>
  <si>
    <t>Contribution related to sale of assets to NGP affiliate</t>
  </si>
  <si>
    <t>Net book value of assets sold to NGP affiliate</t>
  </si>
  <si>
    <t>Distributions</t>
  </si>
  <si>
    <t>Net book value of assets acquired from NGP affiliates</t>
  </si>
  <si>
    <t>Purchase of noncontrolling interest</t>
  </si>
  <si>
    <t>Distribution of net assets to MRD Holdco</t>
  </si>
  <si>
    <t>Distribution of shares received in connection with restructuring transactions to MRD Holdco</t>
  </si>
  <si>
    <t>Distribution to NGP affiliates in connection with acquisition of assets</t>
  </si>
  <si>
    <t>Net equity deemed contribution (distribution) related to net assets transferred to MEMP</t>
  </si>
  <si>
    <t>Amortization of MEMP equity awards</t>
  </si>
  <si>
    <t>Total equity, ending balance at Sep. 30, 2014</t>
  </si>
  <si>
    <t>Total stockholders equity, ending balance at Sep. 30, 2014</t>
  </si>
  <si>
    <t>Total equity, beginning balance at Dec. 31, 2014</t>
  </si>
  <si>
    <t>Total stockholders equity, beginning balance at Dec. 31, 2014</t>
  </si>
  <si>
    <t>Share repurchase</t>
  </si>
  <si>
    <t>Cost incurred in conjunction with equity offering</t>
  </si>
  <si>
    <t>Amortization of restricted stock awards</t>
  </si>
  <si>
    <t>Deferred tax adjustments (Note 2)</t>
  </si>
  <si>
    <t>MRD restricted shares repurchased</t>
  </si>
  <si>
    <t>Total equity, ending balance at Sep. 30, 2015</t>
  </si>
  <si>
    <t>Total stockholders equity, ending balance at Sep. 30, 2015</t>
  </si>
  <si>
    <t>Net equity deemed contribution (distribution) related to MEMP property exchange (Note 1)</t>
  </si>
  <si>
    <t>Background, Organization and Basis of Presentation</t>
  </si>
  <si>
    <t>Organization Consolidation And Presentation Of Financial Statements [Abstract]</t>
  </si>
  <si>
    <t xml:space="preserve">Note 1. Background, Organization and Basis of Presentation 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MRD LLC” refer to Memorial Resource Development LLC, which historically owned our predecessor’s business and was merged into MRD Operating LLC (“MRD Operating”), our 100% owned subsidiary, subsequent to our initial public offering; (v) “WildHorse Resources” refer to WildHorse Resources, LLC, which owned our interest in the Terryville Complex and merged into MRD Operating in February 2015; (vi) “our predecessor” refer collectively to MRD LLC and its former consolidated subsidiaries, consisting of Classic Hydrocarbons Holdings, L.P., Classic Hydrocarbons GP Co., L.L.C., Black Diamond Minerals, LLC, Beta Operating Company, LLC, MEMP GP, BlueStone Natural Resources Holdings, LLC (“BlueStone”), MRD Operating, WildHorse Resources, Tanos Energy LLC and each of their respective subsidiaries, including MEMP and its subsidiaries; (vii) “the Funds” refer collectively to Natural Gas Partners VIII, L.P., Natural Gas Partners IX, L.P. and NGP IX Offshore Holdings, L.P., which collectively control MRD Holdco; and (viii) “NGP” refer to Natural Gas Partners, a family of private equity investment funds organized to make direct equity investments in the energy industry, including the Funds. Previous Owners References to “the previous owners” for accounting and financial reporting purposes refer to the net profits interest that WildHorse Resources purchased from NGP Income Co-Investment Fund II, L.P. (“NGPCIF”) in February 2014 (“NGPCIF NPI”). NGPCIF is controlled by NGP. Upon the completion of certain acquisitions in 2010, WildHorse Resources sold a net profits interest in these properties to NGPCIF. Since WildHorse Resources sold the net profits interest, the historical results are accounted for as a working interest for all periods. Our unaudited financial statements reported herein include the financial position and results attributable to NGPCIF NPI. Basis of Presentation The financial statements reported herein include the financial position and results attributable to both our predecessor and the previous owners on a combined basis for periods prior to our initial public offering. For periods after the completion of our initial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All material intercompany transactions and balances have been eliminated in preparation of our consolidated and combined financial statements. Our results of operations for the three and nine months ended September 30, 2015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We have two reportable business segments, both of which are engaged in the acquisition, exploration and development of oil and natural gas properties (See Note 14). Our reportable business segments are as follows:
·
MRD—reflects the combined operations of the Company and its consolidating subsidiaries except for MEMP and its subsidiaries.
·
MEMP—reflects the combined operations of MEMP and its subsidiaries. Segment financial information has been retrospectively revised for the acquisition by the MEMP Segment of certain assets from the MRD Segment in East Texas in February 2015 in exchange for approximately $78.4 million in cash and certain properties in North Louisiana (the “Property Swap”) for comparability purposes. Our equity statement reflects a $127.1 million equity transfer from stockholders’ equity to noncontrolling interest related to this transaction. 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income taxes and asset retirement obligations. </t>
  </si>
  <si>
    <t>Summary of Significant Accounting Policies</t>
  </si>
  <si>
    <t>Accounting Policies [Abstract]</t>
  </si>
  <si>
    <t>Note 2. Summary of Significant Accounting Policies A discussion of our critical accounting policies and estimates is included in our Current Report on Form 8-K filed on July 8, 2015 (our “Recast Form 8-K”). Our Recast Form 8-K was filed to retrospectively revise certain historical segment financial information to give effect to the Property Swap for comparability purposes and Accrued liabilities Current accrued liabilities consisted of the following at the dates indicated (in thousands):
September 30,
December 31,
2015
2014
Accrued capital expenditures
$
84,698
$
80,350
Accrued lease operating expense
18,495
16,403
Accrued general and administrative expenses
14,035
8,516
Accrued ad valorem taxes
15,010
8,870
Accrued interest payable
36,810
24,797
Accrued income tax payable
4,942
52
Accrued environmental
588
2,092
Other miscellaneous, including operator advances
2,021
6,043
$
176,599
$
147,123
Supplemental Cash Flow Information Supplemental cash flow for the periods presented (in thousands):
For the Nine Months Ended
September 30,
2015
2014
Supplemental cash flows:
Cash paid for interest, net of capitalized interest
$
93,038
$
67,449
Cash paid for taxes
2,055
550
Noncash investing and financing activities:
Increase (decrease) in capital expenditures in payables and accrued liabilities
4,348
29,137
(Increase) decrease in accounts receivable related to acquisitions and divestitures
9,570
(4,271
)
Accrued expenses related to MRD equity offering
372
—
Income Tax MRD is a corporation subject to federal and certain state income taxes. The net income (loss) attributable to noncontrolling interest is related to MEMP, which is a pass-through entity for federal income tax purposes. As discussed in Note 12, the compensation expense associated with the incentive units of MRD Holdco creates a nondeductible permanent difference for income tax purposes. MRD’s predecessor was organized as a pass-through entity for federal income tax purposes and was not subject to federal income taxes prior to our initial public offering in June 2014; however, certain of its consolidating subsidiaries were subject to federal and certain state income taxes. MRD reported no liability for unrecognized tax benefits as of September 30, 2015 and expects no significant change to the unrecognized tax benefits in the next twelve months. MRD’s effective tax rate for the three and nine months ended September 30, 2015 was negative 67.1% and negative 24.3%, respectively, and the effective tax rate for the three and nine months ended September 30, 2014 was 18.7% and negative 1.5%, respectively. The effective tax rate for the three and nine months ended September 30, 2014 and 2015 differs from the statutory federal income tax rate primarily due to the following recurring items:
·
earnings from the MEMP Segment pass-through entities;
·
non-deductible incentive unit compensation; and
·
state income tax, net of federal benefit. MRD reported a $38.8 million increase to equity during the nine months ended September 30, 2015, of which $4.4 million was associated with the estimated deferred tax effects included in equity in connection with its initial public offering and $34.4 million was attributable to the deferred tax effects of the property exchanges under common control including certain oil and gas properties in East Texas that MEMP acquired from MRD in February 2015. New Accounting Pronouncements Simplifying the Accounting for Measurement-Period Adjustments. In September 2015, the Financial Accounting Standards Board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Company does not expect the impact of adopting this guidance to be material to the Company’s financial statements and related disclosure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 Presentation of Debt Issuance Cost.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to be material to the Company's financial statements and related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continues to assess the impact that adopting this new accounting guidance will have on its consolidated financial statements and footnote disclosures, we expect that MEMP will become a VIE. We currently believe we will continue to consolidate MEMP and become subject to the VIE primary beneficiary disclosure requirements. The deconsolidation of MEMP would have a material impact on our consolidated financial statements and related disclosures in the event there is a reconsideration event that triggers deconsolidation.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3. Acquisitions and Divestitures Transaction-related costs, which include costs associated with acquisitions and divestitures, are included in general and administrative expenses in the accompanying statements of operations for the periods indicated below (in thousands):
For the Three Months Ended
For the Nine Months Ended
September 30,
September 30,
2015
2014
2015
2014
$
229
$
1,425
$
3,232
$
5,480
2015 Acquisitions Subsequent event . On October 22, 2015, MRD closed a transaction to acquire certain producing and non-producing oil and natural gas properties in North Louisiana from a third party for approximately $284.0 million, subject to customary post-closing adjustments. 2015 Divestitures On April 17, 2015, MRD sold certain oil and natural gas properties in Colorado and Wyoming to a third party for approximately $13.6 million (the “Rockies Divestiture”) and recorded a loss of less than $0.1 million related to the sale. 2014 Acquisitions On March 25, 2014, MEMP closed a transaction to acquire certain oil and natural gas producing properties in the Eagle Ford from a third party for approximately $168.1 million, including customary post-closing adjustments (the “Eagle Ford Acquisition”). On July 1, 2014, MEMP closed a transaction to acquire certain oil and natural gas liquids properties in Wyoming from a third party for approximately $906.1 million, including customary post-closing adjustments (the “Wyoming Acquisition”). The following unaudited pro forma combined results of operations are provided for the nine months ended September 30, 2014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Nine Months Ended
September 30,
2014
MRD Consolidated and Combined
(In thousands)
Revenues
$
815,893
Net income (loss)
(930,903
)
Basic and diluted earnings per share
$
(4.94
) 2014 Divestitures On May 9, 2014, MRD LLC sold certain producing and non-producing properties in the Mississippian oil play of Northern Oklahoma to a third party for approximately $7.6 million and recorded a loss of $3.2 million.</t>
  </si>
  <si>
    <t>Fair Value Measurements of Financial Instruments</t>
  </si>
  <si>
    <t>Fair Value Disclosures [Abstract]</t>
  </si>
  <si>
    <t xml:space="preserve">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The carrying values of accounts receivables, accounts payables (including accrued liabilities), restricted investments and amounts outstanding under long-term debt agreements with variable rates included in the accompanying balance sheets approximated fair value at September 30,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 Assets and Liabilities Measured at Fair Value on a Recurring Basis The fair market values of the derivative financial instruments reflected on the balance sheets as of September 30, 2015 and December 31, 2014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September 30, 2015 and December 31, 2014 for each of the fair value hierarchy levels:
Fair Value Measurements at September 30, 2015 Using
Quoted Prices in
Significant Other
Significant
Active
Observable
Unobservable
Market
Inputs
Inputs
(Level 1)
(Level 2)
(Level 3)
Fair Value
(In thousands)
Assets:
Commodity derivatives
$
—
$
1,095,235
$
—
$
1,095,235
Interest rate derivatives
—
—
—
—
Total assets
$
—
$
1,095,235
$
—
$
1,095,235
Liabilities:
Commodity derivatives
$
—
$
82,529
$
—
$
82,529
Interest rate derivatives
—
5,360
—
5,360
Total liabilities
$
—
$
87,889
$
—
$
87,889
Fair Value Measurements at December 31, 2014 Using
Quoted Prices in
Significant Other
Significant
Active
Observable
Unobservable
Market
Inputs
Inputs
(Level 1)
(Level 2)
(Level 3)
Fair Value
(In thousands)
Assets:
Commodity derivatives
$
—
$
845,759
$
—
$
845,759
Interest rate derivatives
—
1,305
—
1,305
Total assets
$
—
$
847,064
$
—
$
847,064
Liabilities:
Commodity derivatives
$
—
$
71,639
$
—
$
71,639
Interest rate derivatives
—
3,289
—
3,289
Total liabilities
$
—
$
74,928
$
—
$
74,928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
During the three and nine months ended September 30, 2015, MEMP recognized $361.8 million and $613.2 million, respectively, of impairments related to certain properties located in East Texas, South Texas, the Permian, Wyoming and Colorado.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407.7 million. MEMP recorded $67.2 million of impairments during the three and nine months ended September 30, 2014 primarily related to certain properties located in South Texas. The estimated future cash flows expected from these properties were compared to their carrying values and determined to be unrecoverable in part due to a downward revision of estimated proved reserves based on declining commodity prices and increased operating costs . </t>
  </si>
  <si>
    <t>Risk Management and Derivative Instruments</t>
  </si>
  <si>
    <t>Derivative Instruments And Hedging Activities Disclosure [Abstract]</t>
  </si>
  <si>
    <t>Note 5.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September 30, 2015, MEMP had net derivative assets of $663.9 million. After taking into effect netting arrangements, MEMP had counterparty exposure of $345.9 million related to its derivative instruments of which $115.3 million was with a single counterparty. Had all counterparties failed completely to perform according to the terms of their existing contracts, MEMP would have the right to offset $320.3 million against amounts outstanding under its revolving credit facility at September 30, 2015. At September 30, 2015, MRD had net derivative assets of $343.6 million. After taking into effect netting arrangements, MRD had counterparty exposure of $277.9 million related to derivative instruments of which $91.4 million was with a single counterparty. Had all counterparties failed completely to perform according to the terms of their existing contracts, MRD would have the right to offset $65.7 million against amounts outstanding under its revolving credit facility at September 30, 2015. See Note 8 for additional information regarding our revolving credit facilities. Commodity Derivatives We may use a combination of commodity derivatives (e.g., floating-for-fixed swaps, put options, costless collars and basis swaps) to manage exposure to commodity price volatility. We recognize all derivative instruments at fair value; however, certain of our derivative instruments have a deferred premium. The deferred premium is factored into the fair value measurement and the Company agrees to defer the premium paid or received until the time of settlement. Cash settlements received on settled derivative positions during the nine months ended September 30, 2015 is net of deferred premiums of $7.1 million. In February 2015, MEMP restructured a portion of its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 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NYMEX-WTI, Inter-Continental Exchange (“ICE”) Brent, California Midway-Sunset and other regional locations. Our NGL derivative contracts are primarily indexed to OPIS Mont Belvieu. At September 30, 2015, the MRD Segment had the following open commodity positions:
Remaining
2015
2016
2017
2018
Natural Gas Derivative Contracts:
Fixed price swap contracts:
Average Monthly Volume (MMBtu)
3,400,000
2,570,000
1,770,000
4,600,000
Weighted-average fixed price
$
4.15
$
4.09
$
4.24
$
4.06
Collar contracts:
Average Monthly Volume (MMBtu)
130,000
1,100,000
1,050,000
—
Weighted-average floor price
$
4.00
$
4.00
$
4.00
$
—
Weighted-average ceiling price
$
4.64
$
4.71
$
5.06
$
—
Purchased put option contracts:
Average Monthly Volume (MMBtu)
4,100,000
6,000,000
5,350,000
3,450,000
Weighted-average strike price
$
3.75
$
3.51
$
3.48
$
3.62
Weighted-average deferred premium paid
$
(0.33
)
$
(0.34
)
$
(0.32
)
$
(0.34
)
Written call option contracts (1):
Average Monthly Volume (MMBtu)
3,225,000
—
—
—
Weighted-average sold strike price
$
3.75
$
—
$
—
$
—
Weighted-average deferred premium received
$
0.08
$
—
$
—
$
—
TGT Z1 basis swaps:
Average Monthly Volume (MMBtu)
3,380,000
1,120,000
200,000
—
Spread - Henry Hub
$
(0.10
)
$
(0.10
)
$
(0.08
)
$
—
Crude Oil Derivative Contracts:
Fixed price swap contracts:
Average Monthly Volume (Bbls)
42,000
8,500
28,000
31,625
Weighted-average fixed price
$
91.67
$
84.80
$
84.70
$
84.50
Collar contracts:
Average Monthly Volume (Bbls)
2,000
27,000
—
—
Weighted-average floor price
$
85.00
$
80.00
$
—
$
—
Weighted-average ceiling price
$
101.35
$
99.70
$
—
$
—
Purchased put option contracts:
Average Monthly Volume (Bbls)
39,000
—
—
—
Weighted-average strike price
$
85.00
$
—
$
—
$
—
Weighted-average deferred premium paid
$
(3.80
)
$
—
$
—
$
—
Written call option contracts (1):
Average Monthly Volume (Bbls)
29,250
—
—
—
Weighted-average sold strike price
$
85.00
$
—
$
—
$
—
Weighted-average deferred premium received
$
0.48
$
—
$
—
$
—
NGL Derivative Contracts:
Fixed price swap contracts:
Average Monthly Volume (Bbls)
163,000
185,658
—
—
Weighted-average fixed price
$
41.52
$
34.06
$
—
$
—
(1 )
These transactions were entered into for the purpose of creating a ceiling on our put options, which effectively converted the applicable puts into swaps. At September 30, 2015, the MEMP Segment had the following open commodity positions:
Remaining
2015
2016
2017
2018
2019
Natural Gas Derivative Contracts:
Fixed price swap contracts:
Average Monthly Volume (MMBtu)
3,359,237
3,592,442
3,350,067
3,060,000
2,814,583
Weighted-average fixed price
$
4.08
$
4.14
$
4.06
$
4.18
$
4.31
Collar contracts:
Average Monthly Volume (MMBtu)
350,000
—
—
—
—
Weighted-average floor price
$
4.62
$
—
$
—
$
—
$
—
Weighted-average ceiling price
$
5.80
$
—
$
—
$
—
$
—
Call spreads (1):
Average Monthly Volume (MMBtu)
80,000
—
—
—
—
Weighted-average sold strike price
$
5.25
$
—
$
—
$
—
$
—
Weighted-average bought strike price
$
6.75
$
—
$
—
$
—
$
—
Basis swaps:
Average Monthly Volume (MMBtu)
3,690,000
3,578,333
2,210,000
1,315,000
900,000
Spread
$
(0.12
)
$
(0.07
)
$
(0.04
)
$
(0.02
)
$
0.01
Crude Oil Derivative Contracts:
Fixed price swap contracts:
Average Monthly Volume (Bbls)
272,531
279,813
301,600
312,000
160,000
Weighted-average fixed price
$
91.34
$
86.87
$
84.70
$
83.74
$
85.52
Collar contracts:
Average Monthly Volume (Bbls)
5,000
—
—
—
—
Weighted-average floor price
$
80.00
$
—
$
—
$
—
$
—
Weighted-average ceiling price
$
94.00
$
—
$
—
$
—
$
—
Basis swaps:
Average Monthly Volume (Bbls)
97,000
95,000
30,000
—
—
Spread
$
(7.06
)
$
(9.56
)
$
(2.35
)
$
—
$
—
NGL Derivative Contracts:
Fixed price swap contracts:
Average Monthly Volume (Bbls)
209,200
213,100
43,300
—
—
Weighted-average fixed price
$
42.38
$
35.64
$
37.55
$
—
$
—
(1 )
These transactions were entered into for the purpose of eliminating the ceiling portion of certain collar arrangements, which effectively converted the applicable collars into swaps. The MEMP Segment basis swaps included in the table above is presented on a disaggregated basis below:
Remaining
2015
2016
2017
2018
2019
Natural Gas Derivative Contracts:
NGPL TexOk basis swaps:
Average Monthly Volume (MMBtu)
3,030,000
3,003,333
1,800,000
1,200,000
900,000
Spread - Henry Hub
$
(0.11
)
$
(0.07
)
$
(0.07
)
$
(0.03
)
$
0.01
HSC basis swaps:
Average Monthly Volume (MMBtu)
150,000
135,000
115,000
115,000
—
Spread - Henry Hub
$
(0.08
)
$
0.07
$
0.14
$
0.15
$
—
CIG basis swaps:
Average Monthly Volume (MMBtu)
210,000
170,000
—
—
—
Spread - Henry Hub
$
(0.25
)
$
(0.30
)
$
—
$
—
$
—
TETCO STX basis swaps:
Average Monthly Volume (MMBtu)
300,000
270,000
295,000
—
—
Spread - Henry Hub
$
(0.09
)
$
0.06
$
0.03
$
—
$
—
Crude Oil Derivative Contracts:
Midway-Sunset basis swaps:
Average Monthly Volume (Bbls)
57,000
55,000
—
—
—
Spread - Brent
$
(9.73
)
$
(13.35
)
$
—
$
—
$
—
Midland basis swaps:
Average Monthly Volume (Bbls)
40,000
40,000
30,000
—
—
Spread - WTI
$
(3.25
)
$
(4.34
)
$
(2.35
)
$
—
$
—
Interest Rate Swaps Periodically, we enter into interest rate swaps to mitigate exposure to market rate fluctuations by converting variable interest rates such as those in our credit agreements to fixed interest rates. From time to time we enter into offsetting positions to avoid being economically over-hedged. At September 30, 2015, we had the following interest rate swap open positions:
Remaining
Credit Facility
2015
2016
2017
2018
MEMP:
Average Monthly Notional (in thousands)
$
400,000
$
400,000
$
400,000
$
100,000
Weighted-average fixed rate
0.943
%
0.943
%
1.612
%
1.946
%
Floating rate
1 Month LIBOR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5 and December 31, 2014. There was no cash collateral received or pledged associated with our derivative instruments since most of the counterparties, or certain of their affiliates, to our derivative contracts are lenders under our collective credit agreements.
Asset Derivatives
Liability Derivatives
September 30,
December 31,
September 30,
December 31,
Type
Balance Sheet Location
2015
2014
2015
2014
(In thousands)
Commodity contracts
Short-term derivative instruments
$
428,389
$
378,908
$
46,127
$
38,852
Interest rate swaps
Short-term derivative instruments
—
—
2,229
3,289
Gross fair value
428,389
378,908
48,356
42,141
Netting arrangements
Short-term derivative instruments
(44,841
)
(38,852
)
(44,841
)
(38,852
)
Net recorded fair value
Short-term derivative instruments
$
383,548
$
340,056
$
3,515
$
3,289
Commodity contracts
Long-term derivative instruments
$
666,846
$
466,851
$
36,402
$
32,787
Interest rate swaps
Long-term derivative instruments
—
1,305
3,131
—
Gross fair value
666,846
468,156
39,533
32,787
Netting arrangements
Long-term derivative instruments
(36,350
)
(32,787
)
(36,350
)
(32,787
)
Net recorded fair value
Long-term derivative instruments
$
630,496
$
435,369
$
3,183
$
—
(Gains) Losses on Derivatives 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periods indicated (in thousands):
For the Three Months Ended
For the Nine Months Ended
Statements of
September 30,
September 30,
Operations Location
2015
2014
2015
2014
Commodity derivative contracts
(Gain) loss on commodity derivatives
$
(370,055
)
$
(189,492
)
$
(531,838
)
$
11,580
Interest rate derivatives
Interest expense, net
3,543
(175
)
6,628
1,157</t>
  </si>
  <si>
    <t>Asset Retirement Obligations</t>
  </si>
  <si>
    <t>Asset Retirement Obligation Disclosure [Abstract]</t>
  </si>
  <si>
    <t>Note 6. Asset Retirement Obligations Asset retirement obligations primarily relate to our portion of future plugging and abandonment costs for wells and related facilities. The following table presents the changes in the asset retirement obligations for the nine months ended September 30, 2015 (in thousands):
Asset retirement obligations at beginning of period
$
122,531
Liabilities added from acquisitions or drilling
1,565
Liabilities settled
(780
)
Revision of estimates
573
Liabilities removed upon sale of wells
(176
)
Accretion expense
5,347
Asset retirement obligations at end of period
$
129,060</t>
  </si>
  <si>
    <t>Restricted Investments</t>
  </si>
  <si>
    <t>Schedule Of Investments [Abstract]</t>
  </si>
  <si>
    <t>Note 7. Restricted Investments Various restricted investment accounts fund certain long-term contractual and regulatory asset retirement obligations and collateralize certain regulatory bonds associated with offshore Southern California oil and gas properties owned by MEMP. The components of the restricted investment balance consisted of the following at the dates indicated:
September 30,
December 31,
2015
2014
(In thousands)
BOEM platform abandonment (See Note 15)
$
73,488
$
69,954
BOEM lease bonds
794
794
SPBPC Collateral:
Contractual pipeline and surface facilities abandonment
3,060
2,701
California State Lands Commission pipeline right-of-way bond
3,005
3,005
City of Long Beach pipeline facility permit
500
500
Federal pipeline right-of-way bond
307
307
Port of Long Beach pipeline license
100
100
Restricted investments
$
81,254
$
77,361</t>
  </si>
  <si>
    <t>Long Term Debt</t>
  </si>
  <si>
    <t>Debt Disclosure [Abstract]</t>
  </si>
  <si>
    <t>Note 8. Long Term Debt The following table presents our consolidated debt obligations at the dates indicated:
September 30,
December 31,
2015
2014
(In thousands)
MRD Segment:
MRD $2.0 billion revolving credit facility, variable-rate, due June 2019
$
126,000
$
183,000
5.875% senior unsecured notes, due July 2022 ("MRD Senior Notes") (1) (4)
600,000
600,000
Subtotal
726,000
783,000
MEMP Segment:
MEMP $2.0 billion revolving credit facility, variable-rate, due March 2018
696,000
412,000
7.625% senior unsecured notes, due May 2021 ("2021 Senior Notes") (2) (4)
700,000
700,000
6.875% senior unsecured notes, due August 2022 ("2022 Senior Notes") (3) (4)
496,990
500,000
Unamortized discounts
(14,726
)
(16,587
)
Subtotal
1,878,264
1,595,413
Total long-term debt
$
2,604,264
$
2,378,413
(1)
The estimated fair value of this fixed-rate debt was $547.5 million and $534.0 million at September 30, 2015 and December 31, 2014, respectively.
(2)
The estimated fair value of this fixed-rate debt was $469.0 million and $563.5 million at September 30, 2015 and December 31, 2014, respectively.
(3)
The estimated fair value of this fixed-rate debt was $303.2 million and $380.0 million at September 30, 2015 and December 31, 2014, respectively.
(4)
The estimated fair value is based on quoted market prices and is classified as Level 2 within the fair value hierarchy. Borrowing Base Credit facilities tied to borrowing bases are common throughout the oil and gas industry. Each of the revolving credit facilities’ borrowing base is subject to redetermination, on at least a semi-annual basis, primarily based on estimated proved reserves. The borrowing base for each credit facility was the following at the date indicated (in thousands):
September 30,
2015
MRD Segment:
MRD $2.0 billion revolving credit facility, variable-rate, due June 2019
$
1,000,000
MEMP Segment:
MEMP $2.0 billion revolving credit facility, variable-rate, due March 2018
1,300,000
On September 18, 2015, the borrowing base under the MRD revolving credit facility was increased to $1.0 billion in connection with the semi-annual borrowing base redetermination by the lenders, and can increase to $1.05 billion, subject to certain conditions, if MRD consummates a certain potential acquisition before December 31, 2015, as acknowledged by the parties in the fifth amendment to the revolving credit agreement. Subsequent event. On November 4, 2015, MEMP’s borrowing base under its revolving credit facility was redetermined in connection with the semi-annual borrowing base redetermination by the lenders and decreased to approximately $1.18 billion. Weighted-Average Interest Rates The following table presents the weighted-average interest rates paid on our consolidated variable-rate debt obligations for the periods presented:
For the Three Months Ended
For the Nine Months Ended
Credit Facility
September 30,
September 30,
2015
2014
2015
2014
MRD Segment:
MRD revolving credit facility
1.94
%
2.62
%
1.86
%
2.15
%
WildHorse Resources revolver terminated June 2014
n/a
n/a
n/a
4.04
%
WildHorse Resources second lien terminated June 2014
n/a
n/a
n/a
6.44
%
MEMP Segment:
MEMP revolving credit facility
2.14
%
2.16
%
2.06
%
2.08
% Unamortized Deferred Financing Costs Unamortized deferred financing costs associated with our consolidated debt obligations were as follows at the dates indicated:
September 30,
December 31,
2015
2014
(In thousands)
MRD Segment:
MRD revolving credit facility
$
5,264
$
4,285
MRD Senior Notes
11,355
12,455
MEMP Segment:
MEMP revolving credit facility
4,534
6,468
2021 Senior Notes
11,722
13,308
2022 Senior Notes
7,375
7,958
$
40,250
$
44,474</t>
  </si>
  <si>
    <t>Stockholders' Equity and Noncontrolling Interests</t>
  </si>
  <si>
    <t>Equity [Abstract]</t>
  </si>
  <si>
    <t xml:space="preserve">MEMORIAL RESOURCE DEVELOPMENT CORP. NOTES TO UNAUDITED CONDENSED CONSOLIDATED AND COMBINED FINANCIAL STATEMENTS Note 9. Stockholders’ Equity and Noncontrolling Interests Common Stock The Company's authorized capital stock includes 600,000,000 shares of common stock, $0.01 par value per share. The following is a summary of the changes in our common shares issued for the nine months ended September 30, 2015:
Balance December 31, 2014
193,435,414
Shares of common stock issued
13,800,000
Shares of common stock repurchased
(2,764,887
)
Restricted common shares issued (Note 11)
938,558
Restricted common shares repurchased (1)
(60,773
)
Restricted common shares forfeited
(30,209
)
Balance September 30, 2015
205,318,10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
See Note 11 for additional information regarding restricted common shares. Restricted shares of common stock are considered issued and outstanding on the grant date of the restricted stock award. On September 25, 2015, MRD issued 13,800,000 shares of common stock (including 1,800,000 shares of common stock sold pursuant to the full exercise of the underwriters’ option to purchase additional shares of common stock) to the public generating total net proceeds of approximately $238.4 million after deducting underwriting discounts and offering expenses. The net proceeds from the equity offering were used to temporarily pay down our revolving credit facility as of September 30, 2015 and subsequently re-borrowed to fund a portion of the purchase price of the North Louisiana Acquisition that closed on October 22, 2015. Share Repurchase Program MRD repurchased 2,764,887 shares of common stock under the December 2014 repurchase program for an aggregate price of $47.8 million through March 16, 2015, which exhausted the December 2014 repurchase program. MRD has retired all of the shares of common stock repurchased and the shares of common stock are no longer issued or outstanding. In April 2015, the board of directors (“Board”) of the Company authorized the repurchase of up to $50.0 million of the Company’s outstanding common stock from time to time on the open market, through block trades or otherwise. The Company is not obligated to repurchase any dollar amount or specific number of shares of its common stock under the program, which may be suspended or discontinued at any time. The amount, timing and price of purchases will depend on market conditions and other factors. The Company did not repurchase any shares of common stock under this program through September 30, 2015. Noncontrolling Interests Noncontrolling interests is the portion of equity ownership in the Company’s consolidated subsidiaries not attributable to the Company and primarily consists of the equity interests held by: (i) the limited partners of MEMP and (ii) a third party investor in the San Pedro Bay Pipeline Company. Prior to our initial public offering, certain current or former key employees of certain of MRD LLC’s subsidiaries also held equity interests in those subsidiaries. Distributions paid to the limited partners of MEMP primarily represent the quarterly cash distributions paid to MEMP’s unitholders, excluding those paid to MRD LLC prior to our initial public offering. Contributions received from limited partners of MEMP primarily represent net cash proceeds received from common unit offerings. During the nine months ended September 30, 2015, MEMP repurchased 3,547,921 common units under its repurchase program for an aggregate price of $52.8 million. MEMP has retired all common units repurchased and those common units are no longer issued or outstanding. On July 15, 2014, MEMP sold 9,890,000 common units representing limited partner interests in MEMP (including 1,290,000 common units sol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were used to repay a portion of the outstanding borrowings under MEMP’s revolving credit facility. On September 9, 2014, MEMP issued 14,950,000 common units representing limited partner interests in MEMP (including 1,950,000 common units sold pursuant to the full exercise of the underwriters’ option to purchase additional common units) to the public at an offering price of $22.29 per unit generating total net proceeds of approximately $321.3 million after deducting underwriting discounts and offering expenses. The net proceeds from the equity offering were used to repay a portion of the outstanding borrowings under MEMP’s revolving credit facility. </t>
  </si>
  <si>
    <t>Earnings per Share</t>
  </si>
  <si>
    <t>Earnings Per Share [Abstract]</t>
  </si>
  <si>
    <t>Note 10. Earnings per Share The following sets forth the calculation of earnings (loss) per share, or EPS, for the periods indicated (in thousands, except per share amounts):
For the Three Months Ended
For the Nine Months Ended
September 30,
September 30,
2015
2014
2015
2014
Numerator:
Net income (loss) available to common stockholders
$
56,051
$
9,873
$
78,006
$
(951,801
)
Denominator:
Weighted average common shares outstanding
190,725
192,500
190,353
192,500
Incremental treasury stock method shares (1)
86
216
410
207
Basic EPS
$
0.29
$
0.05
$
0.41
$
(4.94
)
Diluted EPS (1)
$
0.29
$
0.05
$
0.41
$
(4.94
)
(1)
The Company determines the more dilutive of either the two-class method or the treasury stock method for diluted EPS. The two-class method was more dilutive for each period presented.</t>
  </si>
  <si>
    <t>Long-Term Incentive Plans</t>
  </si>
  <si>
    <t>Disclosure Of Compensation Related Costs Sharebased Payments [Abstract]</t>
  </si>
  <si>
    <t xml:space="preserve">Note 11. Long-Term Incentive Plans MRD The following table summarizes information regarding restricted common share awards granted under the Memorial Resource Development Corp. 2014 Long-Term Incentive Plan for the periods presented:
Number of Shares
Weighted-Average Grant Date Fair Value per Share (1)
Restricted common shares outstanding at December 31, 2014
1,059,211
$
19.00
Granted (2)
938,558
$
18.80
Forfeited
(30,209
)
$
18.86
Vested
(274,355
)
$
19.00
Restricted common shares outstanding at September 30, 2015
1,693,205
$
18.89
(1)
Determined by dividing the aggregate grant date fair value of awards issued.
(2)
The aggregate grant date fair value of restricted common share awards issued in 2015 was $17.6 million based on a grant date market price ranging from $17.58 to $18.91 per share.
The following table summarizes the amount of recognized compensation expense associated with these awards that are reflected in the accompanying statements of operations for the periods presented (in thousands):
For the Three Months Ended
For the Nine Months Ended
September 30,
September 30,
2015
2014
2015
2014
$
2,692
$
1,312
$
6,135
$
1,487
The unrecognized compensation cost associated with restricted common share awards was $28.1 million at September 30, 2015. We expect to recognize the unrecognized compensation cost for these awards over a weighted-average period of 2.66 years. MEMP The following table summarizes information regarding restricted common unit awards granted under the Memorial Production Partners GP LLC Long-Term Incentive Plan for the periods presented:
Number of Units
Weighted-Average Grant Date Fair Value per Unit (1)
Restricted common units outstanding at December 31, 2014
1,093,520
$
20.93
Granted (2)
815,607
$
15.04
Forfeited
(32,876
)
$
19.61
Vested
(483,627
)
$
20.37
Restricted common units outstanding at September 30, 2015
1,392,624
$
17.70
(1)
Determined by dividing the aggregate grant date fair value of awards issued.
( 2 )
The aggregate grant date fair value of restricted common unit awards issued in 2015 was $12.3 million based on a grant date market price ranging from $14.70 to $15.45 per unit.
The following table summarizes the amount of recognized compensation expense associated with these awards that are reflected in the accompanying statements of operations for the periods presented (in thousands):
For the Three Months Ended
For the Nine Months Ended
September 30,
September 30,
2015
2014
2015
2014
$
2,993
$
2,427
$
7,899
$
5,387
The unrecognized compensation cost associated with restricted common unit awards was $20.0 million at September 30, 2015. We expect to recognize the unrecognized compensation cost for these awards over a weighted-average period of 2.03 years. Since the restricted common units are participating securities, distributions received by the restricted common unitholders are generally included in distributions to noncontrolling interests as presented on our unaudited condensed statements of consolidated and combined cash flows. </t>
  </si>
  <si>
    <t>Incentive Units</t>
  </si>
  <si>
    <t>Compensation Related Costs [Abstract]</t>
  </si>
  <si>
    <t>Note 12. Incentive Units MRD Holdco 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 Subsequent to our initial public offering, MRD Holdco granted the remaining 70 incentive units to certain key employees (the “Subsequent Incentive Units”). We recognized $5.0 million and $31.3 million of compensation expense for the three and nine months ending September 30, 2015, respectively, offset by a deemed capital contribution from MRD Holdco and the unrecognized compensation expense of approximately $72.7 million as of September 30, 2015 will be recognized over the remaining expected service period of 1.67 years. The fair value of the Exchanged and Subsequent Incentive Units will be remeasured on a quarterly basis until all payments have been made. The settlement obligation rests with MRD Holdco. Accordingly, no payments will ever be made by us related to these incentive units; however, non-cash compensation expense will be allocated to us in future periods offset by deemed capital contributions. As such, these awards are not dilutive to our stockholders. The fair value of the incentive units was estimated using a Monte Carlo simulation valuation model with the following assumptions:
Exchanged Incentive Units
Subsequent Incentive Units
Valuation date
9/30/2015
9/30/2015
Dividend yield
0
%
0
%
Expected volatility
48.99
%
48.99
%
Risk-free rate
0.54
%
0.54
%
Expected life (years)
1.67
1.67</t>
  </si>
  <si>
    <t>Related Party Transactions</t>
  </si>
  <si>
    <t>Related Party Transactions [Abstract]</t>
  </si>
  <si>
    <t>Note 13. Related Party Transactions Amounts due to (due from) MRD Holdco and certain affiliates of NGP at September 30, 2015 and December 31, 2014 are presented as “Accounts receivable – – NGP Affiliated Companies During the three and nine months ended September 30, 2015, MRD paid approximately $4.8 million and $6.7 million, respectively to Cretic Energy Services, LLC, an NGP affiliated company, for services related to our drilling and completion activities. During the three and nine months ended September 30, 2015, MRD paid approximately $1.0 million and $1.2 million, respectively to Multi-Shot, LLC, an NGP affiliated company, for services related to our drilling and completion activities. NGPCIF NPI Acquisition WildHorse Resources purchased a net profits interest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
Accounts receivable
$
2,274
Oil and natural gas properties, net
40,056
Accrued liabilities
(297
)
Asset retirement obligations
(277
)
Net assets
$
41,756
Due to common control considerations, the difference between the purchase price and the net assets acquired are reflected within equity as a deemed distribution to NGP affiliates. Other Acquisitions or Dispositions 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 On March 28, 2014, our predecessor acquired certain interests in oil and gas properties in Gonzales and Karnes Counties located in South Texas from an NGP affiliated company for $3.3 million. On June 18, 2014, in connection with our initial public offering and the related restructuring transactions, WHR Management Company was sold by WildHorse Resources to an affiliate of the Funds for net book value. 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
Related Party Agreements We and certain of our affiliates have entered into various documents and agreements. These agreements have been negotiated among affiliated parties and, consequently, are not the result of arm’s-length negotiations. Registration Rights Agreement 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 Voting Agreement In connection with the closing of our initial public offering, we entered into a voting agreement with MRD Holdco, WHR Incentive LLC, a limited liability company beneficially owned by Messrs. Bahr and Graham, and certain former management members of WildHorse Resources, who contributed their ownership of WildHorse Resources to us in the restructuring transactions. Among other things, the voting agreement provides that those former management members of WildHorse Resources will vote all of their shares of our common stock as directed by MRD Holdco. Services Agreement In connection with the closing of our initial public offering, we entered into a services agreement with WildHorse Resources and WildHorse Resource Management Company, LLC (“WHR Management Company”), pursuant to which WHR Management Company agreed to provide operating and administrative services to us for twelve months relating to the Terryville Complex. In exchange for such services, we paid a monthly management fee to WHR Management Company of approximately $1.0 million excluding third party COPAS income credits. Upon the closing of our initial public offering, WHR Management Company became a subsidiary of WildHorse Resources II, LLC, an affiliate of the Company (“WHR II”). NGP and certain former management members of WildHorse Resources own WHR II. The services agreement was terminated effective March 1, 2015. WildHorse Management Services Agreement A discussion of the WildHorse and WHR II management services and related agreements is included in our Recast Form 8-K. These agreements were terminated in connection with our initial public offering. Midstream Agreements On April 14, 2015, we, through our wholly-owned subsidiary, MRD Operating, entered into an amended and restated gas processing agreement (“GPA”) with PennTex North Louisiana Operating, LLC (“PennTex Operating”), a wholly-owned subsidiary of PennTex North Louisiana, LLC (“PennTex”). WildHorse Resources, which owned our interest in the Terryville Complex and merged into MRD Operating in February 2015, initially entered into a gas processing agreement with PennTex in March 2014, prior to our initial public offering. PennTex is a joint venture among certain affiliates of NGP in which MRD Midstream LLC, a wholly-owned subsidiary of MRD Holdco, owns a minority interest. Once PennTex Operating’s first processing plant became operational on June 1, 2015, it began to process natural gas produced from wells located on certain leases owned by us in the state of Louisiana. The GPA has a 15-year primary term, subject to one-year extensions at either party’s election. We pay PennTex Operating a monthly volume processing fee, subject to annual inflation escalators, based on volumes of natural gas processed by PennTex Operating. Once the first plant was declared operational, we became obligated to pay a minimum processing fee equal to approximately $18.3 million on an annual basis, subject to certain adjustments and conditions until the second processing plant was declared operational. Once the second plant was declared operational in October 2015, we became obligated to pay a minimum volume processing fee equal to approximately $55.0 million on an annual basis, subject to certain adjustments and conditions. In addition, on April 14, 2015, we entered into (i) an amended and restated area of mutual interest and midstream exclusivity agreement (“AMI”) with PennTex NLA Holdings, LLC, which owns a majority interest in PennTex, MRD WHR LA Midstream LLC, an affiliate of MRD Holdco, and PennTex, (ii) a gas transportation agreement (“GTA”) with PennTex Operating, (iii) a gas gathering agreement (“GGA”) with PennTex Operating, and (iv) a transportation services agreement (“TSA” and, together with the GPA, AMI, GTA, and GGA, the “Midstream Agreements”) with PennTex Operating to provide gathering, residue gas and natural gas liquids transportation services to us in the state of Louisiana. The Midstream Agreements have a 15-year primary term, subject to one-year extensions at either party’s elections. Under the GGA, once the first processing plant was declared operational, we began to pay PennTex Operating a commodity usage charge equal to at least the minimum volume commitment (115,000 MMBtu per day) times $0.02 per MMBtu until PennTex Operating’s second processing plant was declared operational. Once the second processing plant was declared operational, we became obligated to pay PennTex Operating a commodity usage charge equal to at least an increased minimum volume commitment (345,000 MMBtu per day) times $0.02 MMBtu through November 30, 2019. The minimum volume commitment will increase to 460,000 MMBtu on July 1, 2016 and may further increase subject to the terms of the GGA. Prior to December 1, 2019, PennTex Operating is also entitled to a payback demand fee from us equal to the monthly demand quantity (460,000 MMBtu per day) times a $0.03 MMBtu through November 30, 2019. Beginning on December 1, 2019, PennTex Operating is not entitled to a monthly demand charge, the commodity usage charge escalates to $0.05 per MMBtu, and PennTex Operating is entitled to receive a commodity usage charge from us equal to the minimum volume commitment (460,000 MMBtu per day through June 30, 2026, and 345,000 MMBtu per day thereafter) times $0.05 MMBtu. Similarly, under the GTA which commences concurrently with the operational dates of the two processing plants, PennTex Operating will be entitled to a commodity usage charge of $0.04 per MMBtu for all volumes of residue gas produced on our behalf. Under the TSA, which commences concurrently with the operational dates of the two processing plants, PennTex Operating will be entitled to a commodity usage charge of $0.04 per gallon for all volumes of natural gas liquids produced on our behalf. Under the AMI, we granted PennTex Operating the exclusive right to build all of our midstream infrastructure in northern Louisiana and to provide midstream services to support our current and future production on our operated acreage within such area (other than production subject to existing third-party commitments). All net costs associated with these gas processing agreements are reflected in the statement of operations in the “Gathering processing, and transportation – affiliate” line. Classic Pipeline Gas Gathering Agreement &amp; Water Disposal Agreement In November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 In May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 Effective July 1, 2015, the fee was reduced to $0.40 per barrel for each barrel of water delivered to Classic Pipeline. In February 2015, in connection with and as part of the Property Swap, Classic sold all of the equity interests owned by it in Classic Operating to Memorial Production Operating LLC, a wholly-owned subsidiary of MEMP, and Classic and Classic GP were merged into MRD Operating in March 2015.</t>
  </si>
  <si>
    <t>Business Segment Data</t>
  </si>
  <si>
    <t>Segment Reporting [Abstract]</t>
  </si>
  <si>
    <t xml:space="preserve">Note 14. Business Segment Data Our reportable business segments are organized in a manner that reflects how management manages those business activities. We have two reportable business segments, both of which are engaged in the acquisition, exploration and development of oil and natural gas properties. Our reportable business segments are as follows:
·
MRD—reflects the combined operations of the Company and its consolidating subsidiaries except for MEMP and its subsidiaries.
·
MEMP—reflects the combined operations of MEMP and its subsidiaries. 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transaction related costs; amortization of investment premium; and other non-routine items, less interest income; income tax benefit; gains on commodity derivative contracts and cash settlements paid on expired positions; equity income from MEMP (MRD Segment only); gains on sale of assets and other non-routine items. Financial information presented for the MEMP business segment is derived from the underlying consolidated and combined financial statements of MEMP that are publicly available. Segment revenues and expenses include intersegment transactions. Our consolidated totals reflect the elimination of intersegment transactions. In the MRD Segment’s individual financial statements, investments in the MEMP Segment that are included in the consolidated and combined financial statements are accounted for by the equity method. The following table presents selected business segment information for the periods indicated (in thousands):
Other,
Consolidated
Adjustments &amp;
&amp; Combined
MRD
MEMP
Eliminations
Totals
Total revenues:
Three Months Ended September 30, 2015
$
111,654
$
88,083
$
—
$
199,737
Three Months Ended September 30, 2014
99,035
166,261
—
265,296
Nine Months Ended September 30, 2015
277,282
279,039
—
556,321
Nine Months Ended September 30, 2014
297,340
427,354
—
724,694
Adjusted EBITDA: (1)
Three Months Ended September 30, 2015
104,319
80,766
(75
)
185,010
Three Months Ended September 30, 2014
76,237
97,196
(64
)
173,369
Nine Months Ended September 30, 2015
273,980
250,073
(226
)
523,827
Nine Months Ended September 30, 2014
222,460
243,717
(6,068
)
460,109
Segment assets: (2)
As of September 30, 2015
1,871,270
2,749,376
(3,378
)
4,617,268
As of December 31, 2014
1,413,768
3,189,760
(9,981
)
4,593,547
Total cash expenditures for additions to long-lived assets:
Nine Months Ended September 30, 2015
449,297
202,150
—
651,447
Nine Months Ended September 30, 2014
249,324
1,300,815
—
1,550,139
(1)
Adjustments and eliminations for the three and nine months ended September 30, 2015 and 2014 include cash distributions that MEMP paid to MRD during the three and nine months ended September 30, 2015 and 2014, related to the ownership of partnership interests in MEMP. In 2014, MRD LLC owned MEMP subordinated units, which were distributed to MRD Holdco in connection with the Company’s initial public offering in June 2014.
(2)
As of September 30, 2015, adjustments and eliminations primarily represent the elimination of accounts receivable and accounts payable balances between the MRD Segment and the MEMP Segment. Calculation of Reportable Segments’ Adjusted EBITDA
For the Three Months Ended
September 30, 2015
Combined
MRD
MEMP
Totals
(In thousands)
Net income (loss)
$
56,551
$
(191,981
)
$
(135,430
)
Interest expense, net
9,176
31,255
40,431
Income tax expense (benefit)
54,431
(107
)
54,324
DD&amp;A
53,035
53,305
106,340
Impairment of proved oil and natural gas properties
—
361,836
361,836
Accretion of AROs
95
1,716
1,811
(Gain) loss on commodity derivative instruments
(125,167
)
(244,888
)
(370,055
)
Cash settlements received (paid) on expired commodity derivative instruments
44,010
64,480
108,490
Transaction related costs
213
16
229
Incentive-based compensation expense
7,657
2,993
10,650
Exploration costs
4,068
2,141
6,209
Non-cash equity (income) loss from MEMP
175
—
175
Cash distributions from MEMP
75
—
75
Adjusted EBITDA
$
104,319
$
80,766
$
185,085
For the Three Months Ended
September 30, 2014
Combined
MRD
MEMP
Totals
(In thousands)
Net income (loss)
$
10,816
$
101,307
$
112,123
Interest expense, net
9,887
26,458
36,345
Income tax expense (benefit)
26,522
(688
)
25,834
DD&amp;A
30,798
53,649
84,447
Impairment of proved oil and natural gas properties
—
67,181
67,181
Accretion of AROs
132
1,421
1,553
(Gain) loss on commodity derivative instruments
(33,090
)
(156,402
)
(189,492
)
Cash settlements received (paid) on expired commodity derivative instruments
3,699
876
4,575
Transaction related costs
500
925
1,425
Incentive-based compensation expense
26,862
2,427
29,289
Exploration costs
133
42
175
Non-cash equity (income) loss from MEMP
(86
)
—
(86
)
Cash distributions from MEMP
64
—
64
Adjusted EBITDA
$
76,237
$
97,196
$
173,433
For the Nine Months Ended
September 30, 2015
Combined
MRD
MEMP
Totals
(In thousands)
Net income (loss)
$
80,219
$
(468,498
)
$
(388,279
)
Interest expense, net
28,545
87,983
116,528
Income tax expense (benefit)
77,345
(1,601
)
75,744
DD&amp;A
129,394
150,857
280,251
Impairment of proved oil and natural gas properties
—
613,183
613,183
Accretion of AROs
311
5,036
5,347
(Gain) loss on commodity derivative instruments
(202,894
)
(328,944
)
(531,838
)
Cash settlements received (paid) on expired commodity derivative instruments
114,298
178,955
293,253
(Gain) loss on sale of properties
50
—
50
Transaction related costs
1,620
1,612
3,232
Incentive-based compensation expense
37,440
7,899
45,339
Exploration costs
7,024
2,263
9,287
Loss on settlement of AROs
—
1,328
1,328
Non-cash equity (income) loss from MEMP
402
—
402
Cash distributions from MEMP
226
—
226
Adjusted EBITDA
$
273,980
$
250,073
$
524,053
For the Nine Months Ended
September 30, 2014
Combined
MRD
MEMP
Totals
(In thousands)
Net income (loss)
$
(934,541
)
$
(43,225
)
$
(977,766
)
Interest expense, net
44,355
60,573
104,928
Loss on debt extinguishment
37,248
—
37,248
Income tax expense (benefit)
14,701
(303
)
14,398
DD&amp;A
86,741
129,165
215,906
Impairment of proved oil and natural gas properties
—
67,181
67,181
Accretion of AROs
389
4,212
4,601
(Gain) loss on commodity derivative instruments
(17,130
)
28,710
11,580
Cash settlements received (paid) on expired commodity derivative instruments
(4,930
)
(14,999
)
(19,929
)
(Gain) loss on sale of properties
3,057
—
3,057
Transaction related costs
1,568
3,912
5,480
Incentive-based compensation expense
970,877
5,387
976,264
Exploration costs
1,213
252
1,465
Non-cash equity (income) loss from MEMP
12,844
—
12,844
Provision for environmental remediation
—
2,852
2,852
Cash distributions from MEMP
6,068
—
6,068
Adjusted EBITDA
$
222,460
$
243,717
$
466,177
The following table presents a reconciliation of total reportable segments’ Adjusted EBITDA to net income (loss) for each of the periods indicated (in thousands).
For the Three Months Ended
For the Nine Months Ended
September 30,
September 30,
2015
2014
2015
2014
Total Reportable Segments' Adjusted EBITDA
$
185,085
$
173,433
$
524,053
$
466,177
Adjustments to reconcile Adjusted EBITDA to net income (loss):
Interest expense, net
(40,431
)
(36,345
)
(116,528
)
(104,928
)
Loss on debt extinguishment
—
—
—
(37,248
)
Income tax benefit (expense)
(54,324
)
(25,834
)
(75,744
)
(14,398
)
DD&amp;A
(106,340
)
(84,447
)
(280,251
)
(215,906
)
Impairment of proved oil and natural gas properties
(361,836
)
(67,181
)
(613,183
)
(67,181
)
Accretion of AROs
(1,811
)
(1,553
)
(5,347
)
(4,601
)
Gains (losses) on commodity derivative instruments
370,055
189,492
531,838
(11,580
)
Cash settlements paid (received) on expired commodity derivative instruments
(108,490
)
(4,575
)
(293,253
)
19,929
Gain (loss) on sale of properties
—
—
(50
)
(3,057
)
Transaction related costs
(229
)
(1,425
)
(3,232
)
(5,480
)
Incentive-based compensation expense
(10,650
)
(29,289
)
(45,339
)
(976,264
)
Exploration costs
(6,209
)
(175
)
(9,287
)
(1,465
)
Provision for environmental remediation
—
—
—
(2,852
)
Loss on settlement of AROs
—
—
(1,328
)
—
Cash distributions from MEMP
(75
)
(64
)
(226
)
(6,068
)
Net income (loss)
$
(135,255
)
$
112,037
$
(387,877
)
$
(964,922
) Included below is our consolidated and combined statement of operations disaggregated by reportable segment for the period indicated (in thousands):
Three Months Ended September 30, 2015
MRD
MEMP
Other, Adjustments &amp; Eliminations
Consolidated
Revenues:
Oil &amp; natural gas sales
$
111,654
$
87,519
$
—
$
199,173
Other revenues
—
564
—
564
Total revenues
111,654
88,083
—
199,737
Costs and expenses:
Lease operating
7,949
45,416
—
53,365
Gathering, processing, and transportation
22,633
8,134
—
30,767
Gathering, processing, and transportation - affiliate
9,215
—
—
9,215
Pipeline operating
—
461
—
461
Exploration
4,068
2,141
—
6,209
Production and ad valorem taxes
2,751
6,896
—
9,647
Depreciation, depletion, and amortization
53,035
53,305
—
106,340
Impairment of proved oil and natural gas properties
—
361,836
—
361,836
Incentive unit compensation expense
4,965
—
—
4,965
General and administrative
11,695
13,910
—
25,605
Accretion of asset retirement obligations
95
1,716
—
1,811
(Gain) loss on commodity derivative instruments
(125,167
)
(244,888
)
—
(370,055
)
Total costs and expenses
(8,761
)
248,927
—
240,166
Operating income (loss)
120,415
(160,844
)
—
(40,429
)
Other income (expense):
Interest expense, net
(9,176
)
(31,255
)
—
(40,431
)
Earnings from equity investments
(175
)
—
175
—
Other, net
(82
)
11
—
(71
)
Total other income (expense)
(9,433
)
(31,244
)
175
(40,502
)
Income (loss) before income taxes
110,982
(192,088
)
175
(80,931
)
Income tax benefit (expense)
(54,431
)
107
—
(54,324
)
Net income (loss)
$
56,551
$
(191,981
)
$
175
$
(135,255
)
Three Months Ended September 30, 2014
MRD
MEMP
Other, Adjustments &amp; Eliminations
Consolidated
Revenues:
Oil &amp; natural gas sales
$
99,029
$
164,935
$
—
$
263,964
Other revenues
6
1,326
—
1,332
Total revenues
99,035
166,261
—
265,296
Costs and expenses:
Lease operating
4,333
41,878
—
46,211
Gathering, processing, and transportation
11,941
7,862
—
19,803
Pipeline operating
—
431
—
431
Exploration
133
42
—
175
Production and ad valorem taxes
2,987
11,053
—
14,040
Depreciation, depletion, and amortization
30,798
53,649
—
84,447
Impairment of proved oil and natural gas properties
—
67,181
—
67,181
Incentive unit compensation expense
25,550
—
—
25,550
General and administrative
9,127
12,069
—
21,196
Accretion of asset retirement obligations
132
1,421
—
1,553
(Gain) loss on commodity derivative instruments
(33,090
)
(156,402
)
—
(189,492
)
Total costs and expenses
51,911
39,184
—
91,095
Operating income (loss)
47,124
127,077
—
174,201
Other income (expense):
Interest expense, net
(9,887
)
(26,458
)
—
(36,345
)
Earnings from equity investments
86
—
(86
)
—
Other, net
15
—
—
15
Total other income (expense)
(9,786
)
(26,458
)
(86
)
(36,330
)
Income (loss) before income taxes
37,338
100,619
(86
)
137,871
Income tax benefit (expense)
(26,522
)
688
—
(25,834
)
Net income (loss)
$
10,816
$
101,307
$
(86
)
$
112,037
Nine Months Ended September 30, 2015
MRD
MEMP
Other, Adjustments &amp; Eliminations
Consolidated
Revenues:
Oil &amp; natural gas sales
$
277,282
$
276,689
$
—
$
553,971
Other revenues
—
2,350
—
2,350
Total revenues
277,282
279,039
—
556,321
Costs and expenses:
Lease operating
17,025
130,782
—
147,807
Gathering, processing, and transportation
51,685
25,402
—
77,087
Gathering, processing, and transportation - affiliate
13,028
—
—
13,028
Pipeline operating
—
1,407
—
1,407
Exploration
7,024
2,263
—
9,287
Production and ad valorem taxes
8,666
19,609
—
28,275
Depreciation, depletion, and amortization
129,394
150,857
—
280,251
Impairment of proved oil and natural gas properties
—
613,183
—
613,183
Incentive unit compensation expense
31,305
—
—
31,305
General and administrative
34,994
42,798
—
77,792
Accretion of asset retirement obligations
311
5,036
—
5,347
(Gain) loss on commodity derivative instruments
(202,894
)
(328,944
)
—
(531,838
)
(Gain) loss on sale of properties
50
—
—
50
Other, net
—
(943
)
—
(943
)
Total costs and expenses
90,588
661,450
—
752,038
Operating income (loss)
186,694
(382,411
)
—
(195,717
)
Other income (expense):
Interest expense, net
(28,545
)
(87,983
)
—
(116,528
)
Earnings from equity investments
(402
)
—
402
—
Other, net
(183
)
295
—
112
Total other income (expense)
(29,130
)
(87,688
)
402
(116,416
)
Income (loss) before income taxes
157,564
(470,099
)
402
(312,133
)
Income tax benefit (expense)
(77,345
)
1,601
—
(75,744
)
Net income (loss)
$
80,219
$
(468,498
)
$
402
$
(387,877
)
Nine Months Ended September 30, 2014
MRD
MEMP
Other, Adjustments &amp; Eliminations
Consolidated &amp; Combined
Revenues:
Oil &amp; natural gas sales
$
297,328
$
423,782
$
—
$
721,110
Other revenues
12
3,572
—
3,584
Total revenues
297,340
427,354
—
724,694
Costs and expenses:
Lease operating
12,361
99,526
—
111,887
Gathering, processing, and transportation
30,793
21,016
—
51,809
Pipeline operating
—
1,596
—
1,596
Exploration
1,213
252
—
1,465
Production and ad valorem taxes
9,141
24,482
—
33,623
Depreciation, depletion, and amortization
86,741
129,165
—
215,906
Impairment of proved oil and natural gas properties
—
67,181
—
67,181
Incentive unit compensation expense
969,390
—
—
969,390
General and administrative
26,880
34,181
—
61,061
Accretion of asset retirement obligations
389
4,212
—
4,601
(Gain) loss on commodity derivative instruments
(17,130
)
28,710
—
11,580
(Gain) loss on sale of properties
3,057
—
—
3,057
Other, net
—
(12
)
—
(12
)
Total costs and expenses
1,122,835
410,309
—
1,533,144
Operating income (loss)
(825,495
)
17,045
—
(808,450
)
Other income (expense):
Interest expense, net
(44,355
)
(60,573
)
—
(104,928
)
Loss on extinguishment on debt
(37,248
)
—
—
(37,248
)
Earnings from equity investments
(12,844
)
—
12,844
—
Other, net
102
—
—
102
Total other income (expense)
(94,345
)
(60,573
)
12,844
(142,074
)
Income before income taxes
(919,840
)
(43,528
)
12,844
(950,524
)
Income tax benefit (expense)
(14,701
)
303
—
(14,398
)
Net income (loss)
$
(934,541
)
$
(43,225
)
$
12,844
$
(964,922
) </t>
  </si>
  <si>
    <t>Commitments and Contingencies</t>
  </si>
  <si>
    <t>Commitments And Contingencies Disclosure [Abstract]</t>
  </si>
  <si>
    <t xml:space="preserve">Note 15.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At September 30, 2015 and December 31, 2014, we had $0.6 million and $2.1 million of environmental reserves recorded on our balance sheets, respectively. Midstream Agreements See Note 13 for additional information. Supplemental Bond for Decommissioning Liabilities Trust Agreement In connection with its 2009 acquisition of the Beta properties, Rise Energy Operating, LLC (“REO”), a wholly-owned subsidiary of MEMP, assumed an obligation with the BOEM for the decommissioning of the offshore production facilities. The trust account is held by REO for the benefit of all working interest owners. The following is a summary of the gross held-to-maturity investments held in the trust account less the outside working interest owners share as of September 30, 2015 (in thousands):
Amortized
Investment
Cost
U.S. Bank Money Market Cash Equivalent
$
142,005
Less: Outside working interest owners share
(68,517
)
$
73,488
The trust account must maintain minimum balances attributable to REO’s net working interest as follows (in thousands):
June 30, 2016
$
76,590
December 31, 2016
$
78,660
As of September 30, 2015, the maximum remaining obligation net to REO’s interest was approximately $5.2 million. Processing Plant Expansions by Third Party Gatherer A discussion of processing plant expansions by a third party gatherer is included in our Recast Form 8-K. Related Party Agreements See Note 13 for additional information. </t>
  </si>
  <si>
    <t>Condensed Consolidating Financial Information</t>
  </si>
  <si>
    <t>Note 16. Condensed Consolidating Financial Information The Company owns no operating assets and has no significant operations independent of its subsidiaries. Our obligations under the MRD Senior Notes outstanding are fully and unconditionally guaranteed, jointly and severally, by certain of our 100% owned subsidiaries on a senior unsecured basis. Subsidiaries with noncontrolling interests (i.e. MEMP) and certain de minimis subsidiaries are non-guarantors. The following condensed consolidating financial information presents the financial information of the Company on a unconsolidated stand-alone basis and its combined guarantor and combined non-guarantor subsidiaries as of and for the period indicated. Such financial information may not necessarily be indicative of our results of operations, cash flows or financial position had these subsidiaries operated as independent entities.
As of September 30, 2015
Parent
Guarantor Subsidiaries
Non-Guarantor Subsidiaries
Eliminations
Consolidated
(In thousands)
ASSETS
Current assets:
Cash and cash equivalents
$
4,725
$
2,107
$
531
$
—
$
7,363
Accounts receivable - trade
6,890
76,715
55,169
(2,786
)
135,988
Accounts receivable - affiliates
7,438
—
—
(7,438
)
—
Short-term derivative instruments
152,208
—
231,340
—
383,548
Prepaid expenses and other current assets
4,995
8,603
14,258
—
27,856
Total current assets
176,256
87,425
301,298
(10,224
)
554,755
Property and equipment, net
16,814
1,371,384
1,907,350
—
3,295,548
Long-term derivative instruments
191,426
—
439,070
—
630,496
Investments in subsidiaries
1,261,135
—
—
(1,261,135
)
—
Other long-term assets
13,526
21,285
101,658
—
136,469
Total assets
$
1,659,157
$
1,480,094
$
2,749,376
$
(1,271,359
)
$
4,617,268
LIABILITIES AND EQUITY
Current Liabilities:
Accounts payable and accrued liabilities
$
24,574
$
86,766
$
104,488
$
(561
)
$
215,267
Accounts payable - affiliates
—
14,376
5,006
(9,625
)
9,757
Revenues payable
80
37,600
32,700
—
70,380
Deferred tax liabilities
55,985
—
1,459
—
57,444
Short-term derivative instruments
—
—
3,515
—
3,515
Total current liabilities
80,639
138,742
147,168
(10,186
)
356,363
Long-term debt
726,000
—
1,878,264
—
2,604,264
Asset retirement obligations
—
8,316
120,744
—
129,060
Long-term derivative instruments
—
—
3,183
—
3,183
Deferred tax liabilities
46,028
72,372
2,389
—
120,789
Other long-term liabilities
6,995
—
—
—
6,995
Total liabilities
859,662
219,430
2,151,748
(10,186
)
3,220,654
Equity:
Equity
799,495
1,260,664
591,740
(1,852,404
)
799,495
Noncontrolling interest
—
—
5,888
591,231
597,119
Total equity
799,495
1,260,664
597,628
(1,261,173
)
1,396,614
Total liabilities &amp; equity
$
1,659,157
$
1,480,094
$
2,749,376
$
(1,271,359
)
$
4,617,268
As of December 30, 2014
Parent
Guarantor Subsidiaries
Non-Guarantor Subsidiaries
Eliminations
Consolidated
(In thousands)
ASSETS
Current assets:
Cash and cash equivalents
$
2,241
$
3,762
$
970
$
(1,015
)
$
5,958
Accounts receivable- trade
5,995
44,952
83,346
(2,717
)
131,576
Accounts receivable - affiliates
10,047
—
28
(10,075
)
—
Short-term derivative instruments
131,471
—
208,585
—
340,056
Prepaid expenses and other current assets
5,833
7,993
14,201
—
28,027
Total current assets
155,587
56,707
307,130
(13,807
)
505,617
Property and equipment, net
16,601
1,050,722
2,470,333
—
3,537,656
Long-term derivative instruments
123,567
—
311,802
—
435,369
Investments in subsidiaries
1,139,792
—
—
(1,139,792
)
—
Other long-term assets
14,124
5,660
100,521
(5,400
)
114,905
Total assets
$
1,449,671
$
1,113,089
$
3,189,786
$
(1,158,999
)
$
4,593,547
LIABILITIES AND EQUITY
Current Liabilities:
Accounts payable and accrued expenses
$
6,245
$
56,598
$
113,177
$
(3,125
)
$
172,895
Accounts payable - affiliates
—
3,638
6,409
(9,423
)
624
Revenues payable
—
27,242
30,110
—
57,352
Deferred tax liabilities
—
50,470
1,407
—
51,877
Short-term derivative instruments
—
—
3,289
—
3,289
Total current liabilities
6,245
137,948
154,392
(12,548
)
286,037
Long-term debt
783,000
—
1,595,413
—
2,378,413
Asset retirement obligations
—
9,830
112,701
—
122,531
Deferred tax liabilities
69,431
—
30,986
(5,400
)
95,017
Other long-term liabilities
8,585
—
—
—
8,585
Total liabilities
867,261
147,778
1,893,492
(17,948
)
2,890,583
Equity:
Equity
582,410
965,311
1,290,734
(2,256,045
)
582,410
Noncontrolling interest
—
—
5,560
1,114,994
1,120,554
Total equity
582,410
965,311
1,296,294
(1,141,051
)
1,702,964
Total liabilities &amp; equity
$
1,449,671
$
1,113,089
$
3,189,786
$
(1,158,999
)
$
4,593,547
Three Months Ended September 30, 2015
Parent
Guarantor Subsidiaries
Non-Guarantor Subsidiaries
Eliminations
Consolidated
(In thousands)
Revenues:
Oil &amp; natural gas sales
$
—
$
111,654
$
87,519
$
—
$
199,173
Other income
—
—
564
—
564
Total revenues
—
111,654
88,083
—
199,737
Costs and expenses:
Lease operating
—
7,949
45,416
—
53,365
Gathering, processing and transportation
—
22,633
8,134
—
30,767
Gathering, processing and transportation - affiliate
—
9,215
—
—
9,215
Pipeline operating
—
—
461
—
461
Exploration
—
4,068
2,141
—
6,209
Production and ad valorem taxes
—
2,751
6,896
—
9,647
Depreciation, depletion and amortization
1,087
51,948
53,305
—
106,340
Impairment of proved oil and natural gas properties
—
—
361,836
—
361,836
Incentive unit compensation expense
4,965
—
—
—
4,965
General and administrative
11,327
368
13,910
—
25,605
Accretion of asset retirement obligations
—
95
1,716
—
1,811
(Gain) loss on commodity derivatives
(125,167
)
—
(244,888
)
—
(370,055
)
Total costs and expenses
(107,788
)
99,027
248,927
—
240,166
Operating income (loss)
107,788
12,627
(160,844
)
—
(40,429
)
Other income (expense):
Interest expense, net
(9,174
)
(2
)
(31,255
)
—
(40,431
)
Equity earnings from subsidiaries
10,839
—
—
(10,839
)
—
Other, net
(100
)
18
11
—
(71
)
Total other income (expense)
1,565
16
(31,244
)
(10,839
)
(40,502
)
Income before income taxes
109,353
12,643
(192,088
)
(10,839
)
(80,931
)
Income tax benefit (expense)
(52,801
)
(1,630
)
107
—
(54,324
)
Net income (loss)
56,552
11,013
(191,981
)
(10,839
)
(135,255
)
Net income (loss) attributable to noncontrolling interest
—
—
104
(191,911
)
(191,807
)
Net income (loss) attributable to Memorial Resource Development Corp.
$
56,552
$
11,013
$
(192,085
)
$
181,072
$
56,552
Three Months Ended September 30, 2014
Parent
Guarantor Subsidiaries
Non-Guarantor Subsidiaries
Eliminations
Consolidated
(In thousands)
Revenues:
Oil &amp; natural gas sales
$
—
$
99,026
$
164,938
$
—
$
263,964
Other income
6
—
1,326
—
1,332
Total revenues
6
99,026
166,264
—
265,296
Costs and expenses:
Lease operating
—
4,320
41,891
—
46,211
Gathering, processing and transportation
—
11,941
7,862
—
19,803
Pipeline operating
—
—
431
—
431
Exploration
—
133
42
—
175
Production and ad valorem taxes
—
2,987
11,053
—
14,040
Depreciation, depletion and amortization
168
30,630
53,649
—
84,447
Impairment of proved oil and natural gas properties
—
—
67,181
—
67,181
Incentive unit compensation expense
25,550
—
—
—
25,550
General and administrative
7,215
1,889
12,092
—
21,196
Accretion of asset retirement obligations
1
131
1,421
—
1,553
(Gain) loss on commodity derivatives
(33,090
)
—
(156,402
)
—
(189,492
)
Total costs and expenses
(156
)
52,031
39,220
—
91,095
Operating income (loss)
162
46,995
127,044
—
174,201
Other income (expense):
Interest expense, net
(9,868
)
(19
)
(26,458
)
—
(36,345
)
Equity earnings from subsidiaries
25,675
—
—
(25,675
)
—
Other, net
—
5
10
—
15
Total other income (expense)
15,807
(14
)
(26,448
)
(25,675
)
(36,330
)
Income before income taxes
15,969
46,981
100,596
(25,675
)
137,871
Income tax benefit (expense)
(6,041
)
(20,489
)
696
—
(25,834
)
Net income (loss)
9,928
26,492
101,292
(25,675
)
112,037
Net income (loss) attributable to noncontrolling interest
—
—
52
102,057
102,109
Net income (loss) attributable to Memorial Resource Development Corp.
$
9,928
$
26,492
$
101,240
$
(127,732
)
$
9,928
Nine Months Ended September 30, 2015
Parent
Guarantor Subsidiaries
Non-Guarantor Subsidiaries
Eliminations
Consolidated
(In thousands)
Revenues:
Oil &amp; natural gas sales
$
—
$
277,282
$
276,689
$
—
$
553,971
Other income
—
—
2,350
—
2,350
Total revenues
—
277,282
279,039
—
556,321
Costs and expenses:
Lease operating
—
17,025
130,782
—
147,807
Gathering, processing and transportation
—
51,685
25,402
—
77,087
Gathering, processing and transportation -affiliate
—
13,028
—
—
13,028
Pipeline operating
—
—
1,407
—
1,407
Exploration
—
7,024
2,263
—
9,287
Production and ad valorem taxes
—
8,666
19,609
—
28,275
Depreciation, depletion and amortization
3,139
126,255
150,857
—
280,251
Impairment of proved oil and natural gas properties
—
—
613,183
—
613,183
Incentive unit compensation expense
31,305
—
—
—
31,305
General and administrative
32,656
2,338
42,798
—
77,792
Accretion of asset retirement obligations
—
311
5,036
—
5,347
(Gain) loss on commodity derivatives
(202,894
)
—
(328,944
)
—
(531,838
)
(Gain) loss on sale of properties
—
50
—
—
50
Other, net
—
—
(943
)
—
(943
)
Total costs and expenses
(135,794
)
226,382
661,450
—
752,038
Operating income (loss)
135,794
50,900
(382,411
)
—
(195,717
)
Other income (expense):
Interest expense, net
(28,456
)
(89
)
(87,983
)
—
(116,528
)
Equity earnings from subsidiaries
28,180
—
—
(28,180
)
—
Other, net
(100
)
(83
)
295
—
112
Total other income (expense)
(376
)
(172
)
(87,688
)
(28,180
)
(116,416
)
Income before income taxes
135,418
50,728
(470,099
)
(28,180
)
(312,133
)
Income tax benefit (expense)
(56,824
)
(20,521
)
1,601
—
(75,744
)
Net income (loss)
78,594
30,207
(468,498
)
(28,180
)
(387,877
)
Net income (loss) attributable to noncontrolling interest
—
—
328
(466,799
)
(466,471
)
Net income (loss) attributable to Memorial Resource Development Corp.
$
78,594
$
30,207
$
(468,826
)
$
438,619
$
78,594
Nine Months Ended September 30, 2014
Parent
Guarantor Subsidiaries
Non-Guarantor Subsidiaries
Eliminations
Combined &amp; Consolidated
(In thousands)
Revenues:
Oil &amp; natural gas sales
$
—
$
297,325
$
423,785
$
—
$
721,110
Other income
5
7
3,572
—
3,584
Total revenues
5
297,332
427,357
—
724,694
Costs and expenses:
Lease operating
—
12,348
99,539
—
111,887
Gathering, processing and transportation
—
30,793
21,016
—
51,809
Pipeline operating
—
—
1,596
—
1,596
Exploration
—
1,213
252
—
1,465
Production and ad valorem taxes
—
9,141
24,482
—
33,623
Depreciation, depletion and amortization
168
86,573
129,165
—
215,906
Impairment of proved oil and natural gas properties
—
—
67,181
—
67,181
Incentive unit compensation expense
137,307
831,060
1,023
—
969,390
General and administrative
7,390
19,450
34,221
—
61,061
Accretion of asset retirement obligations
1
388
4,212
—
4,601
(Gain) loss on commodity derivatives
(36,525
)
19,395
28,710
—
11,580
(Gain) loss on sale of properties
—
3,167
(110
)
—
3,057
Other, net
—
—
(12
)
—
(12
)
Total costs and expenses
108,341
1,013,528
411,275
—
1,533,144
Operating income (loss)
(108,336
)
(716,196
)
16,082
—
(808,450
)
Other income (expense):
Interest expense, net
(10,843
)
(33,512
)
(60,573
)
—
(104,928
)
Debt extinguishment costs
(23,562
)
(13,686
)
—
—
(37,248
)
Equity earnings from subsidiaries
(811,093
)
—
—
811,093
—
Other, net
—
92
10
—
102
Total other income (expense)
(845,498
)
(47,106
)
(60,563
)
811,093
(142,074
)
Income before income taxes
(953,834
)
(763,302
)
(44,481
)
811,093
(950,524
)
Income tax benefit (expense)
2,033
(16,742
)
311
—
(14,398
)
Net income (loss)
(951,801
)
(780,044
)
(44,170
)
811,093
(964,922
)
Net income (loss) attributable to noncontrolling interest
—
—
95
(34,946
)
(34,851
)
Net income (loss) attributable to Memorial Resource Development Corp.
(951,801
)
(780,044
)
(44,265
)
846,039
(930,071
)
Nine Months Ended September 30, 2015
Parent
Guarantor Subsidiaries
Non-Guarantor Subsidiaries
Eliminations
Consolidated
(In thousands)
Net cash provided by (used in) operating activities
$
64,375
$
187,457
$
185,572
$
1,015
$
438,419
Cash flows from investing activities:
Acquisitions of oil and natural gas properties
—
(7,267
)
(6,095
)
—
(13,362
)
Acquisition post-closing adjustment receipts
—
—
9,570
—
9,570
Additions to oil and gas properties
—
(438,262
)
(196,055
)
—
(634,317
)
Additions to other property and equipment
(3,340
)
(428
)
—
—
(3,768
)
Additions to restricted investments
—
—
(3,893
)
—
(3,893
)
Deposit for property acquisition
—
(21,286
)
—
—
(21,286
)
Investments in subsidiaries
(266,431
)
—
—
266,431
—
Distributions from subsidiaries
78,622
—
—
(78,622
)
—
Proceeds from the sale of oil and gas properties
—
13,612
—
—
13,612
Net cash used in investing activities
(191,149
)
(453,631
)
(196,473
)
187,809
(653,444
)
Cash flows from financing activities:
Advances on revolving credit facility
403,000
—
345,000
—
748,000
Payments on revolving credit facility
(460,000
)
—
(61,000
)
—
(521,000
)
Repayment of senior notes
—
—
(2,914
)
—
(2,914
)
Deferred finance costs
(1,446
)
—
(319
)
—
(1,765
)
Proceeds from MRD equity offering
242,880
—
—
—
242,880
Costs incurred in conjunction with MRD equity offering
(3,979
)
—
—
—
(3,979
)
Capital contributions
—
264,519
1,912
(266,431
)
—
Distributions to MRD
—
—
(78,396
)
78,396
—
Distribution to partners
—
—
(138,349
)
138,349
—
Distribution to noncontrolling interests
—
—
—
(138,123
)
(138,123
)
Repurchases of equity
(51,197
)
—
(55,472
)
—
(106,669
)
Net cash provided by financing activities
129,258
264,519
10,462
(187,809
)
216,430
Net change in cash and cash equivalents
2,484
(1,655
)
(439
)
1,015
1,405
Cash and cash equivalents, beginning of period
2,241
3,762
970
(1,015
)
5,958
Cash and cash equivalents, end of period
$
4,725
$
2,107
$
531
$
—
$
7,363
Nine Months Ended September 30, 2014
Parent
Guarantor Subsidiaries
Non-Guarantor Subsidiaries
Eliminations
Combined &amp; Consolidated
(In thousands)
Net cash provided by (used in) operating activities
$
8,463
$
149,927
$
207,070
$
—
$
365,460
Cash flows from investing activities:
Acquisitions of oil and natural gas properties
—
—
(1,083,167
)
—
(1,083,167
)
Additions to oil and gas properties
—
(240,204
)
(217,634
)
—
(457,838
)
Additions to other property and equipment
(8,936
)
(184
)
(14
)
—
(9,134
)
Additions to restricted investments
—
—
(2,883
)
—
(2,883
)
Investments in subsidiaries
(611,853
)
—
—
611,853
—
Distributions from subsidiaries
—
56,027
—
(56,027
)
—
Change in restricted cash
—
49,946
—
—
49,946
Proceeds from the sale of oil and gas properties
—
—
6,700
—
6,700
Other
—
—
(301
)
—
(301
)
Net cash used in investing activities
(620,789
)
(134,415
)
(1,297,299
)
555,826
(1,496,677
)
Cash flows from financing activities:
Advances on revolving credit facility
1,013,000
126,800
1,325,000
—
2,464,800
Payments on revolving credit facility
(985,000
)
(329,900
)
(1,127,000
)
—
(2,441,900
)
Termination of second lien credit facility
—
(328,282
)
—
—
(328,282
)
Proceeds from the issuances of senior notes
600,000
—
492,425
—
1,092,425
Redemption of senior notes
(351,808
)
—
—
—
(351,808
)
Deferred finance costs
(18,814
)
(61
)
(11,409
)
—
(30,284
)
Proceeds from MRD initial public offering
408,500
—
—
—
408,500
Costs incurred in conjunction with initial public offering
(28,198
)
—
—
—
(28,198
)
Proceeds from MEMP equity offering
—
—
553,288
—
553,288
Costs incurred in conjunction with MEMP equity offering
—
—
(12,222
)
—
(12,222
)
Capital contributions
—
608,466
3,387
(611,853
)
—
Contributions from NGP affiliates related to sale of properties
—
—
1,165
—
1,165
Purchase of additional interests in subsidiaries
(3,292
)
—
—
—
(3,292
)
Distribution to equity owners
—
—
(156,549
)
156,549
—
Distribution to NGP affiliates related to purchase of assets
—
(63,389
)
(3,304
)
—
(66,693
)
Distribution to noncontrolling interests
—
—
—
(101,327
)
(101,327
)
Distributions to MRD Holdco
(17,207
)
(39,520
)
(3,076
)
—
(59,803
)
Distribution to NGP affiliates related to sale of assets, net of cash received
—
(32,770
)
—
—
(32,770
)
Other
—
213
—
—
213
Net cash provided by financing activities
617,181
(58,443
)
1,061,705
(556,631
)
1,063,812
Net change in cash and cash equivalents
4,855
(42,931
)
(28,524
)
(805
)
(67,405
)
Cash and cash equivalents, beginning of period
—
48,619
29,102
—
77,721
Cash and cash equivalents, end of period
$
4,855
$
5,688
$
578
$
(805
)
$
10,316</t>
  </si>
  <si>
    <t>Subsequent Events</t>
  </si>
  <si>
    <t>Subsequent Events [Abstract]</t>
  </si>
  <si>
    <t xml:space="preserve">Note 17. Subsequent Events MRD Purchase of Oil and Natural Gas Properties in Louisiana For additional information, see Note 3. MEMP Borrowing Base Redetermination For additional information, see Note 8. MEMP November 2015 Beta Acquisition On November 3, 2015, MEMP completed an acquisition of the remaining interests in its oil and gas properties offshore Southern California (the “Beta properties”) from a third party for approximately $101.0 million, subject to customary post-closing adjustments. MEMP first acquired its interests in the Beta properties in December 2012. The acquired interests primarily consist of the 48.25% remaining working interests in three Pacific Outer Continental Shelf blocks in the Beta Field, which includes 58 gross wells, that are located in federal waters approximately eleven miles offshore the Port of Long Beach, California. The acquired interests also include the 48.25% remaining interest in associated facilities including (i) two combined production and drilling platforms (ii) one production processing platform, (iii) a 17.5 mile long 16-inch diameter oil pipeline and (iv) an onshore pump station, tankage and metering facility. </t>
  </si>
  <si>
    <t>Summary of Significant Accounting Policies (Policies)</t>
  </si>
  <si>
    <t>Overview</t>
  </si>
  <si>
    <t>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MRD LLC” refer to Memorial Resource Development LLC, which historically owned our predecessor’s business and was merged into MRD Operating LLC (“MRD Operating”), our 100% owned subsidiary, subsequent to our initial public offering; (v) “WildHorse Resources” refer to WildHorse Resources, LLC, which owned our interest in the Terryville Complex and merged into MRD Operating in February 2015; (vi) “our predecessor” refer collectively to MRD LLC and its former consolidated subsidiaries, consisting of Classic Hydrocarbons Holdings, L.P., Classic Hydrocarbons GP Co., L.L.C., Black Diamond Minerals, LLC, Beta Operating Company, LLC, MEMP GP, BlueStone Natural Resources Holdings, LLC (“BlueStone”), MRD Operating, WildHorse Resources, Tanos Energy LLC and each of their respective subsidiaries, including MEMP and its subsidiaries; (vii) “the Funds” refer collectively to Natural Gas Partners VIII, L.P., Natural Gas Partners IX, L.P. and NGP IX Offshore Holdings, L.P., which collectively control MRD Holdco; and (viii) “NGP” refer to Natural Gas Partners, a family of private equity investment funds organized to make direct equity investments in the energy industry, including the Funds.</t>
  </si>
  <si>
    <t>Previous Owners</t>
  </si>
  <si>
    <t>Previous Owners References to “the previous owners” for accounting and financial reporting purposes refer to the net profits interest that WildHorse Resources purchased from NGP Income Co-Investment Fund II, L.P. (“NGPCIF”) in February 2014 (“NGPCIF NPI”). NGPCIF is controlled by NGP. Upon the completion of certain acquisitions in 2010, WildHorse Resources sold a net profits interest in these properties to NGPCIF. Since WildHorse Resources sold the net profits interest, the historical results are accounted for as a working interest for all periods. Our unaudited financial statements reported herein include the financial position and results attributable to NGPCIF NPI.</t>
  </si>
  <si>
    <t>Basis of Presentation</t>
  </si>
  <si>
    <t xml:space="preserve">Basis of Presentation The financial statements reported herein include the financial position and results attributable to both our predecessor and the previous owners on a combined basis for periods prior to our initial public offering. For periods after the completion of our initial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All material intercompany transactions and balances have been eliminated in preparation of our consolidated and combined financial statements. Our results of operations for the three and nine months ended September 30, 2015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We have two reportable business segments, both of which are engaged in the acquisition, exploration and development of oil and natural gas properties (See Note 14). Our reportable business segments are as follows:
·
MRD—reflects the combined operations of the Company and its consolidating subsidiaries except for MEMP and its subsidiaries.
·
MEMP—reflects the combined operations of MEMP and its subsidiaries. Segment financial information has been retrospectively revised for the acquisition by the MEMP Segment of certain assets from the MRD Segment in East Texas in February 2015 in exchange for approximately $78.4 million in cash and certain properties in North Louisiana (the “Property Swap”) for comparability purposes. Our equity statement reflects a $127.1 million equity transfer from stockholders’ equity to noncontrolling interest related to this transaction. </t>
  </si>
  <si>
    <t>Use of Estimates</t>
  </si>
  <si>
    <t xml:space="preserve">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income taxes and asset retirement obligations. </t>
  </si>
  <si>
    <t>Accrued Liabilities</t>
  </si>
  <si>
    <t>Accrued liabilities Current accrued liabilities consisted of the following at the dates indicated (in thousands):
September 30,
December 31,
2015
2014
Accrued capital expenditures
$
84,698
$
80,350
Accrued lease operating expense
18,495
16,403
Accrued general and administrative expenses
14,035
8,516
Accrued ad valorem taxes
15,010
8,870
Accrued interest payable
36,810
24,797
Accrued income tax payable
4,942
52
Accrued environmental
588
2,092
Other miscellaneous, including operator advances
2,021
6,043
$
176,599
$
147,123</t>
  </si>
  <si>
    <t>Supplemental Cash Flow Information</t>
  </si>
  <si>
    <t>Supplemental Cash Flow Information Supplemental cash flow for the periods presented (in thousands):
For the Nine Months Ended
September 30,
2015
2014
Supplemental cash flows:
Cash paid for interest, net of capitalized interest
$
93,038
$
67,449
Cash paid for taxes
2,055
550
Noncash investing and financing activities:
Increase (decrease) in capital expenditures in payables and accrued liabilities
4,348
29,137
(Increase) decrease in accounts receivable related to acquisitions and divestitures
9,570
(4,271
)
Accrued expenses related to MRD equity offering
372
—</t>
  </si>
  <si>
    <t>Income Tax</t>
  </si>
  <si>
    <t xml:space="preserve">Income Tax MRD is a corporation subject to federal and certain state income taxes. The net income (loss) attributable to noncontrolling interest is related to MEMP, which is a pass-through entity for federal income tax purposes. As discussed in Note 12, the compensation expense associated with the incentive units of MRD Holdco creates a nondeductible permanent difference for income tax purposes. MRD’s predecessor was organized as a pass-through entity for federal income tax purposes and was not subject to federal income taxes prior to our initial public offering in June 2014; however, certain of its consolidating subsidiaries were subject to federal and certain state income taxes. MRD reported no liability for unrecognized tax benefits as of September 30, 2015 and expects no significant change to the unrecognized tax benefits in the next twelve months. MRD’s effective tax rate for the three and nine months ended September 30, 2015 was negative 67.1% and negative 24.3%, respectively, and the effective tax rate for the three and nine months ended September 30, 2014 was 18.7% and negative 1.5%, respectively. The effective tax rate for the three and nine months ended September 30, 2014 and 2015 differs from the statutory federal income tax rate primarily due to the following recurring items:
·
earnings from the MEMP Segment pass-through entities;
·
non-deductible incentive unit compensation; and
·
state income tax, net of federal benefit. MRD reported a $38.8 million increase to equity during the nine months ended September 30, 2015, of which $4.4 million was associated with the estimated deferred tax effects included in equity in connection with its initial public offering and $34.4 million was attributable to the deferred tax effects of the property exchanges under common control including certain oil and gas properties in East Texas that MEMP acquired from MRD in February 2015. </t>
  </si>
  <si>
    <t>New Accounting Pronouncements</t>
  </si>
  <si>
    <t>New Accounting Pronouncements Simplifying the Accounting for Measurement-Period Adjustments. In September 2015, the Financial Accounting Standards Board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Company does not expect the impact of adopting this guidance to be material to the Company’s financial statements and related disclosure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 Presentation of Debt Issuance Cost.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to be material to the Company's financial statements and related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continues to assess the impact that adopting this new accounting guidance will have on its consolidated financial statements and footnote disclosures, we expect that MEMP will become a VIE. We currently believe we will continue to consolidate MEMP and become subject to the VIE primary beneficiary disclosure requirements. The deconsolidation of MEMP would have a material impact on our consolidated financial statements and related disclosures in the event there is a reconsideration event that triggers deconsolidation. Other accounting standards that have been issued by the FASB or other standards-setting bodies are not expected to have a material impact on the Company’s financial position, results of operations and cash flows.</t>
  </si>
  <si>
    <t>Summary of Significant Accounting Policies (Tables)</t>
  </si>
  <si>
    <t>Schedule of Accrued Liabilities</t>
  </si>
  <si>
    <t>Current accrued liabilities consisted of the following at the dates indicated (in thousands):
September 30,
December 31,
2015
2014
Accrued capital expenditures
$
84,698
$
80,350
Accrued lease operating expense
18,495
16,403
Accrued general and administrative expenses
14,035
8,516
Accrued ad valorem taxes
15,010
8,870
Accrued interest payable
36,810
24,797
Accrued income tax payable
4,942
52
Accrued environmental
588
2,092
Other miscellaneous, including operator advances
2,021
6,043
$
176,599
$
147,123</t>
  </si>
  <si>
    <t>Schedule of Supplemental Cash Flow</t>
  </si>
  <si>
    <t>Supplemental cash flow for the periods presented (in thousands):
For the Nine Months Ended
September 30,
2015
2014
Supplemental cash flows:
Cash paid for interest, net of capitalized interest
$
93,038
$
67,449
Cash paid for taxes
2,055
550
Noncash investing and financing activities:
Increase (decrease) in capital expenditures in payables and accrued liabilities
4,348
29,137
(Increase) decrease in accounts receivable related to acquisitions and divestitures
9,570
(4,271
)
Accrued expenses related to MRD equity offering
372
—</t>
  </si>
  <si>
    <t>Acquisitions and Divestitures (Tables)</t>
  </si>
  <si>
    <t>Transaction-Related Costs</t>
  </si>
  <si>
    <t>Transaction-related costs, which include costs associated with acquisitions and divestitures, are included in general and administrative expenses in the accompanying statements of operations for the periods indicated below (in thousands):
For the Three Months Ended
For the Nine Months Ended
September 30,
September 30,
2015
2014
2015
2014
$
229
$
1,425
$
3,232
$
5,480</t>
  </si>
  <si>
    <t>Unaudited Pro Forma Results of Operations</t>
  </si>
  <si>
    <t xml:space="preserve">The following unaudited pro forma combined results of operations are provided for the nine months ended September 30, 2014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Nine Months Ended
September 30,
2014
MRD Consolidated and Combined
(In thousands)
Revenues
$
815,893
Net income (loss)
(930,903
)
Basic and diluted earnings per share
$
(4.94
) </t>
  </si>
  <si>
    <t>Fair Value Measurements of Financial Instruments (Tables)</t>
  </si>
  <si>
    <t>Assets and Liabilities Measured at Fair Value on Recurring Basis</t>
  </si>
  <si>
    <t>The following table presents the gross derivative assets and liabilities that are measured at fair value on a recurring basis at September 30, 2015 and December 31, 2014 for each of the fair value hierarchy levels:
Fair Value Measurements at September 30, 2015 Using
Quoted Prices in
Significant Other
Significant
Active
Observable
Unobservable
Market
Inputs
Inputs
(Level 1)
(Level 2)
(Level 3)
Fair Value
(In thousands)
Assets:
Commodity derivatives
$
—
$
1,095,235
$
—
$
1,095,235
Interest rate derivatives
—
—
—
—
Total assets
$
—
$
1,095,235
$
—
$
1,095,235
Liabilities:
Commodity derivatives
$
—
$
82,529
$
—
$
82,529
Interest rate derivatives
—
5,360
—
5,360
Total liabilities
$
—
$
87,889
$
—
$
87,889
Fair Value Measurements at December 31, 2014 Using
Quoted Prices in
Significant Other
Significant
Active
Observable
Unobservable
Market
Inputs
Inputs
(Level 1)
(Level 2)
(Level 3)
Fair Value
(In thousands)
Assets:
Commodity derivatives
$
—
$
845,759
$
—
$
845,759
Interest rate derivatives
—
1,305
—
1,305
Total assets
$
—
$
847,064
$
—
$
847,064
Liabilities:
Commodity derivatives
$
—
$
71,639
$
—
$
71,639
Interest rate derivatives
—
3,289
—
3,289
Total liabilities
$
—
$
74,928
$
—
$
74,928</t>
  </si>
  <si>
    <t>Risk Management and Derivative Instruments (Tables)</t>
  </si>
  <si>
    <t>Schedule of Open Commodity Positions</t>
  </si>
  <si>
    <t>At September 30, 2015, the MRD Segment had the following open commodity positions:
Remaining
2015
2016
2017
2018
Natural Gas Derivative Contracts:
Fixed price swap contracts:
Average Monthly Volume (MMBtu)
3,400,000
2,570,000
1,770,000
4,600,000
Weighted-average fixed price
$
4.15
$
4.09
$
4.24
$
4.06
Collar contracts:
Average Monthly Volume (MMBtu)
130,000
1,100,000
1,050,000
—
Weighted-average floor price
$
4.00
$
4.00
$
4.00
$
—
Weighted-average ceiling price
$
4.64
$
4.71
$
5.06
$
—
Purchased put option contracts:
Average Monthly Volume (MMBtu)
4,100,000
6,000,000
5,350,000
3,450,000
Weighted-average strike price
$
3.75
$
3.51
$
3.48
$
3.62
Weighted-average deferred premium paid
$
(0.33
)
$
(0.34
)
$
(0.32
)
$
(0.34
)
Written call option contracts (1):
Average Monthly Volume (MMBtu)
3,225,000
—
—
—
Weighted-average sold strike price
$
3.75
$
—
$
—
$
—
Weighted-average deferred premium received
$
0.08
$
—
$
—
$
—
TGT Z1 basis swaps:
Average Monthly Volume (MMBtu)
3,380,000
1,120,000
200,000
—
Spread - Henry Hub
$
(0.10
)
$
(0.10
)
$
(0.08
)
$
—
Crude Oil Derivative Contracts:
Fixed price swap contracts:
Average Monthly Volume (Bbls)
42,000
8,500
28,000
31,625
Weighted-average fixed price
$
91.67
$
84.80
$
84.70
$
84.50
Collar contracts:
Average Monthly Volume (Bbls)
2,000
27,000
—
—
Weighted-average floor price
$
85.00
$
80.00
$
—
$
—
Weighted-average ceiling price
$
101.35
$
99.70
$
—
$
—
Purchased put option contracts:
Average Monthly Volume (Bbls)
39,000
—
—
—
Weighted-average strike price
$
85.00
$
—
$
—
$
—
Weighted-average deferred premium paid
$
(3.80
)
$
—
$
—
$
—
Written call option contracts (1):
Average Monthly Volume (Bbls)
29,250
—
—
—
Weighted-average sold strike price
$
85.00
$
—
$
—
$
—
Weighted-average deferred premium received
$
0.48
$
—
$
—
$
—
NGL Derivative Contracts:
Fixed price swap contracts:
Average Monthly Volume (Bbls)
163,000
185,658
—
—
Weighted-average fixed price
$
41.52
$
34.06
$
—
$
—
(1 )
These transactions were entered into for the purpose of creating a ceiling on our put options, which effectively converted the applicable puts into swaps.
At September 30, 2015, the MEMP Segment had the following open commodity positions:
Remaining
2015
2016
2017
2018
2019
Natural Gas Derivative Contracts:
Fixed price swap contracts:
Average Monthly Volume (MMBtu)
3,359,237
3,592,442
3,350,067
3,060,000
2,814,583
Weighted-average fixed price
$
4.08
$
4.14
$
4.06
$
4.18
$
4.31
Collar contracts:
Average Monthly Volume (MMBtu)
350,000
—
—
—
—
Weighted-average floor price
$
4.62
$
—
$
—
$
—
$
—
Weighted-average ceiling price
$
5.80
$
—
$
—
$
—
$
—
Call spreads (1):
Average Monthly Volume (MMBtu)
80,000
—
—
—
—
Weighted-average sold strike price
$
5.25
$
—
$
—
$
—
$
—
Weighted-average bought strike price
$
6.75
$
—
$
—
$
—
$
—
Basis swaps:
Average Monthly Volume (MMBtu)
3,690,000
3,578,333
2,210,000
1,315,000
900,000
Spread
$
(0.12
)
$
(0.07
)
$
(0.04
)
$
(0.02
)
$
0.01
Crude Oil Derivative Contracts:
Fixed price swap contracts:
Average Monthly Volume (Bbls)
272,531
279,813
301,600
312,000
160,000
Weighted-average fixed price
$
91.34
$
86.87
$
84.70
$
83.74
$
85.52
Collar contracts:
Average Monthly Volume (Bbls)
5,000
—
—
—
—
Weighted-average floor price
$
80.00
$
—
$
—
$
—
$
—
Weighted-average ceiling price
$
94.00
$
—
$
—
$
—
$
—
Basis swaps:
Average Monthly Volume (Bbls)
97,000
95,000
30,000
—
—
Spread
$
(7.06
)
$
(9.56
)
$
(2.35
)
$
—
$
—
NGL Derivative Contracts:
Fixed price swap contracts:
Average Monthly Volume (Bbls)
209,200
213,100
43,300
—
—
Weighted-average fixed price
$
42.38
$
35.64
$
37.55
$
—
$
—
(1 )
These transactions were entered into for the purpose of eliminating the ceiling portion of certain collar arrangements, which effectively converted the applicable collars into swaps.
The MEMP Segment basis swaps included in the table above is presented on a disaggregated basis below:
Remaining
2015
2016
2017
2018
2019
Natural Gas Derivative Contracts:
NGPL TexOk basis swaps:
Average Monthly Volume (MMBtu)
3,030,000
3,003,333
1,800,000
1,200,000
900,000
Spread - Henry Hub
$
(0.11
)
$
(0.07
)
$
(0.07
)
$
(0.03
)
$
0.01
HSC basis swaps:
Average Monthly Volume (MMBtu)
150,000
135,000
115,000
115,000
—
Spread - Henry Hub
$
(0.08
)
$
0.07
$
0.14
$
0.15
$
—
CIG basis swaps:
Average Monthly Volume (MMBtu)
210,000
170,000
—
—
—
Spread - Henry Hub
$
(0.25
)
$
(0.30
)
$
—
$
—
$
—
TETCO STX basis swaps:
Average Monthly Volume (MMBtu)
300,000
270,000
295,000
—
—
Spread - Henry Hub
$
(0.09
)
$
0.06
$
0.03
$
—
$
—
Crude Oil Derivative Contracts:
Midway-Sunset basis swaps:
Average Monthly Volume (Bbls)
57,000
55,000
—
—
—
Spread - Brent
$
(9.73
)
$
(13.35
)
$
—
$
—
$
—
Midland basis swaps:
Average Monthly Volume (Bbls)
40,000
40,000
30,000
—
—
Spread - WTI
$
(3.25
)
$
(4.34
)
$
(2.35
)
$
—
$
—</t>
  </si>
  <si>
    <t>Schedule of Entity's Interest Rate Swap Open Positions</t>
  </si>
  <si>
    <t>At September 30, 2015, we had the following interest rate swap open positions:
Remaining
Credit Facility
2015
2016
2017
2018
MEMP:
Average Monthly Notional (in thousands)
$
400,000
$
400,000
$
400,000
$
100,000
Weighted-average fixed rate
0.943
%
0.943
%
1.612
%
1.946
%
Floating rate
1 Month LIBOR
1 Month LIBOR
1 Month LIBOR
1 Month LIBOR</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5 and December 31, 2014. There was no cash collateral received or pledged associated with our derivative instruments since most of the counterparties, or certain of their affiliates, to our derivative contracts are lenders under our collective credit agreements.
Asset Derivatives
Liability Derivatives
September 30,
December 31,
September 30,
December 31,
Type
Balance Sheet Location
2015
2014
2015
2014
(In thousands)
Commodity contracts
Short-term derivative instruments
$
428,389
$
378,908
$
46,127
$
38,852
Interest rate swaps
Short-term derivative instruments
—
—
2,229
3,289
Gross fair value
428,389
378,908
48,356
42,141
Netting arrangements
Short-term derivative instruments
(44,841
)
(38,852
)
(44,841
)
(38,852
)
Net recorded fair value
Short-term derivative instruments
$
383,548
$
340,056
$
3,515
$
3,289
Commodity contracts
Long-term derivative instruments
$
666,846
$
466,851
$
36,402
$
32,787
Interest rate swaps
Long-term derivative instruments
—
1,305
3,131
—
Gross fair value
666,846
468,156
39,533
32,787
Netting arrangements
Long-term derivative instruments
(36,350
)
(32,787
)
(36,350
)
(32,787
)
Net recorded fair value
Long-term derivative instruments
$
630,496
$
435,369
$
3,183
$
—</t>
  </si>
  <si>
    <t>Schedule of Gains and Losses Related to Derivative Instruments</t>
  </si>
  <si>
    <t>The following table details the gains and losses related to derivative instruments for the periods indicated (in thousands):
For the Three Months Ended
For the Nine Months Ended
Statements of
September 30,
September 30,
Operations Location
2015
2014
2015
2014
Commodity derivative contracts
(Gain) loss on commodity derivatives
$
(370,055
)
$
(189,492
)
$
(531,838
)
$
11,580
Interest rate derivatives
Interest expense, net
3,543
(175
)
6,628
1,157</t>
  </si>
  <si>
    <t>Asset Retirement Obligations (Tables)</t>
  </si>
  <si>
    <t>Summary of Changes in Asset Retirement Obligations</t>
  </si>
  <si>
    <t>The following table presents the changes in the asset retirement obligations for the nine months ended September 30, 2015 (in thousands):
Asset retirement obligations at beginning of period
$
122,531
Liabilities added from acquisitions or drilling
1,565
Liabilities settled
(780
)
Revision of estimates
573
Liabilities removed upon sale of wells
(176
)
Accretion expense
5,347
Asset retirement obligations at end of period
$
129,060</t>
  </si>
  <si>
    <t>Restricted Investments (Tables)</t>
  </si>
  <si>
    <t>Restricted Investment Balance</t>
  </si>
  <si>
    <t>The components of the restricted investment balance consisted of the following at the dates indicated:
September 30,
December 31,
2015
2014
(In thousands)
BOEM platform abandonment (See Note 15)
$
73,488
$
69,954
BOEM lease bonds
794
794
SPBPC Collateral:
Contractual pipeline and surface facilities abandonment
3,060
2,701
California State Lands Commission pipeline right-of-way bond
3,005
3,005
City of Long Beach pipeline facility permit
500
500
Federal pipeline right-of-way bond
307
307
Port of Long Beach pipeline license
100
100
Restricted investments
$
81,254
$
77,361</t>
  </si>
  <si>
    <t>Long Term Debt (Tables)</t>
  </si>
  <si>
    <t>Consolidated Debt Obligations</t>
  </si>
  <si>
    <t>The following table presents our consolidated debt obligations at the dates indicated:
September 30,
December 31,
2015
2014
(In thousands)
MRD Segment:
MRD $2.0 billion revolving credit facility, variable-rate, due June 2019
$
126,000
$
183,000
5.875% senior unsecured notes, due July 2022 ("MRD Senior Notes") (1) (4)
600,000
600,000
Subtotal
726,000
783,000
MEMP Segment:
MEMP $2.0 billion revolving credit facility, variable-rate, due March 2018
696,000
412,000
7.625% senior unsecured notes, due May 2021 ("2021 Senior Notes") (2) (4)
700,000
700,000
6.875% senior unsecured notes, due August 2022 ("2022 Senior Notes") (3) (4)
496,990
500,000
Unamortized discounts
(14,726
)
(16,587
)
Subtotal
1,878,264
1,595,413
Total long-term debt
$
2,604,264
$
2,378,413
(1)
The estimated fair value of this fixed-rate debt was $547.5 million and $534.0 million at September 30, 2015 and December 31, 2014, respectively.
(2)
The estimated fair value of this fixed-rate debt was $469.0 million and $563.5 million at September 30, 2015 and December 31, 2014, respectively.
(3)
The estimated fair value of this fixed-rate debt was $303.2 million and $380.0 million at September 30, 2015 and December 31, 2014, respectively.
(4)
The estimated fair value is based on quoted market prices and is classified as Level 2 within the fair value hierarchy.</t>
  </si>
  <si>
    <t>Borrowing Base Credit Facility</t>
  </si>
  <si>
    <t>The borrowing base for each credit facility was the following at the date indicated (in thousands):
September 30,
2015
MRD Segment:
MRD $2.0 billion revolving credit facility, variable-rate, due June 2019
$
1,000,000
MEMP Segment:
MEMP $2.0 billion revolving credit facility, variable-rate, due March 2018
1,300,000</t>
  </si>
  <si>
    <t>Summary of Weighted-Average Interest Rates Paid On Variable-Rate Debt Obligations</t>
  </si>
  <si>
    <t xml:space="preserve">The following table presents the weighted-average interest rates paid on our consolidated variable-rate debt obligations for the periods presented:
For the Three Months Ended
For the Nine Months Ended
Credit Facility
September 30,
September 30,
2015
2014
2015
2014
MRD Segment:
MRD revolving credit facility
1.94
%
2.62
%
1.86
%
2.15
%
WildHorse Resources revolver terminated June 2014
n/a
n/a
n/a
4.04
%
WildHorse Resources second lien terminated June 2014
n/a
n/a
n/a
6.44
%
MEMP Segment:
MEMP revolving credit facility
2.14
%
2.16
%
2.06
%
2.08
% </t>
  </si>
  <si>
    <t>Summary of Unamortized Deferred Financing Costs Associated with Consolidated Debt Obligations</t>
  </si>
  <si>
    <t>Unamortized deferred financing costs associated with our consolidated debt obligations were as follows at the dates indicated:
September 30,
December 31,
2015
2014
(In thousands)
MRD Segment:
MRD revolving credit facility
$
5,264
$
4,285
MRD Senior Notes
11,355
12,455
MEMP Segment:
MEMP revolving credit facility
4,534
6,468
2021 Senior Notes
11,722
13,308
2022 Senior Notes
7,375
7,958
$
40,250
$
44,474</t>
  </si>
  <si>
    <t>Stockholders' Equity and Noncontrolling Interests (Tables)</t>
  </si>
  <si>
    <t>Summary of Changes In Common Shares Issued</t>
  </si>
  <si>
    <t>The Company's authorized capital stock includes 600,000,000 shares of common stock, $0.01 par value per share. The following is a summary of the changes in our common shares issued for the nine months ended September 30, 2015:
Balance December 31, 2014
193,435,414
Shares of common stock issued
13,800,000
Shares of common stock repurchased
(2,764,887
)
Restricted common shares issued (Note 11)
938,558
Restricted common shares repurchased (1)
(60,773
)
Restricted common shares forfeited
(30,209
)
Balance September 30, 2015
205,318,10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t>
  </si>
  <si>
    <t>Earnings per Share (Tables)</t>
  </si>
  <si>
    <t>Summary of Calculation of Earnings (Loss) Per Share, or EPS</t>
  </si>
  <si>
    <t>The following sets forth the calculation of earnings (loss) per share, or EPS, for the periods indicated (in thousands, except per share amounts):
For the Three Months Ended
For the Nine Months Ended
September 30,
September 30,
2015
2014
2015
2014
Numerator:
Net income (loss) available to common stockholders
$
56,051
$
9,873
$
78,006
$
(951,801
)
Denominator:
Weighted average common shares outstanding
190,725
192,500
190,353
192,500
Incremental treasury stock method shares (1)
86
216
410
207
Basic EPS
$
0.29
$
0.05
$
0.41
$
(4.94
)
Diluted EPS (1)
$
0.29
$
0.05
$
0.41
$
(4.94
)
(1)
The Company determines the more dilutive of either the two-class method or the treasury stock method for diluted EPS. The two-class method was more dilutive for each period presented.</t>
  </si>
  <si>
    <t>Long-Term Incentive Plans (Tables)</t>
  </si>
  <si>
    <t>Summary of Information Regarding Restricted Common Unit Awards</t>
  </si>
  <si>
    <t>The following table summarizes information regarding restricted common share awards granted under the Memorial Resource Development Corp. 2014 Long-Term Incentive Plan for the periods presented:
Number of Shares
Weighted-Average Grant Date Fair Value per Share (1)
Restricted common shares outstanding at December 31, 2014
1,059,211
$
19.00
Granted (2)
938,558
$
18.80
Forfeited
(30,209
)
$
18.86
Vested
(274,355
)
$
19.00
Restricted common shares outstanding at September 30, 2015
1,693,205
$
18.89
(1)
Determined by dividing the aggregate grant date fair value of awards issued.
(2)
The aggregate grant date fair value of restricted common share awards issued in 2015 was $17.6 million based on a grant date market price ranging from $17.58 to $18.91 per share.
The following table summarizes information regarding restricted common unit awards granted under the Memorial Production Partners GP LLC Long-Term Incentive Plan for the periods presented:
Number of Units
Weighted-Average Grant Date Fair Value per Unit (1)
Restricted common units outstanding at December 31, 2014
1,093,520
$
20.93
Granted (2)
815,607
$
15.04
Forfeited
(32,876
)
$
19.61
Vested
(483,627
)
$
20.37
Restricted common units outstanding at September 30, 2015
1,392,624
$
17.70
(1)
Determined by dividing the aggregate grant date fair value of awards issued.
( 2 )
The aggregate grant date fair value of restricted common unit awards issued in 2015 was $12.3 million based on a grant date market price ranging from $14.70 to $15.45 per unit.</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Three Months Ended
For the Nine Months Ended
September 30,
September 30,
2015
2014
2015
2014
$
2,692
$
1,312
$
6,135
$
1,487
The following table summarizes the amount of recognized compensation expense associated with these awards that are reflected in the accompanying statements of operations for the periods presented (in thousands):
For the Three Months Ended
For the Nine Months Ended
September 30,
September 30,
2015
2014
2015
2014
$
2,993
$
2,427
$
7,899
$
5,387</t>
  </si>
  <si>
    <t>Incentive Units (Tables)</t>
  </si>
  <si>
    <t>Fair Value of Incentive Units Estimated</t>
  </si>
  <si>
    <t>The fair value of the incentive units was estimated using a Monte Carlo simulation valuation model with the following assumptions:
Exchanged Incentive Units
Subsequent Incentive Units
Valuation date
9/30/2015
9/30/2015
Dividend yield
0
%
0
%
Expected volatility
48.99
%
48.99
%
Risk-free rate
0.54
%
0.54
%
Expected life (years)
1.67
1.67</t>
  </si>
  <si>
    <t>Related Party Transactions (Tables)</t>
  </si>
  <si>
    <t>Schedule of Net Assets Recorded</t>
  </si>
  <si>
    <t>WildHorse Resources recorded the following net assets (in thousands):
Accounts receivable
$
2,274
Oil and natural gas properties, net
40,056
Accrued liabilities
(297
)
Asset retirement obligations
(277
)
Net assets
$
41,756</t>
  </si>
  <si>
    <t>Book Value of Assets Sold</t>
  </si>
  <si>
    <t>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t>
  </si>
  <si>
    <t>Business Segment Data (Tables)</t>
  </si>
  <si>
    <t>Summary of Selected Business Segment Information</t>
  </si>
  <si>
    <t>The following table presents selected business segment information for the periods indicated (in thousands):
Other,
Consolidated
Adjustments &amp;
&amp; Combined
MRD
MEMP
Eliminations
Totals
Total revenues:
Three Months Ended September 30, 2015
$
111,654
$
88,083
$
—
$
199,737
Three Months Ended September 30, 2014
99,035
166,261
—
265,296
Nine Months Ended September 30, 2015
277,282
279,039
—
556,321
Nine Months Ended September 30, 2014
297,340
427,354
—
724,694
Adjusted EBITDA: (1)
Three Months Ended September 30, 2015
104,319
80,766
(75
)
185,010
Three Months Ended September 30, 2014
76,237
97,196
(64
)
173,369
Nine Months Ended September 30, 2015
273,980
250,073
(226
)
523,827
Nine Months Ended September 30, 2014
222,460
243,717
(6,068
)
460,109
Segment assets: (2)
As of September 30, 2015
1,871,270
2,749,376
(3,378
)
4,617,268
As of December 31, 2014
1,413,768
3,189,760
(9,981
)
4,593,547
Total cash expenditures for additions to long-lived assets:
Nine Months Ended September 30, 2015
449,297
202,150
—
651,447
Nine Months Ended September 30, 2014
249,324
1,300,815
—
1,550,139
(1)
Adjustments and eliminations for the three and nine months ended September 30, 2015 and 2014 include cash distributions that MEMP paid to MRD during the three and nine months ended September 30, 2015 and 2014, related to the ownership of partnership interests in MEMP. In 2014, MRD LLC owned MEMP subordinated units, which were distributed to MRD Holdco in connection with the Company’s initial public offering in June 2014.
(2)
As of September 30, 2015, adjustments and eliminations primarily represent the elimination of accounts receivable and accounts payable balances between the MRD Segment and the MEMP Segment.</t>
  </si>
  <si>
    <t>Schedule of Calculation of Reportable Segment's Adjusted EBITDA</t>
  </si>
  <si>
    <t>Calculation of Reportable Segments’ Adjusted EBITDA
For the Three Months Ended
September 30, 2015
Combined
MRD
MEMP
Totals
(In thousands)
Net income (loss)
$
56,551
$
(191,981
)
$
(135,430
)
Interest expense, net
9,176
31,255
40,431
Income tax expense (benefit)
54,431
(107
)
54,324
DD&amp;A
53,035
53,305
106,340
Impairment of proved oil and natural gas properties
—
361,836
361,836
Accretion of AROs
95
1,716
1,811
(Gain) loss on commodity derivative instruments
(125,167
)
(244,888
)
(370,055
)
Cash settlements received (paid) on expired commodity derivative instruments
44,010
64,480
108,490
Transaction related costs
213
16
229
Incentive-based compensation expense
7,657
2,993
10,650
Exploration costs
4,068
2,141
6,209
Non-cash equity (income) loss from MEMP
175
—
175
Cash distributions from MEMP
75
—
75
Adjusted EBITDA
$
104,319
$
80,766
$
185,085
For the Three Months Ended
September 30, 2014
Combined
MRD
MEMP
Totals
(In thousands)
Net income (loss)
$
10,816
$
101,307
$
112,123
Interest expense, net
9,887
26,458
36,345
Income tax expense (benefit)
26,522
(688
)
25,834
DD&amp;A
30,798
53,649
84,447
Impairment of proved oil and natural gas properties
—
67,181
67,181
Accretion of AROs
132
1,421
1,553
(Gain) loss on commodity derivative instruments
(33,090
)
(156,402
)
(189,492
)
Cash settlements received (paid) on expired commodity derivative instruments
3,699
876
4,575
Transaction related costs
500
925
1,425
Incentive-based compensation expense
26,862
2,427
29,289
Exploration costs
133
42
175
Non-cash equity (income) loss from MEMP
(86
)
—
(86
)
Cash distributions from MEMP
64
—
64
Adjusted EBITDA
$
76,237
$
97,196
$
173,433
For the Nine Months Ended
September 30, 2015
Combined
MRD
MEMP
Totals
(In thousands)
Net income (loss)
$
80,219
$
(468,498
)
$
(388,279
)
Interest expense, net
28,545
87,983
116,528
Income tax expense (benefit)
77,345
(1,601
)
75,744
DD&amp;A
129,394
150,857
280,251
Impairment of proved oil and natural gas properties
—
613,183
613,183
Accretion of AROs
311
5,036
5,347
(Gain) loss on commodity derivative instruments
(202,894
)
(328,944
)
(531,838
)
Cash settlements received (paid) on expired commodity derivative instruments
114,298
178,955
293,253
(Gain) loss on sale of properties
50
—
50
Transaction related costs
1,620
1,612
3,232
Incentive-based compensation expense
37,440
7,899
45,339
Exploration costs
7,024
2,263
9,287
Loss on settlement of AROs
—
1,328
1,328
Non-cash equity (income) loss from MEMP
402
—
402
Cash distributions from MEMP
226
—
226
Adjusted EBITDA
$
273,980
$
250,073
$
524,053
For the Nine Months Ended
September 30, 2014
Combined
MRD
MEMP
Totals
(In thousands)
Net income (loss)
$
(934,541
)
$
(43,225
)
$
(977,766
)
Interest expense, net
44,355
60,573
104,928
Loss on debt extinguishment
37,248
—
37,248
Income tax expense (benefit)
14,701
(303
)
14,398
DD&amp;A
86,741
129,165
215,906
Impairment of proved oil and natural gas properties
—
67,181
67,181
Accretion of AROs
389
4,212
4,601
(Gain) loss on commodity derivative instruments
(17,130
)
28,710
11,580
Cash settlements received (paid) on expired commodity derivative instruments
(4,930
)
(14,999
)
(19,929
)
(Gain) loss on sale of properties
3,057
—
3,057
Transaction related costs
1,568
3,912
5,480
Incentive-based compensation expense
970,877
5,387
976,264
Exploration costs
1,213
252
1,465
Non-cash equity (income) loss from MEMP
12,844
—
12,844
Provision for environmental remediation
—
2,852
2,852
Cash distributions from MEMP
6,068
—
6,068
Adjusted EBITDA
$
222,460
$
243,717
$
466,177</t>
  </si>
  <si>
    <t>Reconciliation of Total Reportable Segment's Adjusted EBITDA to Net Income (Loss)</t>
  </si>
  <si>
    <t xml:space="preserve">The following table presents a reconciliation of total reportable segments’ Adjusted EBITDA to net income (loss) for each of the periods indicated (in thousands).
For the Three Months Ended
For the Nine Months Ended
September 30,
September 30,
2015
2014
2015
2014
Total Reportable Segments' Adjusted EBITDA
$
185,085
$
173,433
$
524,053
$
466,177
Adjustments to reconcile Adjusted EBITDA to net income (loss):
Interest expense, net
(40,431
)
(36,345
)
(116,528
)
(104,928
)
Loss on debt extinguishment
—
—
—
(37,248
)
Income tax benefit (expense)
(54,324
)
(25,834
)
(75,744
)
(14,398
)
DD&amp;A
(106,340
)
(84,447
)
(280,251
)
(215,906
)
Impairment of proved oil and natural gas properties
(361,836
)
(67,181
)
(613,183
)
(67,181
)
Accretion of AROs
(1,811
)
(1,553
)
(5,347
)
(4,601
)
Gains (losses) on commodity derivative instruments
370,055
189,492
531,838
(11,580
)
Cash settlements paid (received) on expired commodity derivative instruments
(108,490
)
(4,575
)
(293,253
)
19,929
Gain (loss) on sale of properties
—
—
(50
)
(3,057
)
Transaction related costs
(229
)
(1,425
)
(3,232
)
(5,480
)
Incentive-based compensation expense
(10,650
)
(29,289
)
(45,339
)
(976,264
)
Exploration costs
(6,209
)
(175
)
(9,287
)
(1,465
)
Provision for environmental remediation
—
—
—
(2,852
)
Loss on settlement of AROs
—
—
(1,328
)
—
Cash distributions from MEMP
(75
)
(64
)
(226
)
(6,068
)
Net income (loss)
$
(135,255
)
$
112,037
$
(387,877
)
$
(964,922
) </t>
  </si>
  <si>
    <t>Schedule of Consolidated and Combined Statement of Operations Disaggregated by Reportable Segment</t>
  </si>
  <si>
    <t xml:space="preserve">Included below is our consolidated and combined statement of operations disaggregated by reportable segment for the period indicated (in thousands):
Three Months Ended September 30, 2015
MRD
MEMP
Other, Adjustments &amp; Eliminations
Consolidated
Revenues:
Oil &amp; natural gas sales
$
111,654
$
87,519
$
—
$
199,173
Other revenues
—
564
—
564
Total revenues
111,654
88,083
—
199,737
Costs and expenses:
Lease operating
7,949
45,416
—
53,365
Gathering, processing, and transportation
22,633
8,134
—
30,767
Gathering, processing, and transportation - affiliate
9,215
—
—
9,215
Pipeline operating
—
461
—
461
Exploration
4,068
2,141
—
6,209
Production and ad valorem taxes
2,751
6,896
—
9,647
Depreciation, depletion, and amortization
53,035
53,305
—
106,340
Impairment of proved oil and natural gas properties
—
361,836
—
361,836
Incentive unit compensation expense
4,965
—
—
4,965
General and administrative
11,695
13,910
—
25,605
Accretion of asset retirement obligations
95
1,716
—
1,811
(Gain) loss on commodity derivative instruments
(125,167
)
(244,888
)
—
(370,055
)
Total costs and expenses
(8,761
)
248,927
—
240,166
Operating income (loss)
120,415
(160,844
)
—
(40,429
)
Other income (expense):
Interest expense, net
(9,176
)
(31,255
)
—
(40,431
)
Earnings from equity investments
(175
)
—
175
—
Other, net
(82
)
11
—
(71
)
Total other income (expense)
(9,433
)
(31,244
)
175
(40,502
)
Income (loss) before income taxes
110,982
(192,088
)
175
(80,931
)
Income tax benefit (expense)
(54,431
)
107
—
(54,324
)
Net income (loss)
$
56,551
$
(191,981
)
$
175
$
(135,255
)
Three Months Ended September 30, 2014
MRD
MEMP
Other, Adjustments &amp; Eliminations
Consolidated
Revenues:
Oil &amp; natural gas sales
$
99,029
$
164,935
$
—
$
263,964
Other revenues
6
1,326
—
1,332
Total revenues
99,035
166,261
—
265,296
Costs and expenses:
Lease operating
4,333
41,878
—
46,211
Gathering, processing, and transportation
11,941
7,862
—
19,803
Pipeline operating
—
431
—
431
Exploration
133
42
—
175
Production and ad valorem taxes
2,987
11,053
—
14,040
Depreciation, depletion, and amortization
30,798
53,649
—
84,447
Impairment of proved oil and natural gas properties
—
67,181
—
67,181
Incentive unit compensation expense
25,550
—
—
25,550
General and administrative
9,127
12,069
—
21,196
Accretion of asset retirement obligations
132
1,421
—
1,553
(Gain) loss on commodity derivative instruments
(33,090
)
(156,402
)
—
(189,492
)
Total costs and expenses
51,911
39,184
—
91,095
Operating income (loss)
47,124
127,077
—
174,201
Other income (expense):
Interest expense, net
(9,887
)
(26,458
)
—
(36,345
)
Earnings from equity investments
86
—
(86
)
—
Other, net
15
—
—
15
Total other income (expense)
(9,786
)
(26,458
)
(86
)
(36,330
)
Income (loss) before income taxes
37,338
100,619
(86
)
137,871
Income tax benefit (expense)
(26,522
)
688
—
(25,834
)
Net income (loss)
$
10,816
$
101,307
$
(86
)
$
112,037
Nine Months Ended September 30, 2015
MRD
MEMP
Other, Adjustments &amp; Eliminations
Consolidated
Revenues:
Oil &amp; natural gas sales
$
277,282
$
276,689
$
—
$
553,971
Other revenues
—
2,350
—
2,350
Total revenues
277,282
279,039
—
556,321
Costs and expenses:
Lease operating
17,025
130,782
—
147,807
Gathering, processing, and transportation
51,685
25,402
—
77,087
Gathering, processing, and transportation - affiliate
13,028
—
—
13,028
Pipeline operating
—
1,407
—
1,407
Exploration
7,024
2,263
—
9,287
Production and ad valorem taxes
8,666
19,609
—
28,275
Depreciation, depletion, and amortization
129,394
150,857
—
280,251
Impairment of proved oil and natural gas properties
—
613,183
—
613,183
Incentive unit compensation expense
31,305
—
—
31,305
General and administrative
34,994
42,798
—
77,792
Accretion of asset retirement obligations
311
5,036
—
5,347
(Gain) loss on commodity derivative instruments
(202,894
)
(328,944
)
—
(531,838
)
(Gain) loss on sale of properties
50
—
—
50
Other, net
—
(943
)
—
(943
)
Total costs and expenses
90,588
661,450
—
752,038
Operating income (loss)
186,694
(382,411
)
—
(195,717
)
Other income (expense):
Interest expense, net
(28,545
)
(87,983
)
—
(116,528
)
Earnings from equity investments
(402
)
—
402
—
Other, net
(183
)
295
—
112
Total other income (expense)
(29,130
)
(87,688
)
402
(116,416
)
Income (loss) before income taxes
157,564
(470,099
)
402
(312,133
)
Income tax benefit (expense)
(77,345
)
1,601
—
(75,744
)
Net income (loss)
$
80,219
$
(468,498
)
$
402
$
(387,877
)
Nine Months Ended September 30, 2014
MRD
MEMP
Other, Adjustments &amp; Eliminations
Consolidated &amp; Combined
Revenues:
Oil &amp; natural gas sales
$
297,328
$
423,782
$
—
$
721,110
Other revenues
12
3,572
—
3,584
Total revenues
297,340
427,354
—
724,694
Costs and expenses:
Lease operating
12,361
99,526
—
111,887
Gathering, processing, and transportation
30,793
21,016
—
51,809
Pipeline operating
—
1,596
—
1,596
Exploration
1,213
252
—
1,465
Production and ad valorem taxes
9,141
24,482
—
33,623
Depreciation, depletion, and amortization
86,741
129,165
—
215,906
Impairment of proved oil and natural gas properties
—
67,181
—
67,181
Incentive unit compensation expense
969,390
—
—
969,390
General and administrative
26,880
34,181
—
61,061
Accretion of asset retirement obligations
389
4,212
—
4,601
(Gain) loss on commodity derivative instruments
(17,130
)
28,710
—
11,580
(Gain) loss on sale of properties
3,057
—
—
3,057
Other, net
—
(12
)
—
(12
)
Total costs and expenses
1,122,835
410,309
—
1,533,144
Operating income (loss)
(825,495
)
17,045
—
(808,450
)
Other income (expense):
Interest expense, net
(44,355
)
(60,573
)
—
(104,928
)
Loss on extinguishment on debt
(37,248
)
—
—
(37,248
)
Earnings from equity investments
(12,844
)
—
12,844
—
Other, net
102
—
—
102
Total other income (expense)
(94,345
)
(60,573
)
12,844
(142,074
)
Income before income taxes
(919,840
)
(43,528
)
12,844
(950,524
)
Income tax benefit (expense)
(14,701
)
303
—
(14,398
)
Net income (loss)
$
(934,541
)
$
(43,225
)
$
12,844
$
(964,922
) </t>
  </si>
  <si>
    <t>Commitments and Contingencies (Tables)</t>
  </si>
  <si>
    <t>Gross Held-to-Maturity Investments</t>
  </si>
  <si>
    <t>The following is a summary of the gross held-to-maturity investments held in the trust account less the outside working interest owners share as of September 30, 2015 (in thousands):
Amortized
Investment
Cost
U.S. Bank Money Market Cash Equivalent
$
142,005
Less: Outside working interest owners share
(68,517
)
$
73,488</t>
  </si>
  <si>
    <t>Minimum Balances Attributable to Net Working Interest</t>
  </si>
  <si>
    <t>The trust account must maintain minimum balances attributable to REO’s net working interest as follows (in thousands):
June 30, 2016
$
76,590
December 31, 2016
$
78,660</t>
  </si>
  <si>
    <t>Condensed Consolidating Financial Information (Tables)</t>
  </si>
  <si>
    <t>Condensed Consolidating Balance Sheets</t>
  </si>
  <si>
    <t>The following condensed consolidating financial information presents the financial information of the Company on a unconsolidated stand-alone basis and its combined guarantor and combined non-guarantor subsidiaries as of and for the period indicated. Such financial information may not necessarily be indicative of our results of operations, cash flows or financial position had these subsidiaries operated as independent entities.
As of September 30, 2015
Parent
Guarantor Subsidiaries
Non-Guarantor Subsidiaries
Eliminations
Consolidated
(In thousands)
ASSETS
Current assets:
Cash and cash equivalents
$
4,725
$
2,107
$
531
$
—
$
7,363
Accounts receivable - trade
6,890
76,715
55,169
(2,786
)
135,988
Accounts receivable - affiliates
7,438
—
—
(7,438
)
—
Short-term derivative instruments
152,208
—
231,340
—
383,548
Prepaid expenses and other current assets
4,995
8,603
14,258
—
27,856
Total current assets
176,256
87,425
301,298
(10,224
)
554,755
Property and equipment, net
16,814
1,371,384
1,907,350
—
3,295,548
Long-term derivative instruments
191,426
—
439,070
—
630,496
Investments in subsidiaries
1,261,135
—
—
(1,261,135
)
—
Other long-term assets
13,526
21,285
101,658
—
136,469
Total assets
$
1,659,157
$
1,480,094
$
2,749,376
$
(1,271,359
)
$
4,617,268
LIABILITIES AND EQUITY
Current Liabilities:
Accounts payable and accrued liabilities
$
24,574
$
86,766
$
104,488
$
(561
)
$
215,267
Accounts payable - affiliates
—
14,376
5,006
(9,625
)
9,757
Revenues payable
80
37,600
32,700
—
70,380
Deferred tax liabilities
55,985
—
1,459
—
57,444
Short-term derivative instruments
—
—
3,515
—
3,515
Total current liabilities
80,639
138,742
147,168
(10,186
)
356,363
Long-term debt
726,000
—
1,878,264
—
2,604,264
Asset retirement obligations
—
8,316
120,744
—
129,060
Long-term derivative instruments
—
—
3,183
—
3,183
Deferred tax liabilities
46,028
72,372
2,389
—
120,789
Other long-term liabilities
6,995
—
—
—
6,995
Total liabilities
859,662
219,430
2,151,748
(10,186
)
3,220,654
Equity:
Equity
799,495
1,260,664
591,740
(1,852,404
)
799,495
Noncontrolling interest
—
—
5,888
591,231
597,119
Total equity
799,495
1,260,664
597,628
(1,261,173
)
1,396,614
Total liabilities &amp; equity
$
1,659,157
$
1,480,094
$
2,749,376
$
(1,271,359
)
$
4,617,268
As of December 30, 2014
Parent
Guarantor Subsidiaries
Non-Guarantor Subsidiaries
Eliminations
Consolidated
(In thousands)
ASSETS
Current assets:
Cash and cash equivalents
$
2,241
$
3,762
$
970
$
(1,015
)
$
5,958
Accounts receivable- trade
5,995
44,952
83,346
(2,717
)
131,576
Accounts receivable - affiliates
10,047
—
28
(10,075
)
—
Short-term derivative instruments
131,471
—
208,585
—
340,056
Prepaid expenses and other current assets
5,833
7,993
14,201
—
28,027
Total current assets
155,587
56,707
307,130
(13,807
)
505,617
Property and equipment, net
16,601
1,050,722
2,470,333
—
3,537,656
Long-term derivative instruments
123,567
—
311,802
—
435,369
Investments in subsidiaries
1,139,792
—
—
(1,139,792
)
—
Other long-term assets
14,124
5,660
100,521
(5,400
)
114,905
Total assets
$
1,449,671
$
1,113,089
$
3,189,786
$
(1,158,999
)
$
4,593,547
LIABILITIES AND EQUITY
Current Liabilities:
Accounts payable and accrued expenses
$
6,245
$
56,598
$
113,177
$
(3,125
)
$
172,895
Accounts payable - affiliates
—
3,638
6,409
(9,423
)
624
Revenues payable
—
27,242
30,110
—
57,352
Deferred tax liabilities
—
50,470
1,407
—
51,877
Short-term derivative instruments
—
—
3,289
—
3,289
Total current liabilities
6,245
137,948
154,392
(12,548
)
286,037
Long-term debt
783,000
—
1,595,413
—
2,378,413
Asset retirement obligations
—
9,830
112,701
—
122,531
Deferred tax liabilities
69,431
—
30,986
(5,400
)
95,017
Other long-term liabilities
8,585
—
—
—
8,585
Total liabilities
867,261
147,778
1,893,492
(17,948
)
2,890,583
Equity:
Equity
582,410
965,311
1,290,734
(2,256,045
)
582,410
Noncontrolling interest
—
—
5,560
1,114,994
1,120,554
Total equity
582,410
965,311
1,296,294
(1,141,051
)
1,702,964
Total liabilities &amp; equity
$
1,449,671
$
1,113,089
$
3,189,786
$
(1,158,999
)
$
4,593,547</t>
  </si>
  <si>
    <t>Condensed Consolidating Statements of Operations</t>
  </si>
  <si>
    <t xml:space="preserve">Three Months Ended September 30, 2015
Parent
Guarantor Subsidiaries
Non-Guarantor Subsidiaries
Eliminations
Consolidated
(In thousands)
Revenues:
Oil &amp; natural gas sales
$
—
$
111,654
$
87,519
$
—
$
199,173
Other income
—
—
564
—
564
Total revenues
—
111,654
88,083
—
199,737
Costs and expenses:
Lease operating
—
7,949
45,416
—
53,365
Gathering, processing and transportation
—
22,633
8,134
—
30,767
Gathering, processing and transportation - affiliate
—
9,215
—
—
9,215
Pipeline operating
—
—
461
—
461
Exploration
—
4,068
2,141
—
6,209
Production and ad valorem taxes
—
2,751
6,896
—
9,647
Depreciation, depletion and amortization
1,087
51,948
53,305
—
106,340
Impairment of proved oil and natural gas properties
—
—
361,836
—
361,836
Incentive unit compensation expense
4,965
—
—
—
4,965
General and administrative
11,327
368
13,910
—
25,605
Accretion of asset retirement obligations
—
95
1,716
—
1,811
(Gain) loss on commodity derivatives
(125,167
)
—
(244,888
)
—
(370,055
)
Total costs and expenses
(107,788
)
99,027
248,927
—
240,166
Operating income (loss)
107,788
12,627
(160,844
)
—
(40,429
)
Other income (expense):
Interest expense, net
(9,174
)
(2
)
(31,255
)
—
(40,431
)
Equity earnings from subsidiaries
10,839
—
—
(10,839
)
—
Other, net
(100
)
18
11
—
(71
)
Total other income (expense)
1,565
16
(31,244
)
(10,839
)
(40,502
)
Income before income taxes
109,353
12,643
(192,088
)
(10,839
)
(80,931
)
Income tax benefit (expense)
(52,801
)
(1,630
)
107
—
(54,324
)
Net income (loss)
56,552
11,013
(191,981
)
(10,839
)
(135,255
)
Net income (loss) attributable to noncontrolling interest
—
—
104
(191,911
)
(191,807
)
Net income (loss) attributable to Memorial Resource Development Corp.
$
56,552
$
11,013
$
(192,085
)
$
181,072
$
56,552
Three Months Ended September 30, 2014
Parent
Guarantor Subsidiaries
Non-Guarantor Subsidiaries
Eliminations
Consolidated
(In thousands)
Revenues:
Oil &amp; natural gas sales
$
—
$
99,026
$
164,938
$
—
$
263,964
Other income
6
—
1,326
—
1,332
Total revenues
6
99,026
166,264
—
265,296
Costs and expenses:
Lease operating
—
4,320
41,891
—
46,211
Gathering, processing and transportation
—
11,941
7,862
—
19,803
Pipeline operating
—
—
431
—
431
Exploration
—
133
42
—
175
Production and ad valorem taxes
—
2,987
11,053
—
14,040
Depreciation, depletion and amortization
168
30,630
53,649
—
84,447
Impairment of proved oil and natural gas properties
—
—
67,181
—
67,181
Incentive unit compensation expense
25,550
—
—
—
25,550
General and administrative
7,215
1,889
12,092
—
21,196
Accretion of asset retirement obligations
1
131
1,421
—
1,553
(Gain) loss on commodity derivatives
(33,090
)
—
(156,402
)
—
(189,492
)
Total costs and expenses
(156
)
52,031
39,220
—
91,095
Operating income (loss)
162
46,995
127,044
—
174,201
Other income (expense):
Interest expense, net
(9,868
)
(19
)
(26,458
)
—
(36,345
)
Equity earnings from subsidiaries
25,675
—
—
(25,675
)
—
Other, net
—
5
10
—
15
Total other income (expense)
15,807
(14
)
(26,448
)
(25,675
)
(36,330
)
Income before income taxes
15,969
46,981
100,596
(25,675
)
137,871
Income tax benefit (expense)
(6,041
)
(20,489
)
696
—
(25,834
)
Net income (loss)
9,928
26,492
101,292
(25,675
)
112,037
Net income (loss) attributable to noncontrolling interest
—
—
52
102,057
102,109
Net income (loss) attributable to Memorial Resource Development Corp.
$
9,928
$
26,492
$
101,240
$
(127,732
)
$
9,928
Nine Months Ended September 30, 2015
Parent
Guarantor Subsidiaries
Non-Guarantor Subsidiaries
Eliminations
Consolidated
(In thousands)
Revenues:
Oil &amp; natural gas sales
$
—
$
277,282
$
276,689
$
—
$
553,971
Other income
—
—
2,350
—
2,350
Total revenues
—
277,282
279,039
—
556,321
Costs and expenses:
Lease operating
—
17,025
130,782
—
147,807
Gathering, processing and transportation
—
51,685
25,402
—
77,087
Gathering, processing and transportation -affiliate
—
13,028
—
—
13,028
Pipeline operating
—
—
1,407
—
1,407
Exploration
—
7,024
2,263
—
9,287
Production and ad valorem taxes
—
8,666
19,609
—
28,275
Depreciation, depletion and amortization
3,139
126,255
150,857
—
280,251
Impairment of proved oil and natural gas properties
—
—
613,183
—
613,183
Incentive unit compensation expense
31,305
—
—
—
31,305
General and administrative
32,656
2,338
42,798
—
77,792
Accretion of asset retirement obligations
—
311
5,036
—
5,347
(Gain) loss on commodity derivatives
(202,894
)
—
(328,944
)
—
(531,838
)
(Gain) loss on sale of properties
—
50
—
—
50
Other, net
—
—
(943
)
—
(943
)
Total costs and expenses
(135,794
)
226,382
661,450
—
752,038
Operating income (loss)
135,794
50,900
(382,411
)
—
(195,717
)
Other income (expense):
Interest expense, net
(28,456
)
(89
)
(87,983
)
—
(116,528
)
Equity earnings from subsidiaries
28,180
—
—
(28,180
)
—
Other, net
(100
)
(83
)
295
—
112
Total other income (expense)
(376
)
(172
)
(87,688
)
(28,180
)
(116,416
)
Income before income taxes
135,418
50,728
(470,099
)
(28,180
)
(312,133
)
Income tax benefit (expense)
(56,824
)
(20,521
)
1,601
—
(75,744
)
Net income (loss)
78,594
30,207
(468,498
)
(28,180
)
(387,877
)
Net income (loss) attributable to noncontrolling interest
—
—
328
(466,799
)
(466,471
)
Net income (loss) attributable to Memorial Resource Development Corp.
$
78,594
$
30,207
$
(468,826
)
$
438,619
$
78,594
Nine Months Ended September 30, 2014
Parent
Guarantor Subsidiaries
Non-Guarantor Subsidiaries
Eliminations
Combined &amp; Consolidated
(In thousands)
Revenues:
Oil &amp; natural gas sales
$
—
$
297,325
$
423,785
$
—
$
721,110
Other income
5
7
3,572
—
3,584
Total revenues
5
297,332
427,357
—
724,694
Costs and expenses:
Lease operating
—
12,348
99,539
—
111,887
Gathering, processing and transportation
—
30,793
21,016
—
51,809
Pipeline operating
—
—
1,596
—
1,596
Exploration
—
1,213
252
—
1,465
Production and ad valorem taxes
—
9,141
24,482
—
33,623
Depreciation, depletion and amortization
168
86,573
129,165
—
215,906
Impairment of proved oil and natural gas properties
—
—
67,181
—
67,181
Incentive unit compensation expense
137,307
831,060
1,023
—
969,390
General and administrative
7,390
19,450
34,221
—
61,061
Accretion of asset retirement obligations
1
388
4,212
—
4,601
(Gain) loss on commodity derivatives
(36,525
)
19,395
28,710
—
11,580
(Gain) loss on sale of properties
—
3,167
(110
)
—
3,057
Other, net
—
—
(12
)
—
(12
)
Total costs and expenses
108,341
1,013,528
411,275
—
1,533,144
Operating income (loss)
(108,336
)
(716,196
)
16,082
—
(808,450
)
Other income (expense):
Interest expense, net
(10,843
)
(33,512
)
(60,573
)
—
(104,928
)
Debt extinguishment costs
(23,562
)
(13,686
)
—
—
(37,248
)
Equity earnings from subsidiaries
(811,093
)
—
—
811,093
—
Other, net
—
92
10
—
102
Total other income (expense)
(845,498
)
(47,106
)
(60,563
)
811,093
(142,074
)
Income before income taxes
(953,834
)
(763,302
)
(44,481
)
811,093
(950,524
)
Income tax benefit (expense)
2,033
(16,742
)
311
—
(14,398
)
Net income (loss)
(951,801
)
(780,044
)
(44,170
)
811,093
(964,922
)
Net income (loss) attributable to noncontrolling interest
—
—
95
(34,946
)
(34,851
)
Net income (loss) attributable to Memorial Resource Development Corp.
(951,801
)
(780,044
)
(44,265
)
846,039
(930,071
) </t>
  </si>
  <si>
    <t>Condensed Consolidating Statements of Cash Flows</t>
  </si>
  <si>
    <t>Nine Months Ended September 30, 2015
Parent
Guarantor Subsidiaries
Non-Guarantor Subsidiaries
Eliminations
Consolidated
(In thousands)
Net cash provided by (used in) operating activities
$
64,375
$
187,457
$
185,572
$
1,015
$
438,419
Cash flows from investing activities:
Acquisitions of oil and natural gas properties
—
(7,267
)
(6,095
)
—
(13,362
)
Acquisition post-closing adjustment receipts
—
—
9,570
—
9,570
Additions to oil and gas properties
—
(438,262
)
(196,055
)
—
(634,317
)
Additions to other property and equipment
(3,340
)
(428
)
—
—
(3,768
)
Additions to restricted investments
—
—
(3,893
)
—
(3,893
)
Deposit for property acquisition
—
(21,286
)
—
—
(21,286
)
Investments in subsidiaries
(266,431
)
—
—
266,431
—
Distributions from subsidiaries
78,622
—
—
(78,622
)
—
Proceeds from the sale of oil and gas properties
—
13,612
—
—
13,612
Net cash used in investing activities
(191,149
)
(453,631
)
(196,473
)
187,809
(653,444
)
Cash flows from financing activities:
Advances on revolving credit facility
403,000
—
345,000
—
748,000
Payments on revolving credit facility
(460,000
)
—
(61,000
)
—
(521,000
)
Repayment of senior notes
—
—
(2,914
)
—
(2,914
)
Deferred finance costs
(1,446
)
—
(319
)
—
(1,765
)
Proceeds from MRD equity offering
242,880
—
—
—
242,880
Costs incurred in conjunction with MRD equity offering
(3,979
)
—
—
—
(3,979
)
Capital contributions
—
264,519
1,912
(266,431
)
—
Distributions to MRD
—
—
(78,396
)
78,396
—
Distribution to partners
—
—
(138,349
)
138,349
—
Distribution to noncontrolling interests
—
—
—
(138,123
)
(138,123
)
Repurchases of equity
(51,197
)
—
(55,472
)
—
(106,669
)
Net cash provided by financing activities
129,258
264,519
10,462
(187,809
)
216,430
Net change in cash and cash equivalents
2,484
(1,655
)
(439
)
1,015
1,405
Cash and cash equivalents, beginning of period
2,241
3,762
970
(1,015
)
5,958
Cash and cash equivalents, end of period
$
4,725
$
2,107
$
531
$
—
$
7,363
Nine Months Ended September 30, 2014
Parent
Guarantor Subsidiaries
Non-Guarantor Subsidiaries
Eliminations
Combined &amp; Consolidated
(In thousands)
Net cash provided by (used in) operating activities
$
8,463
$
149,927
$
207,070
$
—
$
365,460
Cash flows from investing activities:
Acquisitions of oil and natural gas properties
—
—
(1,083,167
)
—
(1,083,167
)
Additions to oil and gas properties
—
(240,204
)
(217,634
)
—
(457,838
)
Additions to other property and equipment
(8,936
)
(184
)
(14
)
—
(9,134
)
Additions to restricted investments
—
—
(2,883
)
—
(2,883
)
Investments in subsidiaries
(611,853
)
—
—
611,853
—
Distributions from subsidiaries
—
56,027
—
(56,027
)
—
Change in restricted cash
—
49,946
—
—
49,946
Proceeds from the sale of oil and gas properties
—
—
6,700
—
6,700
Other
—
—
(301
)
—
(301
)
Net cash used in investing activities
(620,789
)
(134,415
)
(1,297,299
)
555,826
(1,496,677
)
Cash flows from financing activities:
Advances on revolving credit facility
1,013,000
126,800
1,325,000
—
2,464,800
Payments on revolving credit facility
(985,000
)
(329,900
)
(1,127,000
)
—
(2,441,900
)
Termination of second lien credit facility
—
(328,282
)
—
—
(328,282
)
Proceeds from the issuances of senior notes
600,000
—
492,425
—
1,092,425
Redemption of senior notes
(351,808
)
—
—
—
(351,808
)
Deferred finance costs
(18,814
)
(61
)
(11,409
)
—
(30,284
)
Proceeds from MRD initial public offering
408,500
—
—
—
408,500
Costs incurred in conjunction with initial public offering
(28,198
)
—
—
—
(28,198
)
Proceeds from MEMP equity offering
—
—
553,288
—
553,288
Costs incurred in conjunction with MEMP equity offering
—
—
(12,222
)
—
(12,222
)
Capital contributions
—
608,466
3,387
(611,853
)
—
Contributions from NGP affiliates related to sale of properties
—
—
1,165
—
1,165
Purchase of additional interests in subsidiaries
(3,292
)
—
—
—
(3,292
)
Distribution to equity owners
—
—
(156,549
)
156,549
—
Distribution to NGP affiliates related to purchase of assets
—
(63,389
)
(3,304
)
—
(66,693
)
Distribution to noncontrolling interests
—
—
—
(101,327
)
(101,327
)
Distributions to MRD Holdco
(17,207
)
(39,520
)
(3,076
)
—
(59,803
)
Distribution to NGP affiliates related to sale of assets, net of cash received
—
(32,770
)
—
—
(32,770
)
Other
—
213
—
—
213
Net cash provided by financing activities
617,181
(58,443
)
1,061,705
(556,631
)
1,063,812
Net change in cash and cash equivalents
4,855
(42,931
)
(28,524
)
(805
)
(67,405
)
Cash and cash equivalents, beginning of period
—
48,619
29,102
—
77,721
Cash and cash equivalents, end of period
$
4,855
$
5,688
$
578
$
(805
)
$
10,316</t>
  </si>
  <si>
    <t>Background, Organization and Basis of Presentation - Additional Information (Detail) $ in Millions</t>
  </si>
  <si>
    <t>1 Months Ended</t>
  </si>
  <si>
    <t>Feb. 28, 2015USD ($)</t>
  </si>
  <si>
    <t>Sep. 30, 2015Segment</t>
  </si>
  <si>
    <t>Consolidation And Basis Of Presentation [Line Items]</t>
  </si>
  <si>
    <t>Number of reportable business segments | Segment</t>
  </si>
  <si>
    <t>Net payment made to affiliate for acquisition of oil and natural gas properties</t>
  </si>
  <si>
    <t>Net equity deemed contribution (distribution) related to net assets transferred</t>
  </si>
  <si>
    <t>Limited Partner [Member]</t>
  </si>
  <si>
    <t>Partnership ownership percentage</t>
  </si>
  <si>
    <t>99.90%</t>
  </si>
  <si>
    <t>General Partner [Member]</t>
  </si>
  <si>
    <t>0.10%</t>
  </si>
  <si>
    <t>MRD Operating [Member]</t>
  </si>
  <si>
    <t>Ownership interest percentage</t>
  </si>
  <si>
    <t>100.00%</t>
  </si>
  <si>
    <t>Summary of Significant Accounting Policies - Schedule of Accrued Liabilities (Detail) - USD ($) $ in Thousands</t>
  </si>
  <si>
    <t>Accrued capital expenditures</t>
  </si>
  <si>
    <t>Accrued lease operating expense</t>
  </si>
  <si>
    <t>Accrued general and administrative expenses</t>
  </si>
  <si>
    <t>Accrued ad valorem taxes</t>
  </si>
  <si>
    <t>Accrued interest payable</t>
  </si>
  <si>
    <t>Accrued income tax payable</t>
  </si>
  <si>
    <t>Accrued environmental</t>
  </si>
  <si>
    <t>Other miscellaneous, including operator advances</t>
  </si>
  <si>
    <t>Summary of Significant Accounting Policies - Schedule of Supplemental Cash Flow (Detail) - USD ($) $ in Thousands</t>
  </si>
  <si>
    <t>Supplemental cash flows:</t>
  </si>
  <si>
    <t>Cash paid for interest, net of capitalized interest</t>
  </si>
  <si>
    <t>Cash paid for taxes</t>
  </si>
  <si>
    <t>Noncash investing and financing activities:</t>
  </si>
  <si>
    <t>Increase (decrease) in capital expenditures in payables and accrued liabilities</t>
  </si>
  <si>
    <t>(Increase) decrease in accounts receivable related to acquisitions and divestitures</t>
  </si>
  <si>
    <t>Accrued expenses related to MRD equity offering</t>
  </si>
  <si>
    <t>Summary of Significant Accounting Policies - Additional Information (Detail) - USD ($)</t>
  </si>
  <si>
    <t>Summary Of Significant Accounting Policies [Line Items]</t>
  </si>
  <si>
    <t>Unrecognized tax benefits</t>
  </si>
  <si>
    <t>Effective tax rate</t>
  </si>
  <si>
    <t>(67.10%)</t>
  </si>
  <si>
    <t>18.70%</t>
  </si>
  <si>
    <t>(24.30%)</t>
  </si>
  <si>
    <t>(1.50%)</t>
  </si>
  <si>
    <t>Deferred tax adjustments</t>
  </si>
  <si>
    <t>Initial Public Offering [Member]</t>
  </si>
  <si>
    <t>Property Exchanges Under Common Control [Member]</t>
  </si>
  <si>
    <t>Acquisitions and Divestitures - Transaction Related Costs (Detail) - USD ($) $ in Thousands</t>
  </si>
  <si>
    <t>Business Acquisition [Line Items]</t>
  </si>
  <si>
    <t>Transaction related costs</t>
  </si>
  <si>
    <t>General and administrative expense [Member]</t>
  </si>
  <si>
    <t>Acquisitions and Divestitures - Additional Information (Detail) - USD ($) $ in Millions</t>
  </si>
  <si>
    <t>Oct. 22, 2015</t>
  </si>
  <si>
    <t>Apr. 17, 2015</t>
  </si>
  <si>
    <t>Jul. 02, 2014</t>
  </si>
  <si>
    <t>May. 09, 2014</t>
  </si>
  <si>
    <t>Mar. 25, 2014</t>
  </si>
  <si>
    <t>Eagle Ford Acquisition [Member]</t>
  </si>
  <si>
    <t>Business Acquisition And Divestiture [Line Items]</t>
  </si>
  <si>
    <t>Payments to acquire oil and gas properties and leases</t>
  </si>
  <si>
    <t>Wyoming Acquisition [Member]</t>
  </si>
  <si>
    <t>Rockies Divestiture [Member]</t>
  </si>
  <si>
    <t>Proceeds from divestitures</t>
  </si>
  <si>
    <t>Gain (loss) on sale of oil and gas properties</t>
  </si>
  <si>
    <t>North Louisiana [Member] | Subsequent Event [Member]</t>
  </si>
  <si>
    <t>Northern Oklahoma [Member]</t>
  </si>
  <si>
    <t>Acquisitions and Divestitures - Unaudited Pro Forma Results of Operations (Detail) $ / shares in Units, $ in Thousands</t>
  </si>
  <si>
    <t>Sep. 30, 2014USD ($)$ / shares</t>
  </si>
  <si>
    <t>Revenues</t>
  </si>
  <si>
    <t>Basic and diluted earnings per share | $ / shares</t>
  </si>
  <si>
    <t>Fair Value Measurements of Financial Instruments - Assets and Liabilities Measured at Fair Value on Recurring Basis (Detail) - Fair Value, Measurements [Member] - USD ($) $ in Thousands</t>
  </si>
  <si>
    <t>Assets:</t>
  </si>
  <si>
    <t>Fair value of derivative asset</t>
  </si>
  <si>
    <t>Liabilities:</t>
  </si>
  <si>
    <t>Fair value of derivative liability</t>
  </si>
  <si>
    <t>Significant Other Observable Inputs (Level 2) [Member]</t>
  </si>
  <si>
    <t>Commodity derivatives [Member]</t>
  </si>
  <si>
    <t>Commodity derivatives [Member] | Significant Other Observable Inputs (Level 2) [Member]</t>
  </si>
  <si>
    <t>Interest rate derivatives [Member]</t>
  </si>
  <si>
    <t>Interest rate derivatives [Member] | Significant Other Observable Inputs (Level 2) [Member]</t>
  </si>
  <si>
    <t>Fair Value Measurements of Financial Instruments - Additional Information (Detail) - USD ($) $ in Thousands</t>
  </si>
  <si>
    <t>Fair Value Assets And Liabilities Measured On Recurring And Nonrecurring Basis [Line Items]</t>
  </si>
  <si>
    <t>Carrying value of properties after impairment charges</t>
  </si>
  <si>
    <t>MEMP [Member] | East Texas, Wyoming and Colorado [Member]</t>
  </si>
  <si>
    <t>Risk Management and Derivative Instruments - Additional Information (Detail) - USD ($)</t>
  </si>
  <si>
    <t>Feb. 28, 2015</t>
  </si>
  <si>
    <t>Derivative Instruments, Gain (Loss) [Line Items]</t>
  </si>
  <si>
    <t>Conditional rights of set-off under ISDA Master Agreement reduce the maximum amount of loss due to credit risk</t>
  </si>
  <si>
    <t>Effect netting arrangements, counterparty exposure</t>
  </si>
  <si>
    <t>Derivative asset</t>
  </si>
  <si>
    <t>Deferred premiums</t>
  </si>
  <si>
    <t>Cash collateral received or pledged</t>
  </si>
  <si>
    <t>Cash settlement receipt</t>
  </si>
  <si>
    <t>MEMP [Member] | Single Counterparty [Member]</t>
  </si>
  <si>
    <t>MRD [Member] | Single Counterparty [Member]</t>
  </si>
  <si>
    <t>Risk Management and Derivative Instruments - Schedule of Open Commodity Positions (Detail)</t>
  </si>
  <si>
    <t>Sep. 30, 2015MMBTU$ / MMBTU$ / bblbbl</t>
  </si>
  <si>
    <t>2015 [Member] | Natural Gas Derivative Contracts [Member] | MRD Segment [Member] | Fixed price swap contracts [Member]</t>
  </si>
  <si>
    <t>Derivative [Line Items]</t>
  </si>
  <si>
    <t>Average Monthly Volume (MMBtu) | MMBTU</t>
  </si>
  <si>
    <t>Weighted-average fixed price</t>
  </si>
  <si>
    <t>2015 [Member] | Natural Gas Derivative Contracts [Member] | MRD Segment [Member] | Collar contracts [Member]</t>
  </si>
  <si>
    <t>Weighted-average floor price</t>
  </si>
  <si>
    <t>Weighted-average ceiling price</t>
  </si>
  <si>
    <t>2015 [Member] | Natural Gas Derivative Contracts [Member] | MRD Segment [Member] | Put Option [Member] | Purchased [Member]</t>
  </si>
  <si>
    <t>Weighted-average strike price</t>
  </si>
  <si>
    <t>Weighted-average deferred premium paid</t>
  </si>
  <si>
    <t>2015 [Member] | Natural Gas Derivative Contracts [Member] | MRD Segment [Member] | Call Option [Member] | Written [Member]</t>
  </si>
  <si>
    <t>Weighted-average sold strike price</t>
  </si>
  <si>
    <t>Weighted-average deferred premium received</t>
  </si>
  <si>
    <t>2015 [Member] | Natural Gas Derivative Contracts [Member] | MRD Segment [Member] | TGT Z1 basis swaps [Member]</t>
  </si>
  <si>
    <t>2015 [Member] | Natural Gas Derivative Contracts [Member] | MRD Segment [Member] | TGT Z1 basis swaps [Member] | Henry Hub [Member]</t>
  </si>
  <si>
    <t>Spread</t>
  </si>
  <si>
    <t>2015 [Member] | Natural Gas Derivative Contracts [Member] | MEMP [Member] | Fixed price swap contracts [Member]</t>
  </si>
  <si>
    <t>2015 [Member] | Natural Gas Derivative Contracts [Member] | MEMP [Member] | Collar contracts [Member]</t>
  </si>
  <si>
    <t>2015 [Member] | Natural Gas Derivative Contracts [Member] | MEMP [Member] | Call Spreads [Member]</t>
  </si>
  <si>
    <t>[2]</t>
  </si>
  <si>
    <t>Weighted-average bought strike price</t>
  </si>
  <si>
    <t>2015 [Member] | Natural Gas Derivative Contracts [Member] | MEMP [Member] | Basis Swaps [Member]</t>
  </si>
  <si>
    <t>2015 [Member] | Natural Gas Derivative Contracts [Member] | MEMP [Member] | NGPL TexOk basis swaps [Member]</t>
  </si>
  <si>
    <t>2015 [Member] | Natural Gas Derivative Contracts [Member] | MEMP [Member] | NGPL TexOk basis swaps [Member] | Henry Hub [Member]</t>
  </si>
  <si>
    <t>2015 [Member] | Natural Gas Derivative Contracts [Member] | MEMP [Member] | HSC basis swaps [Member]</t>
  </si>
  <si>
    <t>2015 [Member] | Natural Gas Derivative Contracts [Member] | MEMP [Member] | HSC basis swaps [Member] | Henry Hub [Member]</t>
  </si>
  <si>
    <t>2015 [Member] | Natural Gas Derivative Contracts [Member] | MEMP [Member] | CIG basis swaps [Member]</t>
  </si>
  <si>
    <t>2015 [Member] | Natural Gas Derivative Contracts [Member] | MEMP [Member] | CIG basis swaps [Member] | Henry Hub [Member]</t>
  </si>
  <si>
    <t>2015 [Member] | Natural Gas Derivative Contracts [Member] | MEMP [Member] | TETCO STX basis swaps [Member]</t>
  </si>
  <si>
    <t>2015 [Member] | Natural Gas Derivative Contracts [Member] | MEMP [Member] | TETCO STX basis swaps [Member] | Henry Hub [Member]</t>
  </si>
  <si>
    <t>2015 [Member] | Crude Oil Derivative Contracts [Member] | MRD Segment [Member] | Fixed price swap contracts [Member]</t>
  </si>
  <si>
    <t>Weighted-average fixed price | $ / bbl</t>
  </si>
  <si>
    <t>Average Monthly Volume (Bbls) | bbl</t>
  </si>
  <si>
    <t>2015 [Member] | Crude Oil Derivative Contracts [Member] | MRD Segment [Member] | Collar contracts [Member]</t>
  </si>
  <si>
    <t>Weighted-average floor price | $ / bbl</t>
  </si>
  <si>
    <t>Weighted-average ceiling price | $ / bbl</t>
  </si>
  <si>
    <t>2015 [Member] | Crude Oil Derivative Contracts [Member] | MRD Segment [Member] | Put Option [Member] | Purchased [Member]</t>
  </si>
  <si>
    <t>Weighted-average strike price | $ / bbl</t>
  </si>
  <si>
    <t>Weighted-average deferred premium paid | $ / bbl</t>
  </si>
  <si>
    <t>2015 [Member] | Crude Oil Derivative Contracts [Member] | MRD Segment [Member] | Call Option [Member] | Written [Member]</t>
  </si>
  <si>
    <t>Weighted-average sold strike price | $ / bbl</t>
  </si>
  <si>
    <t>Weighted-average deferred premium received | $ / bbl</t>
  </si>
  <si>
    <t>2015 [Member] | Crude Oil Derivative Contracts [Member] | MEMP [Member] | Fixed price swap contracts [Member]</t>
  </si>
  <si>
    <t>2015 [Member] | Crude Oil Derivative Contracts [Member] | MEMP [Member] | Collar contracts [Member]</t>
  </si>
  <si>
    <t>2015 [Member] | Crude Oil Derivative Contracts [Member] | MEMP [Member] | Basis Swaps [Member]</t>
  </si>
  <si>
    <t>Spread | $ / bbl</t>
  </si>
  <si>
    <t>2015 [Member] | Crude Oil Derivative Contracts [Member] | MEMP [Member] | Midway-Sunset basis swaps [Member]</t>
  </si>
  <si>
    <t>2015 [Member] | Crude Oil Derivative Contracts [Member] | MEMP [Member] | Midland Basis Swap [Member]</t>
  </si>
  <si>
    <t>2015 [Member] | NGL Derivative Contracts [Member] | MRD Segment [Member] | Fixed price swap contracts [Member]</t>
  </si>
  <si>
    <t>2015 [Member] | NGL Derivative Contracts [Member] | MEMP [Member] | Fixed price swap contracts [Member]</t>
  </si>
  <si>
    <t>2016 [Member] | Natural Gas Derivative Contracts [Member] | MRD Segment [Member] | Fixed price swap contracts [Member]</t>
  </si>
  <si>
    <t>2016 [Member] | Natural Gas Derivative Contracts [Member] | MRD Segment [Member] | Collar contracts [Member]</t>
  </si>
  <si>
    <t>2016 [Member] | Natural Gas Derivative Contracts [Member] | MRD Segment [Member] | Put Option [Member] | Purchased [Member]</t>
  </si>
  <si>
    <t>2016 [Member] | Natural Gas Derivative Contracts [Member] | MRD Segment [Member] | TGT Z1 basis swaps [Member]</t>
  </si>
  <si>
    <t>2016 [Member] | Natural Gas Derivative Contracts [Member] | MRD Segment [Member] | TGT Z1 basis swaps [Member] | Henry Hub [Member]</t>
  </si>
  <si>
    <t>2016 [Member] | Natural Gas Derivative Contracts [Member] | MEMP [Member] | Fixed price swap contracts [Member]</t>
  </si>
  <si>
    <t>2016 [Member] | Natural Gas Derivative Contracts [Member] | MEMP [Member] | Basis Swaps [Member]</t>
  </si>
  <si>
    <t>2016 [Member] | Natural Gas Derivative Contracts [Member] | MEMP [Member] | NGPL TexOk basis swaps [Member]</t>
  </si>
  <si>
    <t>2016 [Member] | Natural Gas Derivative Contracts [Member] | MEMP [Member] | NGPL TexOk basis swaps [Member] | Henry Hub [Member]</t>
  </si>
  <si>
    <t>2016 [Member] | Natural Gas Derivative Contracts [Member] | MEMP [Member] | HSC basis swaps [Member]</t>
  </si>
  <si>
    <t>2016 [Member] | Natural Gas Derivative Contracts [Member] | MEMP [Member] | HSC basis swaps [Member] | Henry Hub [Member]</t>
  </si>
  <si>
    <t>2016 [Member] | Natural Gas Derivative Contracts [Member] | MEMP [Member] | CIG basis swaps [Member]</t>
  </si>
  <si>
    <t>2016 [Member] | Natural Gas Derivative Contracts [Member] | MEMP [Member] | CIG basis swaps [Member] | Henry Hub [Member]</t>
  </si>
  <si>
    <t>2016 [Member] | Natural Gas Derivative Contracts [Member] | MEMP [Member] | TETCO STX basis swaps [Member]</t>
  </si>
  <si>
    <t>2016 [Member] | Natural Gas Derivative Contracts [Member] | MEMP [Member] | TETCO STX basis swaps [Member] | Henry Hub [Member]</t>
  </si>
  <si>
    <t>2016 [Member] | Crude Oil Derivative Contracts [Member] | MRD Segment [Member] | Fixed price swap contracts [Member]</t>
  </si>
  <si>
    <t>2016 [Member] | Crude Oil Derivative Contracts [Member] | MRD Segment [Member] | Collar contracts [Member]</t>
  </si>
  <si>
    <t>2016 [Member] | Crude Oil Derivative Contracts [Member] | MEMP [Member] | Fixed price swap contracts [Member]</t>
  </si>
  <si>
    <t>2016 [Member] | Crude Oil Derivative Contracts [Member] | MEMP [Member] | Basis Swaps [Member]</t>
  </si>
  <si>
    <t>2016 [Member] | Crude Oil Derivative Contracts [Member] | MEMP [Member] | Midway-Sunset basis swaps [Member]</t>
  </si>
  <si>
    <t>2016 [Member] | Crude Oil Derivative Contracts [Member] | MEMP [Member] | Midland Basis Swap [Member]</t>
  </si>
  <si>
    <t>2016 [Member] | NGL Derivative Contracts [Member] | MRD Segment [Member] | Fixed price swap contracts [Member]</t>
  </si>
  <si>
    <t>2016 [Member] | NGL Derivative Contracts [Member] | MEMP [Member] | Fixed price swap contracts [Member]</t>
  </si>
  <si>
    <t>2017 [Member] | Natural Gas Derivative Contracts [Member] | MRD Segment [Member] | Fixed price swap contracts [Member]</t>
  </si>
  <si>
    <t>2017 [Member] | Natural Gas Derivative Contracts [Member] | MRD Segment [Member] | Collar contracts [Member]</t>
  </si>
  <si>
    <t>2017 [Member] | Natural Gas Derivative Contracts [Member] | MRD Segment [Member] | Put Option [Member] | Purchased [Member]</t>
  </si>
  <si>
    <t>2017 [Member] | Natural Gas Derivative Contracts [Member] | MRD Segment [Member] | TGT Z1 basis swaps [Member]</t>
  </si>
  <si>
    <t>2017 [Member] | Natural Gas Derivative Contracts [Member] | MRD Segment [Member] | TGT Z1 basis swaps [Member] | Henry Hub [Member]</t>
  </si>
  <si>
    <t>2017 [Member] | Natural Gas Derivative Contracts [Member] | MEMP [Member] | Fixed price swap contracts [Member]</t>
  </si>
  <si>
    <t>2017 [Member] | Natural Gas Derivative Contracts [Member] | MEMP [Member] | Basis Swaps [Member]</t>
  </si>
  <si>
    <t>2017 [Member] | Natural Gas Derivative Contracts [Member] | MEMP [Member] | NGPL TexOk basis swaps [Member]</t>
  </si>
  <si>
    <t>2017 [Member] | Natural Gas Derivative Contracts [Member] | MEMP [Member] | NGPL TexOk basis swaps [Member] | Henry Hub [Member]</t>
  </si>
  <si>
    <t>2017 [Member] | Natural Gas Derivative Contracts [Member] | MEMP [Member] | HSC basis swaps [Member]</t>
  </si>
  <si>
    <t>2017 [Member] | Natural Gas Derivative Contracts [Member] | MEMP [Member] | HSC basis swaps [Member] | Henry Hub [Member]</t>
  </si>
  <si>
    <t>2017 [Member] | Natural Gas Derivative Contracts [Member] | MEMP [Member] | TETCO STX basis swaps [Member]</t>
  </si>
  <si>
    <t>2017 [Member] | Natural Gas Derivative Contracts [Member] | MEMP [Member] | TETCO STX basis swaps [Member] | Henry Hub [Member]</t>
  </si>
  <si>
    <t>2017 [Member] | Crude Oil Derivative Contracts [Member] | MRD Segment [Member] | Fixed price swap contracts [Member]</t>
  </si>
  <si>
    <t>2017 [Member] | Crude Oil Derivative Contracts [Member] | MEMP [Member] | Fixed price swap contracts [Member]</t>
  </si>
  <si>
    <t>2017 [Member] | Crude Oil Derivative Contracts [Member] | MEMP [Member] | Basis Swaps [Member]</t>
  </si>
  <si>
    <t>2017 [Member] | Crude Oil Derivative Contracts [Member] | MEMP [Member] | Midland Basis Swap [Member]</t>
  </si>
  <si>
    <t>2017 [Member] | NGL Derivative Contracts [Member] | MEMP [Member] | Fixed price swap contracts [Member]</t>
  </si>
  <si>
    <t>2018 [Member] | Natural Gas Derivative Contracts [Member] | MRD Segment [Member] | Fixed price swap contracts [Member]</t>
  </si>
  <si>
    <t>2018 [Member] | Natural Gas Derivative Contracts [Member] | MRD Segment [Member] | Put Option [Member] | Purchased [Member]</t>
  </si>
  <si>
    <t>2018 [Member] | Natural Gas Derivative Contracts [Member] | MEMP [Member] | Fixed price swap contracts [Member]</t>
  </si>
  <si>
    <t>2018 [Member] | Natural Gas Derivative Contracts [Member] | MEMP [Member] | Basis Swaps [Member]</t>
  </si>
  <si>
    <t>2018 [Member] | Natural Gas Derivative Contracts [Member] | MEMP [Member] | NGPL TexOk basis swaps [Member]</t>
  </si>
  <si>
    <t>2018 [Member] | Natural Gas Derivative Contracts [Member] | MEMP [Member] | NGPL TexOk basis swaps [Member] | Henry Hub [Member]</t>
  </si>
  <si>
    <t>2018 [Member] | Natural Gas Derivative Contracts [Member] | MEMP [Member] | HSC basis swaps [Member]</t>
  </si>
  <si>
    <t>2018 [Member] | Natural Gas Derivative Contracts [Member] | MEMP [Member] | HSC basis swaps [Member] | Henry Hub [Member]</t>
  </si>
  <si>
    <t>2018 [Member] | Crude Oil Derivative Contracts [Member] | MRD Segment [Member] | Fixed price swap contracts [Member]</t>
  </si>
  <si>
    <t>2018 [Member] | Crude Oil Derivative Contracts [Member] | MEMP [Member] | Fixed price swap contracts [Member]</t>
  </si>
  <si>
    <t>2019 [Member] | Natural Gas Derivative Contracts [Member] | MEMP [Member] | Fixed price swap contracts [Member]</t>
  </si>
  <si>
    <t>2019 [Member] | Natural Gas Derivative Contracts [Member] | MEMP [Member] | Basis Swaps [Member]</t>
  </si>
  <si>
    <t>2019 [Member] | Natural Gas Derivative Contracts [Member] | MEMP [Member] | NGPL TexOk basis swaps [Member]</t>
  </si>
  <si>
    <t>2019 [Member] | Natural Gas Derivative Contracts [Member] | MEMP [Member] | NGPL TexOk basis swaps [Member] | Henry Hub [Member]</t>
  </si>
  <si>
    <t>2019 [Member] | Crude Oil Derivative Contracts [Member] | MEMP [Member] | Fixed price swap contracts [Member]</t>
  </si>
  <si>
    <t>These transactions were entered into for the purpose of creating a ceiling on our put options, which effectively converted the applicable puts into swaps</t>
  </si>
  <si>
    <t>These transactions were entered into for the purpose of eliminating the ceiling portion of certain collar arrangements, which effectively converted the applicable collars into swaps.</t>
  </si>
  <si>
    <t>Risk Management and Derivative Instruments - Schedule of Entity's Interest Rate Swap Open Positions (Detail) - MEMP [Member] - Interest rate swaps [Member] $ in Thousands</t>
  </si>
  <si>
    <t>Sep. 30, 2015USD ($)</t>
  </si>
  <si>
    <t>2015 [Member]</t>
  </si>
  <si>
    <t>Average Monthly Notional</t>
  </si>
  <si>
    <t>Weighted-average fixed rate</t>
  </si>
  <si>
    <t>0.943%</t>
  </si>
  <si>
    <t>Floating rate</t>
  </si>
  <si>
    <t>1 Month LIBOR</t>
  </si>
  <si>
    <t>2016 [Member]</t>
  </si>
  <si>
    <t>2017 [Member]</t>
  </si>
  <si>
    <t>1.612%</t>
  </si>
  <si>
    <t>2018 [Member]</t>
  </si>
  <si>
    <t>1.946%</t>
  </si>
  <si>
    <t>Risk Management and Derivative Instruments - Summary of Gross Fair Value and Net Recorded Fair Value of Derivative Instruments by Appropriate Balance Sheet Classification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Instruments - Schedule of Gains and Losses Related to Derivative Instruments (Detail) - USD ($) $ in Thousands</t>
  </si>
  <si>
    <t>Gain (Loss) on Derivative Instruments, Net, Pretax [Abstract]</t>
  </si>
  <si>
    <t>Commodity derivative contracts [Member]</t>
  </si>
  <si>
    <t>Asset Retirement Obligations - Summary of Changes in Asset Retirement Obligations (Detail) - USD ($) $ in Thousands</t>
  </si>
  <si>
    <t>Asset retirement obligations at beginning of period</t>
  </si>
  <si>
    <t>Liabilities added from acquisitions or drilling</t>
  </si>
  <si>
    <t>Liabilities settled</t>
  </si>
  <si>
    <t>Revision of estimates</t>
  </si>
  <si>
    <t>Liabilities removed upon sale of wells</t>
  </si>
  <si>
    <t>Accretion expense</t>
  </si>
  <si>
    <t>Asset retirement obligations at end of period</t>
  </si>
  <si>
    <t>Restricted Investments - Restricted Investment Balance (Detail) - USD ($) $ in Thousands</t>
  </si>
  <si>
    <t>Schedule Of Investments [Line Items]</t>
  </si>
  <si>
    <t>BOEM platform abandonment [Member]</t>
  </si>
  <si>
    <t>BOEM lease bonds [Member]</t>
  </si>
  <si>
    <t>SPBPC Collateral Contractual pipeline and surface facilities abandonment [Member]</t>
  </si>
  <si>
    <t>SPBPC Collateral City of Long Beach pipeline facility permit [Member]</t>
  </si>
  <si>
    <t>SPBPC Collateral Federal pipeline right-of-way bond [Member]</t>
  </si>
  <si>
    <t>SPBPC Collateral Port of Long Beach pipeline license [Member]</t>
  </si>
  <si>
    <t>California State | SPBPC Collateral Lands Commission pipeline right-of-way bond [Member]</t>
  </si>
  <si>
    <t>Long Term Debt - Consolidated Debt Obligations (Detail) - USD ($) $ in Thousands</t>
  </si>
  <si>
    <t>Debt Instrument [Line Items]</t>
  </si>
  <si>
    <t>MRD Segment [Member] | 2.0 Billion Revolving Credit Facility Due June 2019 [Member]</t>
  </si>
  <si>
    <t>Credit facility</t>
  </si>
  <si>
    <t>MRD Segment [Member] | 5.875% Senior Unsecured Notes Due July 2022 [Member]</t>
  </si>
  <si>
    <t>Senior Notes</t>
  </si>
  <si>
    <t>Unamortized discounts</t>
  </si>
  <si>
    <t>MEMP [Member] | 2.0 Billion Revolving Credit Facility Due March 2018 [Member]</t>
  </si>
  <si>
    <t>MEMP [Member] | 7.625% senior unsecured notes, due May 2021 ("2021 Senior Notes") [Member]</t>
  </si>
  <si>
    <t>MEMP [Member] | 6.875% Senior Unsecured Notes Due August 2022 ("2022 Senior Notes") [Member]</t>
  </si>
  <si>
    <t>[3]</t>
  </si>
  <si>
    <t>(1)The estimated fair value of this fixed-rate debt was $547.5 million and $534.0 million at September 30, 2015 and December 31, 2014, respectively.</t>
  </si>
  <si>
    <t>The estimated fair value of this fixed-rate debt was $469.0 million and $563.5 million at September 30, 2015 and December 31, 2014, respectively.</t>
  </si>
  <si>
    <t>The estimated fair value of this fixed-rate debt was $303.2 million and $380.0 million at September 30, 2015 and December 31, 2014, respectively.</t>
  </si>
  <si>
    <t>Long Term Debt - Consolidated Debt Obligations (Parenthetical) (Detail) - USD ($)</t>
  </si>
  <si>
    <t>Credit facilities</t>
  </si>
  <si>
    <t>Maturity date</t>
  </si>
  <si>
    <t>Jun. 18,
		2019</t>
  </si>
  <si>
    <t>Jul. 1,
		2022</t>
  </si>
  <si>
    <t>Debt interest rate</t>
  </si>
  <si>
    <t>5.875%</t>
  </si>
  <si>
    <t>Estimated fair value of fixed rate debt</t>
  </si>
  <si>
    <t>Mar. 19,
		2018</t>
  </si>
  <si>
    <t>May 1,
		2021</t>
  </si>
  <si>
    <t>7.625%</t>
  </si>
  <si>
    <t>Aug. 1,
		2022</t>
  </si>
  <si>
    <t>6.875%</t>
  </si>
  <si>
    <t>Long Term Debt - Borrowing Base Credit Facility (Detail) - USD ($) $ in Thousands</t>
  </si>
  <si>
    <t>Sep. 18, 2015</t>
  </si>
  <si>
    <t>Line Of Credit Facility [Line Items]</t>
  </si>
  <si>
    <t>Borrowing base</t>
  </si>
  <si>
    <t>Long Term Debt - Borrowing Base Credit Facility (Parenthetical) (Detail)</t>
  </si>
  <si>
    <t>Revolving credit facility</t>
  </si>
  <si>
    <t>Long Term Debt - Additional Information (Detail) - USD ($)</t>
  </si>
  <si>
    <t>Nov. 04, 2015</t>
  </si>
  <si>
    <t>Increase to Revolving Credit Facility</t>
  </si>
  <si>
    <t>MEMP [Member] | 2.0 Billion Revolving Credit Facility Due March 2018 [Member] | Subsequent Event [Member]</t>
  </si>
  <si>
    <t>Long Term Debt - Summary of Weighted-Average Interest Rates Paid On Variable-Rate Debt Obligations (Detail)</t>
  </si>
  <si>
    <t>Revolving credit facility, weighted-average interest rates</t>
  </si>
  <si>
    <t>1.94%</t>
  </si>
  <si>
    <t>2.62%</t>
  </si>
  <si>
    <t>1.86%</t>
  </si>
  <si>
    <t>2.15%</t>
  </si>
  <si>
    <t>MRD Segment [Member] | WildHorse Resources, LLC [Member]</t>
  </si>
  <si>
    <t>4.04%</t>
  </si>
  <si>
    <t>MRD Segment [Member] | WildHorse Resources second lien [Member]</t>
  </si>
  <si>
    <t>6.44%</t>
  </si>
  <si>
    <t>2.14%</t>
  </si>
  <si>
    <t>2.16%</t>
  </si>
  <si>
    <t>2.06%</t>
  </si>
  <si>
    <t>2.08%</t>
  </si>
  <si>
    <t>Long Term Debt - Summary of Unamortized Deferred Financing Costs Associated with Consolidated Debt Obligations (Detail) - USD ($) $ in Thousands</t>
  </si>
  <si>
    <t>Unamortized deferred financing costs</t>
  </si>
  <si>
    <t>MRD Segment [Member] | Senior Notes [Member]</t>
  </si>
  <si>
    <t>Stockholders' Equity and Noncontrolling Interests - Additional Information (Detail) - USD ($)</t>
  </si>
  <si>
    <t>Sep. 25, 2015</t>
  </si>
  <si>
    <t>Mar. 16, 2015</t>
  </si>
  <si>
    <t>Sep. 09, 2014</t>
  </si>
  <si>
    <t>Jul. 15, 2014</t>
  </si>
  <si>
    <t>Apr. 30, 2015</t>
  </si>
  <si>
    <t>Stockholders Equity Note Disclosure [Line Items]</t>
  </si>
  <si>
    <t>Net proceeds from issuance of common stock</t>
  </si>
  <si>
    <t>Payments for repurchase of common stock</t>
  </si>
  <si>
    <t>Stock repurchased and retired during period, shares</t>
  </si>
  <si>
    <t>Stock repurchase program, authorized amount</t>
  </si>
  <si>
    <t>Shares of common stock issued</t>
  </si>
  <si>
    <t>Common Stock [Member] | MEMP [Member]</t>
  </si>
  <si>
    <t>Number of common units sold by subsidiary</t>
  </si>
  <si>
    <t>Number of over-allotment common units issued by subsidiary</t>
  </si>
  <si>
    <t>Public offering price per common unit</t>
  </si>
  <si>
    <t>Net proceeds from sale of common units by subsidiary</t>
  </si>
  <si>
    <t>Common Stock [Member] | Over-Allotment [Member]</t>
  </si>
  <si>
    <t>Noncontrolling Interest [Member] | MEMP [Member]</t>
  </si>
  <si>
    <t>Payments for repurchase of common units</t>
  </si>
  <si>
    <t>Stockholders' Equity and Noncontrolling Interests - Summary of Changes In Common Shares Issued (Detail) - shares</t>
  </si>
  <si>
    <t>Class of Stock [Line Items]</t>
  </si>
  <si>
    <t>Beginning Balance</t>
  </si>
  <si>
    <t>Shares of common stock repurchased</t>
  </si>
  <si>
    <t>Ending Balance</t>
  </si>
  <si>
    <t>Restricted common shares issued (Note 11)</t>
  </si>
  <si>
    <t>Restricted common shares repurchased</t>
  </si>
  <si>
    <t>Restricted common shares forfeited</t>
  </si>
  <si>
    <t>Stockholders' Equity and Noncontrolling Interests - Summary of Changes In Common Shares Issued (Parenthetical) (Detail) $ in Millions</t>
  </si>
  <si>
    <t>Statement Of Stockholders Equity [Abstract]</t>
  </si>
  <si>
    <t>Payments remitted for employees tax obligations</t>
  </si>
  <si>
    <t>Earnings per Share - Summary of Calculation of Earnings (Loss) Per Share (Detail) - USD ($) $ / shares in Units, shares in Thousands, $ in Thousands</t>
  </si>
  <si>
    <t>Numerator:</t>
  </si>
  <si>
    <t>Denominator:</t>
  </si>
  <si>
    <t>Weighted average common shares outstanding</t>
  </si>
  <si>
    <t>Incremental treasury stock method shares</t>
  </si>
  <si>
    <t>Basic EPS</t>
  </si>
  <si>
    <t>Diluted EPS</t>
  </si>
  <si>
    <t>Long-Term Incentive Plans - Summary of Information Regarding Restricted Common Unit Awards (Detail) - Restricted Stock [Member]</t>
  </si>
  <si>
    <t>Sep. 30, 2015$ / sharesshares</t>
  </si>
  <si>
    <t>Share Based Compensation Arrangement By Share Based Payment Award [Line Items]</t>
  </si>
  <si>
    <t>Restricted common shares outstanding, Number of Shares, Beginning Balance</t>
  </si>
  <si>
    <t>Granted, Number of Shares</t>
  </si>
  <si>
    <t>Forfeited, Number of Shares</t>
  </si>
  <si>
    <t>Vested, Number of Shares</t>
  </si>
  <si>
    <t>Restricted common shares outstanding, Number of Shares, Ending Balance</t>
  </si>
  <si>
    <t>Restricted common shares outstanding, Weighted-Average Grant Date Fair Value Per Shares, Beginning Balance | $ / shares</t>
  </si>
  <si>
    <t>Granted, Weighted-Average Grant Date Fair Value Per Shares | $ / shares</t>
  </si>
  <si>
    <t>Forfeited, Weighted-Average Grant Date Fair Value Per Shares | $ / shares</t>
  </si>
  <si>
    <t>Vested, Weighted-Average Grant Date Fair Value Per Shares | $ / shares</t>
  </si>
  <si>
    <t>Restricted common shares outstanding, Weighted-Average Grant Date Fair Value Per Shares, Ending Balance | $ / shares</t>
  </si>
  <si>
    <t>Restricted common shares outstanding, Number of Units, Beginning Balance</t>
  </si>
  <si>
    <t>Restricted common shares outstanding, Number of Units, Ending Balance</t>
  </si>
  <si>
    <t>Long-Term Incentive Plans - Summary of Information Regarding Restricted Common Unit Awards (Parenthetical) (Detail) - Restricted Stock [Member] $ / shares in Units, $ in Millions</t>
  </si>
  <si>
    <t>Sep. 30, 2015USD ($)$ / shares</t>
  </si>
  <si>
    <t>Granted, Weighted-Average Grant Date Fair Value Per Shares</t>
  </si>
  <si>
    <t>Aggregate grant date fair value | $</t>
  </si>
  <si>
    <t>Minimum [Member] | MRD Segment [Member]</t>
  </si>
  <si>
    <t>Minimum [Member] | MEMP [Member]</t>
  </si>
  <si>
    <t>Maximum [Member] | MRD Segment [Member]</t>
  </si>
  <si>
    <t>Maximum [Member] | MEMP [Member]</t>
  </si>
  <si>
    <t>Long-Term Incentive Plans - Summary of Amount of Compensation Expense Recognized (Detail) - USD ($) $ in Thousands</t>
  </si>
  <si>
    <t>Restricted Stock [Member] | MRD Segment [Member]</t>
  </si>
  <si>
    <t>Long-Term Incentive Plans - Additional Information (Detail) - Restricted Stock [Member] $ in Millions</t>
  </si>
  <si>
    <t>Unrecognized compensation cost</t>
  </si>
  <si>
    <t>Unrecognized compensation cost weighted-average period</t>
  </si>
  <si>
    <t>2 years 10 months 28 days</t>
  </si>
  <si>
    <t>2 years 2 months 23 days</t>
  </si>
  <si>
    <t>Incentive Units - Additional Information (Detail) - USD ($) $ in Thousands</t>
  </si>
  <si>
    <t>Equity Incentive Plan [Line Items]</t>
  </si>
  <si>
    <t>Compensation expense</t>
  </si>
  <si>
    <t>The number of incentive units authorized by governing documents</t>
  </si>
  <si>
    <t>MRD Holdco LLC [Member] | Exchanged Incentive Units [Member]</t>
  </si>
  <si>
    <t>Incentive units granted in an exchange for cancelled predecessor awards</t>
  </si>
  <si>
    <t>Unrecognized compensation expense</t>
  </si>
  <si>
    <t>Remaining expected life</t>
  </si>
  <si>
    <t>1 year 8 months 1 day</t>
  </si>
  <si>
    <t>MRD Holdco LLC [Member] | Subsequent Incentive Units [Member]</t>
  </si>
  <si>
    <t>Subsequent incentive units</t>
  </si>
  <si>
    <t>Incentive Units - Fair Value of Incentive Units Estimated (Detail)</t>
  </si>
  <si>
    <t>Exchanged Incentive Units [Member]</t>
  </si>
  <si>
    <t>Dividend yield</t>
  </si>
  <si>
    <t>0.00%</t>
  </si>
  <si>
    <t>Expected volatility</t>
  </si>
  <si>
    <t>48.99%</t>
  </si>
  <si>
    <t>Risk-free rate</t>
  </si>
  <si>
    <t>0.54%</t>
  </si>
  <si>
    <t>Expected life (years)</t>
  </si>
  <si>
    <t>Subsequent Incentive Units [Member]</t>
  </si>
  <si>
    <t>Related Party Transactions - Additional Information (Detail) $ in Millions</t>
  </si>
  <si>
    <t>Jul. 01, 2015$ / bbl</t>
  </si>
  <si>
    <t>Apr. 14, 2015USD ($)</t>
  </si>
  <si>
    <t>Mar. 28, 2014USD ($)</t>
  </si>
  <si>
    <t>Mar. 10, 2014USD ($)</t>
  </si>
  <si>
    <t>May. 31, 2014$ / MMBTU$ / bbl</t>
  </si>
  <si>
    <t>Nov. 30, 2011MMBTU / d</t>
  </si>
  <si>
    <t>Sep. 30, 2015USD ($)$ / MMBTU$ / gal</t>
  </si>
  <si>
    <t>Sep. 30, 2015USD ($)MMBTU / d$ / MMBTU$ / gal</t>
  </si>
  <si>
    <t>Feb. 28, 2014USD ($)</t>
  </si>
  <si>
    <t>Gas Gathering Agreement [Member] | Classic Operating And Classic Pipeline [Member]</t>
  </si>
  <si>
    <t>Related Party Transaction [Line Items]</t>
  </si>
  <si>
    <t>Gas volume commitment | MMBTU / d</t>
  </si>
  <si>
    <t>Pipeline transportation agreement expiration year</t>
  </si>
  <si>
    <t>Pipeline transportation agreement extension</t>
  </si>
  <si>
    <t>1 year</t>
  </si>
  <si>
    <t>Fee per MMBTU | $ / MMBTU</t>
  </si>
  <si>
    <t>Annual inflationary escalation</t>
  </si>
  <si>
    <t>3.50%</t>
  </si>
  <si>
    <t>Price per unit | $ / MMBTU</t>
  </si>
  <si>
    <t>Agreement expired, date</t>
  </si>
  <si>
    <t>Dec. 31,
		2023</t>
  </si>
  <si>
    <t>Water Disposal Agreement [Member] | Classic Operating And Classic Pipeline [Member]</t>
  </si>
  <si>
    <t>Water disposal agreement period</t>
  </si>
  <si>
    <t>3 years</t>
  </si>
  <si>
    <t>Pipeline water disposal agreement extension</t>
  </si>
  <si>
    <t>Water disposal fee per barrel | $ / bbl</t>
  </si>
  <si>
    <t>NGPCIF [Member]</t>
  </si>
  <si>
    <t>Business acquisition common control purchase price</t>
  </si>
  <si>
    <t>Cretic Energy Services, LLC [Member]</t>
  </si>
  <si>
    <t>Drilling and completion expenses</t>
  </si>
  <si>
    <t>Multi-Shot, LLC [Member]</t>
  </si>
  <si>
    <t>BlueStone Natural Resources Holdings, LLC [Member]</t>
  </si>
  <si>
    <t>Total cash consideration</t>
  </si>
  <si>
    <t>Amount of gain over the book value</t>
  </si>
  <si>
    <t>Gain recognized as contribution</t>
  </si>
  <si>
    <t>Cash received</t>
  </si>
  <si>
    <t>WHR Management Company [Member]</t>
  </si>
  <si>
    <t>Management fee per month</t>
  </si>
  <si>
    <t>PennTex Operating [Member] | Gas Processing Agreement [Member]</t>
  </si>
  <si>
    <t>Primary term of gas processing agreement</t>
  </si>
  <si>
    <t>15 years</t>
  </si>
  <si>
    <t>Extension term of gas processing agreement</t>
  </si>
  <si>
    <t>PennTex Operating [Member] | Gas Gathering Agreement [Member] | Commodity Usage Charge Commitment [Member] | July 1, 2016 | Minimum [Member]</t>
  </si>
  <si>
    <t>PennTex Operating [Member] | Gas Gathering Agreement [Member] | Commodity Usage Charge Commitment [Member] | Through June 30, 2026 [Member]</t>
  </si>
  <si>
    <t>Commodity usage and payback fee | $ / MMBTU</t>
  </si>
  <si>
    <t>PennTex Operating [Member] | Gas Gathering Agreement [Member] | Commodity Usage Charge Commitment [Member] | Through June 30, 2026 [Member] | Minimum [Member]</t>
  </si>
  <si>
    <t>PennTex Operating [Member] | Gas Gathering Agreement [Member] | Commodity Usage Charge Commitment [Member] | June 30, 2026, and thereafter</t>
  </si>
  <si>
    <t>PennTex Operating [Member] | Gas Gathering Agreement [Member] | Commodity Usage Charge Commitment [Member] | June 30, 2026, and thereafter | Minimum [Member]</t>
  </si>
  <si>
    <t>PennTex Operating [Member] | Gas Gathering Agreement [Member] | Payback Fee Commitment [Member] | Through November 30, 2019</t>
  </si>
  <si>
    <t>PennTex Operating [Member] | Gas Transportation Agreement [Member] | Commodity Usage Charge Commitment [Member]</t>
  </si>
  <si>
    <t>PennTex Operating [Member] | Transportation Services Agreement [Member] | Commodity Usage Charge Commitment [Member]</t>
  </si>
  <si>
    <t>Commodity usage and payback fee | $ / gal</t>
  </si>
  <si>
    <t>PennTex Operating [Member] | First Plant [Member] | Gas Processing Agreement [Member]</t>
  </si>
  <si>
    <t>Minimum annual processing fee</t>
  </si>
  <si>
    <t>PennTex Operating [Member] | First Plant [Member] | Gas Gathering Agreement [Member] | Until Second Processing Plant Operational | Commodity Usage Charge Commitment [Member]</t>
  </si>
  <si>
    <t>PennTex Operating [Member] | First Plant [Member] | Gas Gathering Agreement [Member] | Until Second Processing Plant Operational | Commodity Usage Charge Commitment [Member] | Minimum [Member]</t>
  </si>
  <si>
    <t>PennTex Operating [Member] | Second Plant [Member] | Gas Processing Agreement [Member]</t>
  </si>
  <si>
    <t>PennTex Operating [Member] | Second Plant [Member] | Gas Gathering Agreement [Member] | Commodity Usage Charge Commitment [Member] | Through November 30, 2019</t>
  </si>
  <si>
    <t>PennTex Operating [Member] | Second Plant [Member] | Gas Gathering Agreement [Member] | Commodity Usage Charge Commitment [Member] | Through November 30, 2019 | Minimum [Member]</t>
  </si>
  <si>
    <t>PennTex NLA Holdings, LLC | Midstream Agreements</t>
  </si>
  <si>
    <t>Related Party Transactions - Schedule of Net Assets Recorded (Detail) - WildHorse Resources, LLC [Member] - NGPCIF [Member] - Acquisitions [Member] $ in Thousands</t>
  </si>
  <si>
    <t>Oil and natural gas properties, net</t>
  </si>
  <si>
    <t>Net assets</t>
  </si>
  <si>
    <t>Related Party Transactions - Book Value of Assets Sold (Detail) - WHR Management Company [Member] - WildHorse Resources, LLC [Member] - Disposition [Member] $ in Thousands</t>
  </si>
  <si>
    <t>Jun. 18, 2014USD ($)</t>
  </si>
  <si>
    <t>Restricted cash</t>
  </si>
  <si>
    <t>Property, plant and equipment, net</t>
  </si>
  <si>
    <t>Business Segment Data - Additional Information (Detail)</t>
  </si>
  <si>
    <t>Number of reportable business segments</t>
  </si>
  <si>
    <t>Business Segment Data - Summary of Selected Business Segment Information (Detail) - USD ($) $ in Thousands</t>
  </si>
  <si>
    <t>Segment Reporting Information [Line Items]</t>
  </si>
  <si>
    <t>Adjusted EBITDA</t>
  </si>
  <si>
    <t>Segment assets</t>
  </si>
  <si>
    <t>Total cash expenditures for additions to long-lived assets</t>
  </si>
  <si>
    <t>Operating Segments [Member]</t>
  </si>
  <si>
    <t>Operating Segments [Member] | MRD Segment [Member]</t>
  </si>
  <si>
    <t>Operating Segments [Member] | MEMP [Member]</t>
  </si>
  <si>
    <t>Other, Adjustments &amp; Eliminations [Member]</t>
  </si>
  <si>
    <t>Business Segment Data - Schedule of Calculation of Reportable Segment's Adjusted EBITDA (Detail) - USD ($) $ in Thousands</t>
  </si>
  <si>
    <t>Loss on debt extinguishment</t>
  </si>
  <si>
    <t>Income tax expense (benefit)</t>
  </si>
  <si>
    <t>DD&amp;A</t>
  </si>
  <si>
    <t>Cash settlements received (paid) on expired commodity derivative instruments</t>
  </si>
  <si>
    <t>Exploration costs</t>
  </si>
  <si>
    <t>Loss on settlement of AROs</t>
  </si>
  <si>
    <t>Provision for environmental remediation</t>
  </si>
  <si>
    <t>Cash distributions from MEMP</t>
  </si>
  <si>
    <t>Non-cash equity (income) loss from MEMP</t>
  </si>
  <si>
    <t>Business Segment Data - Reconciliation of Total Reportable Segment's Adjusted EBITDA to Net Income (Loss) (Detail) - USD ($) $ in Thousands</t>
  </si>
  <si>
    <t>Segment Reporting, Revenue Reconciling Item [Line Items]</t>
  </si>
  <si>
    <t>Total Reportable Segments' Adjusted EBITDA</t>
  </si>
  <si>
    <t>Adjustments to reconcile Adjusted EBITDA to net income (loss):</t>
  </si>
  <si>
    <t>Gains (losses) on commodity derivative instruments</t>
  </si>
  <si>
    <t>Gain (loss) on sale of properties</t>
  </si>
  <si>
    <t>Incentive-based compensation expense</t>
  </si>
  <si>
    <t>Reportable Segments [Member]</t>
  </si>
  <si>
    <t>Business Segment Data - Schedule of Consolidated and Combined Statement of Operations Disaggregated by Reportable Segment (Detail) - USD ($) $ in Thousands</t>
  </si>
  <si>
    <t>Incentive unit compensation expense</t>
  </si>
  <si>
    <t>Earnings from equity investments</t>
  </si>
  <si>
    <t>MRD Segment [Member] | Operating Segments [Member]</t>
  </si>
  <si>
    <t>MEMP [Member] | Operating Segments [Member]</t>
  </si>
  <si>
    <t>Commitments and Contingencies - Additional Information (Detail) - USD ($) $ in Millions</t>
  </si>
  <si>
    <t>Environmental reserves liability</t>
  </si>
  <si>
    <t>Maximum remaining obligation</t>
  </si>
  <si>
    <t>Commitments and Contingencies - Gross Held-to-Maturity Investments (Detail) - USD ($) $ in Thousands</t>
  </si>
  <si>
    <t>Held-to-maturity Securities [Abstract]</t>
  </si>
  <si>
    <t>Less: Outside working interest owners share, Amortized Cost</t>
  </si>
  <si>
    <t>Money Market Funds [Member]</t>
  </si>
  <si>
    <t>Amortized Cost</t>
  </si>
  <si>
    <t>Commitments and Contingencies - Minimum Balances Attributable to Net Working Interest (Detail) $ in Thousands</t>
  </si>
  <si>
    <t>June 30, 2016 [Member]</t>
  </si>
  <si>
    <t>Minimum balances attributable to net working interest</t>
  </si>
  <si>
    <t>December 31, 2016 [Member]</t>
  </si>
  <si>
    <t>Condensed Consolidating Financial Information - Condensed Consolidating Balance Sheets (Detail) - USD ($) $ in Thousands</t>
  </si>
  <si>
    <t>Dec. 31, 2013</t>
  </si>
  <si>
    <t>Accounts receivable - trade</t>
  </si>
  <si>
    <t>Accounts payable and accrued liabilities</t>
  </si>
  <si>
    <t>Equity:</t>
  </si>
  <si>
    <t>Equity</t>
  </si>
  <si>
    <t>Parent [Member]</t>
  </si>
  <si>
    <t>Accounts receivable - affiliates</t>
  </si>
  <si>
    <t>Investments in subsidiaries</t>
  </si>
  <si>
    <t>Guarantor Subsidiaries [Member]</t>
  </si>
  <si>
    <t>Non-Guarantor Subsidiaries [Member]</t>
  </si>
  <si>
    <t>Eliminations [Member]</t>
  </si>
  <si>
    <t>Condensed Consolidating Financial Information - Condensed Consolidating Statements of Operations (Detail) - USD ($) $ in Thousands</t>
  </si>
  <si>
    <t>Other income</t>
  </si>
  <si>
    <t>Gathering, processing and transportation - affiliate</t>
  </si>
  <si>
    <t>(Gain) loss on commodity derivatives</t>
  </si>
  <si>
    <t>Debt extinguishment costs</t>
  </si>
  <si>
    <t>Equity earnings from subsidiaries</t>
  </si>
  <si>
    <t>Condensed Consolidating Financial Information - Condensed Consolidating Statements of Cash Flows (Detail) - USD ($) $ in Thousands</t>
  </si>
  <si>
    <t>Net cash provided by (used in) operating activities</t>
  </si>
  <si>
    <t>Change in restricted cash</t>
  </si>
  <si>
    <t>Proceeds from the sale of oil and gas properties</t>
  </si>
  <si>
    <t>Repayment of senior notes</t>
  </si>
  <si>
    <t>Repurchases of equity</t>
  </si>
  <si>
    <t>Distributions to affiliates</t>
  </si>
  <si>
    <t>Contributions from NGP affiliates related to sale of properties</t>
  </si>
  <si>
    <t>Distributions from subsidiaries</t>
  </si>
  <si>
    <t>Parent [Member] | MRD Holdco LLC [Member]</t>
  </si>
  <si>
    <t>Capital contributions</t>
  </si>
  <si>
    <t>Guarantor Subsidiaries [Member] | MRD Holdco LLC [Member]</t>
  </si>
  <si>
    <t>Guarantor Subsidiaries [Member] | Natural Gas Partners [Member]</t>
  </si>
  <si>
    <t>Distribution to partners</t>
  </si>
  <si>
    <t>Distribution to equity owners</t>
  </si>
  <si>
    <t>Non-Guarantor Subsidiaries [Member] | MRD Corp. [Member]</t>
  </si>
  <si>
    <t>Non-Guarantor Subsidiaries [Member] | MRD Holdco LLC [Member]</t>
  </si>
  <si>
    <t>Non-Guarantor Subsidiaries [Member] | Natural Gas Partners [Member]</t>
  </si>
  <si>
    <t>Eliminations [Member] | MRD Corp. [Member]</t>
  </si>
  <si>
    <t>MRD Segment [Member] | Parent [Member]</t>
  </si>
  <si>
    <t>MEMP [Member] | Non-Guarantor Subsidiaries [Member]</t>
  </si>
  <si>
    <t>Subsequent Events - Additional Information (Detail) $ in Thousands</t>
  </si>
  <si>
    <t>Nov. 03, 2015USD ($)</t>
  </si>
  <si>
    <t>Sep. 30, 2014USD ($)</t>
  </si>
  <si>
    <t>Dec. 31, 2012wellPlatformmiin</t>
  </si>
  <si>
    <t>Subsequent Event [Line Items]</t>
  </si>
  <si>
    <t>Acquisitions of oil and natural gas properties | $</t>
  </si>
  <si>
    <t>MEMP [Member] | November 2015 Beta Acquisition [Member]</t>
  </si>
  <si>
    <t>Working interest</t>
  </si>
  <si>
    <t>48.25%</t>
  </si>
  <si>
    <t>Number of gross wells acquired | well</t>
  </si>
  <si>
    <t>Number of combined production and drilling platforms acquired</t>
  </si>
  <si>
    <t>Number of production processing platforms acquired</t>
  </si>
  <si>
    <t>Length of oil pipeline acquired | mi</t>
  </si>
  <si>
    <t>Diameter of oil pipeline acquired | in</t>
  </si>
  <si>
    <t>Business acquisition description</t>
  </si>
  <si>
    <t>MEMP first acquired its interests in the Beta properties in December 2012.  The acquired interests primarily consist of the 48.25% remaining working interests in three Pacific Outer Continental Shelf blocks in the Beta Field, which includes 58 gross wells, that are located in federal waters approximately eleven miles offshore the Port of Long Beach, California.  The acquired interests also include the 48.25% remaining interest in associated facilities including (i) two combined production and drilling platforms (ii) one production processing platform, (iii) a 17.5 mile long 16-inch diameter oil pipeline and (iv) an onshore pump station, tankage and metering facility.</t>
  </si>
  <si>
    <t>Subsequent Event [Member] | MEMP [Member] | November 2015 Beta Acquisi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99222</v>
      </c>
    </row>
    <row r="12" spans="1:3">
      <c r="A12" s="4" t="s">
        <v>19</v>
      </c>
      <c r="B12" s="4" t="s">
        <v>20</v>
      </c>
    </row>
    <row r="13" spans="1:3">
      <c r="A13" s="4" t="s">
        <v>21</v>
      </c>
      <c r="B13" s="4" t="s">
        <v>22</v>
      </c>
    </row>
    <row r="14" spans="1:3">
      <c r="A14" s="4" t="s">
        <v>23</v>
      </c>
      <c r="C14" s="5" t="n">
        <v>205314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63</v>
      </c>
      <c r="C3" s="7" t="n">
        <v>5958</v>
      </c>
    </row>
    <row r="4" spans="1:3">
      <c r="A4" s="3" t="s">
        <v>28</v>
      </c>
    </row>
    <row r="5" spans="1:3">
      <c r="A5" s="4" t="s">
        <v>29</v>
      </c>
      <c r="B5" s="5" t="n">
        <v>77795</v>
      </c>
      <c r="C5" s="5" t="n">
        <v>82263</v>
      </c>
    </row>
    <row r="6" spans="1:3">
      <c r="A6" s="4" t="s">
        <v>30</v>
      </c>
      <c r="B6" s="5" t="n">
        <v>58193</v>
      </c>
      <c r="C6" s="5" t="n">
        <v>49313</v>
      </c>
    </row>
    <row r="7" spans="1:3">
      <c r="A7" s="4" t="s">
        <v>31</v>
      </c>
      <c r="B7" s="5" t="n">
        <v>383548</v>
      </c>
      <c r="C7" s="5" t="n">
        <v>340056</v>
      </c>
    </row>
    <row r="8" spans="1:3">
      <c r="A8" s="4" t="s">
        <v>32</v>
      </c>
      <c r="B8" s="5" t="n">
        <v>27856</v>
      </c>
      <c r="C8" s="5" t="n">
        <v>28027</v>
      </c>
    </row>
    <row r="9" spans="1:3">
      <c r="A9" s="4" t="s">
        <v>33</v>
      </c>
      <c r="B9" s="5" t="n">
        <v>554755</v>
      </c>
      <c r="C9" s="5" t="n">
        <v>505617</v>
      </c>
    </row>
    <row r="10" spans="1:3">
      <c r="A10" s="3" t="s">
        <v>34</v>
      </c>
    </row>
    <row r="11" spans="1:3">
      <c r="A11" s="4" t="s">
        <v>35</v>
      </c>
      <c r="B11" s="5" t="n">
        <v>5477217</v>
      </c>
      <c r="C11" s="5" t="n">
        <v>4844529</v>
      </c>
    </row>
    <row r="12" spans="1:3">
      <c r="A12" s="4" t="s">
        <v>36</v>
      </c>
      <c r="B12" s="5" t="n">
        <v>27053</v>
      </c>
      <c r="C12" s="5" t="n">
        <v>33815</v>
      </c>
    </row>
    <row r="13" spans="1:3">
      <c r="A13" s="4" t="s">
        <v>37</v>
      </c>
      <c r="B13" s="5" t="n">
        <v>-2208722</v>
      </c>
      <c r="C13" s="5" t="n">
        <v>-1340688</v>
      </c>
    </row>
    <row r="14" spans="1:3">
      <c r="A14" s="4" t="s">
        <v>38</v>
      </c>
      <c r="B14" s="5" t="n">
        <v>3295548</v>
      </c>
      <c r="C14" s="5" t="n">
        <v>3537656</v>
      </c>
    </row>
    <row r="15" spans="1:3">
      <c r="A15" s="4" t="s">
        <v>39</v>
      </c>
      <c r="B15" s="5" t="n">
        <v>630496</v>
      </c>
      <c r="C15" s="5" t="n">
        <v>435369</v>
      </c>
    </row>
    <row r="16" spans="1:3">
      <c r="A16" s="4" t="s">
        <v>40</v>
      </c>
      <c r="B16" s="5" t="n">
        <v>81254</v>
      </c>
      <c r="C16" s="5" t="n">
        <v>77361</v>
      </c>
    </row>
    <row r="17" spans="1:3">
      <c r="A17" s="4" t="s">
        <v>41</v>
      </c>
      <c r="B17" s="5" t="n">
        <v>55215</v>
      </c>
      <c r="C17" s="5" t="n">
        <v>37544</v>
      </c>
    </row>
    <row r="18" spans="1:3">
      <c r="A18" s="4" t="s">
        <v>42</v>
      </c>
      <c r="B18" s="5" t="n">
        <v>4617268</v>
      </c>
      <c r="C18" s="5" t="n">
        <v>4593547</v>
      </c>
    </row>
    <row r="19" spans="1:3">
      <c r="A19" s="3" t="s">
        <v>43</v>
      </c>
    </row>
    <row r="20" spans="1:3">
      <c r="A20" s="4" t="s">
        <v>44</v>
      </c>
      <c r="B20" s="5" t="n">
        <v>38668</v>
      </c>
      <c r="C20" s="5" t="n">
        <v>25772</v>
      </c>
    </row>
    <row r="21" spans="1:3">
      <c r="A21" s="4" t="s">
        <v>45</v>
      </c>
      <c r="B21" s="5" t="n">
        <v>9757</v>
      </c>
      <c r="C21" s="5" t="n">
        <v>624</v>
      </c>
    </row>
    <row r="22" spans="1:3">
      <c r="A22" s="4" t="s">
        <v>46</v>
      </c>
      <c r="B22" s="5" t="n">
        <v>70380</v>
      </c>
      <c r="C22" s="5" t="n">
        <v>57352</v>
      </c>
    </row>
    <row r="23" spans="1:3">
      <c r="A23" s="4" t="s">
        <v>47</v>
      </c>
      <c r="B23" s="5" t="n">
        <v>176599</v>
      </c>
      <c r="C23" s="5" t="n">
        <v>147123</v>
      </c>
    </row>
    <row r="24" spans="1:3">
      <c r="A24" s="4" t="s">
        <v>48</v>
      </c>
      <c r="B24" s="5" t="n">
        <v>57444</v>
      </c>
      <c r="C24" s="5" t="n">
        <v>51877</v>
      </c>
    </row>
    <row r="25" spans="1:3">
      <c r="A25" s="4" t="s">
        <v>31</v>
      </c>
      <c r="B25" s="5" t="n">
        <v>3515</v>
      </c>
      <c r="C25" s="5" t="n">
        <v>3289</v>
      </c>
    </row>
    <row r="26" spans="1:3">
      <c r="A26" s="4" t="s">
        <v>49</v>
      </c>
      <c r="B26" s="5" t="n">
        <v>356363</v>
      </c>
      <c r="C26" s="5" t="n">
        <v>286037</v>
      </c>
    </row>
    <row r="27" spans="1:3">
      <c r="A27" s="3" t="s">
        <v>50</v>
      </c>
    </row>
    <row r="28" spans="1:3">
      <c r="A28" s="4" t="s">
        <v>51</v>
      </c>
      <c r="B28" s="5" t="n">
        <v>2604264</v>
      </c>
      <c r="C28" s="5" t="n">
        <v>2378413</v>
      </c>
    </row>
    <row r="29" spans="1:3">
      <c r="A29" s="4" t="s">
        <v>52</v>
      </c>
      <c r="B29" s="5" t="n">
        <v>129060</v>
      </c>
      <c r="C29" s="5" t="n">
        <v>122531</v>
      </c>
    </row>
    <row r="30" spans="1:3">
      <c r="A30" s="4" t="s">
        <v>39</v>
      </c>
      <c r="B30" s="5" t="n">
        <v>3183</v>
      </c>
    </row>
    <row r="31" spans="1:3">
      <c r="A31" s="4" t="s">
        <v>53</v>
      </c>
      <c r="B31" s="5" t="n">
        <v>120789</v>
      </c>
      <c r="C31" s="5" t="n">
        <v>95017</v>
      </c>
    </row>
    <row r="32" spans="1:3">
      <c r="A32" s="4" t="s">
        <v>54</v>
      </c>
      <c r="B32" s="5" t="n">
        <v>6995</v>
      </c>
      <c r="C32" s="5" t="n">
        <v>8585</v>
      </c>
    </row>
    <row r="33" spans="1:3">
      <c r="A33" s="4" t="s">
        <v>55</v>
      </c>
      <c r="B33" s="7" t="n">
        <v>3220654</v>
      </c>
      <c r="C33" s="7" t="n">
        <v>2890583</v>
      </c>
    </row>
    <row r="34" spans="1:3">
      <c r="A34" s="4" t="s">
        <v>56</v>
      </c>
      <c r="B34" s="4" t="s">
        <v>57</v>
      </c>
      <c r="C34" s="4" t="s">
        <v>57</v>
      </c>
    </row>
    <row r="35" spans="1:3">
      <c r="A35" s="3" t="s">
        <v>58</v>
      </c>
    </row>
    <row r="36" spans="1:3">
      <c r="A36" s="4" t="s">
        <v>59</v>
      </c>
      <c r="B36" s="4" t="s">
        <v>57</v>
      </c>
      <c r="C36" s="4" t="s">
        <v>57</v>
      </c>
    </row>
    <row r="37" spans="1:3">
      <c r="A37" s="4" t="s">
        <v>60</v>
      </c>
      <c r="B37" s="7" t="n">
        <v>2053</v>
      </c>
      <c r="C37" s="7" t="n">
        <v>1935</v>
      </c>
    </row>
    <row r="38" spans="1:3">
      <c r="A38" s="4" t="s">
        <v>61</v>
      </c>
      <c r="B38" s="5" t="n">
        <v>1554671</v>
      </c>
      <c r="C38" s="5" t="n">
        <v>1367346</v>
      </c>
    </row>
    <row r="39" spans="1:3">
      <c r="A39" s="4" t="s">
        <v>62</v>
      </c>
      <c r="B39" s="5" t="n">
        <v>-757229</v>
      </c>
      <c r="C39" s="5" t="n">
        <v>-786871</v>
      </c>
    </row>
    <row r="40" spans="1:3">
      <c r="A40" s="4" t="s">
        <v>63</v>
      </c>
      <c r="B40" s="5" t="n">
        <v>799495</v>
      </c>
      <c r="C40" s="5" t="n">
        <v>582410</v>
      </c>
    </row>
    <row r="41" spans="1:3">
      <c r="A41" s="4" t="s">
        <v>64</v>
      </c>
      <c r="B41" s="5" t="n">
        <v>597119</v>
      </c>
      <c r="C41" s="5" t="n">
        <v>1120554</v>
      </c>
    </row>
    <row r="42" spans="1:3">
      <c r="A42" s="4" t="s">
        <v>65</v>
      </c>
      <c r="B42" s="5" t="n">
        <v>1396614</v>
      </c>
      <c r="C42" s="5" t="n">
        <v>1702964</v>
      </c>
    </row>
    <row r="43" spans="1:3">
      <c r="A43" s="4" t="s">
        <v>66</v>
      </c>
      <c r="B43" s="5" t="n">
        <v>4617268</v>
      </c>
      <c r="C43" s="5" t="n">
        <v>4593547</v>
      </c>
    </row>
    <row r="44" spans="1:3">
      <c r="A44" s="4" t="s">
        <v>67</v>
      </c>
    </row>
    <row r="45" spans="1:3">
      <c r="A45" s="3" t="s">
        <v>50</v>
      </c>
    </row>
    <row r="46" spans="1:3">
      <c r="A46" s="4" t="s">
        <v>51</v>
      </c>
      <c r="B46" s="5" t="n">
        <v>726000</v>
      </c>
      <c r="C46" s="5" t="n">
        <v>783000</v>
      </c>
    </row>
    <row r="47" spans="1:3">
      <c r="A47" s="4" t="s">
        <v>68</v>
      </c>
    </row>
    <row r="48" spans="1:3">
      <c r="A48" s="3" t="s">
        <v>50</v>
      </c>
    </row>
    <row r="49" spans="1:3">
      <c r="A49" s="4" t="s">
        <v>51</v>
      </c>
      <c r="B49" s="7" t="n">
        <v>1878264</v>
      </c>
      <c r="C49" s="7" t="n">
        <v>1595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8</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600000000</v>
      </c>
      <c r="C8" s="5" t="n">
        <v>600000000</v>
      </c>
    </row>
    <row r="9" spans="1:3">
      <c r="A9" s="4" t="s">
        <v>77</v>
      </c>
      <c r="B9" s="5" t="n">
        <v>205318103</v>
      </c>
      <c r="C9" s="5" t="n">
        <v>193435414</v>
      </c>
    </row>
    <row r="10" spans="1:3">
      <c r="A10" s="4" t="s">
        <v>78</v>
      </c>
      <c r="B10" s="5" t="n">
        <v>205318103</v>
      </c>
      <c r="C10" s="5" t="n">
        <v>193435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5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50</v>
      </c>
      <c r="B1" s="2" t="s">
        <v>1</v>
      </c>
    </row>
    <row r="2" spans="1:2">
      <c r="B2" s="2" t="s">
        <v>2</v>
      </c>
    </row>
    <row r="3" spans="1:2">
      <c r="A3" s="3" t="s">
        <v>21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199173</v>
      </c>
      <c r="D4" s="7" t="n">
        <v>263964</v>
      </c>
      <c r="E4" s="7" t="n">
        <v>553971</v>
      </c>
      <c r="F4" s="7" t="n">
        <v>721110</v>
      </c>
    </row>
    <row r="5" spans="1:6">
      <c r="A5" s="4" t="s">
        <v>84</v>
      </c>
      <c r="C5" s="5" t="n">
        <v>564</v>
      </c>
      <c r="D5" s="5" t="n">
        <v>1332</v>
      </c>
      <c r="E5" s="5" t="n">
        <v>2350</v>
      </c>
      <c r="F5" s="5" t="n">
        <v>3584</v>
      </c>
    </row>
    <row r="6" spans="1:6">
      <c r="A6" s="4" t="s">
        <v>85</v>
      </c>
      <c r="C6" s="5" t="n">
        <v>199737</v>
      </c>
      <c r="D6" s="5" t="n">
        <v>265296</v>
      </c>
      <c r="E6" s="5" t="n">
        <v>556321</v>
      </c>
      <c r="F6" s="5" t="n">
        <v>724694</v>
      </c>
    </row>
    <row r="7" spans="1:6">
      <c r="A7" s="3" t="s">
        <v>86</v>
      </c>
    </row>
    <row r="8" spans="1:6">
      <c r="A8" s="4" t="s">
        <v>87</v>
      </c>
      <c r="C8" s="5" t="n">
        <v>53365</v>
      </c>
      <c r="D8" s="5" t="n">
        <v>46211</v>
      </c>
      <c r="E8" s="5" t="n">
        <v>147807</v>
      </c>
      <c r="F8" s="5" t="n">
        <v>111887</v>
      </c>
    </row>
    <row r="9" spans="1:6">
      <c r="A9" s="4" t="s">
        <v>88</v>
      </c>
      <c r="C9" s="5" t="n">
        <v>30767</v>
      </c>
      <c r="D9" s="5" t="n">
        <v>19803</v>
      </c>
      <c r="E9" s="5" t="n">
        <v>77087</v>
      </c>
      <c r="F9" s="5" t="n">
        <v>51809</v>
      </c>
    </row>
    <row r="10" spans="1:6">
      <c r="A10" s="4" t="s">
        <v>89</v>
      </c>
      <c r="C10" s="5" t="n">
        <v>9215</v>
      </c>
      <c r="E10" s="5" t="n">
        <v>13028</v>
      </c>
    </row>
    <row r="11" spans="1:6">
      <c r="A11" s="4" t="s">
        <v>90</v>
      </c>
      <c r="C11" s="5" t="n">
        <v>461</v>
      </c>
      <c r="D11" s="5" t="n">
        <v>431</v>
      </c>
      <c r="E11" s="5" t="n">
        <v>1407</v>
      </c>
      <c r="F11" s="5" t="n">
        <v>1596</v>
      </c>
    </row>
    <row r="12" spans="1:6">
      <c r="A12" s="4" t="s">
        <v>91</v>
      </c>
      <c r="C12" s="5" t="n">
        <v>6209</v>
      </c>
      <c r="D12" s="5" t="n">
        <v>175</v>
      </c>
      <c r="E12" s="5" t="n">
        <v>9287</v>
      </c>
      <c r="F12" s="5" t="n">
        <v>1465</v>
      </c>
    </row>
    <row r="13" spans="1:6">
      <c r="A13" s="4" t="s">
        <v>92</v>
      </c>
      <c r="C13" s="5" t="n">
        <v>9647</v>
      </c>
      <c r="D13" s="5" t="n">
        <v>14040</v>
      </c>
      <c r="E13" s="5" t="n">
        <v>28275</v>
      </c>
      <c r="F13" s="5" t="n">
        <v>33623</v>
      </c>
    </row>
    <row r="14" spans="1:6">
      <c r="A14" s="4" t="s">
        <v>93</v>
      </c>
      <c r="C14" s="5" t="n">
        <v>106340</v>
      </c>
      <c r="D14" s="5" t="n">
        <v>84447</v>
      </c>
      <c r="E14" s="5" t="n">
        <v>280251</v>
      </c>
      <c r="F14" s="5" t="n">
        <v>215906</v>
      </c>
    </row>
    <row r="15" spans="1:6">
      <c r="A15" s="4" t="s">
        <v>94</v>
      </c>
      <c r="C15" s="5" t="n">
        <v>361836</v>
      </c>
      <c r="D15" s="5" t="n">
        <v>67181</v>
      </c>
      <c r="E15" s="5" t="n">
        <v>613183</v>
      </c>
      <c r="F15" s="5" t="n">
        <v>67181</v>
      </c>
    </row>
    <row r="16" spans="1:6">
      <c r="A16" s="4" t="s">
        <v>95</v>
      </c>
      <c r="C16" s="5" t="n">
        <v>4965</v>
      </c>
      <c r="D16" s="5" t="n">
        <v>25550</v>
      </c>
      <c r="E16" s="5" t="n">
        <v>31305</v>
      </c>
      <c r="F16" s="5" t="n">
        <v>969390</v>
      </c>
    </row>
    <row r="17" spans="1:6">
      <c r="A17" s="4" t="s">
        <v>96</v>
      </c>
      <c r="C17" s="5" t="n">
        <v>25605</v>
      </c>
      <c r="D17" s="5" t="n">
        <v>21196</v>
      </c>
      <c r="E17" s="5" t="n">
        <v>77792</v>
      </c>
      <c r="F17" s="5" t="n">
        <v>61061</v>
      </c>
    </row>
    <row r="18" spans="1:6">
      <c r="A18" s="4" t="s">
        <v>97</v>
      </c>
      <c r="C18" s="5" t="n">
        <v>1811</v>
      </c>
      <c r="D18" s="5" t="n">
        <v>1553</v>
      </c>
      <c r="E18" s="5" t="n">
        <v>5347</v>
      </c>
      <c r="F18" s="5" t="n">
        <v>4601</v>
      </c>
    </row>
    <row r="19" spans="1:6">
      <c r="A19" s="4" t="s">
        <v>98</v>
      </c>
      <c r="C19" s="5" t="n">
        <v>-370055</v>
      </c>
      <c r="D19" s="5" t="n">
        <v>-189492</v>
      </c>
      <c r="E19" s="5" t="n">
        <v>-531838</v>
      </c>
      <c r="F19" s="5" t="n">
        <v>11580</v>
      </c>
    </row>
    <row r="20" spans="1:6">
      <c r="A20" s="4" t="s">
        <v>99</v>
      </c>
      <c r="E20" s="5" t="n">
        <v>50</v>
      </c>
      <c r="F20" s="5" t="n">
        <v>3057</v>
      </c>
    </row>
    <row r="21" spans="1:6">
      <c r="A21" s="4" t="s">
        <v>100</v>
      </c>
      <c r="E21" s="5" t="n">
        <v>-943</v>
      </c>
      <c r="F21" s="5" t="n">
        <v>-12</v>
      </c>
    </row>
    <row r="22" spans="1:6">
      <c r="A22" s="4" t="s">
        <v>101</v>
      </c>
      <c r="C22" s="5" t="n">
        <v>240166</v>
      </c>
      <c r="D22" s="5" t="n">
        <v>91095</v>
      </c>
      <c r="E22" s="5" t="n">
        <v>752038</v>
      </c>
      <c r="F22" s="5" t="n">
        <v>1533144</v>
      </c>
    </row>
    <row r="23" spans="1:6">
      <c r="A23" s="4" t="s">
        <v>102</v>
      </c>
      <c r="C23" s="5" t="n">
        <v>-40429</v>
      </c>
      <c r="D23" s="5" t="n">
        <v>174201</v>
      </c>
      <c r="E23" s="5" t="n">
        <v>-195717</v>
      </c>
      <c r="F23" s="5" t="n">
        <v>-808450</v>
      </c>
    </row>
    <row r="24" spans="1:6">
      <c r="A24" s="3" t="s">
        <v>103</v>
      </c>
    </row>
    <row r="25" spans="1:6">
      <c r="A25" s="4" t="s">
        <v>104</v>
      </c>
      <c r="C25" s="5" t="n">
        <v>-40431</v>
      </c>
      <c r="D25" s="5" t="n">
        <v>-36345</v>
      </c>
      <c r="E25" s="5" t="n">
        <v>-116528</v>
      </c>
      <c r="F25" s="5" t="n">
        <v>-104928</v>
      </c>
    </row>
    <row r="26" spans="1:6">
      <c r="A26" s="4" t="s">
        <v>105</v>
      </c>
      <c r="F26" s="5" t="n">
        <v>-37248</v>
      </c>
    </row>
    <row r="27" spans="1:6">
      <c r="A27" s="4" t="s">
        <v>100</v>
      </c>
      <c r="C27" s="5" t="n">
        <v>-71</v>
      </c>
      <c r="D27" s="5" t="n">
        <v>15</v>
      </c>
      <c r="E27" s="5" t="n">
        <v>112</v>
      </c>
      <c r="F27" s="5" t="n">
        <v>102</v>
      </c>
    </row>
    <row r="28" spans="1:6">
      <c r="A28" s="4" t="s">
        <v>106</v>
      </c>
      <c r="C28" s="5" t="n">
        <v>-40502</v>
      </c>
      <c r="D28" s="5" t="n">
        <v>-36330</v>
      </c>
      <c r="E28" s="5" t="n">
        <v>-116416</v>
      </c>
      <c r="F28" s="5" t="n">
        <v>-142074</v>
      </c>
    </row>
    <row r="29" spans="1:6">
      <c r="A29" s="4" t="s">
        <v>107</v>
      </c>
      <c r="C29" s="5" t="n">
        <v>-80931</v>
      </c>
      <c r="D29" s="5" t="n">
        <v>137871</v>
      </c>
      <c r="E29" s="5" t="n">
        <v>-312133</v>
      </c>
      <c r="F29" s="5" t="n">
        <v>-950524</v>
      </c>
    </row>
    <row r="30" spans="1:6">
      <c r="A30" s="4" t="s">
        <v>108</v>
      </c>
      <c r="C30" s="5" t="n">
        <v>-54324</v>
      </c>
      <c r="D30" s="5" t="n">
        <v>-25834</v>
      </c>
      <c r="E30" s="5" t="n">
        <v>-75744</v>
      </c>
      <c r="F30" s="5" t="n">
        <v>-14398</v>
      </c>
    </row>
    <row r="31" spans="1:6">
      <c r="A31" s="4" t="s">
        <v>109</v>
      </c>
      <c r="C31" s="5" t="n">
        <v>-135255</v>
      </c>
      <c r="D31" s="5" t="n">
        <v>112037</v>
      </c>
      <c r="E31" s="5" t="n">
        <v>-387877</v>
      </c>
      <c r="F31" s="5" t="n">
        <v>-964922</v>
      </c>
    </row>
    <row r="32" spans="1:6">
      <c r="A32" s="4" t="s">
        <v>110</v>
      </c>
      <c r="C32" s="5" t="n">
        <v>-191807</v>
      </c>
      <c r="D32" s="5" t="n">
        <v>102109</v>
      </c>
      <c r="E32" s="5" t="n">
        <v>-466471</v>
      </c>
      <c r="F32" s="5" t="n">
        <v>-34851</v>
      </c>
    </row>
    <row r="33" spans="1:6">
      <c r="A33" s="4" t="s">
        <v>111</v>
      </c>
      <c r="C33" s="5" t="n">
        <v>56552</v>
      </c>
      <c r="D33" s="5" t="n">
        <v>9928</v>
      </c>
      <c r="E33" s="5" t="n">
        <v>78594</v>
      </c>
      <c r="F33" s="5" t="n">
        <v>-930071</v>
      </c>
    </row>
    <row r="34" spans="1:6">
      <c r="A34" s="4" t="s">
        <v>112</v>
      </c>
      <c r="F34" s="5" t="n">
        <v>-20305</v>
      </c>
    </row>
    <row r="35" spans="1:6">
      <c r="A35" s="4" t="s">
        <v>113</v>
      </c>
      <c r="F35" s="5" t="n">
        <v>-1425</v>
      </c>
    </row>
    <row r="36" spans="1:6">
      <c r="A36" s="4" t="s">
        <v>114</v>
      </c>
      <c r="C36" s="5" t="n">
        <v>-501</v>
      </c>
      <c r="D36" s="5" t="n">
        <v>-55</v>
      </c>
      <c r="E36" s="5" t="n">
        <v>-588</v>
      </c>
    </row>
    <row r="37" spans="1:6">
      <c r="A37" s="4" t="s">
        <v>115</v>
      </c>
      <c r="C37" s="7" t="n">
        <v>56051</v>
      </c>
      <c r="D37" s="7" t="n">
        <v>9873</v>
      </c>
      <c r="E37" s="7" t="n">
        <v>78006</v>
      </c>
      <c r="F37" s="7" t="n">
        <v>-951801</v>
      </c>
    </row>
    <row r="38" spans="1:6">
      <c r="A38" s="3" t="s">
        <v>116</v>
      </c>
    </row>
    <row r="39" spans="1:6">
      <c r="A39" s="4" t="s">
        <v>117</v>
      </c>
      <c r="C39" s="8" t="n">
        <v>0.29</v>
      </c>
      <c r="D39" s="8" t="n">
        <v>0.05</v>
      </c>
      <c r="E39" s="8" t="n">
        <v>0.41</v>
      </c>
      <c r="F39" s="8" t="n">
        <v>-4.94</v>
      </c>
    </row>
    <row r="40" spans="1:6">
      <c r="A40" s="4" t="s">
        <v>118</v>
      </c>
      <c r="B40" s="4" t="s">
        <v>119</v>
      </c>
      <c r="C40" s="8" t="n">
        <v>0.29</v>
      </c>
      <c r="D40" s="8" t="n">
        <v>0.05</v>
      </c>
      <c r="E40" s="8" t="n">
        <v>0.41</v>
      </c>
      <c r="F40" s="8" t="n">
        <v>-4.94</v>
      </c>
    </row>
    <row r="41" spans="1:6">
      <c r="A41" s="3" t="s">
        <v>120</v>
      </c>
    </row>
    <row r="42" spans="1:6">
      <c r="A42" s="4" t="s">
        <v>117</v>
      </c>
      <c r="C42" s="5" t="n">
        <v>190725</v>
      </c>
      <c r="D42" s="5" t="n">
        <v>192500</v>
      </c>
      <c r="E42" s="5" t="n">
        <v>190353</v>
      </c>
      <c r="F42" s="5" t="n">
        <v>192500</v>
      </c>
    </row>
    <row r="43" spans="1:6">
      <c r="A43" s="4" t="s">
        <v>118</v>
      </c>
      <c r="C43" s="5" t="n">
        <v>190725</v>
      </c>
      <c r="D43" s="5" t="n">
        <v>192500</v>
      </c>
      <c r="E43" s="5" t="n">
        <v>190353</v>
      </c>
      <c r="F43" s="5" t="n">
        <v>192500</v>
      </c>
    </row>
    <row r="44" spans="1:6">
      <c r="A44" t="n"/>
    </row>
    <row r="45" spans="1:6">
      <c r="A45" s="4" t="s">
        <v>119</v>
      </c>
      <c r="B45" s="4" t="s">
        <v>121</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7</v>
      </c>
      <c r="B1" s="2" t="s">
        <v>358</v>
      </c>
      <c r="C1" s="2" t="s">
        <v>1</v>
      </c>
    </row>
    <row r="2" spans="1:3">
      <c r="B2" s="2" t="s">
        <v>359</v>
      </c>
      <c r="C2" s="2" t="s">
        <v>360</v>
      </c>
    </row>
    <row r="3" spans="1:3">
      <c r="A3" s="3" t="s">
        <v>361</v>
      </c>
    </row>
    <row r="4" spans="1:3">
      <c r="A4" s="4" t="s">
        <v>362</v>
      </c>
      <c r="C4" s="5" t="n">
        <v>2</v>
      </c>
    </row>
    <row r="5" spans="1:3">
      <c r="A5" s="4" t="s">
        <v>68</v>
      </c>
    </row>
    <row r="6" spans="1:3">
      <c r="A6" s="3" t="s">
        <v>361</v>
      </c>
    </row>
    <row r="7" spans="1:3">
      <c r="A7" s="4" t="s">
        <v>363</v>
      </c>
      <c r="B7" s="9" t="n">
        <v>78.40000000000001</v>
      </c>
    </row>
    <row r="8" spans="1:3">
      <c r="A8" s="4" t="s">
        <v>364</v>
      </c>
      <c r="B8" s="9" t="n">
        <v>127.1</v>
      </c>
    </row>
    <row r="9" spans="1:3">
      <c r="A9" s="4" t="s">
        <v>365</v>
      </c>
    </row>
    <row r="10" spans="1:3">
      <c r="A10" s="3" t="s">
        <v>361</v>
      </c>
    </row>
    <row r="11" spans="1:3">
      <c r="A11" s="4" t="s">
        <v>366</v>
      </c>
      <c r="C11" s="4" t="s">
        <v>367</v>
      </c>
    </row>
    <row r="12" spans="1:3">
      <c r="A12" s="4" t="s">
        <v>368</v>
      </c>
    </row>
    <row r="13" spans="1:3">
      <c r="A13" s="3" t="s">
        <v>361</v>
      </c>
    </row>
    <row r="14" spans="1:3">
      <c r="A14" s="4" t="s">
        <v>366</v>
      </c>
      <c r="C14" s="4" t="s">
        <v>369</v>
      </c>
    </row>
    <row r="15" spans="1:3">
      <c r="A15" s="4" t="s">
        <v>370</v>
      </c>
    </row>
    <row r="16" spans="1:3">
      <c r="A16" s="3" t="s">
        <v>361</v>
      </c>
    </row>
    <row r="17" spans="1:3">
      <c r="A17" s="4" t="s">
        <v>371</v>
      </c>
      <c r="C1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217</v>
      </c>
    </row>
    <row r="3" spans="1:3">
      <c r="A3" s="4" t="s">
        <v>374</v>
      </c>
      <c r="B3" s="7" t="n">
        <v>84698</v>
      </c>
      <c r="C3" s="7" t="n">
        <v>80350</v>
      </c>
    </row>
    <row r="4" spans="1:3">
      <c r="A4" s="4" t="s">
        <v>375</v>
      </c>
      <c r="B4" s="5" t="n">
        <v>18495</v>
      </c>
      <c r="C4" s="5" t="n">
        <v>16403</v>
      </c>
    </row>
    <row r="5" spans="1:3">
      <c r="A5" s="4" t="s">
        <v>376</v>
      </c>
      <c r="B5" s="5" t="n">
        <v>14035</v>
      </c>
      <c r="C5" s="5" t="n">
        <v>8516</v>
      </c>
    </row>
    <row r="6" spans="1:3">
      <c r="A6" s="4" t="s">
        <v>377</v>
      </c>
      <c r="B6" s="5" t="n">
        <v>15010</v>
      </c>
      <c r="C6" s="5" t="n">
        <v>8870</v>
      </c>
    </row>
    <row r="7" spans="1:3">
      <c r="A7" s="4" t="s">
        <v>378</v>
      </c>
      <c r="B7" s="5" t="n">
        <v>36810</v>
      </c>
      <c r="C7" s="5" t="n">
        <v>24797</v>
      </c>
    </row>
    <row r="8" spans="1:3">
      <c r="A8" s="4" t="s">
        <v>379</v>
      </c>
      <c r="B8" s="5" t="n">
        <v>4942</v>
      </c>
      <c r="C8" s="5" t="n">
        <v>52</v>
      </c>
    </row>
    <row r="9" spans="1:3">
      <c r="A9" s="4" t="s">
        <v>380</v>
      </c>
      <c r="B9" s="5" t="n">
        <v>588</v>
      </c>
      <c r="C9" s="5" t="n">
        <v>2092</v>
      </c>
    </row>
    <row r="10" spans="1:3">
      <c r="A10" s="4" t="s">
        <v>381</v>
      </c>
      <c r="B10" s="5" t="n">
        <v>2021</v>
      </c>
      <c r="C10" s="5" t="n">
        <v>6043</v>
      </c>
    </row>
    <row r="11" spans="1:3">
      <c r="A11" s="4" t="s">
        <v>47</v>
      </c>
      <c r="B11" s="7" t="n">
        <v>176599</v>
      </c>
      <c r="C11" s="7" t="n">
        <v>1471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2</v>
      </c>
      <c r="B1" s="2" t="s">
        <v>1</v>
      </c>
    </row>
    <row r="2" spans="1:3">
      <c r="B2" s="2" t="s">
        <v>2</v>
      </c>
      <c r="C2" s="2" t="s">
        <v>81</v>
      </c>
    </row>
    <row r="3" spans="1:3">
      <c r="A3" s="3" t="s">
        <v>383</v>
      </c>
    </row>
    <row r="4" spans="1:3">
      <c r="A4" s="4" t="s">
        <v>384</v>
      </c>
      <c r="B4" s="7" t="n">
        <v>93038</v>
      </c>
      <c r="C4" s="7" t="n">
        <v>67449</v>
      </c>
    </row>
    <row r="5" spans="1:3">
      <c r="A5" s="4" t="s">
        <v>385</v>
      </c>
      <c r="B5" s="5" t="n">
        <v>2055</v>
      </c>
      <c r="C5" s="5" t="n">
        <v>550</v>
      </c>
    </row>
    <row r="6" spans="1:3">
      <c r="A6" s="3" t="s">
        <v>386</v>
      </c>
    </row>
    <row r="7" spans="1:3">
      <c r="A7" s="4" t="s">
        <v>387</v>
      </c>
      <c r="B7" s="5" t="n">
        <v>4348</v>
      </c>
      <c r="C7" s="5" t="n">
        <v>29137</v>
      </c>
    </row>
    <row r="8" spans="1:3">
      <c r="A8" s="4" t="s">
        <v>388</v>
      </c>
      <c r="B8" s="5" t="n">
        <v>9570</v>
      </c>
      <c r="C8" s="7" t="n">
        <v>-4271</v>
      </c>
    </row>
    <row r="9" spans="1:3">
      <c r="A9" s="4" t="s">
        <v>67</v>
      </c>
    </row>
    <row r="10" spans="1:3">
      <c r="A10" s="3" t="s">
        <v>386</v>
      </c>
    </row>
    <row r="11" spans="1:3">
      <c r="A11" s="4" t="s">
        <v>389</v>
      </c>
      <c r="B11" s="7" t="n">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80</v>
      </c>
      <c r="D1" s="2" t="s">
        <v>1</v>
      </c>
    </row>
    <row r="2" spans="1:5">
      <c r="B2" s="2" t="s">
        <v>2</v>
      </c>
      <c r="C2" s="2" t="s">
        <v>81</v>
      </c>
      <c r="D2" s="2" t="s">
        <v>2</v>
      </c>
      <c r="E2" s="2" t="s">
        <v>81</v>
      </c>
    </row>
    <row r="3" spans="1:5">
      <c r="A3" s="3" t="s">
        <v>391</v>
      </c>
    </row>
    <row r="4" spans="1:5">
      <c r="A4" s="4" t="s">
        <v>392</v>
      </c>
      <c r="B4" s="7" t="n">
        <v>0</v>
      </c>
      <c r="D4" s="7" t="n">
        <v>0</v>
      </c>
    </row>
    <row r="5" spans="1:5">
      <c r="A5" s="4" t="s">
        <v>393</v>
      </c>
      <c r="B5" s="4" t="s">
        <v>394</v>
      </c>
      <c r="C5" s="4" t="s">
        <v>395</v>
      </c>
      <c r="D5" s="4" t="s">
        <v>396</v>
      </c>
      <c r="E5" s="4" t="s">
        <v>397</v>
      </c>
    </row>
    <row r="6" spans="1:5">
      <c r="A6" s="4" t="s">
        <v>398</v>
      </c>
      <c r="D6" s="7" t="n">
        <v>38778000</v>
      </c>
    </row>
    <row r="7" spans="1:5">
      <c r="A7" s="4" t="s">
        <v>399</v>
      </c>
    </row>
    <row r="8" spans="1:5">
      <c r="A8" s="3" t="s">
        <v>391</v>
      </c>
    </row>
    <row r="9" spans="1:5">
      <c r="A9" s="4" t="s">
        <v>398</v>
      </c>
      <c r="D9" s="5" t="n">
        <v>4400000</v>
      </c>
    </row>
    <row r="10" spans="1:5">
      <c r="A10" s="4" t="s">
        <v>400</v>
      </c>
    </row>
    <row r="11" spans="1:5">
      <c r="A11" s="3" t="s">
        <v>391</v>
      </c>
    </row>
    <row r="12" spans="1:5">
      <c r="A12" s="4" t="s">
        <v>398</v>
      </c>
      <c r="D12" s="7" t="n">
        <v>34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80</v>
      </c>
      <c r="D1" s="2" t="s">
        <v>1</v>
      </c>
    </row>
    <row r="2" spans="1:5">
      <c r="B2" s="2" t="s">
        <v>2</v>
      </c>
      <c r="C2" s="2" t="s">
        <v>81</v>
      </c>
      <c r="D2" s="2" t="s">
        <v>2</v>
      </c>
      <c r="E2" s="2" t="s">
        <v>81</v>
      </c>
    </row>
    <row r="3" spans="1:5">
      <c r="A3" s="3" t="s">
        <v>402</v>
      </c>
    </row>
    <row r="4" spans="1:5">
      <c r="A4" s="4" t="s">
        <v>403</v>
      </c>
      <c r="B4" s="7" t="n">
        <v>229</v>
      </c>
      <c r="C4" s="7" t="n">
        <v>1425</v>
      </c>
      <c r="D4" s="7" t="n">
        <v>3232</v>
      </c>
      <c r="E4" s="7" t="n">
        <v>5480</v>
      </c>
    </row>
    <row r="5" spans="1:5">
      <c r="A5" s="4" t="s">
        <v>404</v>
      </c>
    </row>
    <row r="6" spans="1:5">
      <c r="A6" s="3" t="s">
        <v>402</v>
      </c>
    </row>
    <row r="7" spans="1:5">
      <c r="A7" s="4" t="s">
        <v>403</v>
      </c>
      <c r="B7" s="7" t="n">
        <v>229</v>
      </c>
      <c r="C7" s="7" t="n">
        <v>1425</v>
      </c>
      <c r="D7" s="7" t="n">
        <v>3232</v>
      </c>
      <c r="E7" s="7" t="n">
        <v>5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5</v>
      </c>
      <c r="B1" s="2" t="s">
        <v>406</v>
      </c>
      <c r="C1" s="2" t="s">
        <v>407</v>
      </c>
      <c r="D1" s="2" t="s">
        <v>408</v>
      </c>
      <c r="E1" s="2" t="s">
        <v>409</v>
      </c>
      <c r="F1" s="2" t="s">
        <v>410</v>
      </c>
    </row>
    <row r="2" spans="1:6">
      <c r="A2" s="4" t="s">
        <v>411</v>
      </c>
    </row>
    <row r="3" spans="1:6">
      <c r="A3" s="3" t="s">
        <v>412</v>
      </c>
    </row>
    <row r="4" spans="1:6">
      <c r="A4" s="4" t="s">
        <v>413</v>
      </c>
      <c r="F4" s="9" t="n">
        <v>168.1</v>
      </c>
    </row>
    <row r="5" spans="1:6">
      <c r="A5" s="4" t="s">
        <v>414</v>
      </c>
    </row>
    <row r="6" spans="1:6">
      <c r="A6" s="3" t="s">
        <v>412</v>
      </c>
    </row>
    <row r="7" spans="1:6">
      <c r="A7" s="4" t="s">
        <v>413</v>
      </c>
      <c r="D7" s="9" t="n">
        <v>906.1</v>
      </c>
    </row>
    <row r="8" spans="1:6">
      <c r="A8" s="4" t="s">
        <v>415</v>
      </c>
    </row>
    <row r="9" spans="1:6">
      <c r="A9" s="3" t="s">
        <v>412</v>
      </c>
    </row>
    <row r="10" spans="1:6">
      <c r="A10" s="4" t="s">
        <v>416</v>
      </c>
      <c r="C10" s="9" t="n">
        <v>13.6</v>
      </c>
    </row>
    <row r="11" spans="1:6">
      <c r="A11" s="4" t="s">
        <v>417</v>
      </c>
      <c r="C11" s="9" t="n">
        <v>-0.1</v>
      </c>
    </row>
    <row r="12" spans="1:6">
      <c r="A12" s="4" t="s">
        <v>418</v>
      </c>
    </row>
    <row r="13" spans="1:6">
      <c r="A13" s="3" t="s">
        <v>412</v>
      </c>
    </row>
    <row r="14" spans="1:6">
      <c r="A14" s="4" t="s">
        <v>413</v>
      </c>
      <c r="B14" s="7" t="n">
        <v>284</v>
      </c>
    </row>
    <row r="15" spans="1:6">
      <c r="A15" s="4" t="s">
        <v>419</v>
      </c>
    </row>
    <row r="16" spans="1:6">
      <c r="A16" s="3" t="s">
        <v>412</v>
      </c>
    </row>
    <row r="17" spans="1:6">
      <c r="A17" s="4" t="s">
        <v>416</v>
      </c>
      <c r="E17" s="9" t="n">
        <v>7.6</v>
      </c>
    </row>
    <row r="18" spans="1:6">
      <c r="A18" s="4" t="s">
        <v>417</v>
      </c>
      <c r="E18" s="9" t="n">
        <v>-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420</v>
      </c>
      <c r="B1" s="2" t="s">
        <v>1</v>
      </c>
    </row>
    <row r="2" spans="1:2">
      <c r="B2" s="2" t="s">
        <v>421</v>
      </c>
    </row>
    <row r="3" spans="1:2">
      <c r="A3" s="3" t="s">
        <v>220</v>
      </c>
    </row>
    <row r="4" spans="1:2">
      <c r="A4" s="4" t="s">
        <v>422</v>
      </c>
      <c r="B4" s="7" t="n">
        <v>815893</v>
      </c>
    </row>
    <row r="5" spans="1:2">
      <c r="A5" s="4" t="s">
        <v>109</v>
      </c>
      <c r="B5" s="7" t="n">
        <v>-930903</v>
      </c>
    </row>
    <row r="6" spans="1:2">
      <c r="A6" s="4" t="s">
        <v>423</v>
      </c>
      <c r="B6" s="8" t="n">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1095235</v>
      </c>
      <c r="C3" s="7" t="n">
        <v>847064</v>
      </c>
    </row>
    <row r="4" spans="1:3">
      <c r="A4" s="3" t="s">
        <v>427</v>
      </c>
    </row>
    <row r="5" spans="1:3">
      <c r="A5" s="4" t="s">
        <v>428</v>
      </c>
      <c r="B5" s="5" t="n">
        <v>87889</v>
      </c>
      <c r="C5" s="5" t="n">
        <v>74928</v>
      </c>
    </row>
    <row r="6" spans="1:3">
      <c r="A6" s="4" t="s">
        <v>429</v>
      </c>
    </row>
    <row r="7" spans="1:3">
      <c r="A7" s="3" t="s">
        <v>425</v>
      </c>
    </row>
    <row r="8" spans="1:3">
      <c r="A8" s="4" t="s">
        <v>426</v>
      </c>
      <c r="B8" s="5" t="n">
        <v>1095235</v>
      </c>
      <c r="C8" s="5" t="n">
        <v>847064</v>
      </c>
    </row>
    <row r="9" spans="1:3">
      <c r="A9" s="3" t="s">
        <v>427</v>
      </c>
    </row>
    <row r="10" spans="1:3">
      <c r="A10" s="4" t="s">
        <v>428</v>
      </c>
      <c r="B10" s="5" t="n">
        <v>87889</v>
      </c>
      <c r="C10" s="5" t="n">
        <v>74928</v>
      </c>
    </row>
    <row r="11" spans="1:3">
      <c r="A11" s="4" t="s">
        <v>430</v>
      </c>
    </row>
    <row r="12" spans="1:3">
      <c r="A12" s="3" t="s">
        <v>425</v>
      </c>
    </row>
    <row r="13" spans="1:3">
      <c r="A13" s="4" t="s">
        <v>426</v>
      </c>
      <c r="B13" s="5" t="n">
        <v>1095235</v>
      </c>
      <c r="C13" s="5" t="n">
        <v>845759</v>
      </c>
    </row>
    <row r="14" spans="1:3">
      <c r="A14" s="3" t="s">
        <v>427</v>
      </c>
    </row>
    <row r="15" spans="1:3">
      <c r="A15" s="4" t="s">
        <v>428</v>
      </c>
      <c r="B15" s="5" t="n">
        <v>82529</v>
      </c>
      <c r="C15" s="5" t="n">
        <v>71639</v>
      </c>
    </row>
    <row r="16" spans="1:3">
      <c r="A16" s="4" t="s">
        <v>431</v>
      </c>
    </row>
    <row r="17" spans="1:3">
      <c r="A17" s="3" t="s">
        <v>425</v>
      </c>
    </row>
    <row r="18" spans="1:3">
      <c r="A18" s="4" t="s">
        <v>426</v>
      </c>
      <c r="B18" s="5" t="n">
        <v>1095235</v>
      </c>
      <c r="C18" s="5" t="n">
        <v>845759</v>
      </c>
    </row>
    <row r="19" spans="1:3">
      <c r="A19" s="3" t="s">
        <v>427</v>
      </c>
    </row>
    <row r="20" spans="1:3">
      <c r="A20" s="4" t="s">
        <v>428</v>
      </c>
      <c r="B20" s="5" t="n">
        <v>82529</v>
      </c>
      <c r="C20" s="5" t="n">
        <v>71639</v>
      </c>
    </row>
    <row r="21" spans="1:3">
      <c r="A21" s="4" t="s">
        <v>432</v>
      </c>
    </row>
    <row r="22" spans="1:3">
      <c r="A22" s="3" t="s">
        <v>425</v>
      </c>
    </row>
    <row r="23" spans="1:3">
      <c r="A23" s="4" t="s">
        <v>426</v>
      </c>
      <c r="C23" s="5" t="n">
        <v>1305</v>
      </c>
    </row>
    <row r="24" spans="1:3">
      <c r="A24" s="3" t="s">
        <v>427</v>
      </c>
    </row>
    <row r="25" spans="1:3">
      <c r="A25" s="4" t="s">
        <v>428</v>
      </c>
      <c r="B25" s="5" t="n">
        <v>5360</v>
      </c>
      <c r="C25" s="5" t="n">
        <v>3289</v>
      </c>
    </row>
    <row r="26" spans="1:3">
      <c r="A26" s="4" t="s">
        <v>433</v>
      </c>
    </row>
    <row r="27" spans="1:3">
      <c r="A27" s="3" t="s">
        <v>425</v>
      </c>
    </row>
    <row r="28" spans="1:3">
      <c r="A28" s="4" t="s">
        <v>426</v>
      </c>
      <c r="C28" s="5" t="n">
        <v>1305</v>
      </c>
    </row>
    <row r="29" spans="1:3">
      <c r="A29" s="3" t="s">
        <v>427</v>
      </c>
    </row>
    <row r="30" spans="1:3">
      <c r="A30" s="4" t="s">
        <v>428</v>
      </c>
      <c r="B30" s="7" t="n">
        <v>5360</v>
      </c>
      <c r="C30" s="7" t="n">
        <v>32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4</v>
      </c>
      <c r="B1" s="2" t="s">
        <v>80</v>
      </c>
      <c r="D1" s="2" t="s">
        <v>1</v>
      </c>
    </row>
    <row r="2" spans="1:6">
      <c r="B2" s="2" t="s">
        <v>2</v>
      </c>
      <c r="C2" s="2" t="s">
        <v>81</v>
      </c>
      <c r="D2" s="2" t="s">
        <v>2</v>
      </c>
      <c r="E2" s="2" t="s">
        <v>81</v>
      </c>
      <c r="F2" s="2" t="s">
        <v>25</v>
      </c>
    </row>
    <row r="3" spans="1:6">
      <c r="A3" s="3" t="s">
        <v>435</v>
      </c>
    </row>
    <row r="4" spans="1:6">
      <c r="A4" s="4" t="s">
        <v>94</v>
      </c>
      <c r="B4" s="7" t="n">
        <v>361836</v>
      </c>
      <c r="C4" s="7" t="n">
        <v>67181</v>
      </c>
      <c r="D4" s="7" t="n">
        <v>613183</v>
      </c>
      <c r="E4" s="7" t="n">
        <v>67181</v>
      </c>
    </row>
    <row r="5" spans="1:6">
      <c r="A5" s="4" t="s">
        <v>436</v>
      </c>
      <c r="B5" s="5" t="n">
        <v>3295548</v>
      </c>
      <c r="D5" s="5" t="n">
        <v>3295548</v>
      </c>
      <c r="F5" s="7" t="n">
        <v>3537656</v>
      </c>
    </row>
    <row r="6" spans="1:6">
      <c r="A6" s="4" t="s">
        <v>437</v>
      </c>
    </row>
    <row r="7" spans="1:6">
      <c r="A7" s="3" t="s">
        <v>435</v>
      </c>
    </row>
    <row r="8" spans="1:6">
      <c r="A8" s="4" t="s">
        <v>94</v>
      </c>
      <c r="B8" s="5" t="n">
        <v>361800</v>
      </c>
      <c r="C8" s="7" t="n">
        <v>67200</v>
      </c>
      <c r="D8" s="5" t="n">
        <v>613200</v>
      </c>
      <c r="E8" s="7" t="n">
        <v>67200</v>
      </c>
    </row>
    <row r="9" spans="1:6">
      <c r="A9" s="4" t="s">
        <v>436</v>
      </c>
      <c r="B9" s="7" t="n">
        <v>407700</v>
      </c>
      <c r="D9" s="7" t="n">
        <v>407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38</v>
      </c>
      <c r="B1" s="2" t="s">
        <v>358</v>
      </c>
      <c r="C1" s="2" t="s">
        <v>1</v>
      </c>
    </row>
    <row r="2" spans="1:3">
      <c r="B2" s="2" t="s">
        <v>439</v>
      </c>
      <c r="C2" s="2" t="s">
        <v>2</v>
      </c>
    </row>
    <row r="3" spans="1:3">
      <c r="A3" s="3" t="s">
        <v>440</v>
      </c>
    </row>
    <row r="4" spans="1:3">
      <c r="A4" s="4" t="s">
        <v>441</v>
      </c>
      <c r="C4" s="7" t="n">
        <v>65700000</v>
      </c>
    </row>
    <row r="5" spans="1:3">
      <c r="A5" s="4" t="s">
        <v>442</v>
      </c>
      <c r="C5" s="5" t="n">
        <v>277900000</v>
      </c>
    </row>
    <row r="6" spans="1:3">
      <c r="A6" s="4" t="s">
        <v>443</v>
      </c>
      <c r="C6" s="5" t="n">
        <v>343600000</v>
      </c>
    </row>
    <row r="7" spans="1:3">
      <c r="A7" s="4" t="s">
        <v>444</v>
      </c>
      <c r="C7" s="5" t="n">
        <v>7100000</v>
      </c>
    </row>
    <row r="8" spans="1:3">
      <c r="A8" s="4" t="s">
        <v>445</v>
      </c>
      <c r="C8" s="5" t="n">
        <v>0</v>
      </c>
    </row>
    <row r="9" spans="1:3">
      <c r="A9" s="4" t="s">
        <v>68</v>
      </c>
    </row>
    <row r="10" spans="1:3">
      <c r="A10" s="3" t="s">
        <v>440</v>
      </c>
    </row>
    <row r="11" spans="1:3">
      <c r="A11" s="4" t="s">
        <v>441</v>
      </c>
      <c r="C11" s="5" t="n">
        <v>320300000</v>
      </c>
    </row>
    <row r="12" spans="1:3">
      <c r="A12" s="4" t="s">
        <v>442</v>
      </c>
      <c r="C12" s="5" t="n">
        <v>345900000</v>
      </c>
    </row>
    <row r="13" spans="1:3">
      <c r="A13" s="4" t="s">
        <v>443</v>
      </c>
      <c r="C13" s="5" t="n">
        <v>663900000</v>
      </c>
    </row>
    <row r="14" spans="1:3">
      <c r="A14" s="4" t="s">
        <v>446</v>
      </c>
      <c r="B14" s="7" t="n">
        <v>27100000</v>
      </c>
    </row>
    <row r="15" spans="1:3">
      <c r="A15" s="4" t="s">
        <v>447</v>
      </c>
    </row>
    <row r="16" spans="1:3">
      <c r="A16" s="3" t="s">
        <v>440</v>
      </c>
    </row>
    <row r="17" spans="1:3">
      <c r="A17" s="4" t="s">
        <v>442</v>
      </c>
      <c r="C17" s="5" t="n">
        <v>115300000</v>
      </c>
    </row>
    <row r="18" spans="1:3">
      <c r="A18" s="4" t="s">
        <v>448</v>
      </c>
    </row>
    <row r="19" spans="1:3">
      <c r="A19" s="3" t="s">
        <v>440</v>
      </c>
    </row>
    <row r="20" spans="1:3">
      <c r="A20" s="4" t="s">
        <v>442</v>
      </c>
      <c r="C20" s="7" t="n">
        <v>91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109</v>
      </c>
      <c r="B4" s="7" t="n">
        <v>-387877</v>
      </c>
      <c r="C4" s="7" t="n">
        <v>-964922</v>
      </c>
    </row>
    <row r="5" spans="1:3">
      <c r="A5" s="3" t="s">
        <v>124</v>
      </c>
    </row>
    <row r="6" spans="1:3">
      <c r="A6" s="4" t="s">
        <v>93</v>
      </c>
      <c r="B6" s="5" t="n">
        <v>280251</v>
      </c>
      <c r="C6" s="5" t="n">
        <v>215906</v>
      </c>
    </row>
    <row r="7" spans="1:3">
      <c r="A7" s="4" t="s">
        <v>94</v>
      </c>
      <c r="B7" s="5" t="n">
        <v>613183</v>
      </c>
      <c r="C7" s="5" t="n">
        <v>67181</v>
      </c>
    </row>
    <row r="8" spans="1:3">
      <c r="A8" s="4" t="s">
        <v>125</v>
      </c>
      <c r="B8" s="5" t="n">
        <v>-525210</v>
      </c>
      <c r="C8" s="5" t="n">
        <v>12737</v>
      </c>
    </row>
    <row r="9" spans="1:3">
      <c r="A9" s="4" t="s">
        <v>126</v>
      </c>
      <c r="B9" s="5" t="n">
        <v>290001</v>
      </c>
      <c r="C9" s="5" t="n">
        <v>-22174</v>
      </c>
    </row>
    <row r="10" spans="1:3">
      <c r="A10" s="4" t="s">
        <v>127</v>
      </c>
      <c r="B10" s="5" t="n">
        <v>27063</v>
      </c>
    </row>
    <row r="11" spans="1:3">
      <c r="A11" s="4" t="s">
        <v>128</v>
      </c>
      <c r="B11" s="5" t="n">
        <v>-27063</v>
      </c>
    </row>
    <row r="12" spans="1:3">
      <c r="A12" s="4" t="s">
        <v>105</v>
      </c>
      <c r="C12" s="5" t="n">
        <v>30248</v>
      </c>
    </row>
    <row r="13" spans="1:3">
      <c r="A13" s="4" t="s">
        <v>129</v>
      </c>
      <c r="B13" s="5" t="n">
        <v>6426</v>
      </c>
      <c r="C13" s="5" t="n">
        <v>5492</v>
      </c>
    </row>
    <row r="14" spans="1:3">
      <c r="A14" s="4" t="s">
        <v>130</v>
      </c>
      <c r="B14" s="5" t="n">
        <v>1818</v>
      </c>
      <c r="C14" s="5" t="n">
        <v>1888</v>
      </c>
    </row>
    <row r="15" spans="1:3">
      <c r="A15" s="4" t="s">
        <v>97</v>
      </c>
      <c r="B15" s="5" t="n">
        <v>5347</v>
      </c>
      <c r="C15" s="5" t="n">
        <v>4601</v>
      </c>
    </row>
    <row r="16" spans="1:3">
      <c r="A16" s="4" t="s">
        <v>131</v>
      </c>
      <c r="B16" s="5" t="n">
        <v>14034</v>
      </c>
      <c r="C16" s="5" t="n">
        <v>6874</v>
      </c>
    </row>
    <row r="17" spans="1:3">
      <c r="A17" s="4" t="s">
        <v>132</v>
      </c>
      <c r="B17" s="5" t="n">
        <v>-780</v>
      </c>
    </row>
    <row r="18" spans="1:3">
      <c r="A18" s="4" t="s">
        <v>99</v>
      </c>
      <c r="B18" s="5" t="n">
        <v>50</v>
      </c>
      <c r="C18" s="5" t="n">
        <v>3057</v>
      </c>
    </row>
    <row r="19" spans="1:3">
      <c r="A19" s="4" t="s">
        <v>133</v>
      </c>
      <c r="B19" s="5" t="n">
        <v>31305</v>
      </c>
      <c r="C19" s="5" t="n">
        <v>941659</v>
      </c>
    </row>
    <row r="20" spans="1:3">
      <c r="A20" s="4" t="s">
        <v>134</v>
      </c>
      <c r="B20" s="5" t="n">
        <v>68798</v>
      </c>
      <c r="C20" s="5" t="n">
        <v>13916</v>
      </c>
    </row>
    <row r="21" spans="1:3">
      <c r="A21" s="3" t="s">
        <v>135</v>
      </c>
    </row>
    <row r="22" spans="1:3">
      <c r="A22" s="4" t="s">
        <v>136</v>
      </c>
      <c r="B22" s="5" t="n">
        <v>13759</v>
      </c>
      <c r="C22" s="5" t="n">
        <v>-22117</v>
      </c>
    </row>
    <row r="23" spans="1:3">
      <c r="A23" s="4" t="s">
        <v>137</v>
      </c>
      <c r="B23" s="5" t="n">
        <v>4134</v>
      </c>
      <c r="C23" s="5" t="n">
        <v>297</v>
      </c>
    </row>
    <row r="24" spans="1:3">
      <c r="A24" s="4" t="s">
        <v>138</v>
      </c>
      <c r="B24" s="5" t="n">
        <v>22391</v>
      </c>
      <c r="C24" s="5" t="n">
        <v>67324</v>
      </c>
    </row>
    <row r="25" spans="1:3">
      <c r="A25" s="4" t="s">
        <v>36</v>
      </c>
      <c r="B25" s="5" t="n">
        <v>789</v>
      </c>
      <c r="C25" s="5" t="n">
        <v>3493</v>
      </c>
    </row>
    <row r="26" spans="1:3">
      <c r="A26" s="4" t="s">
        <v>139</v>
      </c>
      <c r="B26" s="5" t="n">
        <v>438419</v>
      </c>
      <c r="C26" s="5" t="n">
        <v>365460</v>
      </c>
    </row>
    <row r="27" spans="1:3">
      <c r="A27" s="3" t="s">
        <v>140</v>
      </c>
    </row>
    <row r="28" spans="1:3">
      <c r="A28" s="4" t="s">
        <v>141</v>
      </c>
      <c r="B28" s="5" t="n">
        <v>-13362</v>
      </c>
      <c r="C28" s="5" t="n">
        <v>-1083167</v>
      </c>
    </row>
    <row r="29" spans="1:3">
      <c r="A29" s="4" t="s">
        <v>142</v>
      </c>
      <c r="B29" s="5" t="n">
        <v>9570</v>
      </c>
    </row>
    <row r="30" spans="1:3">
      <c r="A30" s="4" t="s">
        <v>143</v>
      </c>
      <c r="B30" s="5" t="n">
        <v>-634317</v>
      </c>
      <c r="C30" s="5" t="n">
        <v>-457838</v>
      </c>
    </row>
    <row r="31" spans="1:3">
      <c r="A31" s="4" t="s">
        <v>144</v>
      </c>
      <c r="B31" s="5" t="n">
        <v>-3768</v>
      </c>
      <c r="C31" s="5" t="n">
        <v>-9134</v>
      </c>
    </row>
    <row r="32" spans="1:3">
      <c r="A32" s="4" t="s">
        <v>145</v>
      </c>
      <c r="B32" s="5" t="n">
        <v>-3893</v>
      </c>
      <c r="C32" s="5" t="n">
        <v>-2883</v>
      </c>
    </row>
    <row r="33" spans="1:3">
      <c r="A33" s="4" t="s">
        <v>146</v>
      </c>
      <c r="B33" s="5" t="n">
        <v>-21286</v>
      </c>
    </row>
    <row r="34" spans="1:3">
      <c r="A34" s="4" t="s">
        <v>147</v>
      </c>
      <c r="C34" s="5" t="n">
        <v>49946</v>
      </c>
    </row>
    <row r="35" spans="1:3">
      <c r="A35" s="4" t="s">
        <v>148</v>
      </c>
      <c r="B35" s="5" t="n">
        <v>13612</v>
      </c>
      <c r="C35" s="5" t="n">
        <v>6700</v>
      </c>
    </row>
    <row r="36" spans="1:3">
      <c r="A36" s="4" t="s">
        <v>36</v>
      </c>
      <c r="C36" s="5" t="n">
        <v>-301</v>
      </c>
    </row>
    <row r="37" spans="1:3">
      <c r="A37" s="4" t="s">
        <v>149</v>
      </c>
      <c r="B37" s="5" t="n">
        <v>-653444</v>
      </c>
      <c r="C37" s="5" t="n">
        <v>-1496677</v>
      </c>
    </row>
    <row r="38" spans="1:3">
      <c r="A38" s="3" t="s">
        <v>150</v>
      </c>
    </row>
    <row r="39" spans="1:3">
      <c r="A39" s="4" t="s">
        <v>151</v>
      </c>
      <c r="B39" s="5" t="n">
        <v>748000</v>
      </c>
      <c r="C39" s="5" t="n">
        <v>2464800</v>
      </c>
    </row>
    <row r="40" spans="1:3">
      <c r="A40" s="4" t="s">
        <v>152</v>
      </c>
      <c r="B40" s="5" t="n">
        <v>-521000</v>
      </c>
      <c r="C40" s="5" t="n">
        <v>-2441900</v>
      </c>
    </row>
    <row r="41" spans="1:3">
      <c r="A41" s="4" t="s">
        <v>153</v>
      </c>
      <c r="C41" s="5" t="n">
        <v>-328282</v>
      </c>
    </row>
    <row r="42" spans="1:3">
      <c r="A42" s="4" t="s">
        <v>154</v>
      </c>
      <c r="C42" s="5" t="n">
        <v>1092425</v>
      </c>
    </row>
    <row r="43" spans="1:3">
      <c r="A43" s="4" t="s">
        <v>155</v>
      </c>
      <c r="B43" s="5" t="n">
        <v>-2914</v>
      </c>
      <c r="C43" s="5" t="n">
        <v>-351808</v>
      </c>
    </row>
    <row r="44" spans="1:3">
      <c r="A44" s="4" t="s">
        <v>156</v>
      </c>
      <c r="B44" s="5" t="n">
        <v>-1765</v>
      </c>
      <c r="C44" s="5" t="n">
        <v>-30284</v>
      </c>
    </row>
    <row r="45" spans="1:3">
      <c r="A45" s="4" t="s">
        <v>157</v>
      </c>
      <c r="C45" s="5" t="n">
        <v>-3292</v>
      </c>
    </row>
    <row r="46" spans="1:3">
      <c r="A46" s="4" t="s">
        <v>158</v>
      </c>
      <c r="C46" s="5" t="n">
        <v>-28198</v>
      </c>
    </row>
    <row r="47" spans="1:3">
      <c r="A47" s="4" t="s">
        <v>159</v>
      </c>
      <c r="B47" s="5" t="n">
        <v>-138123</v>
      </c>
      <c r="C47" s="5" t="n">
        <v>-101327</v>
      </c>
    </row>
    <row r="48" spans="1:3">
      <c r="A48" s="4" t="s">
        <v>160</v>
      </c>
      <c r="B48" s="5" t="n">
        <v>-106669</v>
      </c>
    </row>
    <row r="49" spans="1:3">
      <c r="A49" s="4" t="s">
        <v>36</v>
      </c>
      <c r="C49" s="5" t="n">
        <v>213</v>
      </c>
    </row>
    <row r="50" spans="1:3">
      <c r="A50" s="4" t="s">
        <v>161</v>
      </c>
      <c r="B50" s="5" t="n">
        <v>216430</v>
      </c>
      <c r="C50" s="5" t="n">
        <v>1063812</v>
      </c>
    </row>
    <row r="51" spans="1:3">
      <c r="A51" s="4" t="s">
        <v>162</v>
      </c>
      <c r="B51" s="5" t="n">
        <v>1405</v>
      </c>
      <c r="C51" s="5" t="n">
        <v>-67405</v>
      </c>
    </row>
    <row r="52" spans="1:3">
      <c r="A52" s="4" t="s">
        <v>163</v>
      </c>
      <c r="B52" s="5" t="n">
        <v>5958</v>
      </c>
      <c r="C52" s="5" t="n">
        <v>77721</v>
      </c>
    </row>
    <row r="53" spans="1:3">
      <c r="A53" s="4" t="s">
        <v>164</v>
      </c>
      <c r="B53" s="5" t="n">
        <v>7363</v>
      </c>
      <c r="C53" s="5" t="n">
        <v>10316</v>
      </c>
    </row>
    <row r="54" spans="1:3">
      <c r="A54" s="4" t="s">
        <v>165</v>
      </c>
    </row>
    <row r="55" spans="1:3">
      <c r="A55" s="3" t="s">
        <v>150</v>
      </c>
    </row>
    <row r="56" spans="1:3">
      <c r="A56" s="4" t="s">
        <v>166</v>
      </c>
      <c r="C56" s="5" t="n">
        <v>1165</v>
      </c>
    </row>
    <row r="57" spans="1:3">
      <c r="A57" s="4" t="s">
        <v>167</v>
      </c>
      <c r="C57" s="5" t="n">
        <v>-66693</v>
      </c>
    </row>
    <row r="58" spans="1:3">
      <c r="A58" s="4" t="s">
        <v>168</v>
      </c>
      <c r="C58" s="5" t="n">
        <v>-32770</v>
      </c>
    </row>
    <row r="59" spans="1:3">
      <c r="A59" s="4" t="s">
        <v>169</v>
      </c>
    </row>
    <row r="60" spans="1:3">
      <c r="A60" s="3" t="s">
        <v>150</v>
      </c>
    </row>
    <row r="61" spans="1:3">
      <c r="A61" s="4" t="s">
        <v>170</v>
      </c>
      <c r="C61" s="5" t="n">
        <v>-59803</v>
      </c>
    </row>
    <row r="62" spans="1:3">
      <c r="A62" s="4" t="s">
        <v>67</v>
      </c>
    </row>
    <row r="63" spans="1:3">
      <c r="A63" s="3" t="s">
        <v>150</v>
      </c>
    </row>
    <row r="64" spans="1:3">
      <c r="A64" s="4" t="s">
        <v>171</v>
      </c>
      <c r="B64" s="5" t="n">
        <v>242880</v>
      </c>
      <c r="C64" s="5" t="n">
        <v>408500</v>
      </c>
    </row>
    <row r="65" spans="1:3">
      <c r="A65" s="4" t="s">
        <v>158</v>
      </c>
      <c r="B65" s="5" t="n">
        <v>-3979</v>
      </c>
      <c r="C65" s="5" t="n">
        <v>-28198</v>
      </c>
    </row>
    <row r="66" spans="1:3">
      <c r="A66" s="4" t="s">
        <v>160</v>
      </c>
      <c r="B66" s="5" t="n">
        <v>-51197</v>
      </c>
    </row>
    <row r="67" spans="1:3">
      <c r="A67" s="4" t="s">
        <v>68</v>
      </c>
    </row>
    <row r="68" spans="1:3">
      <c r="A68" s="3" t="s">
        <v>150</v>
      </c>
    </row>
    <row r="69" spans="1:3">
      <c r="A69" s="4" t="s">
        <v>158</v>
      </c>
      <c r="C69" s="5" t="n">
        <v>-12222</v>
      </c>
    </row>
    <row r="70" spans="1:3">
      <c r="A70" s="4" t="s">
        <v>172</v>
      </c>
      <c r="C70" s="7" t="n">
        <v>553288</v>
      </c>
    </row>
    <row r="71" spans="1:3">
      <c r="A71" s="4" t="s">
        <v>160</v>
      </c>
      <c r="B71" s="7" t="n">
        <v>-554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9</v>
      </c>
      <c r="B1" s="2" t="s">
        <v>1</v>
      </c>
    </row>
    <row r="2" spans="1:3">
      <c r="B2" s="2" t="s">
        <v>450</v>
      </c>
    </row>
    <row r="3" spans="1:3">
      <c r="A3" s="4" t="s">
        <v>451</v>
      </c>
    </row>
    <row r="4" spans="1:3">
      <c r="A4" s="3" t="s">
        <v>452</v>
      </c>
    </row>
    <row r="5" spans="1:3">
      <c r="A5" s="4" t="s">
        <v>453</v>
      </c>
      <c r="B5" s="5" t="n">
        <v>3400000</v>
      </c>
    </row>
    <row r="6" spans="1:3">
      <c r="A6" s="4" t="s">
        <v>454</v>
      </c>
      <c r="B6" s="10" t="n">
        <v>4.15</v>
      </c>
    </row>
    <row r="7" spans="1:3">
      <c r="A7" s="4" t="s">
        <v>455</v>
      </c>
    </row>
    <row r="8" spans="1:3">
      <c r="A8" s="3" t="s">
        <v>452</v>
      </c>
    </row>
    <row r="9" spans="1:3">
      <c r="A9" s="4" t="s">
        <v>453</v>
      </c>
      <c r="B9" s="5" t="n">
        <v>130000</v>
      </c>
    </row>
    <row r="10" spans="1:3">
      <c r="A10" s="4" t="s">
        <v>456</v>
      </c>
      <c r="B10" s="5" t="n">
        <v>4</v>
      </c>
    </row>
    <row r="11" spans="1:3">
      <c r="A11" s="4" t="s">
        <v>457</v>
      </c>
      <c r="B11" s="10" t="n">
        <v>4.64</v>
      </c>
    </row>
    <row r="12" spans="1:3">
      <c r="A12" s="4" t="s">
        <v>458</v>
      </c>
    </row>
    <row r="13" spans="1:3">
      <c r="A13" s="3" t="s">
        <v>452</v>
      </c>
    </row>
    <row r="14" spans="1:3">
      <c r="A14" s="4" t="s">
        <v>453</v>
      </c>
      <c r="B14" s="5" t="n">
        <v>4100000</v>
      </c>
    </row>
    <row r="15" spans="1:3">
      <c r="A15" s="4" t="s">
        <v>459</v>
      </c>
      <c r="B15" s="10" t="n">
        <v>3.75</v>
      </c>
    </row>
    <row r="16" spans="1:3">
      <c r="A16" s="4" t="s">
        <v>460</v>
      </c>
      <c r="B16" s="10" t="n">
        <v>-0.33</v>
      </c>
    </row>
    <row r="17" spans="1:3">
      <c r="A17" s="4" t="s">
        <v>461</v>
      </c>
    </row>
    <row r="18" spans="1:3">
      <c r="A18" s="3" t="s">
        <v>452</v>
      </c>
    </row>
    <row r="19" spans="1:3">
      <c r="A19" s="4" t="s">
        <v>453</v>
      </c>
      <c r="B19" s="5" t="n">
        <v>3225000</v>
      </c>
      <c r="C19" s="4" t="s">
        <v>119</v>
      </c>
    </row>
    <row r="20" spans="1:3">
      <c r="A20" s="4" t="s">
        <v>462</v>
      </c>
      <c r="B20" s="10" t="n">
        <v>3.75</v>
      </c>
      <c r="C20" s="4" t="s">
        <v>119</v>
      </c>
    </row>
    <row r="21" spans="1:3">
      <c r="A21" s="4" t="s">
        <v>463</v>
      </c>
      <c r="B21" s="10" t="n">
        <v>0.08</v>
      </c>
      <c r="C21" s="4" t="s">
        <v>119</v>
      </c>
    </row>
    <row r="22" spans="1:3">
      <c r="A22" s="4" t="s">
        <v>464</v>
      </c>
    </row>
    <row r="23" spans="1:3">
      <c r="A23" s="3" t="s">
        <v>452</v>
      </c>
    </row>
    <row r="24" spans="1:3">
      <c r="A24" s="4" t="s">
        <v>453</v>
      </c>
      <c r="B24" s="5" t="n">
        <v>3380000</v>
      </c>
    </row>
    <row r="25" spans="1:3">
      <c r="A25" s="4" t="s">
        <v>465</v>
      </c>
    </row>
    <row r="26" spans="1:3">
      <c r="A26" s="3" t="s">
        <v>452</v>
      </c>
    </row>
    <row r="27" spans="1:3">
      <c r="A27" s="4" t="s">
        <v>466</v>
      </c>
      <c r="B27" s="10" t="n">
        <v>-0.1</v>
      </c>
    </row>
    <row r="28" spans="1:3">
      <c r="A28" s="4" t="s">
        <v>467</v>
      </c>
    </row>
    <row r="29" spans="1:3">
      <c r="A29" s="3" t="s">
        <v>452</v>
      </c>
    </row>
    <row r="30" spans="1:3">
      <c r="A30" s="4" t="s">
        <v>453</v>
      </c>
      <c r="B30" s="5" t="n">
        <v>3359237</v>
      </c>
    </row>
    <row r="31" spans="1:3">
      <c r="A31" s="4" t="s">
        <v>454</v>
      </c>
      <c r="B31" s="10" t="n">
        <v>4.08</v>
      </c>
    </row>
    <row r="32" spans="1:3">
      <c r="A32" s="4" t="s">
        <v>468</v>
      </c>
    </row>
    <row r="33" spans="1:3">
      <c r="A33" s="3" t="s">
        <v>452</v>
      </c>
    </row>
    <row r="34" spans="1:3">
      <c r="A34" s="4" t="s">
        <v>453</v>
      </c>
      <c r="B34" s="5" t="n">
        <v>350000</v>
      </c>
    </row>
    <row r="35" spans="1:3">
      <c r="A35" s="4" t="s">
        <v>456</v>
      </c>
      <c r="B35" s="10" t="n">
        <v>4.62</v>
      </c>
    </row>
    <row r="36" spans="1:3">
      <c r="A36" s="4" t="s">
        <v>457</v>
      </c>
      <c r="B36" s="10" t="n">
        <v>5.8</v>
      </c>
    </row>
    <row r="37" spans="1:3">
      <c r="A37" s="4" t="s">
        <v>469</v>
      </c>
    </row>
    <row r="38" spans="1:3">
      <c r="A38" s="3" t="s">
        <v>452</v>
      </c>
    </row>
    <row r="39" spans="1:3">
      <c r="A39" s="4" t="s">
        <v>453</v>
      </c>
      <c r="B39" s="5" t="n">
        <v>80000</v>
      </c>
      <c r="C39" s="4" t="s">
        <v>470</v>
      </c>
    </row>
    <row r="40" spans="1:3">
      <c r="A40" s="4" t="s">
        <v>462</v>
      </c>
      <c r="B40" s="10" t="n">
        <v>5.25</v>
      </c>
      <c r="C40" s="4" t="s">
        <v>470</v>
      </c>
    </row>
    <row r="41" spans="1:3">
      <c r="A41" s="4" t="s">
        <v>471</v>
      </c>
      <c r="B41" s="10" t="n">
        <v>6.75</v>
      </c>
      <c r="C41" s="4" t="s">
        <v>470</v>
      </c>
    </row>
    <row r="42" spans="1:3">
      <c r="A42" s="4" t="s">
        <v>472</v>
      </c>
    </row>
    <row r="43" spans="1:3">
      <c r="A43" s="3" t="s">
        <v>452</v>
      </c>
    </row>
    <row r="44" spans="1:3">
      <c r="A44" s="4" t="s">
        <v>453</v>
      </c>
      <c r="B44" s="5" t="n">
        <v>3690000</v>
      </c>
    </row>
    <row r="45" spans="1:3">
      <c r="A45" s="4" t="s">
        <v>466</v>
      </c>
      <c r="B45" s="10" t="n">
        <v>-0.12</v>
      </c>
    </row>
    <row r="46" spans="1:3">
      <c r="A46" s="4" t="s">
        <v>473</v>
      </c>
    </row>
    <row r="47" spans="1:3">
      <c r="A47" s="3" t="s">
        <v>452</v>
      </c>
    </row>
    <row r="48" spans="1:3">
      <c r="A48" s="4" t="s">
        <v>453</v>
      </c>
      <c r="B48" s="5" t="n">
        <v>3030000</v>
      </c>
    </row>
    <row r="49" spans="1:3">
      <c r="A49" s="4" t="s">
        <v>474</v>
      </c>
    </row>
    <row r="50" spans="1:3">
      <c r="A50" s="3" t="s">
        <v>452</v>
      </c>
    </row>
    <row r="51" spans="1:3">
      <c r="A51" s="4" t="s">
        <v>466</v>
      </c>
      <c r="B51" s="10" t="n">
        <v>-0.11</v>
      </c>
    </row>
    <row r="52" spans="1:3">
      <c r="A52" s="4" t="s">
        <v>475</v>
      </c>
    </row>
    <row r="53" spans="1:3">
      <c r="A53" s="3" t="s">
        <v>452</v>
      </c>
    </row>
    <row r="54" spans="1:3">
      <c r="A54" s="4" t="s">
        <v>453</v>
      </c>
      <c r="B54" s="5" t="n">
        <v>150000</v>
      </c>
    </row>
    <row r="55" spans="1:3">
      <c r="A55" s="4" t="s">
        <v>476</v>
      </c>
    </row>
    <row r="56" spans="1:3">
      <c r="A56" s="3" t="s">
        <v>452</v>
      </c>
    </row>
    <row r="57" spans="1:3">
      <c r="A57" s="4" t="s">
        <v>466</v>
      </c>
      <c r="B57" s="10" t="n">
        <v>-0.08</v>
      </c>
    </row>
    <row r="58" spans="1:3">
      <c r="A58" s="4" t="s">
        <v>477</v>
      </c>
    </row>
    <row r="59" spans="1:3">
      <c r="A59" s="3" t="s">
        <v>452</v>
      </c>
    </row>
    <row r="60" spans="1:3">
      <c r="A60" s="4" t="s">
        <v>453</v>
      </c>
      <c r="B60" s="5" t="n">
        <v>210000</v>
      </c>
    </row>
    <row r="61" spans="1:3">
      <c r="A61" s="4" t="s">
        <v>478</v>
      </c>
    </row>
    <row r="62" spans="1:3">
      <c r="A62" s="3" t="s">
        <v>452</v>
      </c>
    </row>
    <row r="63" spans="1:3">
      <c r="A63" s="4" t="s">
        <v>466</v>
      </c>
      <c r="B63" s="10" t="n">
        <v>-0.25</v>
      </c>
    </row>
    <row r="64" spans="1:3">
      <c r="A64" s="4" t="s">
        <v>479</v>
      </c>
    </row>
    <row r="65" spans="1:3">
      <c r="A65" s="3" t="s">
        <v>452</v>
      </c>
    </row>
    <row r="66" spans="1:3">
      <c r="A66" s="4" t="s">
        <v>453</v>
      </c>
      <c r="B66" s="5" t="n">
        <v>300000</v>
      </c>
    </row>
    <row r="67" spans="1:3">
      <c r="A67" s="4" t="s">
        <v>480</v>
      </c>
    </row>
    <row r="68" spans="1:3">
      <c r="A68" s="3" t="s">
        <v>452</v>
      </c>
    </row>
    <row r="69" spans="1:3">
      <c r="A69" s="4" t="s">
        <v>466</v>
      </c>
      <c r="B69" s="10" t="n">
        <v>-0.09</v>
      </c>
    </row>
    <row r="70" spans="1:3">
      <c r="A70" s="4" t="s">
        <v>481</v>
      </c>
    </row>
    <row r="71" spans="1:3">
      <c r="A71" s="3" t="s">
        <v>452</v>
      </c>
    </row>
    <row r="72" spans="1:3">
      <c r="A72" s="4" t="s">
        <v>482</v>
      </c>
      <c r="B72" s="10" t="n">
        <v>91.67</v>
      </c>
    </row>
    <row r="73" spans="1:3">
      <c r="A73" s="4" t="s">
        <v>483</v>
      </c>
      <c r="B73" s="5" t="n">
        <v>42000</v>
      </c>
    </row>
    <row r="74" spans="1:3">
      <c r="A74" s="4" t="s">
        <v>484</v>
      </c>
    </row>
    <row r="75" spans="1:3">
      <c r="A75" s="3" t="s">
        <v>452</v>
      </c>
    </row>
    <row r="76" spans="1:3">
      <c r="A76" s="4" t="s">
        <v>485</v>
      </c>
      <c r="B76" s="5" t="n">
        <v>85</v>
      </c>
    </row>
    <row r="77" spans="1:3">
      <c r="A77" s="4" t="s">
        <v>486</v>
      </c>
      <c r="B77" s="10" t="n">
        <v>101.35</v>
      </c>
    </row>
    <row r="78" spans="1:3">
      <c r="A78" s="4" t="s">
        <v>483</v>
      </c>
      <c r="B78" s="5" t="n">
        <v>2000</v>
      </c>
    </row>
    <row r="79" spans="1:3">
      <c r="A79" s="4" t="s">
        <v>487</v>
      </c>
    </row>
    <row r="80" spans="1:3">
      <c r="A80" s="3" t="s">
        <v>452</v>
      </c>
    </row>
    <row r="81" spans="1:3">
      <c r="A81" s="4" t="s">
        <v>488</v>
      </c>
      <c r="B81" s="5" t="n">
        <v>85</v>
      </c>
    </row>
    <row r="82" spans="1:3">
      <c r="A82" s="4" t="s">
        <v>489</v>
      </c>
      <c r="B82" s="10" t="n">
        <v>-3.8</v>
      </c>
    </row>
    <row r="83" spans="1:3">
      <c r="A83" s="4" t="s">
        <v>483</v>
      </c>
      <c r="B83" s="5" t="n">
        <v>39000</v>
      </c>
    </row>
    <row r="84" spans="1:3">
      <c r="A84" s="4" t="s">
        <v>490</v>
      </c>
    </row>
    <row r="85" spans="1:3">
      <c r="A85" s="3" t="s">
        <v>452</v>
      </c>
    </row>
    <row r="86" spans="1:3">
      <c r="A86" s="4" t="s">
        <v>491</v>
      </c>
      <c r="B86" s="5" t="n">
        <v>85</v>
      </c>
    </row>
    <row r="87" spans="1:3">
      <c r="A87" s="4" t="s">
        <v>492</v>
      </c>
      <c r="B87" s="10" t="n">
        <v>0.48</v>
      </c>
    </row>
    <row r="88" spans="1:3">
      <c r="A88" s="4" t="s">
        <v>483</v>
      </c>
      <c r="B88" s="5" t="n">
        <v>29250</v>
      </c>
    </row>
    <row r="89" spans="1:3">
      <c r="A89" s="4" t="s">
        <v>493</v>
      </c>
    </row>
    <row r="90" spans="1:3">
      <c r="A90" s="3" t="s">
        <v>452</v>
      </c>
    </row>
    <row r="91" spans="1:3">
      <c r="A91" s="4" t="s">
        <v>482</v>
      </c>
      <c r="B91" s="10" t="n">
        <v>91.34</v>
      </c>
    </row>
    <row r="92" spans="1:3">
      <c r="A92" s="4" t="s">
        <v>483</v>
      </c>
      <c r="B92" s="5" t="n">
        <v>272531</v>
      </c>
    </row>
    <row r="93" spans="1:3">
      <c r="A93" s="4" t="s">
        <v>494</v>
      </c>
    </row>
    <row r="94" spans="1:3">
      <c r="A94" s="3" t="s">
        <v>452</v>
      </c>
    </row>
    <row r="95" spans="1:3">
      <c r="A95" s="4" t="s">
        <v>485</v>
      </c>
      <c r="B95" s="5" t="n">
        <v>80</v>
      </c>
    </row>
    <row r="96" spans="1:3">
      <c r="A96" s="4" t="s">
        <v>486</v>
      </c>
      <c r="B96" s="5" t="n">
        <v>94</v>
      </c>
    </row>
    <row r="97" spans="1:3">
      <c r="A97" s="4" t="s">
        <v>483</v>
      </c>
      <c r="B97" s="5" t="n">
        <v>5000</v>
      </c>
    </row>
    <row r="98" spans="1:3">
      <c r="A98" s="4" t="s">
        <v>495</v>
      </c>
    </row>
    <row r="99" spans="1:3">
      <c r="A99" s="3" t="s">
        <v>452</v>
      </c>
    </row>
    <row r="100" spans="1:3">
      <c r="A100" s="4" t="s">
        <v>496</v>
      </c>
      <c r="B100" s="10" t="n">
        <v>-7.06</v>
      </c>
    </row>
    <row r="101" spans="1:3">
      <c r="A101" s="4" t="s">
        <v>483</v>
      </c>
      <c r="B101" s="5" t="n">
        <v>97000</v>
      </c>
    </row>
    <row r="102" spans="1:3">
      <c r="A102" s="4" t="s">
        <v>497</v>
      </c>
    </row>
    <row r="103" spans="1:3">
      <c r="A103" s="3" t="s">
        <v>452</v>
      </c>
    </row>
    <row r="104" spans="1:3">
      <c r="A104" s="4" t="s">
        <v>496</v>
      </c>
      <c r="B104" s="10" t="n">
        <v>-9.73</v>
      </c>
    </row>
    <row r="105" spans="1:3">
      <c r="A105" s="4" t="s">
        <v>483</v>
      </c>
      <c r="B105" s="5" t="n">
        <v>57000</v>
      </c>
    </row>
    <row r="106" spans="1:3">
      <c r="A106" s="4" t="s">
        <v>498</v>
      </c>
    </row>
    <row r="107" spans="1:3">
      <c r="A107" s="3" t="s">
        <v>452</v>
      </c>
    </row>
    <row r="108" spans="1:3">
      <c r="A108" s="4" t="s">
        <v>496</v>
      </c>
      <c r="B108" s="10" t="n">
        <v>-3.25</v>
      </c>
    </row>
    <row r="109" spans="1:3">
      <c r="A109" s="4" t="s">
        <v>483</v>
      </c>
      <c r="B109" s="5" t="n">
        <v>40000</v>
      </c>
    </row>
    <row r="110" spans="1:3">
      <c r="A110" s="4" t="s">
        <v>499</v>
      </c>
    </row>
    <row r="111" spans="1:3">
      <c r="A111" s="3" t="s">
        <v>452</v>
      </c>
    </row>
    <row r="112" spans="1:3">
      <c r="A112" s="4" t="s">
        <v>482</v>
      </c>
      <c r="B112" s="10" t="n">
        <v>41.52</v>
      </c>
    </row>
    <row r="113" spans="1:3">
      <c r="A113" s="4" t="s">
        <v>483</v>
      </c>
      <c r="B113" s="5" t="n">
        <v>163000</v>
      </c>
    </row>
    <row r="114" spans="1:3">
      <c r="A114" s="4" t="s">
        <v>500</v>
      </c>
    </row>
    <row r="115" spans="1:3">
      <c r="A115" s="3" t="s">
        <v>452</v>
      </c>
    </row>
    <row r="116" spans="1:3">
      <c r="A116" s="4" t="s">
        <v>482</v>
      </c>
      <c r="B116" s="10" t="n">
        <v>42.38</v>
      </c>
    </row>
    <row r="117" spans="1:3">
      <c r="A117" s="4" t="s">
        <v>483</v>
      </c>
      <c r="B117" s="5" t="n">
        <v>209200</v>
      </c>
    </row>
    <row r="118" spans="1:3">
      <c r="A118" s="4" t="s">
        <v>501</v>
      </c>
    </row>
    <row r="119" spans="1:3">
      <c r="A119" s="3" t="s">
        <v>452</v>
      </c>
    </row>
    <row r="120" spans="1:3">
      <c r="A120" s="4" t="s">
        <v>453</v>
      </c>
      <c r="B120" s="5" t="n">
        <v>2570000</v>
      </c>
    </row>
    <row r="121" spans="1:3">
      <c r="A121" s="4" t="s">
        <v>454</v>
      </c>
      <c r="B121" s="10" t="n">
        <v>4.09</v>
      </c>
    </row>
    <row r="122" spans="1:3">
      <c r="A122" s="4" t="s">
        <v>502</v>
      </c>
    </row>
    <row r="123" spans="1:3">
      <c r="A123" s="3" t="s">
        <v>452</v>
      </c>
    </row>
    <row r="124" spans="1:3">
      <c r="A124" s="4" t="s">
        <v>453</v>
      </c>
      <c r="B124" s="5" t="n">
        <v>1100000</v>
      </c>
    </row>
    <row r="125" spans="1:3">
      <c r="A125" s="4" t="s">
        <v>456</v>
      </c>
      <c r="B125" s="5" t="n">
        <v>4</v>
      </c>
    </row>
    <row r="126" spans="1:3">
      <c r="A126" s="4" t="s">
        <v>457</v>
      </c>
      <c r="B126" s="10" t="n">
        <v>4.71</v>
      </c>
    </row>
    <row r="127" spans="1:3">
      <c r="A127" s="4" t="s">
        <v>503</v>
      </c>
    </row>
    <row r="128" spans="1:3">
      <c r="A128" s="3" t="s">
        <v>452</v>
      </c>
    </row>
    <row r="129" spans="1:3">
      <c r="A129" s="4" t="s">
        <v>453</v>
      </c>
      <c r="B129" s="5" t="n">
        <v>6000000</v>
      </c>
    </row>
    <row r="130" spans="1:3">
      <c r="A130" s="4" t="s">
        <v>459</v>
      </c>
      <c r="B130" s="10" t="n">
        <v>3.51</v>
      </c>
    </row>
    <row r="131" spans="1:3">
      <c r="A131" s="4" t="s">
        <v>460</v>
      </c>
      <c r="B131" s="10" t="n">
        <v>-0.34</v>
      </c>
    </row>
    <row r="132" spans="1:3">
      <c r="A132" s="4" t="s">
        <v>504</v>
      </c>
    </row>
    <row r="133" spans="1:3">
      <c r="A133" s="3" t="s">
        <v>452</v>
      </c>
    </row>
    <row r="134" spans="1:3">
      <c r="A134" s="4" t="s">
        <v>453</v>
      </c>
      <c r="B134" s="5" t="n">
        <v>1120000</v>
      </c>
    </row>
    <row r="135" spans="1:3">
      <c r="A135" s="4" t="s">
        <v>505</v>
      </c>
    </row>
    <row r="136" spans="1:3">
      <c r="A136" s="3" t="s">
        <v>452</v>
      </c>
    </row>
    <row r="137" spans="1:3">
      <c r="A137" s="4" t="s">
        <v>466</v>
      </c>
      <c r="B137" s="10" t="n">
        <v>-0.1</v>
      </c>
    </row>
    <row r="138" spans="1:3">
      <c r="A138" s="4" t="s">
        <v>506</v>
      </c>
    </row>
    <row r="139" spans="1:3">
      <c r="A139" s="3" t="s">
        <v>452</v>
      </c>
    </row>
    <row r="140" spans="1:3">
      <c r="A140" s="4" t="s">
        <v>453</v>
      </c>
      <c r="B140" s="5" t="n">
        <v>3592442</v>
      </c>
    </row>
    <row r="141" spans="1:3">
      <c r="A141" s="4" t="s">
        <v>454</v>
      </c>
      <c r="B141" s="10" t="n">
        <v>4.14</v>
      </c>
    </row>
    <row r="142" spans="1:3">
      <c r="A142" s="4" t="s">
        <v>507</v>
      </c>
    </row>
    <row r="143" spans="1:3">
      <c r="A143" s="3" t="s">
        <v>452</v>
      </c>
    </row>
    <row r="144" spans="1:3">
      <c r="A144" s="4" t="s">
        <v>453</v>
      </c>
      <c r="B144" s="5" t="n">
        <v>3578333</v>
      </c>
    </row>
    <row r="145" spans="1:3">
      <c r="A145" s="4" t="s">
        <v>466</v>
      </c>
      <c r="B145" s="10" t="n">
        <v>-0.07000000000000001</v>
      </c>
    </row>
    <row r="146" spans="1:3">
      <c r="A146" s="4" t="s">
        <v>508</v>
      </c>
    </row>
    <row r="147" spans="1:3">
      <c r="A147" s="3" t="s">
        <v>452</v>
      </c>
    </row>
    <row r="148" spans="1:3">
      <c r="A148" s="4" t="s">
        <v>453</v>
      </c>
      <c r="B148" s="5" t="n">
        <v>3003333</v>
      </c>
    </row>
    <row r="149" spans="1:3">
      <c r="A149" s="4" t="s">
        <v>509</v>
      </c>
    </row>
    <row r="150" spans="1:3">
      <c r="A150" s="3" t="s">
        <v>452</v>
      </c>
    </row>
    <row r="151" spans="1:3">
      <c r="A151" s="4" t="s">
        <v>466</v>
      </c>
      <c r="B151" s="10" t="n">
        <v>-0.07000000000000001</v>
      </c>
    </row>
    <row r="152" spans="1:3">
      <c r="A152" s="4" t="s">
        <v>510</v>
      </c>
    </row>
    <row r="153" spans="1:3">
      <c r="A153" s="3" t="s">
        <v>452</v>
      </c>
    </row>
    <row r="154" spans="1:3">
      <c r="A154" s="4" t="s">
        <v>453</v>
      </c>
      <c r="B154" s="5" t="n">
        <v>135000</v>
      </c>
    </row>
    <row r="155" spans="1:3">
      <c r="A155" s="4" t="s">
        <v>511</v>
      </c>
    </row>
    <row r="156" spans="1:3">
      <c r="A156" s="3" t="s">
        <v>452</v>
      </c>
    </row>
    <row r="157" spans="1:3">
      <c r="A157" s="4" t="s">
        <v>466</v>
      </c>
      <c r="B157" s="10" t="n">
        <v>0.07000000000000001</v>
      </c>
    </row>
    <row r="158" spans="1:3">
      <c r="A158" s="4" t="s">
        <v>512</v>
      </c>
    </row>
    <row r="159" spans="1:3">
      <c r="A159" s="3" t="s">
        <v>452</v>
      </c>
    </row>
    <row r="160" spans="1:3">
      <c r="A160" s="4" t="s">
        <v>453</v>
      </c>
      <c r="B160" s="5" t="n">
        <v>170000</v>
      </c>
    </row>
    <row r="161" spans="1:3">
      <c r="A161" s="4" t="s">
        <v>513</v>
      </c>
    </row>
    <row r="162" spans="1:3">
      <c r="A162" s="3" t="s">
        <v>452</v>
      </c>
    </row>
    <row r="163" spans="1:3">
      <c r="A163" s="4" t="s">
        <v>466</v>
      </c>
      <c r="B163" s="10" t="n">
        <v>-0.3</v>
      </c>
    </row>
    <row r="164" spans="1:3">
      <c r="A164" s="4" t="s">
        <v>514</v>
      </c>
    </row>
    <row r="165" spans="1:3">
      <c r="A165" s="3" t="s">
        <v>452</v>
      </c>
    </row>
    <row r="166" spans="1:3">
      <c r="A166" s="4" t="s">
        <v>453</v>
      </c>
      <c r="B166" s="5" t="n">
        <v>270000</v>
      </c>
    </row>
    <row r="167" spans="1:3">
      <c r="A167" s="4" t="s">
        <v>515</v>
      </c>
    </row>
    <row r="168" spans="1:3">
      <c r="A168" s="3" t="s">
        <v>452</v>
      </c>
    </row>
    <row r="169" spans="1:3">
      <c r="A169" s="4" t="s">
        <v>466</v>
      </c>
      <c r="B169" s="10" t="n">
        <v>0.06</v>
      </c>
    </row>
    <row r="170" spans="1:3">
      <c r="A170" s="4" t="s">
        <v>516</v>
      </c>
    </row>
    <row r="171" spans="1:3">
      <c r="A171" s="3" t="s">
        <v>452</v>
      </c>
    </row>
    <row r="172" spans="1:3">
      <c r="A172" s="4" t="s">
        <v>482</v>
      </c>
      <c r="B172" s="10" t="n">
        <v>84.8</v>
      </c>
    </row>
    <row r="173" spans="1:3">
      <c r="A173" s="4" t="s">
        <v>483</v>
      </c>
      <c r="B173" s="5" t="n">
        <v>8500</v>
      </c>
    </row>
    <row r="174" spans="1:3">
      <c r="A174" s="4" t="s">
        <v>517</v>
      </c>
    </row>
    <row r="175" spans="1:3">
      <c r="A175" s="3" t="s">
        <v>452</v>
      </c>
    </row>
    <row r="176" spans="1:3">
      <c r="A176" s="4" t="s">
        <v>485</v>
      </c>
      <c r="B176" s="5" t="n">
        <v>80</v>
      </c>
    </row>
    <row r="177" spans="1:3">
      <c r="A177" s="4" t="s">
        <v>486</v>
      </c>
      <c r="B177" s="10" t="n">
        <v>99.7</v>
      </c>
    </row>
    <row r="178" spans="1:3">
      <c r="A178" s="4" t="s">
        <v>483</v>
      </c>
      <c r="B178" s="5" t="n">
        <v>27000</v>
      </c>
    </row>
    <row r="179" spans="1:3">
      <c r="A179" s="4" t="s">
        <v>518</v>
      </c>
    </row>
    <row r="180" spans="1:3">
      <c r="A180" s="3" t="s">
        <v>452</v>
      </c>
    </row>
    <row r="181" spans="1:3">
      <c r="A181" s="4" t="s">
        <v>482</v>
      </c>
      <c r="B181" s="10" t="n">
        <v>86.87</v>
      </c>
    </row>
    <row r="182" spans="1:3">
      <c r="A182" s="4" t="s">
        <v>483</v>
      </c>
      <c r="B182" s="5" t="n">
        <v>279813</v>
      </c>
    </row>
    <row r="183" spans="1:3">
      <c r="A183" s="4" t="s">
        <v>519</v>
      </c>
    </row>
    <row r="184" spans="1:3">
      <c r="A184" s="3" t="s">
        <v>452</v>
      </c>
    </row>
    <row r="185" spans="1:3">
      <c r="A185" s="4" t="s">
        <v>496</v>
      </c>
      <c r="B185" s="10" t="n">
        <v>-9.56</v>
      </c>
    </row>
    <row r="186" spans="1:3">
      <c r="A186" s="4" t="s">
        <v>483</v>
      </c>
      <c r="B186" s="5" t="n">
        <v>95000</v>
      </c>
    </row>
    <row r="187" spans="1:3">
      <c r="A187" s="4" t="s">
        <v>520</v>
      </c>
    </row>
    <row r="188" spans="1:3">
      <c r="A188" s="3" t="s">
        <v>452</v>
      </c>
    </row>
    <row r="189" spans="1:3">
      <c r="A189" s="4" t="s">
        <v>496</v>
      </c>
      <c r="B189" s="10" t="n">
        <v>-13.35</v>
      </c>
    </row>
    <row r="190" spans="1:3">
      <c r="A190" s="4" t="s">
        <v>483</v>
      </c>
      <c r="B190" s="5" t="n">
        <v>55000</v>
      </c>
    </row>
    <row r="191" spans="1:3">
      <c r="A191" s="4" t="s">
        <v>521</v>
      </c>
    </row>
    <row r="192" spans="1:3">
      <c r="A192" s="3" t="s">
        <v>452</v>
      </c>
    </row>
    <row r="193" spans="1:3">
      <c r="A193" s="4" t="s">
        <v>496</v>
      </c>
      <c r="B193" s="10" t="n">
        <v>-4.34</v>
      </c>
    </row>
    <row r="194" spans="1:3">
      <c r="A194" s="4" t="s">
        <v>483</v>
      </c>
      <c r="B194" s="5" t="n">
        <v>40000</v>
      </c>
    </row>
    <row r="195" spans="1:3">
      <c r="A195" s="4" t="s">
        <v>522</v>
      </c>
    </row>
    <row r="196" spans="1:3">
      <c r="A196" s="3" t="s">
        <v>452</v>
      </c>
    </row>
    <row r="197" spans="1:3">
      <c r="A197" s="4" t="s">
        <v>482</v>
      </c>
      <c r="B197" s="10" t="n">
        <v>34.06</v>
      </c>
    </row>
    <row r="198" spans="1:3">
      <c r="A198" s="4" t="s">
        <v>483</v>
      </c>
      <c r="B198" s="5" t="n">
        <v>185658</v>
      </c>
    </row>
    <row r="199" spans="1:3">
      <c r="A199" s="4" t="s">
        <v>523</v>
      </c>
    </row>
    <row r="200" spans="1:3">
      <c r="A200" s="3" t="s">
        <v>452</v>
      </c>
    </row>
    <row r="201" spans="1:3">
      <c r="A201" s="4" t="s">
        <v>482</v>
      </c>
      <c r="B201" s="10" t="n">
        <v>35.64</v>
      </c>
    </row>
    <row r="202" spans="1:3">
      <c r="A202" s="4" t="s">
        <v>483</v>
      </c>
      <c r="B202" s="5" t="n">
        <v>213100</v>
      </c>
    </row>
    <row r="203" spans="1:3">
      <c r="A203" s="4" t="s">
        <v>524</v>
      </c>
    </row>
    <row r="204" spans="1:3">
      <c r="A204" s="3" t="s">
        <v>452</v>
      </c>
    </row>
    <row r="205" spans="1:3">
      <c r="A205" s="4" t="s">
        <v>453</v>
      </c>
      <c r="B205" s="5" t="n">
        <v>1770000</v>
      </c>
    </row>
    <row r="206" spans="1:3">
      <c r="A206" s="4" t="s">
        <v>454</v>
      </c>
      <c r="B206" s="10" t="n">
        <v>4.24</v>
      </c>
    </row>
    <row r="207" spans="1:3">
      <c r="A207" s="4" t="s">
        <v>525</v>
      </c>
    </row>
    <row r="208" spans="1:3">
      <c r="A208" s="3" t="s">
        <v>452</v>
      </c>
    </row>
    <row r="209" spans="1:3">
      <c r="A209" s="4" t="s">
        <v>453</v>
      </c>
      <c r="B209" s="5" t="n">
        <v>1050000</v>
      </c>
    </row>
    <row r="210" spans="1:3">
      <c r="A210" s="4" t="s">
        <v>456</v>
      </c>
      <c r="B210" s="5" t="n">
        <v>4</v>
      </c>
    </row>
    <row r="211" spans="1:3">
      <c r="A211" s="4" t="s">
        <v>457</v>
      </c>
      <c r="B211" s="10" t="n">
        <v>5.06</v>
      </c>
    </row>
    <row r="212" spans="1:3">
      <c r="A212" s="4" t="s">
        <v>526</v>
      </c>
    </row>
    <row r="213" spans="1:3">
      <c r="A213" s="3" t="s">
        <v>452</v>
      </c>
    </row>
    <row r="214" spans="1:3">
      <c r="A214" s="4" t="s">
        <v>453</v>
      </c>
      <c r="B214" s="5" t="n">
        <v>5350000</v>
      </c>
    </row>
    <row r="215" spans="1:3">
      <c r="A215" s="4" t="s">
        <v>459</v>
      </c>
      <c r="B215" s="10" t="n">
        <v>3.48</v>
      </c>
    </row>
    <row r="216" spans="1:3">
      <c r="A216" s="4" t="s">
        <v>460</v>
      </c>
      <c r="B216" s="10" t="n">
        <v>-0.32</v>
      </c>
    </row>
    <row r="217" spans="1:3">
      <c r="A217" s="4" t="s">
        <v>527</v>
      </c>
    </row>
    <row r="218" spans="1:3">
      <c r="A218" s="3" t="s">
        <v>452</v>
      </c>
    </row>
    <row r="219" spans="1:3">
      <c r="A219" s="4" t="s">
        <v>453</v>
      </c>
      <c r="B219" s="5" t="n">
        <v>200000</v>
      </c>
    </row>
    <row r="220" spans="1:3">
      <c r="A220" s="4" t="s">
        <v>528</v>
      </c>
    </row>
    <row r="221" spans="1:3">
      <c r="A221" s="3" t="s">
        <v>452</v>
      </c>
    </row>
    <row r="222" spans="1:3">
      <c r="A222" s="4" t="s">
        <v>466</v>
      </c>
      <c r="B222" s="10" t="n">
        <v>-0.08</v>
      </c>
    </row>
    <row r="223" spans="1:3">
      <c r="A223" s="4" t="s">
        <v>529</v>
      </c>
    </row>
    <row r="224" spans="1:3">
      <c r="A224" s="3" t="s">
        <v>452</v>
      </c>
    </row>
    <row r="225" spans="1:3">
      <c r="A225" s="4" t="s">
        <v>453</v>
      </c>
      <c r="B225" s="5" t="n">
        <v>3350067</v>
      </c>
    </row>
    <row r="226" spans="1:3">
      <c r="A226" s="4" t="s">
        <v>454</v>
      </c>
      <c r="B226" s="10" t="n">
        <v>4.06</v>
      </c>
    </row>
    <row r="227" spans="1:3">
      <c r="A227" s="4" t="s">
        <v>530</v>
      </c>
    </row>
    <row r="228" spans="1:3">
      <c r="A228" s="3" t="s">
        <v>452</v>
      </c>
    </row>
    <row r="229" spans="1:3">
      <c r="A229" s="4" t="s">
        <v>453</v>
      </c>
      <c r="B229" s="5" t="n">
        <v>2210000</v>
      </c>
    </row>
    <row r="230" spans="1:3">
      <c r="A230" s="4" t="s">
        <v>466</v>
      </c>
      <c r="B230" s="10" t="n">
        <v>-0.04</v>
      </c>
    </row>
    <row r="231" spans="1:3">
      <c r="A231" s="4" t="s">
        <v>531</v>
      </c>
    </row>
    <row r="232" spans="1:3">
      <c r="A232" s="3" t="s">
        <v>452</v>
      </c>
    </row>
    <row r="233" spans="1:3">
      <c r="A233" s="4" t="s">
        <v>453</v>
      </c>
      <c r="B233" s="5" t="n">
        <v>1800000</v>
      </c>
    </row>
    <row r="234" spans="1:3">
      <c r="A234" s="4" t="s">
        <v>532</v>
      </c>
    </row>
    <row r="235" spans="1:3">
      <c r="A235" s="3" t="s">
        <v>452</v>
      </c>
    </row>
    <row r="236" spans="1:3">
      <c r="A236" s="4" t="s">
        <v>466</v>
      </c>
      <c r="B236" s="10" t="n">
        <v>-0.07000000000000001</v>
      </c>
    </row>
    <row r="237" spans="1:3">
      <c r="A237" s="4" t="s">
        <v>533</v>
      </c>
    </row>
    <row r="238" spans="1:3">
      <c r="A238" s="3" t="s">
        <v>452</v>
      </c>
    </row>
    <row r="239" spans="1:3">
      <c r="A239" s="4" t="s">
        <v>453</v>
      </c>
      <c r="B239" s="5" t="n">
        <v>115000</v>
      </c>
    </row>
    <row r="240" spans="1:3">
      <c r="A240" s="4" t="s">
        <v>534</v>
      </c>
    </row>
    <row r="241" spans="1:3">
      <c r="A241" s="3" t="s">
        <v>452</v>
      </c>
    </row>
    <row r="242" spans="1:3">
      <c r="A242" s="4" t="s">
        <v>466</v>
      </c>
      <c r="B242" s="10" t="n">
        <v>0.14</v>
      </c>
    </row>
    <row r="243" spans="1:3">
      <c r="A243" s="4" t="s">
        <v>535</v>
      </c>
    </row>
    <row r="244" spans="1:3">
      <c r="A244" s="3" t="s">
        <v>452</v>
      </c>
    </row>
    <row r="245" spans="1:3">
      <c r="A245" s="4" t="s">
        <v>453</v>
      </c>
      <c r="B245" s="5" t="n">
        <v>295000</v>
      </c>
    </row>
    <row r="246" spans="1:3">
      <c r="A246" s="4" t="s">
        <v>536</v>
      </c>
    </row>
    <row r="247" spans="1:3">
      <c r="A247" s="3" t="s">
        <v>452</v>
      </c>
    </row>
    <row r="248" spans="1:3">
      <c r="A248" s="4" t="s">
        <v>466</v>
      </c>
      <c r="B248" s="10" t="n">
        <v>0.03</v>
      </c>
    </row>
    <row r="249" spans="1:3">
      <c r="A249" s="4" t="s">
        <v>537</v>
      </c>
    </row>
    <row r="250" spans="1:3">
      <c r="A250" s="3" t="s">
        <v>452</v>
      </c>
    </row>
    <row r="251" spans="1:3">
      <c r="A251" s="4" t="s">
        <v>482</v>
      </c>
      <c r="B251" s="10" t="n">
        <v>84.7</v>
      </c>
    </row>
    <row r="252" spans="1:3">
      <c r="A252" s="4" t="s">
        <v>483</v>
      </c>
      <c r="B252" s="5" t="n">
        <v>28000</v>
      </c>
    </row>
    <row r="253" spans="1:3">
      <c r="A253" s="4" t="s">
        <v>538</v>
      </c>
    </row>
    <row r="254" spans="1:3">
      <c r="A254" s="3" t="s">
        <v>452</v>
      </c>
    </row>
    <row r="255" spans="1:3">
      <c r="A255" s="4" t="s">
        <v>482</v>
      </c>
      <c r="B255" s="10" t="n">
        <v>84.7</v>
      </c>
    </row>
    <row r="256" spans="1:3">
      <c r="A256" s="4" t="s">
        <v>483</v>
      </c>
      <c r="B256" s="5" t="n">
        <v>301600</v>
      </c>
    </row>
    <row r="257" spans="1:3">
      <c r="A257" s="4" t="s">
        <v>539</v>
      </c>
    </row>
    <row r="258" spans="1:3">
      <c r="A258" s="3" t="s">
        <v>452</v>
      </c>
    </row>
    <row r="259" spans="1:3">
      <c r="A259" s="4" t="s">
        <v>496</v>
      </c>
      <c r="B259" s="10" t="n">
        <v>-2.35</v>
      </c>
    </row>
    <row r="260" spans="1:3">
      <c r="A260" s="4" t="s">
        <v>483</v>
      </c>
      <c r="B260" s="5" t="n">
        <v>30000</v>
      </c>
    </row>
    <row r="261" spans="1:3">
      <c r="A261" s="4" t="s">
        <v>540</v>
      </c>
    </row>
    <row r="262" spans="1:3">
      <c r="A262" s="3" t="s">
        <v>452</v>
      </c>
    </row>
    <row r="263" spans="1:3">
      <c r="A263" s="4" t="s">
        <v>496</v>
      </c>
      <c r="B263" s="10" t="n">
        <v>-2.35</v>
      </c>
    </row>
    <row r="264" spans="1:3">
      <c r="A264" s="4" t="s">
        <v>483</v>
      </c>
      <c r="B264" s="5" t="n">
        <v>30000</v>
      </c>
    </row>
    <row r="265" spans="1:3">
      <c r="A265" s="4" t="s">
        <v>541</v>
      </c>
    </row>
    <row r="266" spans="1:3">
      <c r="A266" s="3" t="s">
        <v>452</v>
      </c>
    </row>
    <row r="267" spans="1:3">
      <c r="A267" s="4" t="s">
        <v>482</v>
      </c>
      <c r="B267" s="10" t="n">
        <v>37.55</v>
      </c>
    </row>
    <row r="268" spans="1:3">
      <c r="A268" s="4" t="s">
        <v>483</v>
      </c>
      <c r="B268" s="5" t="n">
        <v>43300</v>
      </c>
    </row>
    <row r="269" spans="1:3">
      <c r="A269" s="4" t="s">
        <v>542</v>
      </c>
    </row>
    <row r="270" spans="1:3">
      <c r="A270" s="3" t="s">
        <v>452</v>
      </c>
    </row>
    <row r="271" spans="1:3">
      <c r="A271" s="4" t="s">
        <v>453</v>
      </c>
      <c r="B271" s="5" t="n">
        <v>4600000</v>
      </c>
    </row>
    <row r="272" spans="1:3">
      <c r="A272" s="4" t="s">
        <v>454</v>
      </c>
      <c r="B272" s="10" t="n">
        <v>4.06</v>
      </c>
    </row>
    <row r="273" spans="1:3">
      <c r="A273" s="4" t="s">
        <v>543</v>
      </c>
    </row>
    <row r="274" spans="1:3">
      <c r="A274" s="3" t="s">
        <v>452</v>
      </c>
    </row>
    <row r="275" spans="1:3">
      <c r="A275" s="4" t="s">
        <v>453</v>
      </c>
      <c r="B275" s="5" t="n">
        <v>3450000</v>
      </c>
    </row>
    <row r="276" spans="1:3">
      <c r="A276" s="4" t="s">
        <v>459</v>
      </c>
      <c r="B276" s="10" t="n">
        <v>3.62</v>
      </c>
    </row>
    <row r="277" spans="1:3">
      <c r="A277" s="4" t="s">
        <v>460</v>
      </c>
      <c r="B277" s="10" t="n">
        <v>-0.34</v>
      </c>
    </row>
    <row r="278" spans="1:3">
      <c r="A278" s="4" t="s">
        <v>544</v>
      </c>
    </row>
    <row r="279" spans="1:3">
      <c r="A279" s="3" t="s">
        <v>452</v>
      </c>
    </row>
    <row r="280" spans="1:3">
      <c r="A280" s="4" t="s">
        <v>453</v>
      </c>
      <c r="B280" s="5" t="n">
        <v>3060000</v>
      </c>
    </row>
    <row r="281" spans="1:3">
      <c r="A281" s="4" t="s">
        <v>454</v>
      </c>
      <c r="B281" s="10" t="n">
        <v>4.18</v>
      </c>
    </row>
    <row r="282" spans="1:3">
      <c r="A282" s="4" t="s">
        <v>545</v>
      </c>
    </row>
    <row r="283" spans="1:3">
      <c r="A283" s="3" t="s">
        <v>452</v>
      </c>
    </row>
    <row r="284" spans="1:3">
      <c r="A284" s="4" t="s">
        <v>453</v>
      </c>
      <c r="B284" s="5" t="n">
        <v>1315000</v>
      </c>
    </row>
    <row r="285" spans="1:3">
      <c r="A285" s="4" t="s">
        <v>466</v>
      </c>
      <c r="B285" s="10" t="n">
        <v>-0.02</v>
      </c>
    </row>
    <row r="286" spans="1:3">
      <c r="A286" s="4" t="s">
        <v>546</v>
      </c>
    </row>
    <row r="287" spans="1:3">
      <c r="A287" s="3" t="s">
        <v>452</v>
      </c>
    </row>
    <row r="288" spans="1:3">
      <c r="A288" s="4" t="s">
        <v>453</v>
      </c>
      <c r="B288" s="5" t="n">
        <v>1200000</v>
      </c>
    </row>
    <row r="289" spans="1:3">
      <c r="A289" s="4" t="s">
        <v>547</v>
      </c>
    </row>
    <row r="290" spans="1:3">
      <c r="A290" s="3" t="s">
        <v>452</v>
      </c>
    </row>
    <row r="291" spans="1:3">
      <c r="A291" s="4" t="s">
        <v>466</v>
      </c>
      <c r="B291" s="10" t="n">
        <v>-0.03</v>
      </c>
    </row>
    <row r="292" spans="1:3">
      <c r="A292" s="4" t="s">
        <v>548</v>
      </c>
    </row>
    <row r="293" spans="1:3">
      <c r="A293" s="3" t="s">
        <v>452</v>
      </c>
    </row>
    <row r="294" spans="1:3">
      <c r="A294" s="4" t="s">
        <v>453</v>
      </c>
      <c r="B294" s="5" t="n">
        <v>115000</v>
      </c>
    </row>
    <row r="295" spans="1:3">
      <c r="A295" s="4" t="s">
        <v>549</v>
      </c>
    </row>
    <row r="296" spans="1:3">
      <c r="A296" s="3" t="s">
        <v>452</v>
      </c>
    </row>
    <row r="297" spans="1:3">
      <c r="A297" s="4" t="s">
        <v>466</v>
      </c>
      <c r="B297" s="10" t="n">
        <v>0.15</v>
      </c>
    </row>
    <row r="298" spans="1:3">
      <c r="A298" s="4" t="s">
        <v>550</v>
      </c>
    </row>
    <row r="299" spans="1:3">
      <c r="A299" s="3" t="s">
        <v>452</v>
      </c>
    </row>
    <row r="300" spans="1:3">
      <c r="A300" s="4" t="s">
        <v>482</v>
      </c>
      <c r="B300" s="10" t="n">
        <v>84.5</v>
      </c>
    </row>
    <row r="301" spans="1:3">
      <c r="A301" s="4" t="s">
        <v>483</v>
      </c>
      <c r="B301" s="5" t="n">
        <v>31625</v>
      </c>
    </row>
    <row r="302" spans="1:3">
      <c r="A302" s="4" t="s">
        <v>551</v>
      </c>
    </row>
    <row r="303" spans="1:3">
      <c r="A303" s="3" t="s">
        <v>452</v>
      </c>
    </row>
    <row r="304" spans="1:3">
      <c r="A304" s="4" t="s">
        <v>482</v>
      </c>
      <c r="B304" s="10" t="n">
        <v>83.73999999999999</v>
      </c>
    </row>
    <row r="305" spans="1:3">
      <c r="A305" s="4" t="s">
        <v>483</v>
      </c>
      <c r="B305" s="5" t="n">
        <v>312000</v>
      </c>
    </row>
    <row r="306" spans="1:3">
      <c r="A306" s="4" t="s">
        <v>552</v>
      </c>
    </row>
    <row r="307" spans="1:3">
      <c r="A307" s="3" t="s">
        <v>452</v>
      </c>
    </row>
    <row r="308" spans="1:3">
      <c r="A308" s="4" t="s">
        <v>453</v>
      </c>
      <c r="B308" s="5" t="n">
        <v>2814583</v>
      </c>
    </row>
    <row r="309" spans="1:3">
      <c r="A309" s="4" t="s">
        <v>454</v>
      </c>
      <c r="B309" s="10" t="n">
        <v>4.31</v>
      </c>
    </row>
    <row r="310" spans="1:3">
      <c r="A310" s="4" t="s">
        <v>553</v>
      </c>
    </row>
    <row r="311" spans="1:3">
      <c r="A311" s="3" t="s">
        <v>452</v>
      </c>
    </row>
    <row r="312" spans="1:3">
      <c r="A312" s="4" t="s">
        <v>453</v>
      </c>
      <c r="B312" s="5" t="n">
        <v>900000</v>
      </c>
    </row>
    <row r="313" spans="1:3">
      <c r="A313" s="4" t="s">
        <v>466</v>
      </c>
      <c r="B313" s="10" t="n">
        <v>0.01</v>
      </c>
    </row>
    <row r="314" spans="1:3">
      <c r="A314" s="4" t="s">
        <v>554</v>
      </c>
    </row>
    <row r="315" spans="1:3">
      <c r="A315" s="3" t="s">
        <v>452</v>
      </c>
    </row>
    <row r="316" spans="1:3">
      <c r="A316" s="4" t="s">
        <v>453</v>
      </c>
      <c r="B316" s="5" t="n">
        <v>900000</v>
      </c>
    </row>
    <row r="317" spans="1:3">
      <c r="A317" s="4" t="s">
        <v>555</v>
      </c>
    </row>
    <row r="318" spans="1:3">
      <c r="A318" s="3" t="s">
        <v>452</v>
      </c>
    </row>
    <row r="319" spans="1:3">
      <c r="A319" s="4" t="s">
        <v>466</v>
      </c>
      <c r="B319" s="10" t="n">
        <v>0.01</v>
      </c>
    </row>
    <row r="320" spans="1:3">
      <c r="A320" s="4" t="s">
        <v>556</v>
      </c>
    </row>
    <row r="321" spans="1:3">
      <c r="A321" s="3" t="s">
        <v>452</v>
      </c>
    </row>
    <row r="322" spans="1:3">
      <c r="A322" s="4" t="s">
        <v>482</v>
      </c>
      <c r="B322" s="10" t="n">
        <v>85.52</v>
      </c>
    </row>
    <row r="323" spans="1:3">
      <c r="A323" s="4" t="s">
        <v>483</v>
      </c>
      <c r="B323" s="5" t="n">
        <v>160000</v>
      </c>
    </row>
    <row r="324" spans="1:3">
      <c r="A324" t="n"/>
    </row>
    <row r="325" spans="1:3">
      <c r="A325" s="4" t="s">
        <v>119</v>
      </c>
      <c r="B325" s="4" t="s">
        <v>557</v>
      </c>
    </row>
    <row r="326" spans="1:3">
      <c r="A326" s="4" t="s">
        <v>470</v>
      </c>
      <c r="B326" s="4" t="s">
        <v>558</v>
      </c>
    </row>
  </sheetData>
  <mergeCells count="6">
    <mergeCell ref="A1:A2"/>
    <mergeCell ref="B1:C1"/>
    <mergeCell ref="B2:C2"/>
    <mergeCell ref="A324:C324"/>
    <mergeCell ref="B325:C325"/>
    <mergeCell ref="B326:C3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59</v>
      </c>
      <c r="B1" s="2" t="s">
        <v>1</v>
      </c>
    </row>
    <row r="2" spans="1:2">
      <c r="B2" s="2" t="s">
        <v>560</v>
      </c>
    </row>
    <row r="3" spans="1:2">
      <c r="A3" s="4" t="s">
        <v>561</v>
      </c>
    </row>
    <row r="4" spans="1:2">
      <c r="A4" s="3" t="s">
        <v>452</v>
      </c>
    </row>
    <row r="5" spans="1:2">
      <c r="A5" s="4" t="s">
        <v>562</v>
      </c>
      <c r="B5" s="7" t="n">
        <v>400000</v>
      </c>
    </row>
    <row r="6" spans="1:2">
      <c r="A6" s="4" t="s">
        <v>563</v>
      </c>
      <c r="B6" s="4" t="s">
        <v>564</v>
      </c>
    </row>
    <row r="7" spans="1:2">
      <c r="A7" s="4" t="s">
        <v>565</v>
      </c>
      <c r="B7" s="4" t="s">
        <v>566</v>
      </c>
    </row>
    <row r="8" spans="1:2">
      <c r="A8" s="4" t="s">
        <v>567</v>
      </c>
    </row>
    <row r="9" spans="1:2">
      <c r="A9" s="3" t="s">
        <v>452</v>
      </c>
    </row>
    <row r="10" spans="1:2">
      <c r="A10" s="4" t="s">
        <v>562</v>
      </c>
      <c r="B10" s="7" t="n">
        <v>400000</v>
      </c>
    </row>
    <row r="11" spans="1:2">
      <c r="A11" s="4" t="s">
        <v>563</v>
      </c>
      <c r="B11" s="4" t="s">
        <v>564</v>
      </c>
    </row>
    <row r="12" spans="1:2">
      <c r="A12" s="4" t="s">
        <v>565</v>
      </c>
      <c r="B12" s="4" t="s">
        <v>566</v>
      </c>
    </row>
    <row r="13" spans="1:2">
      <c r="A13" s="4" t="s">
        <v>568</v>
      </c>
    </row>
    <row r="14" spans="1:2">
      <c r="A14" s="3" t="s">
        <v>452</v>
      </c>
    </row>
    <row r="15" spans="1:2">
      <c r="A15" s="4" t="s">
        <v>562</v>
      </c>
      <c r="B15" s="7" t="n">
        <v>400000</v>
      </c>
    </row>
    <row r="16" spans="1:2">
      <c r="A16" s="4" t="s">
        <v>563</v>
      </c>
      <c r="B16" s="4" t="s">
        <v>569</v>
      </c>
    </row>
    <row r="17" spans="1:2">
      <c r="A17" s="4" t="s">
        <v>565</v>
      </c>
      <c r="B17" s="4" t="s">
        <v>566</v>
      </c>
    </row>
    <row r="18" spans="1:2">
      <c r="A18" s="4" t="s">
        <v>570</v>
      </c>
    </row>
    <row r="19" spans="1:2">
      <c r="A19" s="3" t="s">
        <v>452</v>
      </c>
    </row>
    <row r="20" spans="1:2">
      <c r="A20" s="4" t="s">
        <v>562</v>
      </c>
      <c r="B20" s="7" t="n">
        <v>100000</v>
      </c>
    </row>
    <row r="21" spans="1:2">
      <c r="A21" s="4" t="s">
        <v>563</v>
      </c>
      <c r="B21" s="4" t="s">
        <v>571</v>
      </c>
    </row>
    <row r="22" spans="1:2">
      <c r="A22" s="4" t="s">
        <v>565</v>
      </c>
      <c r="B22" s="4" t="s">
        <v>5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25</v>
      </c>
    </row>
    <row r="2" spans="1:3">
      <c r="A2" s="3" t="s">
        <v>573</v>
      </c>
    </row>
    <row r="3" spans="1:3">
      <c r="A3" s="4" t="s">
        <v>574</v>
      </c>
      <c r="B3" s="7" t="n">
        <v>383548</v>
      </c>
      <c r="C3" s="7" t="n">
        <v>340056</v>
      </c>
    </row>
    <row r="4" spans="1:3">
      <c r="A4" s="4" t="s">
        <v>574</v>
      </c>
      <c r="B4" s="5" t="n">
        <v>630496</v>
      </c>
      <c r="C4" s="5" t="n">
        <v>435369</v>
      </c>
    </row>
    <row r="5" spans="1:3">
      <c r="A5" s="4" t="s">
        <v>575</v>
      </c>
      <c r="B5" s="5" t="n">
        <v>3515</v>
      </c>
      <c r="C5" s="5" t="n">
        <v>3289</v>
      </c>
    </row>
    <row r="6" spans="1:3">
      <c r="A6" s="4" t="s">
        <v>575</v>
      </c>
      <c r="B6" s="5" t="n">
        <v>3183</v>
      </c>
    </row>
    <row r="7" spans="1:3">
      <c r="A7" s="4" t="s">
        <v>576</v>
      </c>
    </row>
    <row r="8" spans="1:3">
      <c r="A8" s="3" t="s">
        <v>573</v>
      </c>
    </row>
    <row r="9" spans="1:3">
      <c r="A9" s="4" t="s">
        <v>577</v>
      </c>
      <c r="B9" s="5" t="n">
        <v>428389</v>
      </c>
      <c r="C9" s="5" t="n">
        <v>378908</v>
      </c>
    </row>
    <row r="10" spans="1:3">
      <c r="A10" s="4" t="s">
        <v>578</v>
      </c>
      <c r="B10" s="5" t="n">
        <v>-44841</v>
      </c>
      <c r="C10" s="5" t="n">
        <v>-38852</v>
      </c>
    </row>
    <row r="11" spans="1:3">
      <c r="A11" s="4" t="s">
        <v>574</v>
      </c>
      <c r="B11" s="5" t="n">
        <v>383548</v>
      </c>
      <c r="C11" s="5" t="n">
        <v>340056</v>
      </c>
    </row>
    <row r="12" spans="1:3">
      <c r="A12" s="4" t="s">
        <v>579</v>
      </c>
      <c r="B12" s="5" t="n">
        <v>48356</v>
      </c>
      <c r="C12" s="5" t="n">
        <v>42141</v>
      </c>
    </row>
    <row r="13" spans="1:3">
      <c r="A13" s="4" t="s">
        <v>580</v>
      </c>
      <c r="B13" s="5" t="n">
        <v>-44841</v>
      </c>
      <c r="C13" s="5" t="n">
        <v>-38852</v>
      </c>
    </row>
    <row r="14" spans="1:3">
      <c r="A14" s="4" t="s">
        <v>575</v>
      </c>
      <c r="B14" s="5" t="n">
        <v>3515</v>
      </c>
      <c r="C14" s="5" t="n">
        <v>3289</v>
      </c>
    </row>
    <row r="15" spans="1:3">
      <c r="A15" s="4" t="s">
        <v>581</v>
      </c>
    </row>
    <row r="16" spans="1:3">
      <c r="A16" s="3" t="s">
        <v>573</v>
      </c>
    </row>
    <row r="17" spans="1:3">
      <c r="A17" s="4" t="s">
        <v>577</v>
      </c>
      <c r="B17" s="5" t="n">
        <v>428389</v>
      </c>
      <c r="C17" s="5" t="n">
        <v>378908</v>
      </c>
    </row>
    <row r="18" spans="1:3">
      <c r="A18" s="4" t="s">
        <v>579</v>
      </c>
      <c r="B18" s="5" t="n">
        <v>46127</v>
      </c>
      <c r="C18" s="5" t="n">
        <v>38852</v>
      </c>
    </row>
    <row r="19" spans="1:3">
      <c r="A19" s="4" t="s">
        <v>582</v>
      </c>
    </row>
    <row r="20" spans="1:3">
      <c r="A20" s="3" t="s">
        <v>573</v>
      </c>
    </row>
    <row r="21" spans="1:3">
      <c r="A21" s="4" t="s">
        <v>579</v>
      </c>
      <c r="B21" s="5" t="n">
        <v>2229</v>
      </c>
      <c r="C21" s="5" t="n">
        <v>3289</v>
      </c>
    </row>
    <row r="22" spans="1:3">
      <c r="A22" s="4" t="s">
        <v>583</v>
      </c>
    </row>
    <row r="23" spans="1:3">
      <c r="A23" s="3" t="s">
        <v>573</v>
      </c>
    </row>
    <row r="24" spans="1:3">
      <c r="A24" s="4" t="s">
        <v>577</v>
      </c>
      <c r="B24" s="5" t="n">
        <v>666846</v>
      </c>
      <c r="C24" s="5" t="n">
        <v>468156</v>
      </c>
    </row>
    <row r="25" spans="1:3">
      <c r="A25" s="4" t="s">
        <v>578</v>
      </c>
      <c r="B25" s="5" t="n">
        <v>-36350</v>
      </c>
      <c r="C25" s="5" t="n">
        <v>-32787</v>
      </c>
    </row>
    <row r="26" spans="1:3">
      <c r="A26" s="4" t="s">
        <v>574</v>
      </c>
      <c r="B26" s="5" t="n">
        <v>630496</v>
      </c>
      <c r="C26" s="5" t="n">
        <v>435369</v>
      </c>
    </row>
    <row r="27" spans="1:3">
      <c r="A27" s="4" t="s">
        <v>579</v>
      </c>
      <c r="B27" s="5" t="n">
        <v>39533</v>
      </c>
      <c r="C27" s="5" t="n">
        <v>32787</v>
      </c>
    </row>
    <row r="28" spans="1:3">
      <c r="A28" s="4" t="s">
        <v>580</v>
      </c>
      <c r="B28" s="5" t="n">
        <v>-36350</v>
      </c>
      <c r="C28" s="5" t="n">
        <v>-32787</v>
      </c>
    </row>
    <row r="29" spans="1:3">
      <c r="A29" s="4" t="s">
        <v>575</v>
      </c>
      <c r="B29" s="5" t="n">
        <v>3183</v>
      </c>
    </row>
    <row r="30" spans="1:3">
      <c r="A30" s="4" t="s">
        <v>584</v>
      </c>
    </row>
    <row r="31" spans="1:3">
      <c r="A31" s="3" t="s">
        <v>573</v>
      </c>
    </row>
    <row r="32" spans="1:3">
      <c r="A32" s="4" t="s">
        <v>577</v>
      </c>
      <c r="B32" s="5" t="n">
        <v>666846</v>
      </c>
      <c r="C32" s="5" t="n">
        <v>466851</v>
      </c>
    </row>
    <row r="33" spans="1:3">
      <c r="A33" s="4" t="s">
        <v>579</v>
      </c>
      <c r="B33" s="5" t="n">
        <v>36402</v>
      </c>
      <c r="C33" s="5" t="n">
        <v>32787</v>
      </c>
    </row>
    <row r="34" spans="1:3">
      <c r="A34" s="4" t="s">
        <v>585</v>
      </c>
    </row>
    <row r="35" spans="1:3">
      <c r="A35" s="3" t="s">
        <v>573</v>
      </c>
    </row>
    <row r="36" spans="1:3">
      <c r="A36" s="4" t="s">
        <v>577</v>
      </c>
      <c r="C36" s="7" t="n">
        <v>1305</v>
      </c>
    </row>
    <row r="37" spans="1:3">
      <c r="A37" s="4" t="s">
        <v>579</v>
      </c>
      <c r="B37" s="7" t="n">
        <v>3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80</v>
      </c>
      <c r="D1" s="2" t="s">
        <v>1</v>
      </c>
    </row>
    <row r="2" spans="1:5">
      <c r="B2" s="2" t="s">
        <v>2</v>
      </c>
      <c r="C2" s="2" t="s">
        <v>81</v>
      </c>
      <c r="D2" s="2" t="s">
        <v>2</v>
      </c>
      <c r="E2" s="2" t="s">
        <v>81</v>
      </c>
    </row>
    <row r="3" spans="1:5">
      <c r="A3" s="3" t="s">
        <v>587</v>
      </c>
    </row>
    <row r="4" spans="1:5">
      <c r="A4" s="4" t="s">
        <v>98</v>
      </c>
      <c r="B4" s="7" t="n">
        <v>-370055</v>
      </c>
      <c r="C4" s="7" t="n">
        <v>-189492</v>
      </c>
      <c r="D4" s="7" t="n">
        <v>-531838</v>
      </c>
      <c r="E4" s="7" t="n">
        <v>11580</v>
      </c>
    </row>
    <row r="5" spans="1:5">
      <c r="A5" s="4" t="s">
        <v>104</v>
      </c>
      <c r="B5" s="5" t="n">
        <v>40431</v>
      </c>
      <c r="C5" s="5" t="n">
        <v>36345</v>
      </c>
      <c r="D5" s="5" t="n">
        <v>116528</v>
      </c>
      <c r="E5" s="5" t="n">
        <v>104928</v>
      </c>
    </row>
    <row r="6" spans="1:5">
      <c r="A6" s="4" t="s">
        <v>588</v>
      </c>
    </row>
    <row r="7" spans="1:5">
      <c r="A7" s="3" t="s">
        <v>587</v>
      </c>
    </row>
    <row r="8" spans="1:5">
      <c r="A8" s="4" t="s">
        <v>98</v>
      </c>
      <c r="B8" s="5" t="n">
        <v>-370055</v>
      </c>
      <c r="C8" s="5" t="n">
        <v>-189492</v>
      </c>
      <c r="D8" s="5" t="n">
        <v>-531838</v>
      </c>
      <c r="E8" s="5" t="n">
        <v>11580</v>
      </c>
    </row>
    <row r="9" spans="1:5">
      <c r="A9" s="4" t="s">
        <v>432</v>
      </c>
    </row>
    <row r="10" spans="1:5">
      <c r="A10" s="3" t="s">
        <v>587</v>
      </c>
    </row>
    <row r="11" spans="1:5">
      <c r="A11" s="4" t="s">
        <v>104</v>
      </c>
      <c r="B11" s="7" t="n">
        <v>3543</v>
      </c>
      <c r="C11" s="7" t="n">
        <v>-175</v>
      </c>
      <c r="D11" s="7" t="n">
        <v>6628</v>
      </c>
      <c r="E11" s="7" t="n">
        <v>11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80</v>
      </c>
      <c r="D1" s="2" t="s">
        <v>1</v>
      </c>
    </row>
    <row r="2" spans="1:5">
      <c r="B2" s="2" t="s">
        <v>2</v>
      </c>
      <c r="C2" s="2" t="s">
        <v>81</v>
      </c>
      <c r="D2" s="2" t="s">
        <v>2</v>
      </c>
      <c r="E2" s="2" t="s">
        <v>81</v>
      </c>
    </row>
    <row r="3" spans="1:5">
      <c r="A3" s="3" t="s">
        <v>229</v>
      </c>
    </row>
    <row r="4" spans="1:5">
      <c r="A4" s="4" t="s">
        <v>590</v>
      </c>
      <c r="D4" s="7" t="n">
        <v>122531</v>
      </c>
    </row>
    <row r="5" spans="1:5">
      <c r="A5" s="4" t="s">
        <v>591</v>
      </c>
      <c r="D5" s="5" t="n">
        <v>1565</v>
      </c>
    </row>
    <row r="6" spans="1:5">
      <c r="A6" s="4" t="s">
        <v>592</v>
      </c>
      <c r="D6" s="5" t="n">
        <v>-780</v>
      </c>
    </row>
    <row r="7" spans="1:5">
      <c r="A7" s="4" t="s">
        <v>593</v>
      </c>
      <c r="D7" s="5" t="n">
        <v>573</v>
      </c>
    </row>
    <row r="8" spans="1:5">
      <c r="A8" s="4" t="s">
        <v>594</v>
      </c>
      <c r="D8" s="5" t="n">
        <v>-176</v>
      </c>
    </row>
    <row r="9" spans="1:5">
      <c r="A9" s="4" t="s">
        <v>595</v>
      </c>
      <c r="B9" s="7" t="n">
        <v>1811</v>
      </c>
      <c r="C9" s="7" t="n">
        <v>1553</v>
      </c>
      <c r="D9" s="5" t="n">
        <v>5347</v>
      </c>
      <c r="E9" s="7" t="n">
        <v>4601</v>
      </c>
    </row>
    <row r="10" spans="1:5">
      <c r="A10" s="4" t="s">
        <v>596</v>
      </c>
      <c r="B10" s="7" t="n">
        <v>129060</v>
      </c>
      <c r="D10" s="7" t="n">
        <v>1290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25</v>
      </c>
    </row>
    <row r="2" spans="1:3">
      <c r="A2" s="3" t="s">
        <v>598</v>
      </c>
    </row>
    <row r="3" spans="1:3">
      <c r="A3" s="4" t="s">
        <v>40</v>
      </c>
      <c r="B3" s="7" t="n">
        <v>81254</v>
      </c>
      <c r="C3" s="7" t="n">
        <v>77361</v>
      </c>
    </row>
    <row r="4" spans="1:3">
      <c r="A4" s="4" t="s">
        <v>599</v>
      </c>
    </row>
    <row r="5" spans="1:3">
      <c r="A5" s="3" t="s">
        <v>598</v>
      </c>
    </row>
    <row r="6" spans="1:3">
      <c r="A6" s="4" t="s">
        <v>40</v>
      </c>
      <c r="B6" s="5" t="n">
        <v>73488</v>
      </c>
      <c r="C6" s="5" t="n">
        <v>69954</v>
      </c>
    </row>
    <row r="7" spans="1:3">
      <c r="A7" s="4" t="s">
        <v>600</v>
      </c>
    </row>
    <row r="8" spans="1:3">
      <c r="A8" s="3" t="s">
        <v>598</v>
      </c>
    </row>
    <row r="9" spans="1:3">
      <c r="A9" s="4" t="s">
        <v>40</v>
      </c>
      <c r="B9" s="5" t="n">
        <v>794</v>
      </c>
      <c r="C9" s="5" t="n">
        <v>794</v>
      </c>
    </row>
    <row r="10" spans="1:3">
      <c r="A10" s="4" t="s">
        <v>601</v>
      </c>
    </row>
    <row r="11" spans="1:3">
      <c r="A11" s="3" t="s">
        <v>598</v>
      </c>
    </row>
    <row r="12" spans="1:3">
      <c r="A12" s="4" t="s">
        <v>40</v>
      </c>
      <c r="B12" s="5" t="n">
        <v>3060</v>
      </c>
      <c r="C12" s="5" t="n">
        <v>2701</v>
      </c>
    </row>
    <row r="13" spans="1:3">
      <c r="A13" s="4" t="s">
        <v>602</v>
      </c>
    </row>
    <row r="14" spans="1:3">
      <c r="A14" s="3" t="s">
        <v>598</v>
      </c>
    </row>
    <row r="15" spans="1:3">
      <c r="A15" s="4" t="s">
        <v>40</v>
      </c>
      <c r="B15" s="5" t="n">
        <v>500</v>
      </c>
      <c r="C15" s="5" t="n">
        <v>500</v>
      </c>
    </row>
    <row r="16" spans="1:3">
      <c r="A16" s="4" t="s">
        <v>603</v>
      </c>
    </row>
    <row r="17" spans="1:3">
      <c r="A17" s="3" t="s">
        <v>598</v>
      </c>
    </row>
    <row r="18" spans="1:3">
      <c r="A18" s="4" t="s">
        <v>40</v>
      </c>
      <c r="B18" s="5" t="n">
        <v>307</v>
      </c>
      <c r="C18" s="5" t="n">
        <v>307</v>
      </c>
    </row>
    <row r="19" spans="1:3">
      <c r="A19" s="4" t="s">
        <v>604</v>
      </c>
    </row>
    <row r="20" spans="1:3">
      <c r="A20" s="3" t="s">
        <v>598</v>
      </c>
    </row>
    <row r="21" spans="1:3">
      <c r="A21" s="4" t="s">
        <v>40</v>
      </c>
      <c r="B21" s="5" t="n">
        <v>100</v>
      </c>
      <c r="C21" s="5" t="n">
        <v>100</v>
      </c>
    </row>
    <row r="22" spans="1:3">
      <c r="A22" s="4" t="s">
        <v>605</v>
      </c>
    </row>
    <row r="23" spans="1:3">
      <c r="A23" s="3" t="s">
        <v>598</v>
      </c>
    </row>
    <row r="24" spans="1:3">
      <c r="A24" s="4" t="s">
        <v>40</v>
      </c>
      <c r="B24" s="7" t="n">
        <v>3005</v>
      </c>
      <c r="C24" s="7" t="n">
        <v>30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6</v>
      </c>
      <c r="C1" s="2" t="s">
        <v>2</v>
      </c>
      <c r="D1" s="2" t="s">
        <v>25</v>
      </c>
    </row>
    <row r="2" spans="1:4">
      <c r="A2" s="3" t="s">
        <v>607</v>
      </c>
    </row>
    <row r="3" spans="1:4">
      <c r="A3" s="4" t="s">
        <v>51</v>
      </c>
      <c r="C3" s="7" t="n">
        <v>2604264</v>
      </c>
      <c r="D3" s="7" t="n">
        <v>2378413</v>
      </c>
    </row>
    <row r="4" spans="1:4">
      <c r="A4" s="4" t="s">
        <v>67</v>
      </c>
    </row>
    <row r="5" spans="1:4">
      <c r="A5" s="3" t="s">
        <v>607</v>
      </c>
    </row>
    <row r="6" spans="1:4">
      <c r="A6" s="4" t="s">
        <v>51</v>
      </c>
      <c r="C6" s="5" t="n">
        <v>726000</v>
      </c>
      <c r="D6" s="5" t="n">
        <v>783000</v>
      </c>
    </row>
    <row r="7" spans="1:4">
      <c r="A7" s="4" t="s">
        <v>608</v>
      </c>
    </row>
    <row r="8" spans="1:4">
      <c r="A8" s="3" t="s">
        <v>607</v>
      </c>
    </row>
    <row r="9" spans="1:4">
      <c r="A9" s="4" t="s">
        <v>609</v>
      </c>
      <c r="C9" s="5" t="n">
        <v>126000</v>
      </c>
      <c r="D9" s="5" t="n">
        <v>183000</v>
      </c>
    </row>
    <row r="10" spans="1:4">
      <c r="A10" s="4" t="s">
        <v>610</v>
      </c>
    </row>
    <row r="11" spans="1:4">
      <c r="A11" s="3" t="s">
        <v>607</v>
      </c>
    </row>
    <row r="12" spans="1:4">
      <c r="A12" s="4" t="s">
        <v>611</v>
      </c>
      <c r="B12" s="4" t="s">
        <v>119</v>
      </c>
      <c r="C12" s="5" t="n">
        <v>600000</v>
      </c>
      <c r="D12" s="5" t="n">
        <v>600000</v>
      </c>
    </row>
    <row r="13" spans="1:4">
      <c r="A13" s="4" t="s">
        <v>68</v>
      </c>
    </row>
    <row r="14" spans="1:4">
      <c r="A14" s="3" t="s">
        <v>607</v>
      </c>
    </row>
    <row r="15" spans="1:4">
      <c r="A15" s="4" t="s">
        <v>612</v>
      </c>
      <c r="C15" s="5" t="n">
        <v>-14726</v>
      </c>
      <c r="D15" s="5" t="n">
        <v>-16587</v>
      </c>
    </row>
    <row r="16" spans="1:4">
      <c r="A16" s="4" t="s">
        <v>51</v>
      </c>
      <c r="C16" s="5" t="n">
        <v>1878264</v>
      </c>
      <c r="D16" s="5" t="n">
        <v>1595413</v>
      </c>
    </row>
    <row r="17" spans="1:4">
      <c r="A17" s="4" t="s">
        <v>613</v>
      </c>
    </row>
    <row r="18" spans="1:4">
      <c r="A18" s="3" t="s">
        <v>607</v>
      </c>
    </row>
    <row r="19" spans="1:4">
      <c r="A19" s="4" t="s">
        <v>609</v>
      </c>
      <c r="C19" s="5" t="n">
        <v>696000</v>
      </c>
      <c r="D19" s="5" t="n">
        <v>412000</v>
      </c>
    </row>
    <row r="20" spans="1:4">
      <c r="A20" s="4" t="s">
        <v>614</v>
      </c>
    </row>
    <row r="21" spans="1:4">
      <c r="A21" s="3" t="s">
        <v>607</v>
      </c>
    </row>
    <row r="22" spans="1:4">
      <c r="A22" s="4" t="s">
        <v>611</v>
      </c>
      <c r="B22" s="4" t="s">
        <v>470</v>
      </c>
      <c r="C22" s="5" t="n">
        <v>700000</v>
      </c>
      <c r="D22" s="5" t="n">
        <v>700000</v>
      </c>
    </row>
    <row r="23" spans="1:4">
      <c r="A23" s="4" t="s">
        <v>615</v>
      </c>
    </row>
    <row r="24" spans="1:4">
      <c r="A24" s="3" t="s">
        <v>607</v>
      </c>
    </row>
    <row r="25" spans="1:4">
      <c r="A25" s="4" t="s">
        <v>611</v>
      </c>
      <c r="B25" s="4" t="s">
        <v>616</v>
      </c>
      <c r="C25" s="7" t="n">
        <v>496990</v>
      </c>
      <c r="D25" s="7" t="n">
        <v>500000</v>
      </c>
    </row>
    <row r="26" spans="1:4">
      <c r="A26" t="n"/>
    </row>
    <row r="27" spans="1:4">
      <c r="A27" s="4" t="s">
        <v>119</v>
      </c>
      <c r="B27" s="4" t="s">
        <v>617</v>
      </c>
    </row>
    <row r="28" spans="1:4">
      <c r="A28" s="4" t="s">
        <v>470</v>
      </c>
      <c r="B28" s="4" t="s">
        <v>618</v>
      </c>
    </row>
    <row r="29" spans="1:4">
      <c r="A29" s="4" t="s">
        <v>616</v>
      </c>
      <c r="B29" s="4" t="s">
        <v>619</v>
      </c>
    </row>
  </sheetData>
  <mergeCells count="5">
    <mergeCell ref="A1:B1"/>
    <mergeCell ref="A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0</v>
      </c>
      <c r="B1" s="2" t="s">
        <v>1</v>
      </c>
    </row>
    <row r="2" spans="1:3">
      <c r="B2" s="2" t="s">
        <v>2</v>
      </c>
      <c r="C2" s="2" t="s">
        <v>25</v>
      </c>
    </row>
    <row r="3" spans="1:3">
      <c r="A3" s="4" t="s">
        <v>608</v>
      </c>
    </row>
    <row r="4" spans="1:3">
      <c r="A4" s="3" t="s">
        <v>607</v>
      </c>
    </row>
    <row r="5" spans="1:3">
      <c r="A5" s="4" t="s">
        <v>621</v>
      </c>
      <c r="B5" s="7" t="n">
        <v>2000000000</v>
      </c>
    </row>
    <row r="6" spans="1:3">
      <c r="A6" s="4" t="s">
        <v>622</v>
      </c>
      <c r="B6" s="4" t="s">
        <v>623</v>
      </c>
    </row>
    <row r="7" spans="1:3">
      <c r="A7" s="4" t="s">
        <v>610</v>
      </c>
    </row>
    <row r="8" spans="1:3">
      <c r="A8" s="3" t="s">
        <v>607</v>
      </c>
    </row>
    <row r="9" spans="1:3">
      <c r="A9" s="4" t="s">
        <v>622</v>
      </c>
      <c r="B9" s="4" t="s">
        <v>624</v>
      </c>
    </row>
    <row r="10" spans="1:3">
      <c r="A10" s="4" t="s">
        <v>625</v>
      </c>
      <c r="B10" s="4" t="s">
        <v>626</v>
      </c>
    </row>
    <row r="11" spans="1:3">
      <c r="A11" s="4" t="s">
        <v>627</v>
      </c>
      <c r="B11" s="7" t="n">
        <v>547500000</v>
      </c>
      <c r="C11" s="7" t="n">
        <v>534000000</v>
      </c>
    </row>
    <row r="12" spans="1:3">
      <c r="A12" s="4" t="s">
        <v>613</v>
      </c>
    </row>
    <row r="13" spans="1:3">
      <c r="A13" s="3" t="s">
        <v>607</v>
      </c>
    </row>
    <row r="14" spans="1:3">
      <c r="A14" s="4" t="s">
        <v>621</v>
      </c>
      <c r="B14" s="7" t="n">
        <v>2000000000</v>
      </c>
    </row>
    <row r="15" spans="1:3">
      <c r="A15" s="4" t="s">
        <v>622</v>
      </c>
      <c r="B15" s="4" t="s">
        <v>628</v>
      </c>
    </row>
    <row r="16" spans="1:3">
      <c r="A16" s="4" t="s">
        <v>614</v>
      </c>
    </row>
    <row r="17" spans="1:3">
      <c r="A17" s="3" t="s">
        <v>607</v>
      </c>
    </row>
    <row r="18" spans="1:3">
      <c r="A18" s="4" t="s">
        <v>622</v>
      </c>
      <c r="B18" s="4" t="s">
        <v>629</v>
      </c>
    </row>
    <row r="19" spans="1:3">
      <c r="A19" s="4" t="s">
        <v>625</v>
      </c>
      <c r="B19" s="4" t="s">
        <v>630</v>
      </c>
    </row>
    <row r="20" spans="1:3">
      <c r="A20" s="4" t="s">
        <v>627</v>
      </c>
      <c r="B20" s="7" t="n">
        <v>469000000</v>
      </c>
      <c r="C20" s="5" t="n">
        <v>563500000</v>
      </c>
    </row>
    <row r="21" spans="1:3">
      <c r="A21" s="4" t="s">
        <v>615</v>
      </c>
    </row>
    <row r="22" spans="1:3">
      <c r="A22" s="3" t="s">
        <v>607</v>
      </c>
    </row>
    <row r="23" spans="1:3">
      <c r="A23" s="4" t="s">
        <v>622</v>
      </c>
      <c r="B23" s="4" t="s">
        <v>631</v>
      </c>
    </row>
    <row r="24" spans="1:3">
      <c r="A24" s="4" t="s">
        <v>625</v>
      </c>
      <c r="B24" s="4" t="s">
        <v>632</v>
      </c>
    </row>
    <row r="25" spans="1:3">
      <c r="A25" s="4" t="s">
        <v>627</v>
      </c>
      <c r="B25" s="7" t="n">
        <v>303200000</v>
      </c>
      <c r="C25" s="7" t="n">
        <v>38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634</v>
      </c>
    </row>
    <row r="2" spans="1:3">
      <c r="A2" s="4" t="s">
        <v>608</v>
      </c>
    </row>
    <row r="3" spans="1:3">
      <c r="A3" s="3" t="s">
        <v>635</v>
      </c>
    </row>
    <row r="4" spans="1:3">
      <c r="A4" s="4" t="s">
        <v>636</v>
      </c>
      <c r="B4" s="7" t="n">
        <v>1000000</v>
      </c>
      <c r="C4" s="7" t="n">
        <v>1000000</v>
      </c>
    </row>
    <row r="5" spans="1:3">
      <c r="A5" s="4" t="s">
        <v>613</v>
      </c>
    </row>
    <row r="6" spans="1:3">
      <c r="A6" s="3" t="s">
        <v>635</v>
      </c>
    </row>
    <row r="7" spans="1:3">
      <c r="A7" s="4" t="s">
        <v>636</v>
      </c>
      <c r="B7" s="7" t="n">
        <v>1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7</v>
      </c>
      <c r="B1" s="2" t="s">
        <v>560</v>
      </c>
    </row>
    <row r="2" spans="1:2">
      <c r="A2" s="4" t="s">
        <v>608</v>
      </c>
    </row>
    <row r="3" spans="1:2">
      <c r="A3" s="3" t="s">
        <v>635</v>
      </c>
    </row>
    <row r="4" spans="1:2">
      <c r="A4" s="4" t="s">
        <v>638</v>
      </c>
      <c r="B4" s="7" t="n">
        <v>2000000000</v>
      </c>
    </row>
    <row r="5" spans="1:2">
      <c r="A5" s="4" t="s">
        <v>613</v>
      </c>
    </row>
    <row r="6" spans="1:2">
      <c r="A6" s="3" t="s">
        <v>635</v>
      </c>
    </row>
    <row r="7" spans="1:2">
      <c r="A7" s="4" t="s">
        <v>638</v>
      </c>
      <c r="B7" s="7" t="n">
        <v>2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1"/>
    <col customWidth="1" max="5" min="5" width="23"/>
    <col customWidth="1" max="6" min="6" width="22"/>
    <col customWidth="1" max="7" min="7" width="42"/>
    <col customWidth="1" max="8" min="8" width="36"/>
    <col customWidth="1" max="9" min="9" width="40"/>
    <col customWidth="1" max="10" min="10" width="60"/>
    <col customWidth="1" max="11" min="11" width="47"/>
    <col customWidth="1" max="12" min="12" width="33"/>
    <col customWidth="1" max="13" min="13" width="46"/>
  </cols>
  <sheetData>
    <row r="1" spans="1:13">
      <c r="A1" s="1" t="s">
        <v>173</v>
      </c>
      <c r="B1" s="2" t="s">
        <v>174</v>
      </c>
      <c r="C1" s="2" t="s">
        <v>68</v>
      </c>
      <c r="D1" s="2" t="s">
        <v>67</v>
      </c>
      <c r="E1" s="2" t="s">
        <v>175</v>
      </c>
      <c r="F1" s="2" t="s">
        <v>176</v>
      </c>
      <c r="G1" s="2" t="s">
        <v>177</v>
      </c>
      <c r="H1" s="2" t="s">
        <v>178</v>
      </c>
      <c r="I1" s="2" t="s">
        <v>179</v>
      </c>
      <c r="J1" s="2" t="s">
        <v>180</v>
      </c>
      <c r="K1" s="2" t="s">
        <v>181</v>
      </c>
      <c r="L1" s="2" t="s">
        <v>182</v>
      </c>
      <c r="M1" s="2" t="s">
        <v>183</v>
      </c>
    </row>
    <row r="2" spans="1:13">
      <c r="A2" s="4" t="s">
        <v>184</v>
      </c>
      <c r="B2" s="7" t="n">
        <v>858132</v>
      </c>
      <c r="L2" s="7" t="n">
        <v>580615</v>
      </c>
    </row>
    <row r="3" spans="1:13">
      <c r="A3" s="4" t="s">
        <v>185</v>
      </c>
      <c r="E3" s="7" t="n">
        <v>237186</v>
      </c>
      <c r="K3" s="7" t="n">
        <v>40331</v>
      </c>
    </row>
    <row r="4" spans="1:13">
      <c r="A4" s="4" t="s">
        <v>109</v>
      </c>
      <c r="B4" s="5" t="n">
        <v>-964922</v>
      </c>
      <c r="E4" s="5" t="n">
        <v>20305</v>
      </c>
      <c r="I4" s="7" t="n">
        <v>-951801</v>
      </c>
      <c r="K4" s="5" t="n">
        <v>1425</v>
      </c>
      <c r="L4" s="5" t="n">
        <v>-34851</v>
      </c>
    </row>
    <row r="5" spans="1:13">
      <c r="A5" s="4" t="s">
        <v>186</v>
      </c>
      <c r="B5" s="5" t="n">
        <v>914862</v>
      </c>
      <c r="F5" s="7" t="n">
        <v>1710</v>
      </c>
      <c r="H5" s="7" t="n">
        <v>913152</v>
      </c>
    </row>
    <row r="6" spans="1:13">
      <c r="A6" s="4" t="s">
        <v>187</v>
      </c>
      <c r="B6" s="5" t="n">
        <v>921164</v>
      </c>
      <c r="F6" s="5" t="n">
        <v>215</v>
      </c>
      <c r="H6" s="5" t="n">
        <v>379962</v>
      </c>
      <c r="L6" s="5" t="n">
        <v>540987</v>
      </c>
    </row>
    <row r="7" spans="1:13">
      <c r="A7" s="4" t="s">
        <v>188</v>
      </c>
      <c r="F7" s="5" t="n">
        <v>11</v>
      </c>
      <c r="H7" s="5" t="n">
        <v>-11</v>
      </c>
    </row>
    <row r="8" spans="1:13">
      <c r="A8" s="4" t="s">
        <v>189</v>
      </c>
      <c r="B8" s="5" t="n">
        <v>-43251</v>
      </c>
      <c r="H8" s="5" t="n">
        <v>-43251</v>
      </c>
    </row>
    <row r="9" spans="1:13">
      <c r="A9" s="4" t="s">
        <v>190</v>
      </c>
      <c r="B9" s="5" t="n">
        <v>137307</v>
      </c>
      <c r="H9" s="5" t="n">
        <v>137307</v>
      </c>
    </row>
    <row r="10" spans="1:13">
      <c r="A10" s="4" t="s">
        <v>191</v>
      </c>
      <c r="B10" s="5" t="n">
        <v>1165</v>
      </c>
      <c r="E10" s="5" t="n">
        <v>1165</v>
      </c>
    </row>
    <row r="11" spans="1:13">
      <c r="A11" s="4" t="s">
        <v>192</v>
      </c>
      <c r="B11" s="5" t="n">
        <v>-621</v>
      </c>
      <c r="E11" s="5" t="n">
        <v>-621</v>
      </c>
    </row>
    <row r="12" spans="1:13">
      <c r="A12" s="4" t="s">
        <v>193</v>
      </c>
      <c r="B12" s="5" t="n">
        <v>-101327</v>
      </c>
      <c r="L12" s="5" t="n">
        <v>-101327</v>
      </c>
    </row>
    <row r="13" spans="1:13">
      <c r="A13" s="4" t="s">
        <v>194</v>
      </c>
      <c r="B13" s="5" t="n">
        <v>3303</v>
      </c>
      <c r="E13" s="5" t="n">
        <v>45059</v>
      </c>
      <c r="K13" s="7" t="n">
        <v>-41756</v>
      </c>
    </row>
    <row r="14" spans="1:13">
      <c r="A14" s="4" t="s">
        <v>195</v>
      </c>
      <c r="B14" s="5" t="n">
        <v>-3292</v>
      </c>
      <c r="H14" s="5" t="n">
        <v>-2881</v>
      </c>
      <c r="L14" s="5" t="n">
        <v>-411</v>
      </c>
    </row>
    <row r="15" spans="1:13">
      <c r="A15" s="4" t="s">
        <v>196</v>
      </c>
      <c r="B15" s="5" t="n">
        <v>-93084</v>
      </c>
      <c r="E15" s="5" t="n">
        <v>-123078</v>
      </c>
      <c r="L15" s="5" t="n">
        <v>29994</v>
      </c>
    </row>
    <row r="16" spans="1:13">
      <c r="A16" s="4" t="s">
        <v>197</v>
      </c>
      <c r="B16" s="5" t="n">
        <v>-110510</v>
      </c>
      <c r="E16" s="5" t="n">
        <v>-110510</v>
      </c>
    </row>
    <row r="17" spans="1:13">
      <c r="A17" s="4" t="s">
        <v>198</v>
      </c>
      <c r="B17" s="5" t="n">
        <v>-66693</v>
      </c>
      <c r="E17" s="5" t="n">
        <v>-66693</v>
      </c>
    </row>
    <row r="18" spans="1:13">
      <c r="A18" s="4" t="s">
        <v>199</v>
      </c>
      <c r="E18" s="5" t="n">
        <v>-2659</v>
      </c>
      <c r="L18" s="5" t="n">
        <v>2659</v>
      </c>
    </row>
    <row r="19" spans="1:13">
      <c r="A19" s="4" t="s">
        <v>200</v>
      </c>
      <c r="B19" s="5" t="n">
        <v>6874</v>
      </c>
      <c r="H19" s="5" t="n">
        <v>1487</v>
      </c>
      <c r="L19" s="5" t="n">
        <v>5387</v>
      </c>
    </row>
    <row r="20" spans="1:13">
      <c r="A20" s="4" t="s">
        <v>36</v>
      </c>
      <c r="B20" s="5" t="n">
        <v>-108</v>
      </c>
      <c r="E20" s="7" t="n">
        <v>-154</v>
      </c>
      <c r="H20" s="5" t="n">
        <v>378</v>
      </c>
      <c r="L20" s="5" t="n">
        <v>-332</v>
      </c>
    </row>
    <row r="21" spans="1:13">
      <c r="A21" s="4" t="s">
        <v>201</v>
      </c>
      <c r="B21" s="5" t="n">
        <v>1458999</v>
      </c>
      <c r="L21" s="5" t="n">
        <v>1022721</v>
      </c>
    </row>
    <row r="22" spans="1:13">
      <c r="A22" s="4" t="s">
        <v>202</v>
      </c>
      <c r="F22" s="5" t="n">
        <v>1936</v>
      </c>
      <c r="H22" s="5" t="n">
        <v>1386143</v>
      </c>
      <c r="I22" s="5" t="n">
        <v>-951801</v>
      </c>
    </row>
    <row r="23" spans="1:13">
      <c r="A23" s="4" t="s">
        <v>203</v>
      </c>
      <c r="B23" s="5" t="n">
        <v>1702964</v>
      </c>
      <c r="L23" s="5" t="n">
        <v>1120554</v>
      </c>
    </row>
    <row r="24" spans="1:13">
      <c r="A24" s="4" t="s">
        <v>204</v>
      </c>
      <c r="B24" s="5" t="n">
        <v>582410</v>
      </c>
      <c r="F24" s="5" t="n">
        <v>1935</v>
      </c>
      <c r="H24" s="5" t="n">
        <v>1367346</v>
      </c>
      <c r="I24" s="5" t="n">
        <v>-786871</v>
      </c>
    </row>
    <row r="25" spans="1:13">
      <c r="A25" s="4" t="s">
        <v>109</v>
      </c>
      <c r="B25" s="5" t="n">
        <v>-387877</v>
      </c>
      <c r="I25" s="5" t="n">
        <v>78594</v>
      </c>
      <c r="L25" s="5" t="n">
        <v>-466471</v>
      </c>
    </row>
    <row r="26" spans="1:13">
      <c r="A26" s="4" t="s">
        <v>205</v>
      </c>
      <c r="B26" s="5" t="n">
        <v>-47785</v>
      </c>
      <c r="C26" s="7" t="n">
        <v>-53999</v>
      </c>
      <c r="F26" s="5" t="n">
        <v>-28</v>
      </c>
      <c r="I26" s="5" t="n">
        <v>-47757</v>
      </c>
      <c r="M26" s="7" t="n">
        <v>-53999</v>
      </c>
    </row>
    <row r="27" spans="1:13">
      <c r="A27" s="4" t="s">
        <v>187</v>
      </c>
      <c r="B27" s="5" t="n">
        <v>242880</v>
      </c>
      <c r="F27" s="5" t="n">
        <v>138</v>
      </c>
      <c r="H27" s="5" t="n">
        <v>242742</v>
      </c>
    </row>
    <row r="28" spans="1:13">
      <c r="A28" s="4" t="s">
        <v>206</v>
      </c>
      <c r="B28" s="5" t="n">
        <v>-4351</v>
      </c>
      <c r="H28" s="5" t="n">
        <v>-4351</v>
      </c>
    </row>
    <row r="29" spans="1:13">
      <c r="A29" s="4" t="s">
        <v>188</v>
      </c>
      <c r="F29" s="5" t="n">
        <v>9</v>
      </c>
      <c r="H29" s="5" t="n">
        <v>-9</v>
      </c>
    </row>
    <row r="30" spans="1:13">
      <c r="A30" s="4" t="s">
        <v>207</v>
      </c>
      <c r="B30" s="5" t="n">
        <v>6135</v>
      </c>
      <c r="H30" s="5" t="n">
        <v>6135</v>
      </c>
    </row>
    <row r="31" spans="1:13">
      <c r="A31" s="4" t="s">
        <v>190</v>
      </c>
      <c r="B31" s="5" t="n">
        <v>31305</v>
      </c>
      <c r="H31" s="5" t="n">
        <v>31305</v>
      </c>
    </row>
    <row r="32" spans="1:13">
      <c r="A32" s="4" t="s">
        <v>208</v>
      </c>
      <c r="B32" s="5" t="n">
        <v>38778</v>
      </c>
      <c r="H32" s="5" t="n">
        <v>38778</v>
      </c>
    </row>
    <row r="33" spans="1:13">
      <c r="A33" s="4" t="s">
        <v>193</v>
      </c>
      <c r="B33" s="5" t="n">
        <v>-138123</v>
      </c>
      <c r="L33" s="5" t="n">
        <v>-138123</v>
      </c>
    </row>
    <row r="34" spans="1:13">
      <c r="A34" s="4" t="s">
        <v>200</v>
      </c>
      <c r="B34" s="5" t="n">
        <v>7899</v>
      </c>
      <c r="L34" s="5" t="n">
        <v>7899</v>
      </c>
    </row>
    <row r="35" spans="1:13">
      <c r="A35" s="4" t="s">
        <v>209</v>
      </c>
      <c r="D35" s="7" t="n">
        <v>-1196</v>
      </c>
      <c r="G35" s="7" t="n">
        <v>-1</v>
      </c>
      <c r="J35" s="7" t="n">
        <v>-1195</v>
      </c>
    </row>
    <row r="36" spans="1:13">
      <c r="A36" s="4" t="s">
        <v>36</v>
      </c>
      <c r="B36" s="5" t="n">
        <v>-16</v>
      </c>
      <c r="H36" s="5" t="n">
        <v>-126</v>
      </c>
      <c r="L36" s="5" t="n">
        <v>110</v>
      </c>
    </row>
    <row r="37" spans="1:13">
      <c r="A37" s="4" t="s">
        <v>210</v>
      </c>
      <c r="B37" s="5" t="n">
        <v>1396614</v>
      </c>
      <c r="L37" s="5" t="n">
        <v>597119</v>
      </c>
    </row>
    <row r="38" spans="1:13">
      <c r="A38" s="4" t="s">
        <v>211</v>
      </c>
      <c r="B38" s="7" t="n">
        <v>799495</v>
      </c>
      <c r="F38" s="7" t="n">
        <v>2053</v>
      </c>
      <c r="H38" s="5" t="n">
        <v>1554671</v>
      </c>
      <c r="I38" s="7" t="n">
        <v>-757229</v>
      </c>
    </row>
    <row r="39" spans="1:13">
      <c r="A39" s="4" t="s">
        <v>212</v>
      </c>
      <c r="H39" s="7" t="n">
        <v>-127149</v>
      </c>
      <c r="L39" s="7" t="n">
        <v>1271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639</v>
      </c>
      <c r="B1" s="2" t="s">
        <v>634</v>
      </c>
      <c r="C1" s="2" t="s">
        <v>640</v>
      </c>
      <c r="D1" s="2" t="s">
        <v>2</v>
      </c>
    </row>
    <row r="2" spans="1:4">
      <c r="A2" s="4" t="s">
        <v>608</v>
      </c>
    </row>
    <row r="3" spans="1:4">
      <c r="A3" s="3" t="s">
        <v>607</v>
      </c>
    </row>
    <row r="4" spans="1:4">
      <c r="A4" s="4" t="s">
        <v>636</v>
      </c>
      <c r="B4" s="7" t="n">
        <v>1000000000</v>
      </c>
      <c r="D4" s="7" t="n">
        <v>1000000000</v>
      </c>
    </row>
    <row r="5" spans="1:4">
      <c r="A5" s="4" t="s">
        <v>641</v>
      </c>
      <c r="B5" s="7" t="n">
        <v>1050000000</v>
      </c>
    </row>
    <row r="6" spans="1:4">
      <c r="A6" s="4" t="s">
        <v>613</v>
      </c>
    </row>
    <row r="7" spans="1:4">
      <c r="A7" s="3" t="s">
        <v>607</v>
      </c>
    </row>
    <row r="8" spans="1:4">
      <c r="A8" s="4" t="s">
        <v>636</v>
      </c>
      <c r="D8" s="7" t="n">
        <v>1300000000</v>
      </c>
    </row>
    <row r="9" spans="1:4">
      <c r="A9" s="4" t="s">
        <v>642</v>
      </c>
    </row>
    <row r="10" spans="1:4">
      <c r="A10" s="3" t="s">
        <v>607</v>
      </c>
    </row>
    <row r="11" spans="1:4">
      <c r="A11" s="4" t="s">
        <v>636</v>
      </c>
      <c r="C11" s="7" t="n">
        <v>118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3</v>
      </c>
      <c r="B1" s="2" t="s">
        <v>80</v>
      </c>
      <c r="D1" s="2" t="s">
        <v>1</v>
      </c>
    </row>
    <row r="2" spans="1:5">
      <c r="B2" s="2" t="s">
        <v>2</v>
      </c>
      <c r="C2" s="2" t="s">
        <v>81</v>
      </c>
      <c r="D2" s="2" t="s">
        <v>2</v>
      </c>
      <c r="E2" s="2" t="s">
        <v>81</v>
      </c>
    </row>
    <row r="3" spans="1:5">
      <c r="A3" s="4" t="s">
        <v>67</v>
      </c>
    </row>
    <row r="4" spans="1:5">
      <c r="A4" s="3" t="s">
        <v>635</v>
      </c>
    </row>
    <row r="5" spans="1:5">
      <c r="A5" s="4" t="s">
        <v>644</v>
      </c>
      <c r="B5" s="4" t="s">
        <v>645</v>
      </c>
      <c r="C5" s="4" t="s">
        <v>646</v>
      </c>
      <c r="D5" s="4" t="s">
        <v>647</v>
      </c>
      <c r="E5" s="4" t="s">
        <v>648</v>
      </c>
    </row>
    <row r="6" spans="1:5">
      <c r="A6" s="4" t="s">
        <v>649</v>
      </c>
    </row>
    <row r="7" spans="1:5">
      <c r="A7" s="3" t="s">
        <v>635</v>
      </c>
    </row>
    <row r="8" spans="1:5">
      <c r="A8" s="4" t="s">
        <v>644</v>
      </c>
      <c r="E8" s="4" t="s">
        <v>650</v>
      </c>
    </row>
    <row r="9" spans="1:5">
      <c r="A9" s="4" t="s">
        <v>651</v>
      </c>
    </row>
    <row r="10" spans="1:5">
      <c r="A10" s="3" t="s">
        <v>635</v>
      </c>
    </row>
    <row r="11" spans="1:5">
      <c r="A11" s="4" t="s">
        <v>644</v>
      </c>
      <c r="E11" s="4" t="s">
        <v>652</v>
      </c>
    </row>
    <row r="12" spans="1:5">
      <c r="A12" s="4" t="s">
        <v>68</v>
      </c>
    </row>
    <row r="13" spans="1:5">
      <c r="A13" s="3" t="s">
        <v>635</v>
      </c>
    </row>
    <row r="14" spans="1:5">
      <c r="A14" s="4" t="s">
        <v>644</v>
      </c>
      <c r="B14" s="4" t="s">
        <v>653</v>
      </c>
      <c r="C14" s="4" t="s">
        <v>654</v>
      </c>
      <c r="D14" s="4" t="s">
        <v>655</v>
      </c>
      <c r="E14" s="4" t="s">
        <v>6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25</v>
      </c>
    </row>
    <row r="2" spans="1:3">
      <c r="A2" s="3" t="s">
        <v>607</v>
      </c>
    </row>
    <row r="3" spans="1:3">
      <c r="A3" s="4" t="s">
        <v>658</v>
      </c>
      <c r="B3" s="7" t="n">
        <v>40250</v>
      </c>
      <c r="C3" s="7" t="n">
        <v>44474</v>
      </c>
    </row>
    <row r="4" spans="1:3">
      <c r="A4" s="4" t="s">
        <v>608</v>
      </c>
    </row>
    <row r="5" spans="1:3">
      <c r="A5" s="3" t="s">
        <v>607</v>
      </c>
    </row>
    <row r="6" spans="1:3">
      <c r="A6" s="4" t="s">
        <v>658</v>
      </c>
      <c r="B6" s="5" t="n">
        <v>5264</v>
      </c>
      <c r="C6" s="5" t="n">
        <v>4285</v>
      </c>
    </row>
    <row r="7" spans="1:3">
      <c r="A7" s="4" t="s">
        <v>659</v>
      </c>
    </row>
    <row r="8" spans="1:3">
      <c r="A8" s="3" t="s">
        <v>607</v>
      </c>
    </row>
    <row r="9" spans="1:3">
      <c r="A9" s="4" t="s">
        <v>658</v>
      </c>
      <c r="B9" s="5" t="n">
        <v>11355</v>
      </c>
      <c r="C9" s="5" t="n">
        <v>12455</v>
      </c>
    </row>
    <row r="10" spans="1:3">
      <c r="A10" s="4" t="s">
        <v>613</v>
      </c>
    </row>
    <row r="11" spans="1:3">
      <c r="A11" s="3" t="s">
        <v>607</v>
      </c>
    </row>
    <row r="12" spans="1:3">
      <c r="A12" s="4" t="s">
        <v>658</v>
      </c>
      <c r="B12" s="5" t="n">
        <v>4534</v>
      </c>
      <c r="C12" s="5" t="n">
        <v>6468</v>
      </c>
    </row>
    <row r="13" spans="1:3">
      <c r="A13" s="4" t="s">
        <v>614</v>
      </c>
    </row>
    <row r="14" spans="1:3">
      <c r="A14" s="3" t="s">
        <v>607</v>
      </c>
    </row>
    <row r="15" spans="1:3">
      <c r="A15" s="4" t="s">
        <v>658</v>
      </c>
      <c r="B15" s="5" t="n">
        <v>11722</v>
      </c>
      <c r="C15" s="5" t="n">
        <v>13308</v>
      </c>
    </row>
    <row r="16" spans="1:3">
      <c r="A16" s="4" t="s">
        <v>615</v>
      </c>
    </row>
    <row r="17" spans="1:3">
      <c r="A17" s="3" t="s">
        <v>607</v>
      </c>
    </row>
    <row r="18" spans="1:3">
      <c r="A18" s="4" t="s">
        <v>658</v>
      </c>
      <c r="B18" s="7" t="n">
        <v>7375</v>
      </c>
      <c r="C18" s="7" t="n">
        <v>79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0</v>
      </c>
      <c r="B1" s="2" t="s">
        <v>661</v>
      </c>
      <c r="C1" s="2" t="s">
        <v>662</v>
      </c>
      <c r="D1" s="2" t="s">
        <v>663</v>
      </c>
      <c r="E1" s="2" t="s">
        <v>664</v>
      </c>
      <c r="F1" s="2" t="s">
        <v>2</v>
      </c>
      <c r="G1" s="2" t="s">
        <v>665</v>
      </c>
      <c r="H1" s="2" t="s">
        <v>25</v>
      </c>
    </row>
    <row r="2" spans="1:8">
      <c r="A2" s="3" t="s">
        <v>666</v>
      </c>
    </row>
    <row r="3" spans="1:8">
      <c r="A3" s="4" t="s">
        <v>76</v>
      </c>
      <c r="F3" s="5" t="n">
        <v>600000000</v>
      </c>
      <c r="H3" s="5" t="n">
        <v>600000000</v>
      </c>
    </row>
    <row r="4" spans="1:8">
      <c r="A4" s="4" t="s">
        <v>75</v>
      </c>
      <c r="F4" s="8" t="n">
        <v>0.01</v>
      </c>
      <c r="H4" s="8" t="n">
        <v>0.01</v>
      </c>
    </row>
    <row r="5" spans="1:8">
      <c r="A5" s="4" t="s">
        <v>667</v>
      </c>
      <c r="B5" s="7" t="n">
        <v>238400000</v>
      </c>
    </row>
    <row r="6" spans="1:8">
      <c r="A6" s="4" t="s">
        <v>668</v>
      </c>
      <c r="F6" s="7" t="n">
        <v>47785000</v>
      </c>
    </row>
    <row r="7" spans="1:8">
      <c r="A7" s="4" t="s">
        <v>669</v>
      </c>
      <c r="F7" s="5" t="n">
        <v>0</v>
      </c>
    </row>
    <row r="8" spans="1:8">
      <c r="A8" s="4" t="s">
        <v>670</v>
      </c>
      <c r="G8" s="7" t="n">
        <v>50000000</v>
      </c>
    </row>
    <row r="9" spans="1:8">
      <c r="A9" s="4" t="s">
        <v>68</v>
      </c>
    </row>
    <row r="10" spans="1:8">
      <c r="A10" s="3" t="s">
        <v>666</v>
      </c>
    </row>
    <row r="11" spans="1:8">
      <c r="A11" s="4" t="s">
        <v>668</v>
      </c>
      <c r="F11" s="7" t="n">
        <v>53999000</v>
      </c>
    </row>
    <row r="12" spans="1:8">
      <c r="A12" s="4" t="s">
        <v>67</v>
      </c>
    </row>
    <row r="13" spans="1:8">
      <c r="A13" s="3" t="s">
        <v>666</v>
      </c>
    </row>
    <row r="14" spans="1:8">
      <c r="A14" s="4" t="s">
        <v>668</v>
      </c>
      <c r="C14" s="7" t="n">
        <v>47800000</v>
      </c>
    </row>
    <row r="15" spans="1:8">
      <c r="A15" s="4" t="s">
        <v>669</v>
      </c>
      <c r="C15" s="5" t="n">
        <v>2764887</v>
      </c>
    </row>
    <row r="16" spans="1:8">
      <c r="A16" s="4" t="s">
        <v>176</v>
      </c>
    </row>
    <row r="17" spans="1:8">
      <c r="A17" s="3" t="s">
        <v>666</v>
      </c>
    </row>
    <row r="18" spans="1:8">
      <c r="A18" s="4" t="s">
        <v>671</v>
      </c>
      <c r="B18" s="5" t="n">
        <v>13800000</v>
      </c>
      <c r="F18" s="5" t="n">
        <v>13800000</v>
      </c>
    </row>
    <row r="19" spans="1:8">
      <c r="A19" s="4" t="s">
        <v>668</v>
      </c>
      <c r="F19" s="7" t="n">
        <v>28000</v>
      </c>
    </row>
    <row r="20" spans="1:8">
      <c r="A20" s="4" t="s">
        <v>669</v>
      </c>
      <c r="F20" s="5" t="n">
        <v>2764887</v>
      </c>
    </row>
    <row r="21" spans="1:8">
      <c r="A21" s="4" t="s">
        <v>672</v>
      </c>
    </row>
    <row r="22" spans="1:8">
      <c r="A22" s="3" t="s">
        <v>666</v>
      </c>
    </row>
    <row r="23" spans="1:8">
      <c r="A23" s="4" t="s">
        <v>673</v>
      </c>
      <c r="D23" s="5" t="n">
        <v>14950000</v>
      </c>
      <c r="E23" s="5" t="n">
        <v>9890000</v>
      </c>
    </row>
    <row r="24" spans="1:8">
      <c r="A24" s="4" t="s">
        <v>674</v>
      </c>
      <c r="D24" s="5" t="n">
        <v>1950000</v>
      </c>
      <c r="E24" s="5" t="n">
        <v>1290000</v>
      </c>
    </row>
    <row r="25" spans="1:8">
      <c r="A25" s="4" t="s">
        <v>675</v>
      </c>
      <c r="D25" s="8" t="n">
        <v>22.29</v>
      </c>
      <c r="E25" s="8" t="n">
        <v>22.25</v>
      </c>
    </row>
    <row r="26" spans="1:8">
      <c r="A26" s="4" t="s">
        <v>676</v>
      </c>
      <c r="D26" s="7" t="n">
        <v>321300000</v>
      </c>
      <c r="E26" s="7" t="n">
        <v>220000000</v>
      </c>
    </row>
    <row r="27" spans="1:8">
      <c r="A27" s="4" t="s">
        <v>677</v>
      </c>
    </row>
    <row r="28" spans="1:8">
      <c r="A28" s="3" t="s">
        <v>666</v>
      </c>
    </row>
    <row r="29" spans="1:8">
      <c r="A29" s="4" t="s">
        <v>671</v>
      </c>
      <c r="B29" s="5" t="n">
        <v>1800000</v>
      </c>
    </row>
    <row r="30" spans="1:8">
      <c r="A30" s="4" t="s">
        <v>678</v>
      </c>
    </row>
    <row r="31" spans="1:8">
      <c r="A31" s="3" t="s">
        <v>666</v>
      </c>
    </row>
    <row r="32" spans="1:8">
      <c r="A32" s="4" t="s">
        <v>668</v>
      </c>
      <c r="F32" s="7" t="n">
        <v>53999000</v>
      </c>
    </row>
    <row r="33" spans="1:8">
      <c r="A33" s="4" t="s">
        <v>669</v>
      </c>
      <c r="F33" s="5" t="n">
        <v>3547921</v>
      </c>
    </row>
    <row r="34" spans="1:8">
      <c r="A34" s="4" t="s">
        <v>679</v>
      </c>
      <c r="F34" s="7" t="n">
        <v>52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661</v>
      </c>
      <c r="C1" s="2" t="s">
        <v>2</v>
      </c>
    </row>
    <row r="2" spans="1:3">
      <c r="A2" s="3" t="s">
        <v>681</v>
      </c>
    </row>
    <row r="3" spans="1:3">
      <c r="A3" s="4" t="s">
        <v>682</v>
      </c>
      <c r="C3" s="5" t="n">
        <v>193435414</v>
      </c>
    </row>
    <row r="4" spans="1:3">
      <c r="A4" s="4" t="s">
        <v>683</v>
      </c>
      <c r="C4" s="5" t="n">
        <v>0</v>
      </c>
    </row>
    <row r="5" spans="1:3">
      <c r="A5" s="4" t="s">
        <v>684</v>
      </c>
      <c r="C5" s="5" t="n">
        <v>205318103</v>
      </c>
    </row>
    <row r="6" spans="1:3">
      <c r="A6" s="4" t="s">
        <v>176</v>
      </c>
    </row>
    <row r="7" spans="1:3">
      <c r="A7" s="3" t="s">
        <v>681</v>
      </c>
    </row>
    <row r="8" spans="1:3">
      <c r="A8" s="4" t="s">
        <v>671</v>
      </c>
      <c r="B8" s="5" t="n">
        <v>13800000</v>
      </c>
      <c r="C8" s="5" t="n">
        <v>13800000</v>
      </c>
    </row>
    <row r="9" spans="1:3">
      <c r="A9" s="4" t="s">
        <v>683</v>
      </c>
      <c r="C9" s="5" t="n">
        <v>-2764887</v>
      </c>
    </row>
    <row r="10" spans="1:3">
      <c r="A10" s="4" t="s">
        <v>685</v>
      </c>
      <c r="C10" s="5" t="n">
        <v>938558</v>
      </c>
    </row>
    <row r="11" spans="1:3">
      <c r="A11" s="4" t="s">
        <v>686</v>
      </c>
      <c r="C11" s="5" t="n">
        <v>-60773</v>
      </c>
    </row>
    <row r="12" spans="1:3">
      <c r="A12" s="4" t="s">
        <v>687</v>
      </c>
      <c r="C12" s="5" t="n">
        <v>-302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88</v>
      </c>
      <c r="B1" s="2" t="s">
        <v>1</v>
      </c>
    </row>
    <row r="2" spans="1:2">
      <c r="B2" s="2" t="s">
        <v>560</v>
      </c>
    </row>
    <row r="3" spans="1:2">
      <c r="A3" s="3" t="s">
        <v>689</v>
      </c>
    </row>
    <row r="4" spans="1:2">
      <c r="A4" s="4" t="s">
        <v>690</v>
      </c>
      <c r="B4" s="9"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1</v>
      </c>
      <c r="C1" s="2" t="s">
        <v>80</v>
      </c>
      <c r="E1" s="2" t="s">
        <v>1</v>
      </c>
    </row>
    <row r="2" spans="1:6">
      <c r="C2" s="2" t="s">
        <v>2</v>
      </c>
      <c r="D2" s="2" t="s">
        <v>81</v>
      </c>
      <c r="E2" s="2" t="s">
        <v>2</v>
      </c>
      <c r="F2" s="2" t="s">
        <v>81</v>
      </c>
    </row>
    <row r="3" spans="1:6">
      <c r="A3" s="3" t="s">
        <v>692</v>
      </c>
    </row>
    <row r="4" spans="1:6">
      <c r="A4" s="4" t="s">
        <v>115</v>
      </c>
      <c r="C4" s="7" t="n">
        <v>56051</v>
      </c>
      <c r="D4" s="7" t="n">
        <v>9873</v>
      </c>
      <c r="E4" s="7" t="n">
        <v>78006</v>
      </c>
      <c r="F4" s="7" t="n">
        <v>-951801</v>
      </c>
    </row>
    <row r="5" spans="1:6">
      <c r="A5" s="3" t="s">
        <v>693</v>
      </c>
    </row>
    <row r="6" spans="1:6">
      <c r="A6" s="4" t="s">
        <v>694</v>
      </c>
      <c r="C6" s="5" t="n">
        <v>190725</v>
      </c>
      <c r="D6" s="5" t="n">
        <v>192500</v>
      </c>
      <c r="E6" s="5" t="n">
        <v>190353</v>
      </c>
      <c r="F6" s="5" t="n">
        <v>192500</v>
      </c>
    </row>
    <row r="7" spans="1:6">
      <c r="A7" s="4" t="s">
        <v>695</v>
      </c>
      <c r="B7" s="4" t="s">
        <v>119</v>
      </c>
      <c r="C7" s="5" t="n">
        <v>86</v>
      </c>
      <c r="D7" s="5" t="n">
        <v>216</v>
      </c>
      <c r="E7" s="5" t="n">
        <v>410</v>
      </c>
      <c r="F7" s="5" t="n">
        <v>207</v>
      </c>
    </row>
    <row r="8" spans="1:6">
      <c r="A8" s="4" t="s">
        <v>696</v>
      </c>
      <c r="C8" s="8" t="n">
        <v>0.29</v>
      </c>
      <c r="D8" s="8" t="n">
        <v>0.05</v>
      </c>
      <c r="E8" s="8" t="n">
        <v>0.41</v>
      </c>
      <c r="F8" s="8" t="n">
        <v>-4.94</v>
      </c>
    </row>
    <row r="9" spans="1:6">
      <c r="A9" s="4" t="s">
        <v>697</v>
      </c>
      <c r="B9" s="4" t="s">
        <v>119</v>
      </c>
      <c r="C9" s="8" t="n">
        <v>0.29</v>
      </c>
      <c r="D9" s="8" t="n">
        <v>0.05</v>
      </c>
      <c r="E9" s="8" t="n">
        <v>0.41</v>
      </c>
      <c r="F9" s="8" t="n">
        <v>-4.94</v>
      </c>
    </row>
    <row r="10" spans="1:6">
      <c r="A10" t="n"/>
    </row>
    <row r="11" spans="1:6">
      <c r="A11" s="4" t="s">
        <v>119</v>
      </c>
      <c r="B11" s="4" t="s">
        <v>121</v>
      </c>
    </row>
  </sheetData>
  <mergeCells count="5">
    <mergeCell ref="A1:B2"/>
    <mergeCell ref="C1:D1"/>
    <mergeCell ref="E1:F1"/>
    <mergeCell ref="A10:E10"/>
    <mergeCell ref="B11:E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698</v>
      </c>
      <c r="B1" s="2" t="s">
        <v>1</v>
      </c>
    </row>
    <row r="2" spans="1:2">
      <c r="B2" s="2" t="s">
        <v>699</v>
      </c>
    </row>
    <row r="3" spans="1:2">
      <c r="A3" s="3" t="s">
        <v>700</v>
      </c>
    </row>
    <row r="4" spans="1:2">
      <c r="A4" s="4" t="s">
        <v>701</v>
      </c>
      <c r="B4" s="5" t="n">
        <v>1059211</v>
      </c>
    </row>
    <row r="5" spans="1:2">
      <c r="A5" s="4" t="s">
        <v>702</v>
      </c>
      <c r="B5" s="5" t="n">
        <v>938558</v>
      </c>
    </row>
    <row r="6" spans="1:2">
      <c r="A6" s="4" t="s">
        <v>703</v>
      </c>
      <c r="B6" s="5" t="n">
        <v>-30209</v>
      </c>
    </row>
    <row r="7" spans="1:2">
      <c r="A7" s="4" t="s">
        <v>704</v>
      </c>
      <c r="B7" s="5" t="n">
        <v>-274355</v>
      </c>
    </row>
    <row r="8" spans="1:2">
      <c r="A8" s="4" t="s">
        <v>705</v>
      </c>
      <c r="B8" s="5" t="n">
        <v>1693205</v>
      </c>
    </row>
    <row r="9" spans="1:2">
      <c r="A9" s="4" t="s">
        <v>706</v>
      </c>
      <c r="B9" s="7" t="n">
        <v>19</v>
      </c>
    </row>
    <row r="10" spans="1:2">
      <c r="A10" s="4" t="s">
        <v>707</v>
      </c>
      <c r="B10" s="10" t="n">
        <v>18.8</v>
      </c>
    </row>
    <row r="11" spans="1:2">
      <c r="A11" s="4" t="s">
        <v>708</v>
      </c>
      <c r="B11" s="10" t="n">
        <v>18.86</v>
      </c>
    </row>
    <row r="12" spans="1:2">
      <c r="A12" s="4" t="s">
        <v>709</v>
      </c>
      <c r="B12" s="5" t="n">
        <v>19</v>
      </c>
    </row>
    <row r="13" spans="1:2">
      <c r="A13" s="4" t="s">
        <v>710</v>
      </c>
      <c r="B13" s="8" t="n">
        <v>18.89</v>
      </c>
    </row>
    <row r="14" spans="1:2">
      <c r="A14" s="4" t="s">
        <v>68</v>
      </c>
    </row>
    <row r="15" spans="1:2">
      <c r="A15" s="3" t="s">
        <v>700</v>
      </c>
    </row>
    <row r="16" spans="1:2">
      <c r="A16" s="4" t="s">
        <v>702</v>
      </c>
      <c r="B16" s="5" t="n">
        <v>815607</v>
      </c>
    </row>
    <row r="17" spans="1:2">
      <c r="A17" s="4" t="s">
        <v>703</v>
      </c>
      <c r="B17" s="5" t="n">
        <v>-32876</v>
      </c>
    </row>
    <row r="18" spans="1:2">
      <c r="A18" s="4" t="s">
        <v>704</v>
      </c>
      <c r="B18" s="5" t="n">
        <v>-483627</v>
      </c>
    </row>
    <row r="19" spans="1:2">
      <c r="A19" s="4" t="s">
        <v>706</v>
      </c>
      <c r="B19" s="8" t="n">
        <v>20.93</v>
      </c>
    </row>
    <row r="20" spans="1:2">
      <c r="A20" s="4" t="s">
        <v>707</v>
      </c>
      <c r="B20" s="10" t="n">
        <v>15.04</v>
      </c>
    </row>
    <row r="21" spans="1:2">
      <c r="A21" s="4" t="s">
        <v>708</v>
      </c>
      <c r="B21" s="10" t="n">
        <v>19.61</v>
      </c>
    </row>
    <row r="22" spans="1:2">
      <c r="A22" s="4" t="s">
        <v>709</v>
      </c>
      <c r="B22" s="10" t="n">
        <v>20.37</v>
      </c>
    </row>
    <row r="23" spans="1:2">
      <c r="A23" s="4" t="s">
        <v>710</v>
      </c>
      <c r="B23" s="8" t="n">
        <v>17.7</v>
      </c>
    </row>
    <row r="24" spans="1:2">
      <c r="A24" s="4" t="s">
        <v>711</v>
      </c>
      <c r="B24" s="5" t="n">
        <v>1093520</v>
      </c>
    </row>
    <row r="25" spans="1:2">
      <c r="A25" s="4" t="s">
        <v>712</v>
      </c>
      <c r="B25" s="5" t="n">
        <v>13926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1"/>
  </cols>
  <sheetData>
    <row r="1" spans="1:2">
      <c r="A1" s="1" t="s">
        <v>713</v>
      </c>
      <c r="B1" s="2" t="s">
        <v>1</v>
      </c>
    </row>
    <row r="2" spans="1:2">
      <c r="B2" s="2" t="s">
        <v>714</v>
      </c>
    </row>
    <row r="3" spans="1:2">
      <c r="A3" s="3" t="s">
        <v>700</v>
      </c>
    </row>
    <row r="4" spans="1:2">
      <c r="A4" s="4" t="s">
        <v>715</v>
      </c>
      <c r="B4" s="8" t="n">
        <v>18.8</v>
      </c>
    </row>
    <row r="5" spans="1:2">
      <c r="A5" s="4" t="s">
        <v>67</v>
      </c>
    </row>
    <row r="6" spans="1:2">
      <c r="A6" s="3" t="s">
        <v>700</v>
      </c>
    </row>
    <row r="7" spans="1:2">
      <c r="A7" s="4" t="s">
        <v>716</v>
      </c>
      <c r="B7" s="9" t="n">
        <v>17.6</v>
      </c>
    </row>
    <row r="8" spans="1:2">
      <c r="A8" s="4" t="s">
        <v>68</v>
      </c>
    </row>
    <row r="9" spans="1:2">
      <c r="A9" s="3" t="s">
        <v>700</v>
      </c>
    </row>
    <row r="10" spans="1:2">
      <c r="A10" s="4" t="s">
        <v>716</v>
      </c>
      <c r="B10" s="9" t="n">
        <v>12.3</v>
      </c>
    </row>
    <row r="11" spans="1:2">
      <c r="A11" s="4" t="s">
        <v>715</v>
      </c>
      <c r="B11" s="8" t="n">
        <v>15.04</v>
      </c>
    </row>
    <row r="12" spans="1:2">
      <c r="A12" s="4" t="s">
        <v>717</v>
      </c>
    </row>
    <row r="13" spans="1:2">
      <c r="A13" s="3" t="s">
        <v>700</v>
      </c>
    </row>
    <row r="14" spans="1:2">
      <c r="A14" s="4" t="s">
        <v>715</v>
      </c>
      <c r="B14" s="10" t="n">
        <v>17.58</v>
      </c>
    </row>
    <row r="15" spans="1:2">
      <c r="A15" s="4" t="s">
        <v>718</v>
      </c>
    </row>
    <row r="16" spans="1:2">
      <c r="A16" s="3" t="s">
        <v>700</v>
      </c>
    </row>
    <row r="17" spans="1:2">
      <c r="A17" s="4" t="s">
        <v>715</v>
      </c>
      <c r="B17" s="10" t="n">
        <v>14.7</v>
      </c>
    </row>
    <row r="18" spans="1:2">
      <c r="A18" s="4" t="s">
        <v>719</v>
      </c>
    </row>
    <row r="19" spans="1:2">
      <c r="A19" s="3" t="s">
        <v>700</v>
      </c>
    </row>
    <row r="20" spans="1:2">
      <c r="A20" s="4" t="s">
        <v>715</v>
      </c>
      <c r="B20" s="10" t="n">
        <v>18.91</v>
      </c>
    </row>
    <row r="21" spans="1:2">
      <c r="A21" s="4" t="s">
        <v>720</v>
      </c>
    </row>
    <row r="22" spans="1:2">
      <c r="A22" s="3" t="s">
        <v>700</v>
      </c>
    </row>
    <row r="23" spans="1:2">
      <c r="A23" s="4" t="s">
        <v>715</v>
      </c>
      <c r="B23" s="8" t="n">
        <v>15.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1</v>
      </c>
      <c r="B1" s="2" t="s">
        <v>80</v>
      </c>
      <c r="D1" s="2" t="s">
        <v>1</v>
      </c>
    </row>
    <row r="2" spans="1:5">
      <c r="B2" s="2" t="s">
        <v>2</v>
      </c>
      <c r="C2" s="2" t="s">
        <v>81</v>
      </c>
      <c r="D2" s="2" t="s">
        <v>2</v>
      </c>
      <c r="E2" s="2" t="s">
        <v>81</v>
      </c>
    </row>
    <row r="3" spans="1:5">
      <c r="A3" s="3" t="s">
        <v>700</v>
      </c>
    </row>
    <row r="4" spans="1:5">
      <c r="A4" s="4" t="s">
        <v>131</v>
      </c>
      <c r="B4" s="7" t="n">
        <v>10650</v>
      </c>
      <c r="C4" s="7" t="n">
        <v>29289</v>
      </c>
      <c r="D4" s="7" t="n">
        <v>45339</v>
      </c>
      <c r="E4" s="7" t="n">
        <v>976264</v>
      </c>
    </row>
    <row r="5" spans="1:5">
      <c r="A5" s="4" t="s">
        <v>68</v>
      </c>
    </row>
    <row r="6" spans="1:5">
      <c r="A6" s="3" t="s">
        <v>700</v>
      </c>
    </row>
    <row r="7" spans="1:5">
      <c r="A7" s="4" t="s">
        <v>131</v>
      </c>
      <c r="B7" s="5" t="n">
        <v>2993</v>
      </c>
      <c r="C7" s="5" t="n">
        <v>2427</v>
      </c>
      <c r="D7" s="5" t="n">
        <v>7899</v>
      </c>
      <c r="E7" s="5" t="n">
        <v>5387</v>
      </c>
    </row>
    <row r="8" spans="1:5">
      <c r="A8" s="4" t="s">
        <v>722</v>
      </c>
    </row>
    <row r="9" spans="1:5">
      <c r="A9" s="3" t="s">
        <v>700</v>
      </c>
    </row>
    <row r="10" spans="1:5">
      <c r="A10" s="4" t="s">
        <v>131</v>
      </c>
      <c r="B10" s="7" t="n">
        <v>2692</v>
      </c>
      <c r="C10" s="7" t="n">
        <v>1312</v>
      </c>
      <c r="D10" s="7" t="n">
        <v>6135</v>
      </c>
      <c r="E10" s="7" t="n">
        <v>14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r="A1" s="1" t="s">
        <v>723</v>
      </c>
      <c r="B1" s="2" t="s">
        <v>1</v>
      </c>
    </row>
    <row r="2" spans="1:2">
      <c r="B2" s="2" t="s">
        <v>560</v>
      </c>
    </row>
    <row r="3" spans="1:2">
      <c r="A3" s="3" t="s">
        <v>700</v>
      </c>
    </row>
    <row r="4" spans="1:2">
      <c r="A4" s="4" t="s">
        <v>724</v>
      </c>
      <c r="B4" s="9" t="n">
        <v>28.1</v>
      </c>
    </row>
    <row r="5" spans="1:2">
      <c r="A5" s="4" t="s">
        <v>725</v>
      </c>
      <c r="B5" s="4" t="s">
        <v>726</v>
      </c>
    </row>
    <row r="6" spans="1:2">
      <c r="A6" s="4" t="s">
        <v>68</v>
      </c>
    </row>
    <row r="7" spans="1:2">
      <c r="A7" s="3" t="s">
        <v>700</v>
      </c>
    </row>
    <row r="8" spans="1:2">
      <c r="A8" s="4" t="s">
        <v>724</v>
      </c>
      <c r="B8" s="7" t="n">
        <v>20</v>
      </c>
    </row>
    <row r="9" spans="1:2">
      <c r="A9" s="4" t="s">
        <v>725</v>
      </c>
      <c r="B9" s="4" t="s">
        <v>7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2"/>
    <col customWidth="1" max="5" min="5" width="14"/>
  </cols>
  <sheetData>
    <row r="1" spans="1:5">
      <c r="A1" s="1" t="s">
        <v>728</v>
      </c>
      <c r="B1" s="2" t="s">
        <v>80</v>
      </c>
      <c r="D1" s="2" t="s">
        <v>1</v>
      </c>
    </row>
    <row r="2" spans="1:5">
      <c r="B2" s="2" t="s">
        <v>2</v>
      </c>
      <c r="C2" s="2" t="s">
        <v>81</v>
      </c>
      <c r="D2" s="2" t="s">
        <v>2</v>
      </c>
      <c r="E2" s="2" t="s">
        <v>81</v>
      </c>
    </row>
    <row r="3" spans="1:5">
      <c r="A3" s="3" t="s">
        <v>729</v>
      </c>
    </row>
    <row r="4" spans="1:5">
      <c r="A4" s="4" t="s">
        <v>730</v>
      </c>
      <c r="B4" s="7" t="n">
        <v>10650</v>
      </c>
      <c r="C4" s="7" t="n">
        <v>29289</v>
      </c>
      <c r="D4" s="7" t="n">
        <v>45339</v>
      </c>
      <c r="E4" s="7" t="n">
        <v>976264</v>
      </c>
    </row>
    <row r="5" spans="1:5">
      <c r="A5" s="4" t="s">
        <v>169</v>
      </c>
    </row>
    <row r="6" spans="1:5">
      <c r="A6" s="3" t="s">
        <v>729</v>
      </c>
    </row>
    <row r="7" spans="1:5">
      <c r="A7" s="4" t="s">
        <v>731</v>
      </c>
      <c r="B7" s="5" t="n">
        <v>1000</v>
      </c>
      <c r="D7" s="5" t="n">
        <v>1000</v>
      </c>
    </row>
    <row r="8" spans="1:5">
      <c r="A8" s="4" t="s">
        <v>732</v>
      </c>
    </row>
    <row r="9" spans="1:5">
      <c r="A9" s="3" t="s">
        <v>729</v>
      </c>
    </row>
    <row r="10" spans="1:5">
      <c r="A10" s="4" t="s">
        <v>733</v>
      </c>
      <c r="D10" s="5" t="n">
        <v>930</v>
      </c>
    </row>
    <row r="11" spans="1:5">
      <c r="A11" s="4" t="s">
        <v>730</v>
      </c>
      <c r="B11" s="7" t="n">
        <v>5000</v>
      </c>
      <c r="D11" s="7" t="n">
        <v>31300</v>
      </c>
    </row>
    <row r="12" spans="1:5">
      <c r="A12" s="4" t="s">
        <v>734</v>
      </c>
      <c r="B12" s="7" t="n">
        <v>72700</v>
      </c>
      <c r="D12" s="7" t="n">
        <v>72700</v>
      </c>
    </row>
    <row r="13" spans="1:5">
      <c r="A13" s="4" t="s">
        <v>735</v>
      </c>
      <c r="D13" s="4" t="s">
        <v>736</v>
      </c>
    </row>
    <row r="14" spans="1:5">
      <c r="A14" s="4" t="s">
        <v>737</v>
      </c>
    </row>
    <row r="15" spans="1:5">
      <c r="A15" s="3" t="s">
        <v>729</v>
      </c>
    </row>
    <row r="16" spans="1:5">
      <c r="A16" s="4" t="s">
        <v>738</v>
      </c>
      <c r="B16" s="5" t="n">
        <v>70</v>
      </c>
      <c r="D16" s="5" t="n">
        <v>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2"/>
  </cols>
  <sheetData>
    <row r="1" spans="1:2">
      <c r="A1" s="1" t="s">
        <v>739</v>
      </c>
      <c r="B1" s="2" t="s">
        <v>1</v>
      </c>
    </row>
    <row r="2" spans="1:2">
      <c r="B2" s="2" t="s">
        <v>2</v>
      </c>
    </row>
    <row r="3" spans="1:2">
      <c r="A3" s="4" t="s">
        <v>740</v>
      </c>
    </row>
    <row r="4" spans="1:2">
      <c r="A4" s="3" t="s">
        <v>700</v>
      </c>
    </row>
    <row r="5" spans="1:2">
      <c r="A5" s="4" t="s">
        <v>741</v>
      </c>
      <c r="B5" s="4" t="s">
        <v>742</v>
      </c>
    </row>
    <row r="6" spans="1:2">
      <c r="A6" s="4" t="s">
        <v>743</v>
      </c>
      <c r="B6" s="4" t="s">
        <v>744</v>
      </c>
    </row>
    <row r="7" spans="1:2">
      <c r="A7" s="4" t="s">
        <v>745</v>
      </c>
      <c r="B7" s="4" t="s">
        <v>746</v>
      </c>
    </row>
    <row r="8" spans="1:2">
      <c r="A8" s="4" t="s">
        <v>747</v>
      </c>
      <c r="B8" s="4" t="s">
        <v>736</v>
      </c>
    </row>
    <row r="9" spans="1:2">
      <c r="A9" s="4" t="s">
        <v>748</v>
      </c>
    </row>
    <row r="10" spans="1:2">
      <c r="A10" s="3" t="s">
        <v>700</v>
      </c>
    </row>
    <row r="11" spans="1:2">
      <c r="A11" s="4" t="s">
        <v>741</v>
      </c>
      <c r="B11" s="4" t="s">
        <v>742</v>
      </c>
    </row>
    <row r="12" spans="1:2">
      <c r="A12" s="4" t="s">
        <v>743</v>
      </c>
      <c r="B12" s="4" t="s">
        <v>744</v>
      </c>
    </row>
    <row r="13" spans="1:2">
      <c r="A13" s="4" t="s">
        <v>745</v>
      </c>
      <c r="B13" s="4" t="s">
        <v>746</v>
      </c>
    </row>
    <row r="14" spans="1:2">
      <c r="A14" s="4" t="s">
        <v>747</v>
      </c>
      <c r="B14" s="4" t="s">
        <v>7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3"/>
    <col customWidth="1" max="8" min="8" width="37"/>
    <col customWidth="1" max="9" min="9" width="46"/>
    <col customWidth="1" max="10" min="10" width="21"/>
  </cols>
  <sheetData>
    <row r="1" spans="1:10">
      <c r="A1" s="1" t="s">
        <v>749</v>
      </c>
      <c r="B1" s="2" t="s">
        <v>750</v>
      </c>
      <c r="C1" s="2" t="s">
        <v>751</v>
      </c>
      <c r="D1" s="2" t="s">
        <v>752</v>
      </c>
      <c r="E1" s="2" t="s">
        <v>753</v>
      </c>
      <c r="F1" s="2" t="s">
        <v>754</v>
      </c>
      <c r="G1" s="2" t="s">
        <v>755</v>
      </c>
      <c r="H1" s="2" t="s">
        <v>756</v>
      </c>
      <c r="I1" s="2" t="s">
        <v>757</v>
      </c>
      <c r="J1" s="2" t="s">
        <v>758</v>
      </c>
    </row>
    <row r="2" spans="1:10">
      <c r="A2" s="4" t="s">
        <v>759</v>
      </c>
    </row>
    <row r="3" spans="1:10">
      <c r="A3" s="3" t="s">
        <v>760</v>
      </c>
    </row>
    <row r="4" spans="1:10">
      <c r="A4" s="4" t="s">
        <v>761</v>
      </c>
      <c r="G4" s="5" t="n">
        <v>50000</v>
      </c>
    </row>
    <row r="5" spans="1:10">
      <c r="A5" s="4" t="s">
        <v>762</v>
      </c>
      <c r="G5" s="5" t="n">
        <v>2020</v>
      </c>
    </row>
    <row r="6" spans="1:10">
      <c r="A6" s="4" t="s">
        <v>763</v>
      </c>
      <c r="G6" s="4" t="s">
        <v>764</v>
      </c>
    </row>
    <row r="7" spans="1:10">
      <c r="A7" s="4" t="s">
        <v>765</v>
      </c>
      <c r="F7" s="10" t="n">
        <v>0.3</v>
      </c>
    </row>
    <row r="8" spans="1:10">
      <c r="A8" s="4" t="s">
        <v>766</v>
      </c>
      <c r="F8" s="4" t="s">
        <v>767</v>
      </c>
    </row>
    <row r="9" spans="1:10">
      <c r="A9" s="4" t="s">
        <v>768</v>
      </c>
      <c r="F9" s="10" t="n">
        <v>0.07000000000000001</v>
      </c>
    </row>
    <row r="10" spans="1:10">
      <c r="A10" s="4" t="s">
        <v>769</v>
      </c>
      <c r="F10" s="4" t="s">
        <v>770</v>
      </c>
    </row>
    <row r="11" spans="1:10">
      <c r="A11" s="4" t="s">
        <v>771</v>
      </c>
    </row>
    <row r="12" spans="1:10">
      <c r="A12" s="3" t="s">
        <v>760</v>
      </c>
    </row>
    <row r="13" spans="1:10">
      <c r="A13" s="4" t="s">
        <v>772</v>
      </c>
      <c r="F13" s="4" t="s">
        <v>773</v>
      </c>
    </row>
    <row r="14" spans="1:10">
      <c r="A14" s="4" t="s">
        <v>774</v>
      </c>
      <c r="F14" s="4" t="s">
        <v>764</v>
      </c>
    </row>
    <row r="15" spans="1:10">
      <c r="A15" s="4" t="s">
        <v>775</v>
      </c>
      <c r="B15" s="10" t="n">
        <v>0.4</v>
      </c>
      <c r="F15" s="10" t="n">
        <v>1.1</v>
      </c>
    </row>
    <row r="16" spans="1:10">
      <c r="A16" s="4" t="s">
        <v>776</v>
      </c>
    </row>
    <row r="17" spans="1:10">
      <c r="A17" s="3" t="s">
        <v>760</v>
      </c>
    </row>
    <row r="18" spans="1:10">
      <c r="A18" s="4" t="s">
        <v>777</v>
      </c>
      <c r="J18" s="9" t="n">
        <v>63.4</v>
      </c>
    </row>
    <row r="19" spans="1:10">
      <c r="A19" s="4" t="s">
        <v>778</v>
      </c>
    </row>
    <row r="20" spans="1:10">
      <c r="A20" s="3" t="s">
        <v>760</v>
      </c>
    </row>
    <row r="21" spans="1:10">
      <c r="A21" s="4" t="s">
        <v>779</v>
      </c>
      <c r="H21" s="9" t="n">
        <v>4.8</v>
      </c>
      <c r="I21" s="9" t="n">
        <v>6.7</v>
      </c>
    </row>
    <row r="22" spans="1:10">
      <c r="A22" s="4" t="s">
        <v>780</v>
      </c>
    </row>
    <row r="23" spans="1:10">
      <c r="A23" s="3" t="s">
        <v>760</v>
      </c>
    </row>
    <row r="24" spans="1:10">
      <c r="A24" s="4" t="s">
        <v>779</v>
      </c>
      <c r="H24" s="7" t="n">
        <v>1</v>
      </c>
      <c r="I24" s="11" t="n">
        <v>1.2</v>
      </c>
    </row>
    <row r="25" spans="1:10">
      <c r="A25" s="4" t="s">
        <v>781</v>
      </c>
    </row>
    <row r="26" spans="1:10">
      <c r="A26" s="3" t="s">
        <v>760</v>
      </c>
    </row>
    <row r="27" spans="1:10">
      <c r="A27" s="4" t="s">
        <v>782</v>
      </c>
      <c r="E27" s="9" t="n">
        <v>1.2</v>
      </c>
    </row>
    <row r="28" spans="1:10">
      <c r="A28" s="4" t="s">
        <v>783</v>
      </c>
      <c r="E28" s="11" t="n">
        <v>0.5</v>
      </c>
    </row>
    <row r="29" spans="1:10">
      <c r="A29" s="4" t="s">
        <v>784</v>
      </c>
      <c r="E29" s="9" t="n">
        <v>0.5</v>
      </c>
    </row>
    <row r="30" spans="1:10">
      <c r="A30" s="4" t="s">
        <v>165</v>
      </c>
    </row>
    <row r="31" spans="1:10">
      <c r="A31" s="3" t="s">
        <v>760</v>
      </c>
    </row>
    <row r="32" spans="1:10">
      <c r="A32" s="4" t="s">
        <v>785</v>
      </c>
      <c r="D32" s="9" t="n">
        <v>3.3</v>
      </c>
    </row>
    <row r="33" spans="1:10">
      <c r="A33" s="4" t="s">
        <v>786</v>
      </c>
    </row>
    <row r="34" spans="1:10">
      <c r="A34" s="3" t="s">
        <v>760</v>
      </c>
    </row>
    <row r="35" spans="1:10">
      <c r="A35" s="4" t="s">
        <v>787</v>
      </c>
      <c r="I35" s="7" t="n">
        <v>1</v>
      </c>
    </row>
    <row r="36" spans="1:10">
      <c r="A36" s="4" t="s">
        <v>788</v>
      </c>
    </row>
    <row r="37" spans="1:10">
      <c r="A37" s="3" t="s">
        <v>760</v>
      </c>
    </row>
    <row r="38" spans="1:10">
      <c r="A38" s="4" t="s">
        <v>789</v>
      </c>
      <c r="C38" s="4" t="s">
        <v>790</v>
      </c>
    </row>
    <row r="39" spans="1:10">
      <c r="A39" s="4" t="s">
        <v>791</v>
      </c>
      <c r="C39" s="4" t="s">
        <v>764</v>
      </c>
    </row>
    <row r="40" spans="1:10">
      <c r="A40" s="4" t="s">
        <v>792</v>
      </c>
    </row>
    <row r="41" spans="1:10">
      <c r="A41" s="3" t="s">
        <v>760</v>
      </c>
    </row>
    <row r="42" spans="1:10">
      <c r="A42" s="4" t="s">
        <v>761</v>
      </c>
      <c r="I42" s="5" t="n">
        <v>460000</v>
      </c>
    </row>
    <row r="43" spans="1:10">
      <c r="A43" s="4" t="s">
        <v>793</v>
      </c>
    </row>
    <row r="44" spans="1:10">
      <c r="A44" s="3" t="s">
        <v>760</v>
      </c>
    </row>
    <row r="45" spans="1:10">
      <c r="A45" s="4" t="s">
        <v>794</v>
      </c>
      <c r="H45" s="10" t="n">
        <v>0.05</v>
      </c>
      <c r="I45" s="10" t="n">
        <v>0.05</v>
      </c>
    </row>
    <row r="46" spans="1:10">
      <c r="A46" s="4" t="s">
        <v>795</v>
      </c>
    </row>
    <row r="47" spans="1:10">
      <c r="A47" s="3" t="s">
        <v>760</v>
      </c>
    </row>
    <row r="48" spans="1:10">
      <c r="A48" s="4" t="s">
        <v>761</v>
      </c>
      <c r="I48" s="5" t="n">
        <v>460000</v>
      </c>
    </row>
    <row r="49" spans="1:10">
      <c r="A49" s="4" t="s">
        <v>796</v>
      </c>
    </row>
    <row r="50" spans="1:10">
      <c r="A50" s="3" t="s">
        <v>760</v>
      </c>
    </row>
    <row r="51" spans="1:10">
      <c r="A51" s="4" t="s">
        <v>794</v>
      </c>
      <c r="H51" s="10" t="n">
        <v>0.05</v>
      </c>
      <c r="I51" s="10" t="n">
        <v>0.05</v>
      </c>
    </row>
    <row r="52" spans="1:10">
      <c r="A52" s="4" t="s">
        <v>797</v>
      </c>
    </row>
    <row r="53" spans="1:10">
      <c r="A53" s="3" t="s">
        <v>760</v>
      </c>
    </row>
    <row r="54" spans="1:10">
      <c r="A54" s="4" t="s">
        <v>761</v>
      </c>
      <c r="I54" s="5" t="n">
        <v>345000</v>
      </c>
    </row>
    <row r="55" spans="1:10">
      <c r="A55" s="4" t="s">
        <v>798</v>
      </c>
    </row>
    <row r="56" spans="1:10">
      <c r="A56" s="3" t="s">
        <v>760</v>
      </c>
    </row>
    <row r="57" spans="1:10">
      <c r="A57" s="4" t="s">
        <v>761</v>
      </c>
      <c r="I57" s="5" t="n">
        <v>460000</v>
      </c>
    </row>
    <row r="58" spans="1:10">
      <c r="A58" s="4" t="s">
        <v>794</v>
      </c>
      <c r="H58" s="10" t="n">
        <v>0.03</v>
      </c>
      <c r="I58" s="10" t="n">
        <v>0.03</v>
      </c>
    </row>
    <row r="59" spans="1:10">
      <c r="A59" s="4" t="s">
        <v>799</v>
      </c>
    </row>
    <row r="60" spans="1:10">
      <c r="A60" s="3" t="s">
        <v>760</v>
      </c>
    </row>
    <row r="61" spans="1:10">
      <c r="A61" s="4" t="s">
        <v>794</v>
      </c>
      <c r="H61" s="10" t="n">
        <v>0.04</v>
      </c>
      <c r="I61" s="10" t="n">
        <v>0.04</v>
      </c>
    </row>
    <row r="62" spans="1:10">
      <c r="A62" s="4" t="s">
        <v>800</v>
      </c>
    </row>
    <row r="63" spans="1:10">
      <c r="A63" s="3" t="s">
        <v>760</v>
      </c>
    </row>
    <row r="64" spans="1:10">
      <c r="A64" s="4" t="s">
        <v>801</v>
      </c>
      <c r="H64" s="10" t="n">
        <v>0.04</v>
      </c>
      <c r="I64" s="10" t="n">
        <v>0.04</v>
      </c>
    </row>
    <row r="65" spans="1:10">
      <c r="A65" s="4" t="s">
        <v>802</v>
      </c>
    </row>
    <row r="66" spans="1:10">
      <c r="A66" s="3" t="s">
        <v>760</v>
      </c>
    </row>
    <row r="67" spans="1:10">
      <c r="A67" s="4" t="s">
        <v>803</v>
      </c>
      <c r="C67" s="9" t="n">
        <v>18.3</v>
      </c>
    </row>
    <row r="68" spans="1:10">
      <c r="A68" s="4" t="s">
        <v>804</v>
      </c>
    </row>
    <row r="69" spans="1:10">
      <c r="A69" s="3" t="s">
        <v>760</v>
      </c>
    </row>
    <row r="70" spans="1:10">
      <c r="A70" s="4" t="s">
        <v>794</v>
      </c>
      <c r="H70" s="10" t="n">
        <v>0.02</v>
      </c>
      <c r="I70" s="10" t="n">
        <v>0.02</v>
      </c>
    </row>
    <row r="71" spans="1:10">
      <c r="A71" s="4" t="s">
        <v>805</v>
      </c>
    </row>
    <row r="72" spans="1:10">
      <c r="A72" s="3" t="s">
        <v>760</v>
      </c>
    </row>
    <row r="73" spans="1:10">
      <c r="A73" s="4" t="s">
        <v>761</v>
      </c>
      <c r="I73" s="5" t="n">
        <v>115000</v>
      </c>
    </row>
    <row r="74" spans="1:10">
      <c r="A74" s="4" t="s">
        <v>806</v>
      </c>
    </row>
    <row r="75" spans="1:10">
      <c r="A75" s="3" t="s">
        <v>760</v>
      </c>
    </row>
    <row r="76" spans="1:10">
      <c r="A76" s="4" t="s">
        <v>803</v>
      </c>
      <c r="C76" s="7" t="n">
        <v>55</v>
      </c>
    </row>
    <row r="77" spans="1:10">
      <c r="A77" s="4" t="s">
        <v>807</v>
      </c>
    </row>
    <row r="78" spans="1:10">
      <c r="A78" s="3" t="s">
        <v>760</v>
      </c>
    </row>
    <row r="79" spans="1:10">
      <c r="A79" s="4" t="s">
        <v>794</v>
      </c>
      <c r="H79" s="10" t="n">
        <v>0.02</v>
      </c>
      <c r="I79" s="10" t="n">
        <v>0.02</v>
      </c>
    </row>
    <row r="80" spans="1:10">
      <c r="A80" s="4" t="s">
        <v>808</v>
      </c>
    </row>
    <row r="81" spans="1:10">
      <c r="A81" s="3" t="s">
        <v>760</v>
      </c>
    </row>
    <row r="82" spans="1:10">
      <c r="A82" s="4" t="s">
        <v>761</v>
      </c>
      <c r="I82" s="5" t="n">
        <v>345000</v>
      </c>
    </row>
    <row r="83" spans="1:10">
      <c r="A83" s="4" t="s">
        <v>809</v>
      </c>
    </row>
    <row r="84" spans="1:10">
      <c r="A84" s="3" t="s">
        <v>760</v>
      </c>
    </row>
    <row r="85" spans="1:10">
      <c r="A85" s="4" t="s">
        <v>789</v>
      </c>
      <c r="C85" s="4" t="s">
        <v>790</v>
      </c>
    </row>
    <row r="86" spans="1:10">
      <c r="A86" s="4" t="s">
        <v>791</v>
      </c>
      <c r="C86" s="4" t="s">
        <v>7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10</v>
      </c>
      <c r="B1" s="2" t="s">
        <v>758</v>
      </c>
    </row>
    <row r="2" spans="1:2">
      <c r="A2" s="3" t="s">
        <v>760</v>
      </c>
    </row>
    <row r="3" spans="1:2">
      <c r="A3" s="4" t="s">
        <v>136</v>
      </c>
      <c r="B3" s="7" t="n">
        <v>2274</v>
      </c>
    </row>
    <row r="4" spans="1:2">
      <c r="A4" s="4" t="s">
        <v>811</v>
      </c>
      <c r="B4" s="5" t="n">
        <v>40056</v>
      </c>
    </row>
    <row r="5" spans="1:2">
      <c r="A5" s="4" t="s">
        <v>47</v>
      </c>
      <c r="B5" s="5" t="n">
        <v>-297</v>
      </c>
    </row>
    <row r="6" spans="1:2">
      <c r="A6" s="4" t="s">
        <v>52</v>
      </c>
      <c r="B6" s="5" t="n">
        <v>-277</v>
      </c>
    </row>
    <row r="7" spans="1:2">
      <c r="A7" s="4" t="s">
        <v>812</v>
      </c>
      <c r="B7" s="7" t="n">
        <v>4175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13</v>
      </c>
      <c r="B1" s="2" t="s">
        <v>814</v>
      </c>
    </row>
    <row r="2" spans="1:2">
      <c r="A2" s="3" t="s">
        <v>760</v>
      </c>
    </row>
    <row r="3" spans="1:2">
      <c r="A3" s="4" t="s">
        <v>27</v>
      </c>
      <c r="B3" s="7" t="n">
        <v>33001</v>
      </c>
    </row>
    <row r="4" spans="1:2">
      <c r="A4" s="4" t="s">
        <v>815</v>
      </c>
      <c r="B4" s="5" t="n">
        <v>300</v>
      </c>
    </row>
    <row r="5" spans="1:2">
      <c r="A5" s="4" t="s">
        <v>136</v>
      </c>
      <c r="B5" s="5" t="n">
        <v>5256</v>
      </c>
    </row>
    <row r="6" spans="1:2">
      <c r="A6" s="4" t="s">
        <v>32</v>
      </c>
      <c r="B6" s="5" t="n">
        <v>379</v>
      </c>
    </row>
    <row r="7" spans="1:2">
      <c r="A7" s="4" t="s">
        <v>816</v>
      </c>
      <c r="B7" s="5" t="n">
        <v>3410</v>
      </c>
    </row>
    <row r="8" spans="1:2">
      <c r="A8" s="4" t="s">
        <v>41</v>
      </c>
      <c r="B8" s="5" t="n">
        <v>4</v>
      </c>
    </row>
    <row r="9" spans="1:2">
      <c r="A9" s="4" t="s">
        <v>44</v>
      </c>
      <c r="B9" s="5" t="n">
        <v>-19959</v>
      </c>
    </row>
    <row r="10" spans="1:2">
      <c r="A10" s="4" t="s">
        <v>45</v>
      </c>
      <c r="B10" s="5" t="n">
        <v>-17099</v>
      </c>
    </row>
    <row r="11" spans="1:2">
      <c r="A11" s="4" t="s">
        <v>47</v>
      </c>
      <c r="B11" s="5" t="n">
        <v>-5061</v>
      </c>
    </row>
    <row r="12" spans="1:2">
      <c r="A12" s="4" t="s">
        <v>812</v>
      </c>
      <c r="B12" s="7" t="n">
        <v>2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817</v>
      </c>
      <c r="B1" s="2" t="s">
        <v>1</v>
      </c>
    </row>
    <row r="2" spans="1:2">
      <c r="B2" s="2" t="s">
        <v>360</v>
      </c>
    </row>
    <row r="3" spans="1:2">
      <c r="A3" s="3" t="s">
        <v>253</v>
      </c>
    </row>
    <row r="4" spans="1:2">
      <c r="A4" s="4" t="s">
        <v>818</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19</v>
      </c>
      <c r="B1" s="2" t="s">
        <v>80</v>
      </c>
      <c r="D1" s="2" t="s">
        <v>1</v>
      </c>
    </row>
    <row r="2" spans="1:6">
      <c r="B2" s="2" t="s">
        <v>2</v>
      </c>
      <c r="C2" s="2" t="s">
        <v>81</v>
      </c>
      <c r="D2" s="2" t="s">
        <v>2</v>
      </c>
      <c r="E2" s="2" t="s">
        <v>81</v>
      </c>
      <c r="F2" s="2" t="s">
        <v>25</v>
      </c>
    </row>
    <row r="3" spans="1:6">
      <c r="A3" s="3" t="s">
        <v>820</v>
      </c>
    </row>
    <row r="4" spans="1:6">
      <c r="A4" s="4" t="s">
        <v>85</v>
      </c>
      <c r="B4" s="7" t="n">
        <v>199737</v>
      </c>
      <c r="C4" s="7" t="n">
        <v>265296</v>
      </c>
      <c r="D4" s="7" t="n">
        <v>556321</v>
      </c>
      <c r="E4" s="7" t="n">
        <v>724694</v>
      </c>
    </row>
    <row r="5" spans="1:6">
      <c r="A5" s="4" t="s">
        <v>821</v>
      </c>
      <c r="B5" s="5" t="n">
        <v>185010</v>
      </c>
      <c r="C5" s="5" t="n">
        <v>173369</v>
      </c>
      <c r="D5" s="5" t="n">
        <v>523827</v>
      </c>
      <c r="E5" s="5" t="n">
        <v>460109</v>
      </c>
    </row>
    <row r="6" spans="1:6">
      <c r="A6" s="4" t="s">
        <v>822</v>
      </c>
      <c r="B6" s="5" t="n">
        <v>4617268</v>
      </c>
      <c r="D6" s="5" t="n">
        <v>4617268</v>
      </c>
      <c r="F6" s="7" t="n">
        <v>4593547</v>
      </c>
    </row>
    <row r="7" spans="1:6">
      <c r="A7" s="4" t="s">
        <v>823</v>
      </c>
      <c r="D7" s="5" t="n">
        <v>651447</v>
      </c>
      <c r="E7" s="5" t="n">
        <v>1550139</v>
      </c>
    </row>
    <row r="8" spans="1:6">
      <c r="A8" s="4" t="s">
        <v>824</v>
      </c>
    </row>
    <row r="9" spans="1:6">
      <c r="A9" s="3" t="s">
        <v>820</v>
      </c>
    </row>
    <row r="10" spans="1:6">
      <c r="A10" s="4" t="s">
        <v>821</v>
      </c>
      <c r="B10" s="5" t="n">
        <v>185085</v>
      </c>
      <c r="C10" s="5" t="n">
        <v>173433</v>
      </c>
      <c r="D10" s="5" t="n">
        <v>524053</v>
      </c>
      <c r="E10" s="5" t="n">
        <v>466177</v>
      </c>
    </row>
    <row r="11" spans="1:6">
      <c r="A11" s="4" t="s">
        <v>825</v>
      </c>
    </row>
    <row r="12" spans="1:6">
      <c r="A12" s="3" t="s">
        <v>820</v>
      </c>
    </row>
    <row r="13" spans="1:6">
      <c r="A13" s="4" t="s">
        <v>85</v>
      </c>
      <c r="B13" s="5" t="n">
        <v>111654</v>
      </c>
      <c r="C13" s="5" t="n">
        <v>99035</v>
      </c>
      <c r="D13" s="5" t="n">
        <v>277282</v>
      </c>
      <c r="E13" s="5" t="n">
        <v>297340</v>
      </c>
    </row>
    <row r="14" spans="1:6">
      <c r="A14" s="4" t="s">
        <v>821</v>
      </c>
      <c r="B14" s="5" t="n">
        <v>104319</v>
      </c>
      <c r="C14" s="5" t="n">
        <v>76237</v>
      </c>
      <c r="D14" s="5" t="n">
        <v>273980</v>
      </c>
      <c r="E14" s="5" t="n">
        <v>222460</v>
      </c>
    </row>
    <row r="15" spans="1:6">
      <c r="A15" s="4" t="s">
        <v>822</v>
      </c>
      <c r="B15" s="5" t="n">
        <v>1871270</v>
      </c>
      <c r="D15" s="5" t="n">
        <v>1871270</v>
      </c>
      <c r="F15" s="5" t="n">
        <v>1413768</v>
      </c>
    </row>
    <row r="16" spans="1:6">
      <c r="A16" s="4" t="s">
        <v>823</v>
      </c>
      <c r="D16" s="5" t="n">
        <v>449297</v>
      </c>
      <c r="E16" s="5" t="n">
        <v>249324</v>
      </c>
    </row>
    <row r="17" spans="1:6">
      <c r="A17" s="4" t="s">
        <v>826</v>
      </c>
    </row>
    <row r="18" spans="1:6">
      <c r="A18" s="3" t="s">
        <v>820</v>
      </c>
    </row>
    <row r="19" spans="1:6">
      <c r="A19" s="4" t="s">
        <v>85</v>
      </c>
      <c r="B19" s="5" t="n">
        <v>88083</v>
      </c>
      <c r="C19" s="5" t="n">
        <v>166261</v>
      </c>
      <c r="D19" s="5" t="n">
        <v>279039</v>
      </c>
      <c r="E19" s="5" t="n">
        <v>427354</v>
      </c>
    </row>
    <row r="20" spans="1:6">
      <c r="A20" s="4" t="s">
        <v>821</v>
      </c>
      <c r="B20" s="5" t="n">
        <v>80766</v>
      </c>
      <c r="C20" s="5" t="n">
        <v>97196</v>
      </c>
      <c r="D20" s="5" t="n">
        <v>250073</v>
      </c>
      <c r="E20" s="5" t="n">
        <v>243717</v>
      </c>
    </row>
    <row r="21" spans="1:6">
      <c r="A21" s="4" t="s">
        <v>822</v>
      </c>
      <c r="B21" s="5" t="n">
        <v>2749376</v>
      </c>
      <c r="D21" s="5" t="n">
        <v>2749376</v>
      </c>
      <c r="F21" s="5" t="n">
        <v>3189760</v>
      </c>
    </row>
    <row r="22" spans="1:6">
      <c r="A22" s="4" t="s">
        <v>823</v>
      </c>
      <c r="D22" s="5" t="n">
        <v>202150</v>
      </c>
      <c r="E22" s="5" t="n">
        <v>1300815</v>
      </c>
    </row>
    <row r="23" spans="1:6">
      <c r="A23" s="4" t="s">
        <v>827</v>
      </c>
    </row>
    <row r="24" spans="1:6">
      <c r="A24" s="3" t="s">
        <v>820</v>
      </c>
    </row>
    <row r="25" spans="1:6">
      <c r="A25" s="4" t="s">
        <v>821</v>
      </c>
      <c r="B25" s="5" t="n">
        <v>-75</v>
      </c>
      <c r="C25" s="7" t="n">
        <v>-64</v>
      </c>
      <c r="D25" s="5" t="n">
        <v>-226</v>
      </c>
      <c r="E25" s="7" t="n">
        <v>-6068</v>
      </c>
    </row>
    <row r="26" spans="1:6">
      <c r="A26" s="4" t="s">
        <v>822</v>
      </c>
      <c r="B26" s="7" t="n">
        <v>-3378</v>
      </c>
      <c r="D26" s="7" t="n">
        <v>-3378</v>
      </c>
      <c r="F26" s="7" t="n">
        <v>-99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8</v>
      </c>
      <c r="B1" s="2" t="s">
        <v>80</v>
      </c>
      <c r="D1" s="2" t="s">
        <v>1</v>
      </c>
    </row>
    <row r="2" spans="1:5">
      <c r="B2" s="2" t="s">
        <v>2</v>
      </c>
      <c r="C2" s="2" t="s">
        <v>81</v>
      </c>
      <c r="D2" s="2" t="s">
        <v>2</v>
      </c>
      <c r="E2" s="2" t="s">
        <v>81</v>
      </c>
    </row>
    <row r="3" spans="1:5">
      <c r="A3" s="3" t="s">
        <v>820</v>
      </c>
    </row>
    <row r="4" spans="1:5">
      <c r="A4" s="4" t="s">
        <v>109</v>
      </c>
      <c r="B4" s="7" t="n">
        <v>56552</v>
      </c>
      <c r="C4" s="7" t="n">
        <v>9928</v>
      </c>
      <c r="D4" s="7" t="n">
        <v>78594</v>
      </c>
      <c r="E4" s="7" t="n">
        <v>-930071</v>
      </c>
    </row>
    <row r="5" spans="1:5">
      <c r="A5" s="4" t="s">
        <v>104</v>
      </c>
      <c r="B5" s="5" t="n">
        <v>40431</v>
      </c>
      <c r="C5" s="5" t="n">
        <v>36345</v>
      </c>
      <c r="D5" s="5" t="n">
        <v>116528</v>
      </c>
      <c r="E5" s="5" t="n">
        <v>104928</v>
      </c>
    </row>
    <row r="6" spans="1:5">
      <c r="A6" s="4" t="s">
        <v>829</v>
      </c>
      <c r="E6" s="5" t="n">
        <v>37248</v>
      </c>
    </row>
    <row r="7" spans="1:5">
      <c r="A7" s="4" t="s">
        <v>830</v>
      </c>
      <c r="B7" s="5" t="n">
        <v>54324</v>
      </c>
      <c r="C7" s="5" t="n">
        <v>25834</v>
      </c>
      <c r="D7" s="5" t="n">
        <v>75744</v>
      </c>
      <c r="E7" s="5" t="n">
        <v>14398</v>
      </c>
    </row>
    <row r="8" spans="1:5">
      <c r="A8" s="4" t="s">
        <v>831</v>
      </c>
      <c r="B8" s="5" t="n">
        <v>106340</v>
      </c>
      <c r="C8" s="5" t="n">
        <v>84447</v>
      </c>
      <c r="D8" s="5" t="n">
        <v>280251</v>
      </c>
      <c r="E8" s="5" t="n">
        <v>215906</v>
      </c>
    </row>
    <row r="9" spans="1:5">
      <c r="A9" s="4" t="s">
        <v>94</v>
      </c>
      <c r="B9" s="5" t="n">
        <v>361836</v>
      </c>
      <c r="C9" s="5" t="n">
        <v>67181</v>
      </c>
      <c r="D9" s="5" t="n">
        <v>613183</v>
      </c>
      <c r="E9" s="5" t="n">
        <v>67181</v>
      </c>
    </row>
    <row r="10" spans="1:5">
      <c r="A10" s="4" t="s">
        <v>97</v>
      </c>
      <c r="B10" s="5" t="n">
        <v>1811</v>
      </c>
      <c r="C10" s="5" t="n">
        <v>1553</v>
      </c>
      <c r="D10" s="5" t="n">
        <v>5347</v>
      </c>
      <c r="E10" s="5" t="n">
        <v>4601</v>
      </c>
    </row>
    <row r="11" spans="1:5">
      <c r="A11" s="4" t="s">
        <v>98</v>
      </c>
      <c r="B11" s="5" t="n">
        <v>-370055</v>
      </c>
      <c r="C11" s="5" t="n">
        <v>-189492</v>
      </c>
      <c r="D11" s="5" t="n">
        <v>-531838</v>
      </c>
      <c r="E11" s="5" t="n">
        <v>11580</v>
      </c>
    </row>
    <row r="12" spans="1:5">
      <c r="A12" s="4" t="s">
        <v>832</v>
      </c>
      <c r="B12" s="5" t="n">
        <v>-108490</v>
      </c>
      <c r="C12" s="5" t="n">
        <v>-4575</v>
      </c>
      <c r="D12" s="5" t="n">
        <v>-293253</v>
      </c>
      <c r="E12" s="5" t="n">
        <v>19929</v>
      </c>
    </row>
    <row r="13" spans="1:5">
      <c r="A13" s="4" t="s">
        <v>99</v>
      </c>
      <c r="D13" s="5" t="n">
        <v>50</v>
      </c>
      <c r="E13" s="5" t="n">
        <v>3057</v>
      </c>
    </row>
    <row r="14" spans="1:5">
      <c r="A14" s="4" t="s">
        <v>403</v>
      </c>
      <c r="B14" s="5" t="n">
        <v>229</v>
      </c>
      <c r="C14" s="5" t="n">
        <v>1425</v>
      </c>
      <c r="D14" s="5" t="n">
        <v>3232</v>
      </c>
      <c r="E14" s="5" t="n">
        <v>5480</v>
      </c>
    </row>
    <row r="15" spans="1:5">
      <c r="A15" s="4" t="s">
        <v>730</v>
      </c>
      <c r="B15" s="5" t="n">
        <v>10650</v>
      </c>
      <c r="C15" s="5" t="n">
        <v>29289</v>
      </c>
      <c r="D15" s="5" t="n">
        <v>45339</v>
      </c>
      <c r="E15" s="5" t="n">
        <v>976264</v>
      </c>
    </row>
    <row r="16" spans="1:5">
      <c r="A16" s="4" t="s">
        <v>833</v>
      </c>
      <c r="B16" s="5" t="n">
        <v>6209</v>
      </c>
      <c r="C16" s="5" t="n">
        <v>175</v>
      </c>
      <c r="D16" s="5" t="n">
        <v>9287</v>
      </c>
      <c r="E16" s="5" t="n">
        <v>1465</v>
      </c>
    </row>
    <row r="17" spans="1:5">
      <c r="A17" s="4" t="s">
        <v>834</v>
      </c>
      <c r="D17" s="5" t="n">
        <v>1328</v>
      </c>
    </row>
    <row r="18" spans="1:5">
      <c r="A18" s="4" t="s">
        <v>835</v>
      </c>
      <c r="E18" s="5" t="n">
        <v>2852</v>
      </c>
    </row>
    <row r="19" spans="1:5">
      <c r="A19" s="4" t="s">
        <v>836</v>
      </c>
      <c r="B19" s="5" t="n">
        <v>75</v>
      </c>
      <c r="C19" s="5" t="n">
        <v>64</v>
      </c>
      <c r="D19" s="5" t="n">
        <v>226</v>
      </c>
      <c r="E19" s="5" t="n">
        <v>6068</v>
      </c>
    </row>
    <row r="20" spans="1:5">
      <c r="A20" s="4" t="s">
        <v>821</v>
      </c>
      <c r="B20" s="5" t="n">
        <v>185010</v>
      </c>
      <c r="C20" s="5" t="n">
        <v>173369</v>
      </c>
      <c r="D20" s="5" t="n">
        <v>523827</v>
      </c>
      <c r="E20" s="5" t="n">
        <v>460109</v>
      </c>
    </row>
    <row r="21" spans="1:5">
      <c r="A21" s="4" t="s">
        <v>824</v>
      </c>
    </row>
    <row r="22" spans="1:5">
      <c r="A22" s="3" t="s">
        <v>820</v>
      </c>
    </row>
    <row r="23" spans="1:5">
      <c r="A23" s="4" t="s">
        <v>109</v>
      </c>
      <c r="B23" s="5" t="n">
        <v>-135430</v>
      </c>
      <c r="C23" s="5" t="n">
        <v>112123</v>
      </c>
      <c r="D23" s="5" t="n">
        <v>-388279</v>
      </c>
      <c r="E23" s="5" t="n">
        <v>-977766</v>
      </c>
    </row>
    <row r="24" spans="1:5">
      <c r="A24" s="4" t="s">
        <v>104</v>
      </c>
      <c r="B24" s="5" t="n">
        <v>40431</v>
      </c>
      <c r="C24" s="5" t="n">
        <v>36345</v>
      </c>
      <c r="D24" s="5" t="n">
        <v>116528</v>
      </c>
      <c r="E24" s="5" t="n">
        <v>104928</v>
      </c>
    </row>
    <row r="25" spans="1:5">
      <c r="A25" s="4" t="s">
        <v>829</v>
      </c>
      <c r="E25" s="5" t="n">
        <v>37248</v>
      </c>
    </row>
    <row r="26" spans="1:5">
      <c r="A26" s="4" t="s">
        <v>830</v>
      </c>
      <c r="B26" s="5" t="n">
        <v>54324</v>
      </c>
      <c r="C26" s="5" t="n">
        <v>25834</v>
      </c>
      <c r="D26" s="5" t="n">
        <v>75744</v>
      </c>
      <c r="E26" s="5" t="n">
        <v>14398</v>
      </c>
    </row>
    <row r="27" spans="1:5">
      <c r="A27" s="4" t="s">
        <v>831</v>
      </c>
      <c r="B27" s="5" t="n">
        <v>106340</v>
      </c>
      <c r="C27" s="5" t="n">
        <v>84447</v>
      </c>
      <c r="D27" s="5" t="n">
        <v>280251</v>
      </c>
      <c r="E27" s="5" t="n">
        <v>215906</v>
      </c>
    </row>
    <row r="28" spans="1:5">
      <c r="A28" s="4" t="s">
        <v>94</v>
      </c>
      <c r="B28" s="5" t="n">
        <v>361836</v>
      </c>
      <c r="C28" s="5" t="n">
        <v>67181</v>
      </c>
      <c r="D28" s="5" t="n">
        <v>613183</v>
      </c>
      <c r="E28" s="5" t="n">
        <v>67181</v>
      </c>
    </row>
    <row r="29" spans="1:5">
      <c r="A29" s="4" t="s">
        <v>97</v>
      </c>
      <c r="B29" s="5" t="n">
        <v>1811</v>
      </c>
      <c r="C29" s="5" t="n">
        <v>1553</v>
      </c>
      <c r="D29" s="5" t="n">
        <v>5347</v>
      </c>
      <c r="E29" s="5" t="n">
        <v>4601</v>
      </c>
    </row>
    <row r="30" spans="1:5">
      <c r="A30" s="4" t="s">
        <v>98</v>
      </c>
      <c r="B30" s="5" t="n">
        <v>-370055</v>
      </c>
      <c r="C30" s="5" t="n">
        <v>-189492</v>
      </c>
      <c r="D30" s="5" t="n">
        <v>-531838</v>
      </c>
      <c r="E30" s="5" t="n">
        <v>11580</v>
      </c>
    </row>
    <row r="31" spans="1:5">
      <c r="A31" s="4" t="s">
        <v>832</v>
      </c>
      <c r="B31" s="5" t="n">
        <v>108490</v>
      </c>
      <c r="C31" s="5" t="n">
        <v>4575</v>
      </c>
      <c r="D31" s="5" t="n">
        <v>293253</v>
      </c>
      <c r="E31" s="5" t="n">
        <v>-19929</v>
      </c>
    </row>
    <row r="32" spans="1:5">
      <c r="A32" s="4" t="s">
        <v>99</v>
      </c>
      <c r="D32" s="5" t="n">
        <v>50</v>
      </c>
      <c r="E32" s="5" t="n">
        <v>3057</v>
      </c>
    </row>
    <row r="33" spans="1:5">
      <c r="A33" s="4" t="s">
        <v>403</v>
      </c>
      <c r="B33" s="5" t="n">
        <v>229</v>
      </c>
      <c r="C33" s="5" t="n">
        <v>1425</v>
      </c>
      <c r="D33" s="5" t="n">
        <v>3232</v>
      </c>
      <c r="E33" s="5" t="n">
        <v>5480</v>
      </c>
    </row>
    <row r="34" spans="1:5">
      <c r="A34" s="4" t="s">
        <v>730</v>
      </c>
      <c r="B34" s="5" t="n">
        <v>10650</v>
      </c>
      <c r="C34" s="5" t="n">
        <v>29289</v>
      </c>
      <c r="D34" s="5" t="n">
        <v>45339</v>
      </c>
      <c r="E34" s="5" t="n">
        <v>976264</v>
      </c>
    </row>
    <row r="35" spans="1:5">
      <c r="A35" s="4" t="s">
        <v>833</v>
      </c>
      <c r="B35" s="5" t="n">
        <v>6209</v>
      </c>
      <c r="C35" s="5" t="n">
        <v>175</v>
      </c>
      <c r="D35" s="5" t="n">
        <v>9287</v>
      </c>
      <c r="E35" s="5" t="n">
        <v>1465</v>
      </c>
    </row>
    <row r="36" spans="1:5">
      <c r="A36" s="4" t="s">
        <v>834</v>
      </c>
      <c r="D36" s="5" t="n">
        <v>1328</v>
      </c>
    </row>
    <row r="37" spans="1:5">
      <c r="A37" s="4" t="s">
        <v>835</v>
      </c>
      <c r="E37" s="5" t="n">
        <v>2852</v>
      </c>
    </row>
    <row r="38" spans="1:5">
      <c r="A38" s="4" t="s">
        <v>837</v>
      </c>
      <c r="B38" s="5" t="n">
        <v>175</v>
      </c>
      <c r="C38" s="5" t="n">
        <v>-86</v>
      </c>
      <c r="D38" s="5" t="n">
        <v>402</v>
      </c>
      <c r="E38" s="5" t="n">
        <v>12844</v>
      </c>
    </row>
    <row r="39" spans="1:5">
      <c r="A39" s="4" t="s">
        <v>836</v>
      </c>
      <c r="B39" s="5" t="n">
        <v>75</v>
      </c>
      <c r="C39" s="5" t="n">
        <v>64</v>
      </c>
      <c r="D39" s="5" t="n">
        <v>226</v>
      </c>
      <c r="E39" s="5" t="n">
        <v>6068</v>
      </c>
    </row>
    <row r="40" spans="1:5">
      <c r="A40" s="4" t="s">
        <v>821</v>
      </c>
      <c r="B40" s="5" t="n">
        <v>185085</v>
      </c>
      <c r="C40" s="5" t="n">
        <v>173433</v>
      </c>
      <c r="D40" s="5" t="n">
        <v>524053</v>
      </c>
      <c r="E40" s="5" t="n">
        <v>466177</v>
      </c>
    </row>
    <row r="41" spans="1:5">
      <c r="A41" s="4" t="s">
        <v>825</v>
      </c>
    </row>
    <row r="42" spans="1:5">
      <c r="A42" s="3" t="s">
        <v>820</v>
      </c>
    </row>
    <row r="43" spans="1:5">
      <c r="A43" s="4" t="s">
        <v>109</v>
      </c>
      <c r="B43" s="5" t="n">
        <v>56551</v>
      </c>
      <c r="C43" s="5" t="n">
        <v>10816</v>
      </c>
      <c r="D43" s="5" t="n">
        <v>80219</v>
      </c>
      <c r="E43" s="5" t="n">
        <v>-934541</v>
      </c>
    </row>
    <row r="44" spans="1:5">
      <c r="A44" s="4" t="s">
        <v>104</v>
      </c>
      <c r="B44" s="5" t="n">
        <v>9176</v>
      </c>
      <c r="C44" s="5" t="n">
        <v>9887</v>
      </c>
      <c r="D44" s="5" t="n">
        <v>28545</v>
      </c>
      <c r="E44" s="5" t="n">
        <v>44355</v>
      </c>
    </row>
    <row r="45" spans="1:5">
      <c r="A45" s="4" t="s">
        <v>829</v>
      </c>
      <c r="E45" s="5" t="n">
        <v>37248</v>
      </c>
    </row>
    <row r="46" spans="1:5">
      <c r="A46" s="4" t="s">
        <v>830</v>
      </c>
      <c r="B46" s="5" t="n">
        <v>54431</v>
      </c>
      <c r="C46" s="5" t="n">
        <v>26522</v>
      </c>
      <c r="D46" s="5" t="n">
        <v>77345</v>
      </c>
      <c r="E46" s="5" t="n">
        <v>14701</v>
      </c>
    </row>
    <row r="47" spans="1:5">
      <c r="A47" s="4" t="s">
        <v>831</v>
      </c>
      <c r="B47" s="5" t="n">
        <v>53035</v>
      </c>
      <c r="C47" s="5" t="n">
        <v>30798</v>
      </c>
      <c r="D47" s="5" t="n">
        <v>129394</v>
      </c>
      <c r="E47" s="5" t="n">
        <v>86741</v>
      </c>
    </row>
    <row r="48" spans="1:5">
      <c r="A48" s="4" t="s">
        <v>97</v>
      </c>
      <c r="B48" s="5" t="n">
        <v>95</v>
      </c>
      <c r="C48" s="5" t="n">
        <v>132</v>
      </c>
      <c r="D48" s="5" t="n">
        <v>311</v>
      </c>
      <c r="E48" s="5" t="n">
        <v>389</v>
      </c>
    </row>
    <row r="49" spans="1:5">
      <c r="A49" s="4" t="s">
        <v>98</v>
      </c>
      <c r="B49" s="5" t="n">
        <v>-125167</v>
      </c>
      <c r="C49" s="5" t="n">
        <v>-33090</v>
      </c>
      <c r="D49" s="5" t="n">
        <v>-202894</v>
      </c>
      <c r="E49" s="5" t="n">
        <v>-17130</v>
      </c>
    </row>
    <row r="50" spans="1:5">
      <c r="A50" s="4" t="s">
        <v>832</v>
      </c>
      <c r="B50" s="5" t="n">
        <v>44010</v>
      </c>
      <c r="C50" s="5" t="n">
        <v>3699</v>
      </c>
      <c r="D50" s="5" t="n">
        <v>114298</v>
      </c>
      <c r="E50" s="5" t="n">
        <v>-4930</v>
      </c>
    </row>
    <row r="51" spans="1:5">
      <c r="A51" s="4" t="s">
        <v>99</v>
      </c>
      <c r="D51" s="5" t="n">
        <v>50</v>
      </c>
      <c r="E51" s="5" t="n">
        <v>3057</v>
      </c>
    </row>
    <row r="52" spans="1:5">
      <c r="A52" s="4" t="s">
        <v>403</v>
      </c>
      <c r="B52" s="5" t="n">
        <v>213</v>
      </c>
      <c r="C52" s="5" t="n">
        <v>500</v>
      </c>
      <c r="D52" s="5" t="n">
        <v>1620</v>
      </c>
      <c r="E52" s="5" t="n">
        <v>1568</v>
      </c>
    </row>
    <row r="53" spans="1:5">
      <c r="A53" s="4" t="s">
        <v>730</v>
      </c>
      <c r="B53" s="5" t="n">
        <v>7657</v>
      </c>
      <c r="C53" s="5" t="n">
        <v>26862</v>
      </c>
      <c r="D53" s="5" t="n">
        <v>37440</v>
      </c>
      <c r="E53" s="5" t="n">
        <v>970877</v>
      </c>
    </row>
    <row r="54" spans="1:5">
      <c r="A54" s="4" t="s">
        <v>833</v>
      </c>
      <c r="B54" s="5" t="n">
        <v>4068</v>
      </c>
      <c r="C54" s="5" t="n">
        <v>133</v>
      </c>
      <c r="D54" s="5" t="n">
        <v>7024</v>
      </c>
      <c r="E54" s="5" t="n">
        <v>1213</v>
      </c>
    </row>
    <row r="55" spans="1:5">
      <c r="A55" s="4" t="s">
        <v>837</v>
      </c>
      <c r="B55" s="5" t="n">
        <v>175</v>
      </c>
      <c r="C55" s="5" t="n">
        <v>-86</v>
      </c>
      <c r="D55" s="5" t="n">
        <v>402</v>
      </c>
      <c r="E55" s="5" t="n">
        <v>12844</v>
      </c>
    </row>
    <row r="56" spans="1:5">
      <c r="A56" s="4" t="s">
        <v>836</v>
      </c>
      <c r="B56" s="5" t="n">
        <v>75</v>
      </c>
      <c r="C56" s="5" t="n">
        <v>64</v>
      </c>
      <c r="D56" s="5" t="n">
        <v>226</v>
      </c>
      <c r="E56" s="5" t="n">
        <v>6068</v>
      </c>
    </row>
    <row r="57" spans="1:5">
      <c r="A57" s="4" t="s">
        <v>821</v>
      </c>
      <c r="B57" s="5" t="n">
        <v>104319</v>
      </c>
      <c r="C57" s="5" t="n">
        <v>76237</v>
      </c>
      <c r="D57" s="5" t="n">
        <v>273980</v>
      </c>
      <c r="E57" s="5" t="n">
        <v>222460</v>
      </c>
    </row>
    <row r="58" spans="1:5">
      <c r="A58" s="4" t="s">
        <v>826</v>
      </c>
    </row>
    <row r="59" spans="1:5">
      <c r="A59" s="3" t="s">
        <v>820</v>
      </c>
    </row>
    <row r="60" spans="1:5">
      <c r="A60" s="4" t="s">
        <v>109</v>
      </c>
      <c r="B60" s="5" t="n">
        <v>-191981</v>
      </c>
      <c r="C60" s="5" t="n">
        <v>101307</v>
      </c>
      <c r="D60" s="5" t="n">
        <v>-468498</v>
      </c>
      <c r="E60" s="5" t="n">
        <v>-43225</v>
      </c>
    </row>
    <row r="61" spans="1:5">
      <c r="A61" s="4" t="s">
        <v>104</v>
      </c>
      <c r="B61" s="5" t="n">
        <v>31255</v>
      </c>
      <c r="C61" s="5" t="n">
        <v>26458</v>
      </c>
      <c r="D61" s="5" t="n">
        <v>87983</v>
      </c>
      <c r="E61" s="5" t="n">
        <v>60573</v>
      </c>
    </row>
    <row r="62" spans="1:5">
      <c r="A62" s="4" t="s">
        <v>830</v>
      </c>
      <c r="B62" s="5" t="n">
        <v>-107</v>
      </c>
      <c r="C62" s="5" t="n">
        <v>-688</v>
      </c>
      <c r="D62" s="5" t="n">
        <v>-1601</v>
      </c>
      <c r="E62" s="5" t="n">
        <v>-303</v>
      </c>
    </row>
    <row r="63" spans="1:5">
      <c r="A63" s="4" t="s">
        <v>831</v>
      </c>
      <c r="B63" s="5" t="n">
        <v>53305</v>
      </c>
      <c r="C63" s="5" t="n">
        <v>53649</v>
      </c>
      <c r="D63" s="5" t="n">
        <v>150857</v>
      </c>
      <c r="E63" s="5" t="n">
        <v>129165</v>
      </c>
    </row>
    <row r="64" spans="1:5">
      <c r="A64" s="4" t="s">
        <v>94</v>
      </c>
      <c r="B64" s="5" t="n">
        <v>361836</v>
      </c>
      <c r="C64" s="5" t="n">
        <v>67181</v>
      </c>
      <c r="D64" s="5" t="n">
        <v>613183</v>
      </c>
      <c r="E64" s="5" t="n">
        <v>67181</v>
      </c>
    </row>
    <row r="65" spans="1:5">
      <c r="A65" s="4" t="s">
        <v>97</v>
      </c>
      <c r="B65" s="5" t="n">
        <v>1716</v>
      </c>
      <c r="C65" s="5" t="n">
        <v>1421</v>
      </c>
      <c r="D65" s="5" t="n">
        <v>5036</v>
      </c>
      <c r="E65" s="5" t="n">
        <v>4212</v>
      </c>
    </row>
    <row r="66" spans="1:5">
      <c r="A66" s="4" t="s">
        <v>98</v>
      </c>
      <c r="B66" s="5" t="n">
        <v>-244888</v>
      </c>
      <c r="C66" s="5" t="n">
        <v>-156402</v>
      </c>
      <c r="D66" s="5" t="n">
        <v>-328944</v>
      </c>
      <c r="E66" s="5" t="n">
        <v>28710</v>
      </c>
    </row>
    <row r="67" spans="1:5">
      <c r="A67" s="4" t="s">
        <v>832</v>
      </c>
      <c r="B67" s="5" t="n">
        <v>64480</v>
      </c>
      <c r="C67" s="5" t="n">
        <v>876</v>
      </c>
      <c r="D67" s="5" t="n">
        <v>178955</v>
      </c>
      <c r="E67" s="5" t="n">
        <v>-14999</v>
      </c>
    </row>
    <row r="68" spans="1:5">
      <c r="A68" s="4" t="s">
        <v>403</v>
      </c>
      <c r="B68" s="5" t="n">
        <v>16</v>
      </c>
      <c r="C68" s="5" t="n">
        <v>925</v>
      </c>
      <c r="D68" s="5" t="n">
        <v>1612</v>
      </c>
      <c r="E68" s="5" t="n">
        <v>3912</v>
      </c>
    </row>
    <row r="69" spans="1:5">
      <c r="A69" s="4" t="s">
        <v>730</v>
      </c>
      <c r="B69" s="5" t="n">
        <v>2993</v>
      </c>
      <c r="C69" s="5" t="n">
        <v>2427</v>
      </c>
      <c r="D69" s="5" t="n">
        <v>7899</v>
      </c>
      <c r="E69" s="5" t="n">
        <v>5387</v>
      </c>
    </row>
    <row r="70" spans="1:5">
      <c r="A70" s="4" t="s">
        <v>833</v>
      </c>
      <c r="B70" s="5" t="n">
        <v>2141</v>
      </c>
      <c r="C70" s="5" t="n">
        <v>42</v>
      </c>
      <c r="D70" s="5" t="n">
        <v>2263</v>
      </c>
      <c r="E70" s="5" t="n">
        <v>252</v>
      </c>
    </row>
    <row r="71" spans="1:5">
      <c r="A71" s="4" t="s">
        <v>834</v>
      </c>
      <c r="D71" s="5" t="n">
        <v>1328</v>
      </c>
    </row>
    <row r="72" spans="1:5">
      <c r="A72" s="4" t="s">
        <v>835</v>
      </c>
      <c r="E72" s="5" t="n">
        <v>2852</v>
      </c>
    </row>
    <row r="73" spans="1:5">
      <c r="A73" s="4" t="s">
        <v>821</v>
      </c>
      <c r="B73" s="7" t="n">
        <v>80766</v>
      </c>
      <c r="C73" s="7" t="n">
        <v>97196</v>
      </c>
      <c r="D73" s="7" t="n">
        <v>250073</v>
      </c>
      <c r="E73" s="7" t="n">
        <v>24371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8</v>
      </c>
      <c r="B1" s="2" t="s">
        <v>80</v>
      </c>
      <c r="D1" s="2" t="s">
        <v>1</v>
      </c>
    </row>
    <row r="2" spans="1:5">
      <c r="B2" s="2" t="s">
        <v>2</v>
      </c>
      <c r="C2" s="2" t="s">
        <v>81</v>
      </c>
      <c r="D2" s="2" t="s">
        <v>2</v>
      </c>
      <c r="E2" s="2" t="s">
        <v>81</v>
      </c>
    </row>
    <row r="3" spans="1:5">
      <c r="A3" s="3" t="s">
        <v>839</v>
      </c>
    </row>
    <row r="4" spans="1:5">
      <c r="A4" s="4" t="s">
        <v>840</v>
      </c>
      <c r="B4" s="7" t="n">
        <v>185010</v>
      </c>
      <c r="C4" s="7" t="n">
        <v>173369</v>
      </c>
      <c r="D4" s="7" t="n">
        <v>523827</v>
      </c>
      <c r="E4" s="7" t="n">
        <v>460109</v>
      </c>
    </row>
    <row r="5" spans="1:5">
      <c r="A5" s="3" t="s">
        <v>841</v>
      </c>
    </row>
    <row r="6" spans="1:5">
      <c r="A6" s="4" t="s">
        <v>104</v>
      </c>
      <c r="B6" s="5" t="n">
        <v>-40431</v>
      </c>
      <c r="C6" s="5" t="n">
        <v>-36345</v>
      </c>
      <c r="D6" s="5" t="n">
        <v>-116528</v>
      </c>
      <c r="E6" s="5" t="n">
        <v>-104928</v>
      </c>
    </row>
    <row r="7" spans="1:5">
      <c r="A7" s="4" t="s">
        <v>105</v>
      </c>
      <c r="E7" s="5" t="n">
        <v>-37248</v>
      </c>
    </row>
    <row r="8" spans="1:5">
      <c r="A8" s="4" t="s">
        <v>108</v>
      </c>
      <c r="B8" s="5" t="n">
        <v>-54324</v>
      </c>
      <c r="C8" s="5" t="n">
        <v>-25834</v>
      </c>
      <c r="D8" s="5" t="n">
        <v>-75744</v>
      </c>
      <c r="E8" s="5" t="n">
        <v>-14398</v>
      </c>
    </row>
    <row r="9" spans="1:5">
      <c r="A9" s="4" t="s">
        <v>831</v>
      </c>
      <c r="B9" s="5" t="n">
        <v>-106340</v>
      </c>
      <c r="C9" s="5" t="n">
        <v>-84447</v>
      </c>
      <c r="D9" s="5" t="n">
        <v>-280251</v>
      </c>
      <c r="E9" s="5" t="n">
        <v>-215906</v>
      </c>
    </row>
    <row r="10" spans="1:5">
      <c r="A10" s="4" t="s">
        <v>94</v>
      </c>
      <c r="B10" s="5" t="n">
        <v>-361836</v>
      </c>
      <c r="C10" s="5" t="n">
        <v>-67181</v>
      </c>
      <c r="D10" s="5" t="n">
        <v>-613183</v>
      </c>
      <c r="E10" s="5" t="n">
        <v>-67181</v>
      </c>
    </row>
    <row r="11" spans="1:5">
      <c r="A11" s="4" t="s">
        <v>97</v>
      </c>
      <c r="B11" s="5" t="n">
        <v>-1811</v>
      </c>
      <c r="C11" s="5" t="n">
        <v>-1553</v>
      </c>
      <c r="D11" s="5" t="n">
        <v>-5347</v>
      </c>
      <c r="E11" s="5" t="n">
        <v>-4601</v>
      </c>
    </row>
    <row r="12" spans="1:5">
      <c r="A12" s="4" t="s">
        <v>842</v>
      </c>
      <c r="B12" s="5" t="n">
        <v>370055</v>
      </c>
      <c r="C12" s="5" t="n">
        <v>189492</v>
      </c>
      <c r="D12" s="5" t="n">
        <v>531838</v>
      </c>
      <c r="E12" s="5" t="n">
        <v>-11580</v>
      </c>
    </row>
    <row r="13" spans="1:5">
      <c r="A13" s="4" t="s">
        <v>832</v>
      </c>
      <c r="B13" s="5" t="n">
        <v>-108490</v>
      </c>
      <c r="C13" s="5" t="n">
        <v>-4575</v>
      </c>
      <c r="D13" s="5" t="n">
        <v>-293253</v>
      </c>
      <c r="E13" s="5" t="n">
        <v>19929</v>
      </c>
    </row>
    <row r="14" spans="1:5">
      <c r="A14" s="4" t="s">
        <v>843</v>
      </c>
      <c r="D14" s="5" t="n">
        <v>-50</v>
      </c>
      <c r="E14" s="5" t="n">
        <v>-3057</v>
      </c>
    </row>
    <row r="15" spans="1:5">
      <c r="A15" s="4" t="s">
        <v>403</v>
      </c>
      <c r="B15" s="5" t="n">
        <v>-229</v>
      </c>
      <c r="C15" s="5" t="n">
        <v>-1425</v>
      </c>
      <c r="D15" s="5" t="n">
        <v>-3232</v>
      </c>
      <c r="E15" s="5" t="n">
        <v>-5480</v>
      </c>
    </row>
    <row r="16" spans="1:5">
      <c r="A16" s="4" t="s">
        <v>844</v>
      </c>
      <c r="B16" s="5" t="n">
        <v>-10650</v>
      </c>
      <c r="C16" s="5" t="n">
        <v>-29289</v>
      </c>
      <c r="D16" s="5" t="n">
        <v>-45339</v>
      </c>
      <c r="E16" s="5" t="n">
        <v>-976264</v>
      </c>
    </row>
    <row r="17" spans="1:5">
      <c r="A17" s="4" t="s">
        <v>833</v>
      </c>
      <c r="B17" s="5" t="n">
        <v>-6209</v>
      </c>
      <c r="C17" s="5" t="n">
        <v>-175</v>
      </c>
      <c r="D17" s="5" t="n">
        <v>-9287</v>
      </c>
      <c r="E17" s="5" t="n">
        <v>-1465</v>
      </c>
    </row>
    <row r="18" spans="1:5">
      <c r="A18" s="4" t="s">
        <v>835</v>
      </c>
      <c r="E18" s="5" t="n">
        <v>-2852</v>
      </c>
    </row>
    <row r="19" spans="1:5">
      <c r="A19" s="4" t="s">
        <v>834</v>
      </c>
      <c r="D19" s="5" t="n">
        <v>-1328</v>
      </c>
    </row>
    <row r="20" spans="1:5">
      <c r="A20" s="4" t="s">
        <v>836</v>
      </c>
      <c r="B20" s="5" t="n">
        <v>-75</v>
      </c>
      <c r="C20" s="5" t="n">
        <v>-64</v>
      </c>
      <c r="D20" s="5" t="n">
        <v>-226</v>
      </c>
      <c r="E20" s="5" t="n">
        <v>-6068</v>
      </c>
    </row>
    <row r="21" spans="1:5">
      <c r="A21" s="4" t="s">
        <v>109</v>
      </c>
      <c r="B21" s="5" t="n">
        <v>-135255</v>
      </c>
      <c r="C21" s="5" t="n">
        <v>112037</v>
      </c>
      <c r="D21" s="5" t="n">
        <v>-387877</v>
      </c>
      <c r="E21" s="5" t="n">
        <v>-964922</v>
      </c>
    </row>
    <row r="22" spans="1:5">
      <c r="A22" s="4" t="s">
        <v>845</v>
      </c>
    </row>
    <row r="23" spans="1:5">
      <c r="A23" s="3" t="s">
        <v>839</v>
      </c>
    </row>
    <row r="24" spans="1:5">
      <c r="A24" s="4" t="s">
        <v>840</v>
      </c>
      <c r="B24" s="7" t="n">
        <v>185085</v>
      </c>
      <c r="C24" s="7" t="n">
        <v>173433</v>
      </c>
      <c r="D24" s="7" t="n">
        <v>524053</v>
      </c>
      <c r="E24" s="7" t="n">
        <v>4661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6</v>
      </c>
      <c r="B1" s="2" t="s">
        <v>80</v>
      </c>
      <c r="D1" s="2" t="s">
        <v>1</v>
      </c>
    </row>
    <row r="2" spans="1:5">
      <c r="B2" s="2" t="s">
        <v>2</v>
      </c>
      <c r="C2" s="2" t="s">
        <v>81</v>
      </c>
      <c r="D2" s="2" t="s">
        <v>2</v>
      </c>
      <c r="E2" s="2" t="s">
        <v>81</v>
      </c>
    </row>
    <row r="3" spans="1:5">
      <c r="A3" s="3" t="s">
        <v>82</v>
      </c>
    </row>
    <row r="4" spans="1:5">
      <c r="A4" s="4" t="s">
        <v>83</v>
      </c>
      <c r="B4" s="7" t="n">
        <v>199173</v>
      </c>
      <c r="C4" s="7" t="n">
        <v>263964</v>
      </c>
      <c r="D4" s="7" t="n">
        <v>553971</v>
      </c>
      <c r="E4" s="7" t="n">
        <v>721110</v>
      </c>
    </row>
    <row r="5" spans="1:5">
      <c r="A5" s="4" t="s">
        <v>84</v>
      </c>
      <c r="B5" s="5" t="n">
        <v>564</v>
      </c>
      <c r="C5" s="5" t="n">
        <v>1332</v>
      </c>
      <c r="D5" s="5" t="n">
        <v>2350</v>
      </c>
      <c r="E5" s="5" t="n">
        <v>3584</v>
      </c>
    </row>
    <row r="6" spans="1:5">
      <c r="A6" s="4" t="s">
        <v>85</v>
      </c>
      <c r="B6" s="5" t="n">
        <v>199737</v>
      </c>
      <c r="C6" s="5" t="n">
        <v>265296</v>
      </c>
      <c r="D6" s="5" t="n">
        <v>556321</v>
      </c>
      <c r="E6" s="5" t="n">
        <v>724694</v>
      </c>
    </row>
    <row r="7" spans="1:5">
      <c r="A7" s="3" t="s">
        <v>86</v>
      </c>
    </row>
    <row r="8" spans="1:5">
      <c r="A8" s="4" t="s">
        <v>87</v>
      </c>
      <c r="B8" s="5" t="n">
        <v>53365</v>
      </c>
      <c r="C8" s="5" t="n">
        <v>46211</v>
      </c>
      <c r="D8" s="5" t="n">
        <v>147807</v>
      </c>
      <c r="E8" s="5" t="n">
        <v>111887</v>
      </c>
    </row>
    <row r="9" spans="1:5">
      <c r="A9" s="4" t="s">
        <v>88</v>
      </c>
      <c r="B9" s="5" t="n">
        <v>30767</v>
      </c>
      <c r="C9" s="5" t="n">
        <v>19803</v>
      </c>
      <c r="D9" s="5" t="n">
        <v>77087</v>
      </c>
      <c r="E9" s="5" t="n">
        <v>51809</v>
      </c>
    </row>
    <row r="10" spans="1:5">
      <c r="A10" s="4" t="s">
        <v>89</v>
      </c>
      <c r="B10" s="5" t="n">
        <v>9215</v>
      </c>
      <c r="D10" s="5" t="n">
        <v>13028</v>
      </c>
    </row>
    <row r="11" spans="1:5">
      <c r="A11" s="4" t="s">
        <v>90</v>
      </c>
      <c r="B11" s="5" t="n">
        <v>461</v>
      </c>
      <c r="C11" s="5" t="n">
        <v>431</v>
      </c>
      <c r="D11" s="5" t="n">
        <v>1407</v>
      </c>
      <c r="E11" s="5" t="n">
        <v>1596</v>
      </c>
    </row>
    <row r="12" spans="1:5">
      <c r="A12" s="4" t="s">
        <v>91</v>
      </c>
      <c r="B12" s="5" t="n">
        <v>6209</v>
      </c>
      <c r="C12" s="5" t="n">
        <v>175</v>
      </c>
      <c r="D12" s="5" t="n">
        <v>9287</v>
      </c>
      <c r="E12" s="5" t="n">
        <v>1465</v>
      </c>
    </row>
    <row r="13" spans="1:5">
      <c r="A13" s="4" t="s">
        <v>92</v>
      </c>
      <c r="B13" s="5" t="n">
        <v>9647</v>
      </c>
      <c r="C13" s="5" t="n">
        <v>14040</v>
      </c>
      <c r="D13" s="5" t="n">
        <v>28275</v>
      </c>
      <c r="E13" s="5" t="n">
        <v>33623</v>
      </c>
    </row>
    <row r="14" spans="1:5">
      <c r="A14" s="4" t="s">
        <v>93</v>
      </c>
      <c r="B14" s="5" t="n">
        <v>106340</v>
      </c>
      <c r="C14" s="5" t="n">
        <v>84447</v>
      </c>
      <c r="D14" s="5" t="n">
        <v>280251</v>
      </c>
      <c r="E14" s="5" t="n">
        <v>215906</v>
      </c>
    </row>
    <row r="15" spans="1:5">
      <c r="A15" s="4" t="s">
        <v>94</v>
      </c>
      <c r="B15" s="5" t="n">
        <v>361836</v>
      </c>
      <c r="C15" s="5" t="n">
        <v>67181</v>
      </c>
      <c r="D15" s="5" t="n">
        <v>613183</v>
      </c>
      <c r="E15" s="5" t="n">
        <v>67181</v>
      </c>
    </row>
    <row r="16" spans="1:5">
      <c r="A16" s="4" t="s">
        <v>847</v>
      </c>
      <c r="B16" s="5" t="n">
        <v>4965</v>
      </c>
      <c r="C16" s="5" t="n">
        <v>25550</v>
      </c>
      <c r="D16" s="5" t="n">
        <v>31305</v>
      </c>
      <c r="E16" s="5" t="n">
        <v>969390</v>
      </c>
    </row>
    <row r="17" spans="1:5">
      <c r="A17" s="4" t="s">
        <v>96</v>
      </c>
      <c r="B17" s="5" t="n">
        <v>25605</v>
      </c>
      <c r="C17" s="5" t="n">
        <v>21196</v>
      </c>
      <c r="D17" s="5" t="n">
        <v>77792</v>
      </c>
      <c r="E17" s="5" t="n">
        <v>61061</v>
      </c>
    </row>
    <row r="18" spans="1:5">
      <c r="A18" s="4" t="s">
        <v>97</v>
      </c>
      <c r="B18" s="5" t="n">
        <v>1811</v>
      </c>
      <c r="C18" s="5" t="n">
        <v>1553</v>
      </c>
      <c r="D18" s="5" t="n">
        <v>5347</v>
      </c>
      <c r="E18" s="5" t="n">
        <v>4601</v>
      </c>
    </row>
    <row r="19" spans="1:5">
      <c r="A19" s="4" t="s">
        <v>98</v>
      </c>
      <c r="B19" s="5" t="n">
        <v>-370055</v>
      </c>
      <c r="C19" s="5" t="n">
        <v>-189492</v>
      </c>
      <c r="D19" s="5" t="n">
        <v>-531838</v>
      </c>
      <c r="E19" s="5" t="n">
        <v>11580</v>
      </c>
    </row>
    <row r="20" spans="1:5">
      <c r="A20" s="4" t="s">
        <v>101</v>
      </c>
      <c r="B20" s="5" t="n">
        <v>240166</v>
      </c>
      <c r="C20" s="5" t="n">
        <v>91095</v>
      </c>
      <c r="D20" s="5" t="n">
        <v>752038</v>
      </c>
      <c r="E20" s="5" t="n">
        <v>1533144</v>
      </c>
    </row>
    <row r="21" spans="1:5">
      <c r="A21" s="4" t="s">
        <v>100</v>
      </c>
      <c r="D21" s="5" t="n">
        <v>-943</v>
      </c>
      <c r="E21" s="5" t="n">
        <v>-12</v>
      </c>
    </row>
    <row r="22" spans="1:5">
      <c r="A22" s="4" t="s">
        <v>99</v>
      </c>
      <c r="D22" s="5" t="n">
        <v>50</v>
      </c>
      <c r="E22" s="5" t="n">
        <v>3057</v>
      </c>
    </row>
    <row r="23" spans="1:5">
      <c r="A23" s="4" t="s">
        <v>102</v>
      </c>
      <c r="B23" s="5" t="n">
        <v>-40429</v>
      </c>
      <c r="C23" s="5" t="n">
        <v>174201</v>
      </c>
      <c r="D23" s="5" t="n">
        <v>-195717</v>
      </c>
      <c r="E23" s="5" t="n">
        <v>-808450</v>
      </c>
    </row>
    <row r="24" spans="1:5">
      <c r="A24" s="3" t="s">
        <v>103</v>
      </c>
    </row>
    <row r="25" spans="1:5">
      <c r="A25" s="4" t="s">
        <v>104</v>
      </c>
      <c r="B25" s="5" t="n">
        <v>-40431</v>
      </c>
      <c r="C25" s="5" t="n">
        <v>-36345</v>
      </c>
      <c r="D25" s="5" t="n">
        <v>-116528</v>
      </c>
      <c r="E25" s="5" t="n">
        <v>-104928</v>
      </c>
    </row>
    <row r="26" spans="1:5">
      <c r="A26" s="4" t="s">
        <v>100</v>
      </c>
      <c r="B26" s="5" t="n">
        <v>-71</v>
      </c>
      <c r="C26" s="5" t="n">
        <v>15</v>
      </c>
      <c r="D26" s="5" t="n">
        <v>112</v>
      </c>
      <c r="E26" s="5" t="n">
        <v>102</v>
      </c>
    </row>
    <row r="27" spans="1:5">
      <c r="A27" s="4" t="s">
        <v>106</v>
      </c>
      <c r="B27" s="5" t="n">
        <v>-40502</v>
      </c>
      <c r="C27" s="5" t="n">
        <v>-36330</v>
      </c>
      <c r="D27" s="5" t="n">
        <v>-116416</v>
      </c>
      <c r="E27" s="5" t="n">
        <v>-142074</v>
      </c>
    </row>
    <row r="28" spans="1:5">
      <c r="A28" s="4" t="s">
        <v>105</v>
      </c>
      <c r="E28" s="5" t="n">
        <v>-37248</v>
      </c>
    </row>
    <row r="29" spans="1:5">
      <c r="A29" s="4" t="s">
        <v>107</v>
      </c>
      <c r="B29" s="5" t="n">
        <v>-80931</v>
      </c>
      <c r="C29" s="5" t="n">
        <v>137871</v>
      </c>
      <c r="D29" s="5" t="n">
        <v>-312133</v>
      </c>
      <c r="E29" s="5" t="n">
        <v>-950524</v>
      </c>
    </row>
    <row r="30" spans="1:5">
      <c r="A30" s="4" t="s">
        <v>108</v>
      </c>
      <c r="B30" s="5" t="n">
        <v>-54324</v>
      </c>
      <c r="C30" s="5" t="n">
        <v>-25834</v>
      </c>
      <c r="D30" s="5" t="n">
        <v>-75744</v>
      </c>
      <c r="E30" s="5" t="n">
        <v>-14398</v>
      </c>
    </row>
    <row r="31" spans="1:5">
      <c r="A31" s="4" t="s">
        <v>109</v>
      </c>
      <c r="B31" s="5" t="n">
        <v>-135255</v>
      </c>
      <c r="C31" s="5" t="n">
        <v>112037</v>
      </c>
      <c r="D31" s="5" t="n">
        <v>-387877</v>
      </c>
      <c r="E31" s="5" t="n">
        <v>-964922</v>
      </c>
    </row>
    <row r="32" spans="1:5">
      <c r="A32" s="4" t="s">
        <v>824</v>
      </c>
    </row>
    <row r="33" spans="1:5">
      <c r="A33" s="3" t="s">
        <v>86</v>
      </c>
    </row>
    <row r="34" spans="1:5">
      <c r="A34" s="4" t="s">
        <v>91</v>
      </c>
      <c r="B34" s="5" t="n">
        <v>6209</v>
      </c>
      <c r="C34" s="5" t="n">
        <v>175</v>
      </c>
      <c r="D34" s="5" t="n">
        <v>9287</v>
      </c>
      <c r="E34" s="5" t="n">
        <v>1465</v>
      </c>
    </row>
    <row r="35" spans="1:5">
      <c r="A35" s="4" t="s">
        <v>93</v>
      </c>
      <c r="B35" s="5" t="n">
        <v>106340</v>
      </c>
      <c r="C35" s="5" t="n">
        <v>84447</v>
      </c>
      <c r="D35" s="5" t="n">
        <v>280251</v>
      </c>
      <c r="E35" s="5" t="n">
        <v>215906</v>
      </c>
    </row>
    <row r="36" spans="1:5">
      <c r="A36" s="4" t="s">
        <v>94</v>
      </c>
      <c r="B36" s="5" t="n">
        <v>361836</v>
      </c>
      <c r="C36" s="5" t="n">
        <v>67181</v>
      </c>
      <c r="D36" s="5" t="n">
        <v>613183</v>
      </c>
      <c r="E36" s="5" t="n">
        <v>67181</v>
      </c>
    </row>
    <row r="37" spans="1:5">
      <c r="A37" s="4" t="s">
        <v>97</v>
      </c>
      <c r="B37" s="5" t="n">
        <v>1811</v>
      </c>
      <c r="C37" s="5" t="n">
        <v>1553</v>
      </c>
      <c r="D37" s="5" t="n">
        <v>5347</v>
      </c>
      <c r="E37" s="5" t="n">
        <v>4601</v>
      </c>
    </row>
    <row r="38" spans="1:5">
      <c r="A38" s="4" t="s">
        <v>98</v>
      </c>
      <c r="B38" s="5" t="n">
        <v>-370055</v>
      </c>
      <c r="C38" s="5" t="n">
        <v>-189492</v>
      </c>
      <c r="D38" s="5" t="n">
        <v>-531838</v>
      </c>
      <c r="E38" s="5" t="n">
        <v>11580</v>
      </c>
    </row>
    <row r="39" spans="1:5">
      <c r="A39" s="4" t="s">
        <v>99</v>
      </c>
      <c r="D39" s="5" t="n">
        <v>50</v>
      </c>
      <c r="E39" s="5" t="n">
        <v>3057</v>
      </c>
    </row>
    <row r="40" spans="1:5">
      <c r="A40" s="3" t="s">
        <v>103</v>
      </c>
    </row>
    <row r="41" spans="1:5">
      <c r="A41" s="4" t="s">
        <v>104</v>
      </c>
      <c r="B41" s="5" t="n">
        <v>-40431</v>
      </c>
      <c r="C41" s="5" t="n">
        <v>-36345</v>
      </c>
      <c r="D41" s="5" t="n">
        <v>-116528</v>
      </c>
      <c r="E41" s="5" t="n">
        <v>-104928</v>
      </c>
    </row>
    <row r="42" spans="1:5">
      <c r="A42" s="4" t="s">
        <v>105</v>
      </c>
      <c r="E42" s="5" t="n">
        <v>-37248</v>
      </c>
    </row>
    <row r="43" spans="1:5">
      <c r="A43" s="4" t="s">
        <v>108</v>
      </c>
      <c r="B43" s="5" t="n">
        <v>-54324</v>
      </c>
      <c r="C43" s="5" t="n">
        <v>-25834</v>
      </c>
      <c r="D43" s="5" t="n">
        <v>-75744</v>
      </c>
      <c r="E43" s="5" t="n">
        <v>-14398</v>
      </c>
    </row>
    <row r="44" spans="1:5">
      <c r="A44" s="4" t="s">
        <v>827</v>
      </c>
    </row>
    <row r="45" spans="1:5">
      <c r="A45" s="3" t="s">
        <v>103</v>
      </c>
    </row>
    <row r="46" spans="1:5">
      <c r="A46" s="4" t="s">
        <v>848</v>
      </c>
      <c r="B46" s="5" t="n">
        <v>175</v>
      </c>
      <c r="C46" s="5" t="n">
        <v>-86</v>
      </c>
      <c r="D46" s="5" t="n">
        <v>402</v>
      </c>
      <c r="E46" s="5" t="n">
        <v>12844</v>
      </c>
    </row>
    <row r="47" spans="1:5">
      <c r="A47" s="4" t="s">
        <v>106</v>
      </c>
      <c r="B47" s="5" t="n">
        <v>175</v>
      </c>
      <c r="C47" s="5" t="n">
        <v>-86</v>
      </c>
      <c r="D47" s="5" t="n">
        <v>402</v>
      </c>
      <c r="E47" s="5" t="n">
        <v>12844</v>
      </c>
    </row>
    <row r="48" spans="1:5">
      <c r="A48" s="4" t="s">
        <v>107</v>
      </c>
      <c r="B48" s="5" t="n">
        <v>175</v>
      </c>
      <c r="C48" s="5" t="n">
        <v>-86</v>
      </c>
      <c r="D48" s="5" t="n">
        <v>402</v>
      </c>
      <c r="E48" s="5" t="n">
        <v>12844</v>
      </c>
    </row>
    <row r="49" spans="1:5">
      <c r="A49" s="4" t="s">
        <v>109</v>
      </c>
      <c r="B49" s="5" t="n">
        <v>175</v>
      </c>
      <c r="C49" s="5" t="n">
        <v>-86</v>
      </c>
      <c r="D49" s="5" t="n">
        <v>402</v>
      </c>
      <c r="E49" s="5" t="n">
        <v>12844</v>
      </c>
    </row>
    <row r="50" spans="1:5">
      <c r="A50" s="4" t="s">
        <v>849</v>
      </c>
    </row>
    <row r="51" spans="1:5">
      <c r="A51" s="3" t="s">
        <v>82</v>
      </c>
    </row>
    <row r="52" spans="1:5">
      <c r="A52" s="4" t="s">
        <v>83</v>
      </c>
      <c r="B52" s="5" t="n">
        <v>111654</v>
      </c>
      <c r="C52" s="5" t="n">
        <v>99029</v>
      </c>
      <c r="D52" s="5" t="n">
        <v>277282</v>
      </c>
      <c r="E52" s="5" t="n">
        <v>297328</v>
      </c>
    </row>
    <row r="53" spans="1:5">
      <c r="A53" s="4" t="s">
        <v>84</v>
      </c>
      <c r="C53" s="5" t="n">
        <v>6</v>
      </c>
      <c r="E53" s="5" t="n">
        <v>12</v>
      </c>
    </row>
    <row r="54" spans="1:5">
      <c r="A54" s="4" t="s">
        <v>85</v>
      </c>
      <c r="B54" s="5" t="n">
        <v>111654</v>
      </c>
      <c r="C54" s="5" t="n">
        <v>99035</v>
      </c>
      <c r="D54" s="5" t="n">
        <v>277282</v>
      </c>
      <c r="E54" s="5" t="n">
        <v>297340</v>
      </c>
    </row>
    <row r="55" spans="1:5">
      <c r="A55" s="3" t="s">
        <v>86</v>
      </c>
    </row>
    <row r="56" spans="1:5">
      <c r="A56" s="4" t="s">
        <v>87</v>
      </c>
      <c r="B56" s="5" t="n">
        <v>7949</v>
      </c>
      <c r="C56" s="5" t="n">
        <v>4333</v>
      </c>
      <c r="D56" s="5" t="n">
        <v>17025</v>
      </c>
      <c r="E56" s="5" t="n">
        <v>12361</v>
      </c>
    </row>
    <row r="57" spans="1:5">
      <c r="A57" s="4" t="s">
        <v>88</v>
      </c>
      <c r="B57" s="5" t="n">
        <v>22633</v>
      </c>
      <c r="C57" s="5" t="n">
        <v>11941</v>
      </c>
      <c r="D57" s="5" t="n">
        <v>51685</v>
      </c>
      <c r="E57" s="5" t="n">
        <v>30793</v>
      </c>
    </row>
    <row r="58" spans="1:5">
      <c r="A58" s="4" t="s">
        <v>89</v>
      </c>
      <c r="B58" s="5" t="n">
        <v>9215</v>
      </c>
      <c r="D58" s="5" t="n">
        <v>13028</v>
      </c>
    </row>
    <row r="59" spans="1:5">
      <c r="A59" s="4" t="s">
        <v>91</v>
      </c>
      <c r="B59" s="5" t="n">
        <v>4068</v>
      </c>
      <c r="C59" s="5" t="n">
        <v>133</v>
      </c>
      <c r="D59" s="5" t="n">
        <v>7024</v>
      </c>
      <c r="E59" s="5" t="n">
        <v>1213</v>
      </c>
    </row>
    <row r="60" spans="1:5">
      <c r="A60" s="4" t="s">
        <v>92</v>
      </c>
      <c r="B60" s="5" t="n">
        <v>2751</v>
      </c>
      <c r="C60" s="5" t="n">
        <v>2987</v>
      </c>
      <c r="D60" s="5" t="n">
        <v>8666</v>
      </c>
      <c r="E60" s="5" t="n">
        <v>9141</v>
      </c>
    </row>
    <row r="61" spans="1:5">
      <c r="A61" s="4" t="s">
        <v>93</v>
      </c>
      <c r="B61" s="5" t="n">
        <v>53035</v>
      </c>
      <c r="C61" s="5" t="n">
        <v>30798</v>
      </c>
      <c r="D61" s="5" t="n">
        <v>129394</v>
      </c>
      <c r="E61" s="5" t="n">
        <v>86741</v>
      </c>
    </row>
    <row r="62" spans="1:5">
      <c r="A62" s="4" t="s">
        <v>847</v>
      </c>
      <c r="B62" s="5" t="n">
        <v>4965</v>
      </c>
      <c r="C62" s="5" t="n">
        <v>25550</v>
      </c>
      <c r="D62" s="5" t="n">
        <v>31305</v>
      </c>
      <c r="E62" s="5" t="n">
        <v>969390</v>
      </c>
    </row>
    <row r="63" spans="1:5">
      <c r="A63" s="4" t="s">
        <v>96</v>
      </c>
      <c r="B63" s="5" t="n">
        <v>11695</v>
      </c>
      <c r="C63" s="5" t="n">
        <v>9127</v>
      </c>
      <c r="D63" s="5" t="n">
        <v>34994</v>
      </c>
      <c r="E63" s="5" t="n">
        <v>26880</v>
      </c>
    </row>
    <row r="64" spans="1:5">
      <c r="A64" s="4" t="s">
        <v>97</v>
      </c>
      <c r="B64" s="5" t="n">
        <v>95</v>
      </c>
      <c r="C64" s="5" t="n">
        <v>132</v>
      </c>
      <c r="D64" s="5" t="n">
        <v>311</v>
      </c>
      <c r="E64" s="5" t="n">
        <v>389</v>
      </c>
    </row>
    <row r="65" spans="1:5">
      <c r="A65" s="4" t="s">
        <v>98</v>
      </c>
      <c r="B65" s="5" t="n">
        <v>-125167</v>
      </c>
      <c r="C65" s="5" t="n">
        <v>-33090</v>
      </c>
      <c r="D65" s="5" t="n">
        <v>-202894</v>
      </c>
      <c r="E65" s="5" t="n">
        <v>-17130</v>
      </c>
    </row>
    <row r="66" spans="1:5">
      <c r="A66" s="4" t="s">
        <v>101</v>
      </c>
      <c r="B66" s="5" t="n">
        <v>-8761</v>
      </c>
      <c r="C66" s="5" t="n">
        <v>51911</v>
      </c>
      <c r="D66" s="5" t="n">
        <v>90588</v>
      </c>
      <c r="E66" s="5" t="n">
        <v>1122835</v>
      </c>
    </row>
    <row r="67" spans="1:5">
      <c r="A67" s="4" t="s">
        <v>99</v>
      </c>
      <c r="D67" s="5" t="n">
        <v>50</v>
      </c>
      <c r="E67" s="5" t="n">
        <v>3057</v>
      </c>
    </row>
    <row r="68" spans="1:5">
      <c r="A68" s="4" t="s">
        <v>102</v>
      </c>
      <c r="B68" s="5" t="n">
        <v>120415</v>
      </c>
      <c r="C68" s="5" t="n">
        <v>47124</v>
      </c>
      <c r="D68" s="5" t="n">
        <v>186694</v>
      </c>
      <c r="E68" s="5" t="n">
        <v>-825495</v>
      </c>
    </row>
    <row r="69" spans="1:5">
      <c r="A69" s="3" t="s">
        <v>103</v>
      </c>
    </row>
    <row r="70" spans="1:5">
      <c r="A70" s="4" t="s">
        <v>104</v>
      </c>
      <c r="B70" s="5" t="n">
        <v>-9176</v>
      </c>
      <c r="C70" s="5" t="n">
        <v>-9887</v>
      </c>
      <c r="D70" s="5" t="n">
        <v>-28545</v>
      </c>
      <c r="E70" s="5" t="n">
        <v>-44355</v>
      </c>
    </row>
    <row r="71" spans="1:5">
      <c r="A71" s="4" t="s">
        <v>848</v>
      </c>
      <c r="B71" s="5" t="n">
        <v>-175</v>
      </c>
      <c r="C71" s="5" t="n">
        <v>86</v>
      </c>
      <c r="D71" s="5" t="n">
        <v>-402</v>
      </c>
      <c r="E71" s="5" t="n">
        <v>-12844</v>
      </c>
    </row>
    <row r="72" spans="1:5">
      <c r="A72" s="4" t="s">
        <v>100</v>
      </c>
      <c r="B72" s="5" t="n">
        <v>-82</v>
      </c>
      <c r="C72" s="5" t="n">
        <v>15</v>
      </c>
      <c r="D72" s="5" t="n">
        <v>-183</v>
      </c>
      <c r="E72" s="5" t="n">
        <v>102</v>
      </c>
    </row>
    <row r="73" spans="1:5">
      <c r="A73" s="4" t="s">
        <v>106</v>
      </c>
      <c r="B73" s="5" t="n">
        <v>-9433</v>
      </c>
      <c r="C73" s="5" t="n">
        <v>-9786</v>
      </c>
      <c r="D73" s="5" t="n">
        <v>-29130</v>
      </c>
      <c r="E73" s="5" t="n">
        <v>-94345</v>
      </c>
    </row>
    <row r="74" spans="1:5">
      <c r="A74" s="4" t="s">
        <v>105</v>
      </c>
      <c r="E74" s="5" t="n">
        <v>-37248</v>
      </c>
    </row>
    <row r="75" spans="1:5">
      <c r="A75" s="4" t="s">
        <v>107</v>
      </c>
      <c r="B75" s="5" t="n">
        <v>110982</v>
      </c>
      <c r="C75" s="5" t="n">
        <v>37338</v>
      </c>
      <c r="D75" s="5" t="n">
        <v>157564</v>
      </c>
      <c r="E75" s="5" t="n">
        <v>-919840</v>
      </c>
    </row>
    <row r="76" spans="1:5">
      <c r="A76" s="4" t="s">
        <v>108</v>
      </c>
      <c r="B76" s="5" t="n">
        <v>-54431</v>
      </c>
      <c r="C76" s="5" t="n">
        <v>-26522</v>
      </c>
      <c r="D76" s="5" t="n">
        <v>-77345</v>
      </c>
      <c r="E76" s="5" t="n">
        <v>-14701</v>
      </c>
    </row>
    <row r="77" spans="1:5">
      <c r="A77" s="4" t="s">
        <v>109</v>
      </c>
      <c r="B77" s="5" t="n">
        <v>56551</v>
      </c>
      <c r="C77" s="5" t="n">
        <v>10816</v>
      </c>
      <c r="D77" s="5" t="n">
        <v>80219</v>
      </c>
      <c r="E77" s="5" t="n">
        <v>-934541</v>
      </c>
    </row>
    <row r="78" spans="1:5">
      <c r="A78" s="4" t="s">
        <v>850</v>
      </c>
    </row>
    <row r="79" spans="1:5">
      <c r="A79" s="3" t="s">
        <v>82</v>
      </c>
    </row>
    <row r="80" spans="1:5">
      <c r="A80" s="4" t="s">
        <v>83</v>
      </c>
      <c r="B80" s="5" t="n">
        <v>87519</v>
      </c>
      <c r="C80" s="5" t="n">
        <v>164935</v>
      </c>
      <c r="D80" s="5" t="n">
        <v>276689</v>
      </c>
      <c r="E80" s="5" t="n">
        <v>423782</v>
      </c>
    </row>
    <row r="81" spans="1:5">
      <c r="A81" s="4" t="s">
        <v>84</v>
      </c>
      <c r="B81" s="5" t="n">
        <v>564</v>
      </c>
      <c r="C81" s="5" t="n">
        <v>1326</v>
      </c>
      <c r="D81" s="5" t="n">
        <v>2350</v>
      </c>
      <c r="E81" s="5" t="n">
        <v>3572</v>
      </c>
    </row>
    <row r="82" spans="1:5">
      <c r="A82" s="4" t="s">
        <v>85</v>
      </c>
      <c r="B82" s="5" t="n">
        <v>88083</v>
      </c>
      <c r="C82" s="5" t="n">
        <v>166261</v>
      </c>
      <c r="D82" s="5" t="n">
        <v>279039</v>
      </c>
      <c r="E82" s="5" t="n">
        <v>427354</v>
      </c>
    </row>
    <row r="83" spans="1:5">
      <c r="A83" s="3" t="s">
        <v>86</v>
      </c>
    </row>
    <row r="84" spans="1:5">
      <c r="A84" s="4" t="s">
        <v>87</v>
      </c>
      <c r="B84" s="5" t="n">
        <v>45416</v>
      </c>
      <c r="C84" s="5" t="n">
        <v>41878</v>
      </c>
      <c r="D84" s="5" t="n">
        <v>130782</v>
      </c>
      <c r="E84" s="5" t="n">
        <v>99526</v>
      </c>
    </row>
    <row r="85" spans="1:5">
      <c r="A85" s="4" t="s">
        <v>88</v>
      </c>
      <c r="B85" s="5" t="n">
        <v>8134</v>
      </c>
      <c r="C85" s="5" t="n">
        <v>7862</v>
      </c>
      <c r="D85" s="5" t="n">
        <v>25402</v>
      </c>
      <c r="E85" s="5" t="n">
        <v>21016</v>
      </c>
    </row>
    <row r="86" spans="1:5">
      <c r="A86" s="4" t="s">
        <v>90</v>
      </c>
      <c r="B86" s="5" t="n">
        <v>461</v>
      </c>
      <c r="C86" s="5" t="n">
        <v>431</v>
      </c>
      <c r="D86" s="5" t="n">
        <v>1407</v>
      </c>
      <c r="E86" s="5" t="n">
        <v>1596</v>
      </c>
    </row>
    <row r="87" spans="1:5">
      <c r="A87" s="4" t="s">
        <v>91</v>
      </c>
      <c r="B87" s="5" t="n">
        <v>2141</v>
      </c>
      <c r="C87" s="5" t="n">
        <v>42</v>
      </c>
      <c r="D87" s="5" t="n">
        <v>2263</v>
      </c>
      <c r="E87" s="5" t="n">
        <v>252</v>
      </c>
    </row>
    <row r="88" spans="1:5">
      <c r="A88" s="4" t="s">
        <v>92</v>
      </c>
      <c r="B88" s="5" t="n">
        <v>6896</v>
      </c>
      <c r="C88" s="5" t="n">
        <v>11053</v>
      </c>
      <c r="D88" s="5" t="n">
        <v>19609</v>
      </c>
      <c r="E88" s="5" t="n">
        <v>24482</v>
      </c>
    </row>
    <row r="89" spans="1:5">
      <c r="A89" s="4" t="s">
        <v>93</v>
      </c>
      <c r="B89" s="5" t="n">
        <v>53305</v>
      </c>
      <c r="C89" s="5" t="n">
        <v>53649</v>
      </c>
      <c r="D89" s="5" t="n">
        <v>150857</v>
      </c>
      <c r="E89" s="5" t="n">
        <v>129165</v>
      </c>
    </row>
    <row r="90" spans="1:5">
      <c r="A90" s="4" t="s">
        <v>94</v>
      </c>
      <c r="B90" s="5" t="n">
        <v>361836</v>
      </c>
      <c r="C90" s="5" t="n">
        <v>67181</v>
      </c>
      <c r="D90" s="5" t="n">
        <v>613183</v>
      </c>
      <c r="E90" s="5" t="n">
        <v>67181</v>
      </c>
    </row>
    <row r="91" spans="1:5">
      <c r="A91" s="4" t="s">
        <v>96</v>
      </c>
      <c r="B91" s="5" t="n">
        <v>13910</v>
      </c>
      <c r="C91" s="5" t="n">
        <v>12069</v>
      </c>
      <c r="D91" s="5" t="n">
        <v>42798</v>
      </c>
      <c r="E91" s="5" t="n">
        <v>34181</v>
      </c>
    </row>
    <row r="92" spans="1:5">
      <c r="A92" s="4" t="s">
        <v>97</v>
      </c>
      <c r="B92" s="5" t="n">
        <v>1716</v>
      </c>
      <c r="C92" s="5" t="n">
        <v>1421</v>
      </c>
      <c r="D92" s="5" t="n">
        <v>5036</v>
      </c>
      <c r="E92" s="5" t="n">
        <v>4212</v>
      </c>
    </row>
    <row r="93" spans="1:5">
      <c r="A93" s="4" t="s">
        <v>98</v>
      </c>
      <c r="B93" s="5" t="n">
        <v>-244888</v>
      </c>
      <c r="C93" s="5" t="n">
        <v>-156402</v>
      </c>
      <c r="D93" s="5" t="n">
        <v>-328944</v>
      </c>
      <c r="E93" s="5" t="n">
        <v>28710</v>
      </c>
    </row>
    <row r="94" spans="1:5">
      <c r="A94" s="4" t="s">
        <v>101</v>
      </c>
      <c r="B94" s="5" t="n">
        <v>248927</v>
      </c>
      <c r="C94" s="5" t="n">
        <v>39184</v>
      </c>
      <c r="D94" s="5" t="n">
        <v>661450</v>
      </c>
      <c r="E94" s="5" t="n">
        <v>410309</v>
      </c>
    </row>
    <row r="95" spans="1:5">
      <c r="A95" s="4" t="s">
        <v>100</v>
      </c>
      <c r="D95" s="5" t="n">
        <v>-943</v>
      </c>
      <c r="E95" s="5" t="n">
        <v>-12</v>
      </c>
    </row>
    <row r="96" spans="1:5">
      <c r="A96" s="4" t="s">
        <v>102</v>
      </c>
      <c r="B96" s="5" t="n">
        <v>-160844</v>
      </c>
      <c r="C96" s="5" t="n">
        <v>127077</v>
      </c>
      <c r="D96" s="5" t="n">
        <v>-382411</v>
      </c>
      <c r="E96" s="5" t="n">
        <v>17045</v>
      </c>
    </row>
    <row r="97" spans="1:5">
      <c r="A97" s="3" t="s">
        <v>103</v>
      </c>
    </row>
    <row r="98" spans="1:5">
      <c r="A98" s="4" t="s">
        <v>104</v>
      </c>
      <c r="B98" s="5" t="n">
        <v>-31255</v>
      </c>
      <c r="C98" s="5" t="n">
        <v>-26458</v>
      </c>
      <c r="D98" s="5" t="n">
        <v>-87983</v>
      </c>
      <c r="E98" s="5" t="n">
        <v>-60573</v>
      </c>
    </row>
    <row r="99" spans="1:5">
      <c r="A99" s="4" t="s">
        <v>100</v>
      </c>
      <c r="B99" s="5" t="n">
        <v>11</v>
      </c>
      <c r="D99" s="5" t="n">
        <v>295</v>
      </c>
    </row>
    <row r="100" spans="1:5">
      <c r="A100" s="4" t="s">
        <v>106</v>
      </c>
      <c r="B100" s="5" t="n">
        <v>-31244</v>
      </c>
      <c r="C100" s="5" t="n">
        <v>-26458</v>
      </c>
      <c r="D100" s="5" t="n">
        <v>-87688</v>
      </c>
      <c r="E100" s="5" t="n">
        <v>-60573</v>
      </c>
    </row>
    <row r="101" spans="1:5">
      <c r="A101" s="4" t="s">
        <v>107</v>
      </c>
      <c r="B101" s="5" t="n">
        <v>-192088</v>
      </c>
      <c r="C101" s="5" t="n">
        <v>100619</v>
      </c>
      <c r="D101" s="5" t="n">
        <v>-470099</v>
      </c>
      <c r="E101" s="5" t="n">
        <v>-43528</v>
      </c>
    </row>
    <row r="102" spans="1:5">
      <c r="A102" s="4" t="s">
        <v>108</v>
      </c>
      <c r="B102" s="5" t="n">
        <v>107</v>
      </c>
      <c r="C102" s="5" t="n">
        <v>688</v>
      </c>
      <c r="D102" s="5" t="n">
        <v>1601</v>
      </c>
      <c r="E102" s="5" t="n">
        <v>303</v>
      </c>
    </row>
    <row r="103" spans="1:5">
      <c r="A103" s="4" t="s">
        <v>109</v>
      </c>
      <c r="B103" s="7" t="n">
        <v>-191981</v>
      </c>
      <c r="C103" s="7" t="n">
        <v>101307</v>
      </c>
      <c r="D103" s="7" t="n">
        <v>-468498</v>
      </c>
      <c r="E103" s="7" t="n">
        <v>-432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25</v>
      </c>
    </row>
    <row r="2" spans="1:3">
      <c r="A2" s="3" t="s">
        <v>256</v>
      </c>
    </row>
    <row r="3" spans="1:3">
      <c r="A3" s="4" t="s">
        <v>852</v>
      </c>
      <c r="B3" s="9" t="n">
        <v>0.6</v>
      </c>
      <c r="C3" s="9" t="n">
        <v>2.1</v>
      </c>
    </row>
    <row r="4" spans="1:3">
      <c r="A4" s="4" t="s">
        <v>853</v>
      </c>
      <c r="B4" s="9" t="n">
        <v>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25</v>
      </c>
    </row>
    <row r="2" spans="1:3">
      <c r="A2" s="3" t="s">
        <v>855</v>
      </c>
    </row>
    <row r="3" spans="1:3">
      <c r="A3" s="4" t="s">
        <v>856</v>
      </c>
      <c r="B3" s="7" t="n">
        <v>-68517</v>
      </c>
    </row>
    <row r="4" spans="1:3">
      <c r="A4" s="4" t="s">
        <v>40</v>
      </c>
      <c r="B4" s="5" t="n">
        <v>81254</v>
      </c>
      <c r="C4" s="7" t="n">
        <v>77361</v>
      </c>
    </row>
    <row r="5" spans="1:3">
      <c r="A5" s="4" t="s">
        <v>599</v>
      </c>
    </row>
    <row r="6" spans="1:3">
      <c r="A6" s="3" t="s">
        <v>855</v>
      </c>
    </row>
    <row r="7" spans="1:3">
      <c r="A7" s="4" t="s">
        <v>40</v>
      </c>
      <c r="B7" s="5" t="n">
        <v>73488</v>
      </c>
      <c r="C7" s="7" t="n">
        <v>69954</v>
      </c>
    </row>
    <row r="8" spans="1:3">
      <c r="A8" s="4" t="s">
        <v>857</v>
      </c>
    </row>
    <row r="9" spans="1:3">
      <c r="A9" s="3" t="s">
        <v>855</v>
      </c>
    </row>
    <row r="10" spans="1:3">
      <c r="A10" s="4" t="s">
        <v>858</v>
      </c>
      <c r="B10" s="7" t="n">
        <v>1420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59</v>
      </c>
      <c r="B1" s="2" t="s">
        <v>560</v>
      </c>
    </row>
    <row r="2" spans="1:2">
      <c r="A2" s="4" t="s">
        <v>860</v>
      </c>
    </row>
    <row r="3" spans="1:2">
      <c r="A3" s="3" t="s">
        <v>52</v>
      </c>
    </row>
    <row r="4" spans="1:2">
      <c r="A4" s="4" t="s">
        <v>861</v>
      </c>
      <c r="B4" s="7" t="n">
        <v>76590</v>
      </c>
    </row>
    <row r="5" spans="1:2">
      <c r="A5" s="4" t="s">
        <v>862</v>
      </c>
    </row>
    <row r="6" spans="1:2">
      <c r="A6" s="3" t="s">
        <v>52</v>
      </c>
    </row>
    <row r="7" spans="1:2">
      <c r="A7" s="4" t="s">
        <v>861</v>
      </c>
      <c r="B7" s="7" t="n">
        <v>786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3</v>
      </c>
      <c r="B1" s="2" t="s">
        <v>2</v>
      </c>
      <c r="C1" s="2" t="s">
        <v>25</v>
      </c>
      <c r="D1" s="2" t="s">
        <v>81</v>
      </c>
      <c r="E1" s="2" t="s">
        <v>864</v>
      </c>
    </row>
    <row r="2" spans="1:5">
      <c r="A2" s="3" t="s">
        <v>26</v>
      </c>
    </row>
    <row r="3" spans="1:5">
      <c r="A3" s="4" t="s">
        <v>27</v>
      </c>
      <c r="B3" s="7" t="n">
        <v>7363</v>
      </c>
      <c r="C3" s="7" t="n">
        <v>5958</v>
      </c>
      <c r="D3" s="7" t="n">
        <v>10316</v>
      </c>
      <c r="E3" s="7" t="n">
        <v>77721</v>
      </c>
    </row>
    <row r="4" spans="1:5">
      <c r="A4" s="4" t="s">
        <v>865</v>
      </c>
      <c r="B4" s="5" t="n">
        <v>135988</v>
      </c>
      <c r="C4" s="5" t="n">
        <v>131576</v>
      </c>
    </row>
    <row r="5" spans="1:5">
      <c r="A5" s="4" t="s">
        <v>31</v>
      </c>
      <c r="B5" s="5" t="n">
        <v>383548</v>
      </c>
      <c r="C5" s="5" t="n">
        <v>340056</v>
      </c>
    </row>
    <row r="6" spans="1:5">
      <c r="A6" s="4" t="s">
        <v>32</v>
      </c>
      <c r="B6" s="5" t="n">
        <v>27856</v>
      </c>
      <c r="C6" s="5" t="n">
        <v>28027</v>
      </c>
    </row>
    <row r="7" spans="1:5">
      <c r="A7" s="4" t="s">
        <v>33</v>
      </c>
      <c r="B7" s="5" t="n">
        <v>554755</v>
      </c>
      <c r="C7" s="5" t="n">
        <v>505617</v>
      </c>
    </row>
    <row r="8" spans="1:5">
      <c r="A8" s="4" t="s">
        <v>38</v>
      </c>
      <c r="B8" s="5" t="n">
        <v>3295548</v>
      </c>
      <c r="C8" s="5" t="n">
        <v>3537656</v>
      </c>
    </row>
    <row r="9" spans="1:5">
      <c r="A9" s="4" t="s">
        <v>39</v>
      </c>
      <c r="B9" s="5" t="n">
        <v>630496</v>
      </c>
      <c r="C9" s="5" t="n">
        <v>435369</v>
      </c>
    </row>
    <row r="10" spans="1:5">
      <c r="A10" s="4" t="s">
        <v>41</v>
      </c>
      <c r="B10" s="5" t="n">
        <v>136469</v>
      </c>
      <c r="C10" s="5" t="n">
        <v>114905</v>
      </c>
    </row>
    <row r="11" spans="1:5">
      <c r="A11" s="4" t="s">
        <v>42</v>
      </c>
      <c r="B11" s="5" t="n">
        <v>4617268</v>
      </c>
      <c r="C11" s="5" t="n">
        <v>4593547</v>
      </c>
    </row>
    <row r="12" spans="1:5">
      <c r="A12" s="3" t="s">
        <v>43</v>
      </c>
    </row>
    <row r="13" spans="1:5">
      <c r="A13" s="4" t="s">
        <v>866</v>
      </c>
      <c r="B13" s="5" t="n">
        <v>215267</v>
      </c>
      <c r="C13" s="5" t="n">
        <v>172895</v>
      </c>
    </row>
    <row r="14" spans="1:5">
      <c r="A14" s="4" t="s">
        <v>45</v>
      </c>
      <c r="B14" s="5" t="n">
        <v>9757</v>
      </c>
      <c r="C14" s="5" t="n">
        <v>624</v>
      </c>
    </row>
    <row r="15" spans="1:5">
      <c r="A15" s="4" t="s">
        <v>46</v>
      </c>
      <c r="B15" s="5" t="n">
        <v>70380</v>
      </c>
      <c r="C15" s="5" t="n">
        <v>57352</v>
      </c>
    </row>
    <row r="16" spans="1:5">
      <c r="A16" s="4" t="s">
        <v>53</v>
      </c>
      <c r="B16" s="5" t="n">
        <v>57444</v>
      </c>
      <c r="C16" s="5" t="n">
        <v>51877</v>
      </c>
    </row>
    <row r="17" spans="1:5">
      <c r="A17" s="4" t="s">
        <v>31</v>
      </c>
      <c r="B17" s="5" t="n">
        <v>3515</v>
      </c>
      <c r="C17" s="5" t="n">
        <v>3289</v>
      </c>
    </row>
    <row r="18" spans="1:5">
      <c r="A18" s="4" t="s">
        <v>49</v>
      </c>
      <c r="B18" s="5" t="n">
        <v>356363</v>
      </c>
      <c r="C18" s="5" t="n">
        <v>286037</v>
      </c>
    </row>
    <row r="19" spans="1:5">
      <c r="A19" s="4" t="s">
        <v>51</v>
      </c>
      <c r="B19" s="5" t="n">
        <v>2604264</v>
      </c>
      <c r="C19" s="5" t="n">
        <v>2378413</v>
      </c>
    </row>
    <row r="20" spans="1:5">
      <c r="A20" s="4" t="s">
        <v>52</v>
      </c>
      <c r="B20" s="5" t="n">
        <v>129060</v>
      </c>
      <c r="C20" s="5" t="n">
        <v>122531</v>
      </c>
    </row>
    <row r="21" spans="1:5">
      <c r="A21" s="4" t="s">
        <v>39</v>
      </c>
      <c r="B21" s="5" t="n">
        <v>3183</v>
      </c>
    </row>
    <row r="22" spans="1:5">
      <c r="A22" s="4" t="s">
        <v>53</v>
      </c>
      <c r="B22" s="5" t="n">
        <v>120789</v>
      </c>
      <c r="C22" s="5" t="n">
        <v>95017</v>
      </c>
    </row>
    <row r="23" spans="1:5">
      <c r="A23" s="4" t="s">
        <v>54</v>
      </c>
      <c r="B23" s="5" t="n">
        <v>6995</v>
      </c>
      <c r="C23" s="5" t="n">
        <v>8585</v>
      </c>
    </row>
    <row r="24" spans="1:5">
      <c r="A24" s="4" t="s">
        <v>55</v>
      </c>
      <c r="B24" s="5" t="n">
        <v>3220654</v>
      </c>
      <c r="C24" s="5" t="n">
        <v>2890583</v>
      </c>
    </row>
    <row r="25" spans="1:5">
      <c r="A25" s="3" t="s">
        <v>867</v>
      </c>
    </row>
    <row r="26" spans="1:5">
      <c r="A26" s="4" t="s">
        <v>868</v>
      </c>
      <c r="B26" s="5" t="n">
        <v>799495</v>
      </c>
      <c r="C26" s="5" t="n">
        <v>582410</v>
      </c>
    </row>
    <row r="27" spans="1:5">
      <c r="A27" s="4" t="s">
        <v>64</v>
      </c>
      <c r="B27" s="5" t="n">
        <v>597119</v>
      </c>
      <c r="C27" s="5" t="n">
        <v>1120554</v>
      </c>
    </row>
    <row r="28" spans="1:5">
      <c r="A28" s="4" t="s">
        <v>65</v>
      </c>
      <c r="B28" s="5" t="n">
        <v>1396614</v>
      </c>
      <c r="C28" s="5" t="n">
        <v>1702964</v>
      </c>
      <c r="D28" s="5" t="n">
        <v>1458999</v>
      </c>
      <c r="E28" s="5" t="n">
        <v>858132</v>
      </c>
    </row>
    <row r="29" spans="1:5">
      <c r="A29" s="4" t="s">
        <v>66</v>
      </c>
      <c r="B29" s="5" t="n">
        <v>4617268</v>
      </c>
      <c r="C29" s="5" t="n">
        <v>4593547</v>
      </c>
    </row>
    <row r="30" spans="1:5">
      <c r="A30" s="4" t="s">
        <v>869</v>
      </c>
    </row>
    <row r="31" spans="1:5">
      <c r="A31" s="3" t="s">
        <v>26</v>
      </c>
    </row>
    <row r="32" spans="1:5">
      <c r="A32" s="4" t="s">
        <v>27</v>
      </c>
      <c r="B32" s="5" t="n">
        <v>4725</v>
      </c>
      <c r="C32" s="5" t="n">
        <v>2241</v>
      </c>
      <c r="D32" s="5" t="n">
        <v>4855</v>
      </c>
    </row>
    <row r="33" spans="1:5">
      <c r="A33" s="4" t="s">
        <v>865</v>
      </c>
      <c r="B33" s="5" t="n">
        <v>6890</v>
      </c>
      <c r="C33" s="5" t="n">
        <v>5995</v>
      </c>
    </row>
    <row r="34" spans="1:5">
      <c r="A34" s="4" t="s">
        <v>870</v>
      </c>
      <c r="B34" s="5" t="n">
        <v>7438</v>
      </c>
      <c r="C34" s="5" t="n">
        <v>10047</v>
      </c>
    </row>
    <row r="35" spans="1:5">
      <c r="A35" s="4" t="s">
        <v>31</v>
      </c>
      <c r="B35" s="5" t="n">
        <v>152208</v>
      </c>
      <c r="C35" s="5" t="n">
        <v>131471</v>
      </c>
    </row>
    <row r="36" spans="1:5">
      <c r="A36" s="4" t="s">
        <v>32</v>
      </c>
      <c r="B36" s="5" t="n">
        <v>4995</v>
      </c>
      <c r="C36" s="5" t="n">
        <v>5833</v>
      </c>
    </row>
    <row r="37" spans="1:5">
      <c r="A37" s="4" t="s">
        <v>33</v>
      </c>
      <c r="B37" s="5" t="n">
        <v>176256</v>
      </c>
      <c r="C37" s="5" t="n">
        <v>155587</v>
      </c>
    </row>
    <row r="38" spans="1:5">
      <c r="A38" s="4" t="s">
        <v>38</v>
      </c>
      <c r="B38" s="5" t="n">
        <v>16814</v>
      </c>
      <c r="C38" s="5" t="n">
        <v>16601</v>
      </c>
    </row>
    <row r="39" spans="1:5">
      <c r="A39" s="4" t="s">
        <v>39</v>
      </c>
      <c r="B39" s="5" t="n">
        <v>191426</v>
      </c>
      <c r="C39" s="5" t="n">
        <v>123567</v>
      </c>
    </row>
    <row r="40" spans="1:5">
      <c r="A40" s="4" t="s">
        <v>871</v>
      </c>
      <c r="B40" s="5" t="n">
        <v>1261135</v>
      </c>
      <c r="C40" s="5" t="n">
        <v>1139792</v>
      </c>
    </row>
    <row r="41" spans="1:5">
      <c r="A41" s="4" t="s">
        <v>41</v>
      </c>
      <c r="B41" s="5" t="n">
        <v>13526</v>
      </c>
      <c r="C41" s="5" t="n">
        <v>14124</v>
      </c>
    </row>
    <row r="42" spans="1:5">
      <c r="A42" s="4" t="s">
        <v>42</v>
      </c>
      <c r="B42" s="5" t="n">
        <v>1659157</v>
      </c>
      <c r="C42" s="5" t="n">
        <v>1449671</v>
      </c>
    </row>
    <row r="43" spans="1:5">
      <c r="A43" s="3" t="s">
        <v>43</v>
      </c>
    </row>
    <row r="44" spans="1:5">
      <c r="A44" s="4" t="s">
        <v>866</v>
      </c>
      <c r="B44" s="5" t="n">
        <v>24574</v>
      </c>
      <c r="C44" s="5" t="n">
        <v>6245</v>
      </c>
    </row>
    <row r="45" spans="1:5">
      <c r="A45" s="4" t="s">
        <v>46</v>
      </c>
      <c r="B45" s="5" t="n">
        <v>80</v>
      </c>
    </row>
    <row r="46" spans="1:5">
      <c r="A46" s="4" t="s">
        <v>53</v>
      </c>
      <c r="B46" s="5" t="n">
        <v>55985</v>
      </c>
    </row>
    <row r="47" spans="1:5">
      <c r="A47" s="4" t="s">
        <v>49</v>
      </c>
      <c r="B47" s="5" t="n">
        <v>80639</v>
      </c>
      <c r="C47" s="5" t="n">
        <v>6245</v>
      </c>
    </row>
    <row r="48" spans="1:5">
      <c r="A48" s="4" t="s">
        <v>51</v>
      </c>
      <c r="B48" s="5" t="n">
        <v>726000</v>
      </c>
      <c r="C48" s="5" t="n">
        <v>783000</v>
      </c>
    </row>
    <row r="49" spans="1:5">
      <c r="A49" s="4" t="s">
        <v>53</v>
      </c>
      <c r="B49" s="5" t="n">
        <v>46028</v>
      </c>
      <c r="C49" s="5" t="n">
        <v>69431</v>
      </c>
    </row>
    <row r="50" spans="1:5">
      <c r="A50" s="4" t="s">
        <v>54</v>
      </c>
      <c r="B50" s="5" t="n">
        <v>6995</v>
      </c>
      <c r="C50" s="5" t="n">
        <v>8585</v>
      </c>
    </row>
    <row r="51" spans="1:5">
      <c r="A51" s="4" t="s">
        <v>55</v>
      </c>
      <c r="B51" s="5" t="n">
        <v>859662</v>
      </c>
      <c r="C51" s="5" t="n">
        <v>867261</v>
      </c>
    </row>
    <row r="52" spans="1:5">
      <c r="A52" s="3" t="s">
        <v>867</v>
      </c>
    </row>
    <row r="53" spans="1:5">
      <c r="A53" s="4" t="s">
        <v>868</v>
      </c>
      <c r="B53" s="5" t="n">
        <v>799495</v>
      </c>
      <c r="C53" s="5" t="n">
        <v>582410</v>
      </c>
    </row>
    <row r="54" spans="1:5">
      <c r="A54" s="4" t="s">
        <v>65</v>
      </c>
      <c r="B54" s="5" t="n">
        <v>799495</v>
      </c>
      <c r="C54" s="5" t="n">
        <v>582410</v>
      </c>
    </row>
    <row r="55" spans="1:5">
      <c r="A55" s="4" t="s">
        <v>66</v>
      </c>
      <c r="B55" s="5" t="n">
        <v>1659157</v>
      </c>
      <c r="C55" s="5" t="n">
        <v>1449671</v>
      </c>
    </row>
    <row r="56" spans="1:5">
      <c r="A56" s="4" t="s">
        <v>872</v>
      </c>
    </row>
    <row r="57" spans="1:5">
      <c r="A57" s="3" t="s">
        <v>26</v>
      </c>
    </row>
    <row r="58" spans="1:5">
      <c r="A58" s="4" t="s">
        <v>27</v>
      </c>
      <c r="B58" s="5" t="n">
        <v>2107</v>
      </c>
      <c r="C58" s="5" t="n">
        <v>3762</v>
      </c>
      <c r="D58" s="5" t="n">
        <v>5688</v>
      </c>
      <c r="E58" s="5" t="n">
        <v>48619</v>
      </c>
    </row>
    <row r="59" spans="1:5">
      <c r="A59" s="4" t="s">
        <v>865</v>
      </c>
      <c r="B59" s="5" t="n">
        <v>76715</v>
      </c>
      <c r="C59" s="5" t="n">
        <v>44952</v>
      </c>
    </row>
    <row r="60" spans="1:5">
      <c r="A60" s="4" t="s">
        <v>32</v>
      </c>
      <c r="B60" s="5" t="n">
        <v>8603</v>
      </c>
      <c r="C60" s="5" t="n">
        <v>7993</v>
      </c>
    </row>
    <row r="61" spans="1:5">
      <c r="A61" s="4" t="s">
        <v>33</v>
      </c>
      <c r="B61" s="5" t="n">
        <v>87425</v>
      </c>
      <c r="C61" s="5" t="n">
        <v>56707</v>
      </c>
    </row>
    <row r="62" spans="1:5">
      <c r="A62" s="4" t="s">
        <v>38</v>
      </c>
      <c r="B62" s="5" t="n">
        <v>1371384</v>
      </c>
      <c r="C62" s="5" t="n">
        <v>1050722</v>
      </c>
    </row>
    <row r="63" spans="1:5">
      <c r="A63" s="4" t="s">
        <v>41</v>
      </c>
      <c r="B63" s="5" t="n">
        <v>21285</v>
      </c>
      <c r="C63" s="5" t="n">
        <v>5660</v>
      </c>
    </row>
    <row r="64" spans="1:5">
      <c r="A64" s="4" t="s">
        <v>42</v>
      </c>
      <c r="B64" s="5" t="n">
        <v>1480094</v>
      </c>
      <c r="C64" s="5" t="n">
        <v>1113089</v>
      </c>
    </row>
    <row r="65" spans="1:5">
      <c r="A65" s="3" t="s">
        <v>43</v>
      </c>
    </row>
    <row r="66" spans="1:5">
      <c r="A66" s="4" t="s">
        <v>866</v>
      </c>
      <c r="B66" s="5" t="n">
        <v>86766</v>
      </c>
      <c r="C66" s="5" t="n">
        <v>56598</v>
      </c>
    </row>
    <row r="67" spans="1:5">
      <c r="A67" s="4" t="s">
        <v>45</v>
      </c>
      <c r="B67" s="5" t="n">
        <v>14376</v>
      </c>
      <c r="C67" s="5" t="n">
        <v>3638</v>
      </c>
    </row>
    <row r="68" spans="1:5">
      <c r="A68" s="4" t="s">
        <v>46</v>
      </c>
      <c r="B68" s="5" t="n">
        <v>37600</v>
      </c>
      <c r="C68" s="5" t="n">
        <v>27242</v>
      </c>
    </row>
    <row r="69" spans="1:5">
      <c r="A69" s="4" t="s">
        <v>53</v>
      </c>
      <c r="C69" s="5" t="n">
        <v>50470</v>
      </c>
    </row>
    <row r="70" spans="1:5">
      <c r="A70" s="4" t="s">
        <v>49</v>
      </c>
      <c r="B70" s="5" t="n">
        <v>138742</v>
      </c>
      <c r="C70" s="5" t="n">
        <v>137948</v>
      </c>
    </row>
    <row r="71" spans="1:5">
      <c r="A71" s="4" t="s">
        <v>52</v>
      </c>
      <c r="B71" s="5" t="n">
        <v>8316</v>
      </c>
      <c r="C71" s="5" t="n">
        <v>9830</v>
      </c>
    </row>
    <row r="72" spans="1:5">
      <c r="A72" s="4" t="s">
        <v>53</v>
      </c>
      <c r="B72" s="5" t="n">
        <v>72372</v>
      </c>
    </row>
    <row r="73" spans="1:5">
      <c r="A73" s="4" t="s">
        <v>55</v>
      </c>
      <c r="B73" s="5" t="n">
        <v>219430</v>
      </c>
      <c r="C73" s="5" t="n">
        <v>147778</v>
      </c>
    </row>
    <row r="74" spans="1:5">
      <c r="A74" s="3" t="s">
        <v>867</v>
      </c>
    </row>
    <row r="75" spans="1:5">
      <c r="A75" s="4" t="s">
        <v>868</v>
      </c>
      <c r="B75" s="5" t="n">
        <v>1260664</v>
      </c>
      <c r="C75" s="5" t="n">
        <v>965311</v>
      </c>
    </row>
    <row r="76" spans="1:5">
      <c r="A76" s="4" t="s">
        <v>65</v>
      </c>
      <c r="B76" s="5" t="n">
        <v>1260664</v>
      </c>
      <c r="C76" s="5" t="n">
        <v>965311</v>
      </c>
    </row>
    <row r="77" spans="1:5">
      <c r="A77" s="4" t="s">
        <v>66</v>
      </c>
      <c r="B77" s="5" t="n">
        <v>1480094</v>
      </c>
      <c r="C77" s="5" t="n">
        <v>1113089</v>
      </c>
    </row>
    <row r="78" spans="1:5">
      <c r="A78" s="4" t="s">
        <v>873</v>
      </c>
    </row>
    <row r="79" spans="1:5">
      <c r="A79" s="3" t="s">
        <v>26</v>
      </c>
    </row>
    <row r="80" spans="1:5">
      <c r="A80" s="4" t="s">
        <v>27</v>
      </c>
      <c r="B80" s="5" t="n">
        <v>531</v>
      </c>
      <c r="C80" s="5" t="n">
        <v>970</v>
      </c>
      <c r="D80" s="5" t="n">
        <v>578</v>
      </c>
      <c r="E80" s="7" t="n">
        <v>29102</v>
      </c>
    </row>
    <row r="81" spans="1:5">
      <c r="A81" s="4" t="s">
        <v>865</v>
      </c>
      <c r="B81" s="5" t="n">
        <v>55169</v>
      </c>
      <c r="C81" s="5" t="n">
        <v>83346</v>
      </c>
    </row>
    <row r="82" spans="1:5">
      <c r="A82" s="4" t="s">
        <v>870</v>
      </c>
      <c r="C82" s="5" t="n">
        <v>28</v>
      </c>
    </row>
    <row r="83" spans="1:5">
      <c r="A83" s="4" t="s">
        <v>31</v>
      </c>
      <c r="B83" s="5" t="n">
        <v>231340</v>
      </c>
      <c r="C83" s="5" t="n">
        <v>208585</v>
      </c>
    </row>
    <row r="84" spans="1:5">
      <c r="A84" s="4" t="s">
        <v>32</v>
      </c>
      <c r="B84" s="5" t="n">
        <v>14258</v>
      </c>
      <c r="C84" s="5" t="n">
        <v>14201</v>
      </c>
    </row>
    <row r="85" spans="1:5">
      <c r="A85" s="4" t="s">
        <v>33</v>
      </c>
      <c r="B85" s="5" t="n">
        <v>301298</v>
      </c>
      <c r="C85" s="5" t="n">
        <v>307130</v>
      </c>
    </row>
    <row r="86" spans="1:5">
      <c r="A86" s="4" t="s">
        <v>38</v>
      </c>
      <c r="B86" s="5" t="n">
        <v>1907350</v>
      </c>
      <c r="C86" s="5" t="n">
        <v>2470333</v>
      </c>
    </row>
    <row r="87" spans="1:5">
      <c r="A87" s="4" t="s">
        <v>39</v>
      </c>
      <c r="B87" s="5" t="n">
        <v>439070</v>
      </c>
      <c r="C87" s="5" t="n">
        <v>311802</v>
      </c>
    </row>
    <row r="88" spans="1:5">
      <c r="A88" s="4" t="s">
        <v>41</v>
      </c>
      <c r="B88" s="5" t="n">
        <v>101658</v>
      </c>
      <c r="C88" s="5" t="n">
        <v>100521</v>
      </c>
    </row>
    <row r="89" spans="1:5">
      <c r="A89" s="4" t="s">
        <v>42</v>
      </c>
      <c r="B89" s="5" t="n">
        <v>2749376</v>
      </c>
      <c r="C89" s="5" t="n">
        <v>3189786</v>
      </c>
    </row>
    <row r="90" spans="1:5">
      <c r="A90" s="3" t="s">
        <v>43</v>
      </c>
    </row>
    <row r="91" spans="1:5">
      <c r="A91" s="4" t="s">
        <v>866</v>
      </c>
      <c r="B91" s="5" t="n">
        <v>104488</v>
      </c>
      <c r="C91" s="5" t="n">
        <v>113177</v>
      </c>
    </row>
    <row r="92" spans="1:5">
      <c r="A92" s="4" t="s">
        <v>45</v>
      </c>
      <c r="B92" s="5" t="n">
        <v>5006</v>
      </c>
      <c r="C92" s="5" t="n">
        <v>6409</v>
      </c>
    </row>
    <row r="93" spans="1:5">
      <c r="A93" s="4" t="s">
        <v>46</v>
      </c>
      <c r="B93" s="5" t="n">
        <v>32700</v>
      </c>
      <c r="C93" s="5" t="n">
        <v>30110</v>
      </c>
    </row>
    <row r="94" spans="1:5">
      <c r="A94" s="4" t="s">
        <v>53</v>
      </c>
      <c r="B94" s="5" t="n">
        <v>1459</v>
      </c>
      <c r="C94" s="5" t="n">
        <v>1407</v>
      </c>
    </row>
    <row r="95" spans="1:5">
      <c r="A95" s="4" t="s">
        <v>31</v>
      </c>
      <c r="B95" s="5" t="n">
        <v>3515</v>
      </c>
      <c r="C95" s="5" t="n">
        <v>3289</v>
      </c>
    </row>
    <row r="96" spans="1:5">
      <c r="A96" s="4" t="s">
        <v>49</v>
      </c>
      <c r="B96" s="5" t="n">
        <v>147168</v>
      </c>
      <c r="C96" s="5" t="n">
        <v>154392</v>
      </c>
    </row>
    <row r="97" spans="1:5">
      <c r="A97" s="4" t="s">
        <v>51</v>
      </c>
      <c r="B97" s="5" t="n">
        <v>1878264</v>
      </c>
      <c r="C97" s="5" t="n">
        <v>1595413</v>
      </c>
    </row>
    <row r="98" spans="1:5">
      <c r="A98" s="4" t="s">
        <v>52</v>
      </c>
      <c r="B98" s="5" t="n">
        <v>120744</v>
      </c>
      <c r="C98" s="5" t="n">
        <v>112701</v>
      </c>
    </row>
    <row r="99" spans="1:5">
      <c r="A99" s="4" t="s">
        <v>39</v>
      </c>
      <c r="B99" s="5" t="n">
        <v>3183</v>
      </c>
    </row>
    <row r="100" spans="1:5">
      <c r="A100" s="4" t="s">
        <v>53</v>
      </c>
      <c r="B100" s="5" t="n">
        <v>2389</v>
      </c>
      <c r="C100" s="5" t="n">
        <v>30986</v>
      </c>
    </row>
    <row r="101" spans="1:5">
      <c r="A101" s="4" t="s">
        <v>55</v>
      </c>
      <c r="B101" s="5" t="n">
        <v>2151748</v>
      </c>
      <c r="C101" s="5" t="n">
        <v>1893492</v>
      </c>
    </row>
    <row r="102" spans="1:5">
      <c r="A102" s="3" t="s">
        <v>867</v>
      </c>
    </row>
    <row r="103" spans="1:5">
      <c r="A103" s="4" t="s">
        <v>868</v>
      </c>
      <c r="B103" s="5" t="n">
        <v>591740</v>
      </c>
      <c r="C103" s="5" t="n">
        <v>1290734</v>
      </c>
    </row>
    <row r="104" spans="1:5">
      <c r="A104" s="4" t="s">
        <v>64</v>
      </c>
      <c r="B104" s="5" t="n">
        <v>5888</v>
      </c>
      <c r="C104" s="5" t="n">
        <v>5560</v>
      </c>
    </row>
    <row r="105" spans="1:5">
      <c r="A105" s="4" t="s">
        <v>65</v>
      </c>
      <c r="B105" s="5" t="n">
        <v>597628</v>
      </c>
      <c r="C105" s="5" t="n">
        <v>1296294</v>
      </c>
    </row>
    <row r="106" spans="1:5">
      <c r="A106" s="4" t="s">
        <v>66</v>
      </c>
      <c r="B106" s="5" t="n">
        <v>2749376</v>
      </c>
      <c r="C106" s="5" t="n">
        <v>3189786</v>
      </c>
    </row>
    <row r="107" spans="1:5">
      <c r="A107" s="4" t="s">
        <v>874</v>
      </c>
    </row>
    <row r="108" spans="1:5">
      <c r="A108" s="3" t="s">
        <v>26</v>
      </c>
    </row>
    <row r="109" spans="1:5">
      <c r="A109" s="4" t="s">
        <v>27</v>
      </c>
      <c r="C109" s="5" t="n">
        <v>-1015</v>
      </c>
      <c r="D109" s="7" t="n">
        <v>-805</v>
      </c>
    </row>
    <row r="110" spans="1:5">
      <c r="A110" s="4" t="s">
        <v>865</v>
      </c>
      <c r="B110" s="5" t="n">
        <v>-2786</v>
      </c>
      <c r="C110" s="5" t="n">
        <v>-2717</v>
      </c>
    </row>
    <row r="111" spans="1:5">
      <c r="A111" s="4" t="s">
        <v>870</v>
      </c>
      <c r="B111" s="5" t="n">
        <v>-7438</v>
      </c>
      <c r="C111" s="5" t="n">
        <v>-10075</v>
      </c>
    </row>
    <row r="112" spans="1:5">
      <c r="A112" s="4" t="s">
        <v>33</v>
      </c>
      <c r="B112" s="5" t="n">
        <v>-10224</v>
      </c>
      <c r="C112" s="5" t="n">
        <v>-13807</v>
      </c>
    </row>
    <row r="113" spans="1:5">
      <c r="A113" s="4" t="s">
        <v>871</v>
      </c>
      <c r="B113" s="5" t="n">
        <v>-1261135</v>
      </c>
      <c r="C113" s="5" t="n">
        <v>-1139792</v>
      </c>
    </row>
    <row r="114" spans="1:5">
      <c r="A114" s="4" t="s">
        <v>41</v>
      </c>
      <c r="C114" s="5" t="n">
        <v>-5400</v>
      </c>
    </row>
    <row r="115" spans="1:5">
      <c r="A115" s="4" t="s">
        <v>42</v>
      </c>
      <c r="B115" s="5" t="n">
        <v>-1271359</v>
      </c>
      <c r="C115" s="5" t="n">
        <v>-1158999</v>
      </c>
    </row>
    <row r="116" spans="1:5">
      <c r="A116" s="3" t="s">
        <v>43</v>
      </c>
    </row>
    <row r="117" spans="1:5">
      <c r="A117" s="4" t="s">
        <v>866</v>
      </c>
      <c r="B117" s="5" t="n">
        <v>-561</v>
      </c>
      <c r="C117" s="5" t="n">
        <v>-3125</v>
      </c>
    </row>
    <row r="118" spans="1:5">
      <c r="A118" s="4" t="s">
        <v>45</v>
      </c>
      <c r="B118" s="5" t="n">
        <v>-9625</v>
      </c>
      <c r="C118" s="5" t="n">
        <v>-9423</v>
      </c>
    </row>
    <row r="119" spans="1:5">
      <c r="A119" s="4" t="s">
        <v>49</v>
      </c>
      <c r="B119" s="5" t="n">
        <v>-10186</v>
      </c>
      <c r="C119" s="5" t="n">
        <v>-12548</v>
      </c>
    </row>
    <row r="120" spans="1:5">
      <c r="A120" s="4" t="s">
        <v>53</v>
      </c>
      <c r="C120" s="5" t="n">
        <v>-5400</v>
      </c>
    </row>
    <row r="121" spans="1:5">
      <c r="A121" s="4" t="s">
        <v>55</v>
      </c>
      <c r="B121" s="5" t="n">
        <v>-10186</v>
      </c>
      <c r="C121" s="5" t="n">
        <v>-17948</v>
      </c>
    </row>
    <row r="122" spans="1:5">
      <c r="A122" s="3" t="s">
        <v>867</v>
      </c>
    </row>
    <row r="123" spans="1:5">
      <c r="A123" s="4" t="s">
        <v>868</v>
      </c>
      <c r="B123" s="5" t="n">
        <v>-1852404</v>
      </c>
      <c r="C123" s="5" t="n">
        <v>-2256045</v>
      </c>
    </row>
    <row r="124" spans="1:5">
      <c r="A124" s="4" t="s">
        <v>64</v>
      </c>
      <c r="B124" s="5" t="n">
        <v>591231</v>
      </c>
      <c r="C124" s="5" t="n">
        <v>1114994</v>
      </c>
    </row>
    <row r="125" spans="1:5">
      <c r="A125" s="4" t="s">
        <v>65</v>
      </c>
      <c r="B125" s="5" t="n">
        <v>-1261173</v>
      </c>
      <c r="C125" s="5" t="n">
        <v>-1141051</v>
      </c>
    </row>
    <row r="126" spans="1:5">
      <c r="A126" s="4" t="s">
        <v>66</v>
      </c>
      <c r="B126" s="7" t="n">
        <v>-1271359</v>
      </c>
      <c r="C126" s="7" t="n">
        <v>-11589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5</v>
      </c>
      <c r="B1" s="2" t="s">
        <v>80</v>
      </c>
      <c r="D1" s="2" t="s">
        <v>1</v>
      </c>
    </row>
    <row r="2" spans="1:5">
      <c r="B2" s="2" t="s">
        <v>2</v>
      </c>
      <c r="C2" s="2" t="s">
        <v>81</v>
      </c>
      <c r="D2" s="2" t="s">
        <v>2</v>
      </c>
      <c r="E2" s="2" t="s">
        <v>81</v>
      </c>
    </row>
    <row r="3" spans="1:5">
      <c r="A3" s="3" t="s">
        <v>82</v>
      </c>
    </row>
    <row r="4" spans="1:5">
      <c r="A4" s="4" t="s">
        <v>83</v>
      </c>
      <c r="B4" s="7" t="n">
        <v>199173</v>
      </c>
      <c r="C4" s="7" t="n">
        <v>263964</v>
      </c>
      <c r="D4" s="7" t="n">
        <v>553971</v>
      </c>
      <c r="E4" s="7" t="n">
        <v>721110</v>
      </c>
    </row>
    <row r="5" spans="1:5">
      <c r="A5" s="4" t="s">
        <v>876</v>
      </c>
      <c r="B5" s="5" t="n">
        <v>564</v>
      </c>
      <c r="C5" s="5" t="n">
        <v>1332</v>
      </c>
      <c r="D5" s="5" t="n">
        <v>2350</v>
      </c>
      <c r="E5" s="5" t="n">
        <v>3584</v>
      </c>
    </row>
    <row r="6" spans="1:5">
      <c r="A6" s="4" t="s">
        <v>85</v>
      </c>
      <c r="B6" s="5" t="n">
        <v>199737</v>
      </c>
      <c r="C6" s="5" t="n">
        <v>265296</v>
      </c>
      <c r="D6" s="5" t="n">
        <v>556321</v>
      </c>
      <c r="E6" s="5" t="n">
        <v>724694</v>
      </c>
    </row>
    <row r="7" spans="1:5">
      <c r="A7" s="3" t="s">
        <v>86</v>
      </c>
    </row>
    <row r="8" spans="1:5">
      <c r="A8" s="4" t="s">
        <v>87</v>
      </c>
      <c r="B8" s="5" t="n">
        <v>53365</v>
      </c>
      <c r="C8" s="5" t="n">
        <v>46211</v>
      </c>
      <c r="D8" s="5" t="n">
        <v>147807</v>
      </c>
      <c r="E8" s="5" t="n">
        <v>111887</v>
      </c>
    </row>
    <row r="9" spans="1:5">
      <c r="A9" s="4" t="s">
        <v>88</v>
      </c>
      <c r="B9" s="5" t="n">
        <v>30767</v>
      </c>
      <c r="C9" s="5" t="n">
        <v>19803</v>
      </c>
      <c r="D9" s="5" t="n">
        <v>77087</v>
      </c>
      <c r="E9" s="5" t="n">
        <v>51809</v>
      </c>
    </row>
    <row r="10" spans="1:5">
      <c r="A10" s="4" t="s">
        <v>877</v>
      </c>
      <c r="B10" s="5" t="n">
        <v>9215</v>
      </c>
      <c r="D10" s="5" t="n">
        <v>13028</v>
      </c>
    </row>
    <row r="11" spans="1:5">
      <c r="A11" s="4" t="s">
        <v>90</v>
      </c>
      <c r="B11" s="5" t="n">
        <v>461</v>
      </c>
      <c r="C11" s="5" t="n">
        <v>431</v>
      </c>
      <c r="D11" s="5" t="n">
        <v>1407</v>
      </c>
      <c r="E11" s="5" t="n">
        <v>1596</v>
      </c>
    </row>
    <row r="12" spans="1:5">
      <c r="A12" s="4" t="s">
        <v>91</v>
      </c>
      <c r="B12" s="5" t="n">
        <v>6209</v>
      </c>
      <c r="C12" s="5" t="n">
        <v>175</v>
      </c>
      <c r="D12" s="5" t="n">
        <v>9287</v>
      </c>
      <c r="E12" s="5" t="n">
        <v>1465</v>
      </c>
    </row>
    <row r="13" spans="1:5">
      <c r="A13" s="4" t="s">
        <v>92</v>
      </c>
      <c r="B13" s="5" t="n">
        <v>9647</v>
      </c>
      <c r="C13" s="5" t="n">
        <v>14040</v>
      </c>
      <c r="D13" s="5" t="n">
        <v>28275</v>
      </c>
      <c r="E13" s="5" t="n">
        <v>33623</v>
      </c>
    </row>
    <row r="14" spans="1:5">
      <c r="A14" s="4" t="s">
        <v>93</v>
      </c>
      <c r="B14" s="5" t="n">
        <v>106340</v>
      </c>
      <c r="C14" s="5" t="n">
        <v>84447</v>
      </c>
      <c r="D14" s="5" t="n">
        <v>280251</v>
      </c>
      <c r="E14" s="5" t="n">
        <v>215906</v>
      </c>
    </row>
    <row r="15" spans="1:5">
      <c r="A15" s="4" t="s">
        <v>94</v>
      </c>
      <c r="B15" s="5" t="n">
        <v>361836</v>
      </c>
      <c r="C15" s="5" t="n">
        <v>67181</v>
      </c>
      <c r="D15" s="5" t="n">
        <v>613183</v>
      </c>
      <c r="E15" s="5" t="n">
        <v>67181</v>
      </c>
    </row>
    <row r="16" spans="1:5">
      <c r="A16" s="4" t="s">
        <v>847</v>
      </c>
      <c r="B16" s="5" t="n">
        <v>4965</v>
      </c>
      <c r="C16" s="5" t="n">
        <v>25550</v>
      </c>
      <c r="D16" s="5" t="n">
        <v>31305</v>
      </c>
      <c r="E16" s="5" t="n">
        <v>969390</v>
      </c>
    </row>
    <row r="17" spans="1:5">
      <c r="A17" s="4" t="s">
        <v>96</v>
      </c>
      <c r="B17" s="5" t="n">
        <v>25605</v>
      </c>
      <c r="C17" s="5" t="n">
        <v>21196</v>
      </c>
      <c r="D17" s="5" t="n">
        <v>77792</v>
      </c>
      <c r="E17" s="5" t="n">
        <v>61061</v>
      </c>
    </row>
    <row r="18" spans="1:5">
      <c r="A18" s="4" t="s">
        <v>97</v>
      </c>
      <c r="B18" s="5" t="n">
        <v>1811</v>
      </c>
      <c r="C18" s="5" t="n">
        <v>1553</v>
      </c>
      <c r="D18" s="5" t="n">
        <v>5347</v>
      </c>
      <c r="E18" s="5" t="n">
        <v>4601</v>
      </c>
    </row>
    <row r="19" spans="1:5">
      <c r="A19" s="4" t="s">
        <v>878</v>
      </c>
      <c r="B19" s="5" t="n">
        <v>-370055</v>
      </c>
      <c r="C19" s="5" t="n">
        <v>-189492</v>
      </c>
      <c r="D19" s="5" t="n">
        <v>-531838</v>
      </c>
      <c r="E19" s="5" t="n">
        <v>11580</v>
      </c>
    </row>
    <row r="20" spans="1:5">
      <c r="A20" s="4" t="s">
        <v>99</v>
      </c>
      <c r="D20" s="5" t="n">
        <v>50</v>
      </c>
      <c r="E20" s="5" t="n">
        <v>3057</v>
      </c>
    </row>
    <row r="21" spans="1:5">
      <c r="A21" s="4" t="s">
        <v>100</v>
      </c>
      <c r="D21" s="5" t="n">
        <v>-943</v>
      </c>
      <c r="E21" s="5" t="n">
        <v>-12</v>
      </c>
    </row>
    <row r="22" spans="1:5">
      <c r="A22" s="4" t="s">
        <v>101</v>
      </c>
      <c r="B22" s="5" t="n">
        <v>240166</v>
      </c>
      <c r="C22" s="5" t="n">
        <v>91095</v>
      </c>
      <c r="D22" s="5" t="n">
        <v>752038</v>
      </c>
      <c r="E22" s="5" t="n">
        <v>1533144</v>
      </c>
    </row>
    <row r="23" spans="1:5">
      <c r="A23" s="4" t="s">
        <v>102</v>
      </c>
      <c r="B23" s="5" t="n">
        <v>-40429</v>
      </c>
      <c r="C23" s="5" t="n">
        <v>174201</v>
      </c>
      <c r="D23" s="5" t="n">
        <v>-195717</v>
      </c>
      <c r="E23" s="5" t="n">
        <v>-808450</v>
      </c>
    </row>
    <row r="24" spans="1:5">
      <c r="A24" s="3" t="s">
        <v>103</v>
      </c>
    </row>
    <row r="25" spans="1:5">
      <c r="A25" s="4" t="s">
        <v>104</v>
      </c>
      <c r="B25" s="5" t="n">
        <v>-40431</v>
      </c>
      <c r="C25" s="5" t="n">
        <v>-36345</v>
      </c>
      <c r="D25" s="5" t="n">
        <v>-116528</v>
      </c>
      <c r="E25" s="5" t="n">
        <v>-104928</v>
      </c>
    </row>
    <row r="26" spans="1:5">
      <c r="A26" s="4" t="s">
        <v>879</v>
      </c>
      <c r="E26" s="5" t="n">
        <v>-37248</v>
      </c>
    </row>
    <row r="27" spans="1:5">
      <c r="A27" s="4" t="s">
        <v>100</v>
      </c>
      <c r="B27" s="5" t="n">
        <v>-71</v>
      </c>
      <c r="C27" s="5" t="n">
        <v>15</v>
      </c>
      <c r="D27" s="5" t="n">
        <v>112</v>
      </c>
      <c r="E27" s="5" t="n">
        <v>102</v>
      </c>
    </row>
    <row r="28" spans="1:5">
      <c r="A28" s="4" t="s">
        <v>106</v>
      </c>
      <c r="B28" s="5" t="n">
        <v>-40502</v>
      </c>
      <c r="C28" s="5" t="n">
        <v>-36330</v>
      </c>
      <c r="D28" s="5" t="n">
        <v>-116416</v>
      </c>
      <c r="E28" s="5" t="n">
        <v>-142074</v>
      </c>
    </row>
    <row r="29" spans="1:5">
      <c r="A29" s="4" t="s">
        <v>107</v>
      </c>
      <c r="B29" s="5" t="n">
        <v>-80931</v>
      </c>
      <c r="C29" s="5" t="n">
        <v>137871</v>
      </c>
      <c r="D29" s="5" t="n">
        <v>-312133</v>
      </c>
      <c r="E29" s="5" t="n">
        <v>-950524</v>
      </c>
    </row>
    <row r="30" spans="1:5">
      <c r="A30" s="4" t="s">
        <v>108</v>
      </c>
      <c r="B30" s="5" t="n">
        <v>-54324</v>
      </c>
      <c r="C30" s="5" t="n">
        <v>-25834</v>
      </c>
      <c r="D30" s="5" t="n">
        <v>-75744</v>
      </c>
      <c r="E30" s="5" t="n">
        <v>-14398</v>
      </c>
    </row>
    <row r="31" spans="1:5">
      <c r="A31" s="4" t="s">
        <v>109</v>
      </c>
      <c r="B31" s="5" t="n">
        <v>-135255</v>
      </c>
      <c r="C31" s="5" t="n">
        <v>112037</v>
      </c>
      <c r="D31" s="5" t="n">
        <v>-387877</v>
      </c>
      <c r="E31" s="5" t="n">
        <v>-964922</v>
      </c>
    </row>
    <row r="32" spans="1:5">
      <c r="A32" s="4" t="s">
        <v>110</v>
      </c>
      <c r="B32" s="5" t="n">
        <v>-191807</v>
      </c>
      <c r="C32" s="5" t="n">
        <v>102109</v>
      </c>
      <c r="D32" s="5" t="n">
        <v>-466471</v>
      </c>
      <c r="E32" s="5" t="n">
        <v>-34851</v>
      </c>
    </row>
    <row r="33" spans="1:5">
      <c r="A33" s="4" t="s">
        <v>111</v>
      </c>
      <c r="B33" s="5" t="n">
        <v>56552</v>
      </c>
      <c r="C33" s="5" t="n">
        <v>9928</v>
      </c>
      <c r="D33" s="5" t="n">
        <v>78594</v>
      </c>
      <c r="E33" s="5" t="n">
        <v>-930071</v>
      </c>
    </row>
    <row r="34" spans="1:5">
      <c r="A34" s="4" t="s">
        <v>869</v>
      </c>
    </row>
    <row r="35" spans="1:5">
      <c r="A35" s="3" t="s">
        <v>82</v>
      </c>
    </row>
    <row r="36" spans="1:5">
      <c r="A36" s="4" t="s">
        <v>876</v>
      </c>
      <c r="C36" s="5" t="n">
        <v>6</v>
      </c>
      <c r="E36" s="5" t="n">
        <v>5</v>
      </c>
    </row>
    <row r="37" spans="1:5">
      <c r="A37" s="4" t="s">
        <v>85</v>
      </c>
      <c r="C37" s="5" t="n">
        <v>6</v>
      </c>
      <c r="E37" s="5" t="n">
        <v>5</v>
      </c>
    </row>
    <row r="38" spans="1:5">
      <c r="A38" s="3" t="s">
        <v>86</v>
      </c>
    </row>
    <row r="39" spans="1:5">
      <c r="A39" s="4" t="s">
        <v>93</v>
      </c>
      <c r="B39" s="5" t="n">
        <v>1087</v>
      </c>
      <c r="C39" s="5" t="n">
        <v>168</v>
      </c>
      <c r="D39" s="5" t="n">
        <v>3139</v>
      </c>
      <c r="E39" s="5" t="n">
        <v>168</v>
      </c>
    </row>
    <row r="40" spans="1:5">
      <c r="A40" s="4" t="s">
        <v>847</v>
      </c>
      <c r="B40" s="5" t="n">
        <v>4965</v>
      </c>
      <c r="C40" s="5" t="n">
        <v>25550</v>
      </c>
      <c r="D40" s="5" t="n">
        <v>31305</v>
      </c>
      <c r="E40" s="5" t="n">
        <v>137307</v>
      </c>
    </row>
    <row r="41" spans="1:5">
      <c r="A41" s="4" t="s">
        <v>96</v>
      </c>
      <c r="B41" s="5" t="n">
        <v>11327</v>
      </c>
      <c r="C41" s="5" t="n">
        <v>7215</v>
      </c>
      <c r="D41" s="5" t="n">
        <v>32656</v>
      </c>
      <c r="E41" s="5" t="n">
        <v>7390</v>
      </c>
    </row>
    <row r="42" spans="1:5">
      <c r="A42" s="4" t="s">
        <v>97</v>
      </c>
      <c r="C42" s="5" t="n">
        <v>1</v>
      </c>
      <c r="E42" s="5" t="n">
        <v>1</v>
      </c>
    </row>
    <row r="43" spans="1:5">
      <c r="A43" s="4" t="s">
        <v>878</v>
      </c>
      <c r="B43" s="5" t="n">
        <v>-125167</v>
      </c>
      <c r="C43" s="5" t="n">
        <v>-33090</v>
      </c>
      <c r="D43" s="5" t="n">
        <v>-202894</v>
      </c>
      <c r="E43" s="5" t="n">
        <v>-36525</v>
      </c>
    </row>
    <row r="44" spans="1:5">
      <c r="A44" s="4" t="s">
        <v>101</v>
      </c>
      <c r="B44" s="5" t="n">
        <v>-107788</v>
      </c>
      <c r="C44" s="5" t="n">
        <v>-156</v>
      </c>
      <c r="D44" s="5" t="n">
        <v>-135794</v>
      </c>
      <c r="E44" s="5" t="n">
        <v>108341</v>
      </c>
    </row>
    <row r="45" spans="1:5">
      <c r="A45" s="4" t="s">
        <v>102</v>
      </c>
      <c r="B45" s="5" t="n">
        <v>107788</v>
      </c>
      <c r="C45" s="5" t="n">
        <v>162</v>
      </c>
      <c r="D45" s="5" t="n">
        <v>135794</v>
      </c>
      <c r="E45" s="5" t="n">
        <v>-108336</v>
      </c>
    </row>
    <row r="46" spans="1:5">
      <c r="A46" s="3" t="s">
        <v>103</v>
      </c>
    </row>
    <row r="47" spans="1:5">
      <c r="A47" s="4" t="s">
        <v>104</v>
      </c>
      <c r="B47" s="5" t="n">
        <v>-9174</v>
      </c>
      <c r="C47" s="5" t="n">
        <v>-9868</v>
      </c>
      <c r="D47" s="5" t="n">
        <v>-28456</v>
      </c>
      <c r="E47" s="5" t="n">
        <v>-10843</v>
      </c>
    </row>
    <row r="48" spans="1:5">
      <c r="A48" s="4" t="s">
        <v>879</v>
      </c>
      <c r="E48" s="5" t="n">
        <v>-23562</v>
      </c>
    </row>
    <row r="49" spans="1:5">
      <c r="A49" s="4" t="s">
        <v>880</v>
      </c>
      <c r="B49" s="5" t="n">
        <v>10839</v>
      </c>
      <c r="C49" s="5" t="n">
        <v>25675</v>
      </c>
      <c r="D49" s="5" t="n">
        <v>28180</v>
      </c>
      <c r="E49" s="5" t="n">
        <v>-811093</v>
      </c>
    </row>
    <row r="50" spans="1:5">
      <c r="A50" s="4" t="s">
        <v>100</v>
      </c>
      <c r="B50" s="5" t="n">
        <v>-100</v>
      </c>
      <c r="D50" s="5" t="n">
        <v>-100</v>
      </c>
    </row>
    <row r="51" spans="1:5">
      <c r="A51" s="4" t="s">
        <v>106</v>
      </c>
      <c r="B51" s="5" t="n">
        <v>1565</v>
      </c>
      <c r="C51" s="5" t="n">
        <v>15807</v>
      </c>
      <c r="D51" s="5" t="n">
        <v>-376</v>
      </c>
      <c r="E51" s="5" t="n">
        <v>-845498</v>
      </c>
    </row>
    <row r="52" spans="1:5">
      <c r="A52" s="4" t="s">
        <v>107</v>
      </c>
      <c r="B52" s="5" t="n">
        <v>109353</v>
      </c>
      <c r="C52" s="5" t="n">
        <v>15969</v>
      </c>
      <c r="D52" s="5" t="n">
        <v>135418</v>
      </c>
      <c r="E52" s="5" t="n">
        <v>-953834</v>
      </c>
    </row>
    <row r="53" spans="1:5">
      <c r="A53" s="4" t="s">
        <v>108</v>
      </c>
      <c r="B53" s="5" t="n">
        <v>-52801</v>
      </c>
      <c r="C53" s="5" t="n">
        <v>-6041</v>
      </c>
      <c r="D53" s="5" t="n">
        <v>-56824</v>
      </c>
      <c r="E53" s="5" t="n">
        <v>2033</v>
      </c>
    </row>
    <row r="54" spans="1:5">
      <c r="A54" s="4" t="s">
        <v>109</v>
      </c>
      <c r="B54" s="5" t="n">
        <v>56552</v>
      </c>
      <c r="C54" s="5" t="n">
        <v>9928</v>
      </c>
      <c r="D54" s="5" t="n">
        <v>78594</v>
      </c>
      <c r="E54" s="5" t="n">
        <v>-951801</v>
      </c>
    </row>
    <row r="55" spans="1:5">
      <c r="A55" s="4" t="s">
        <v>111</v>
      </c>
      <c r="B55" s="5" t="n">
        <v>56552</v>
      </c>
      <c r="C55" s="5" t="n">
        <v>9928</v>
      </c>
      <c r="D55" s="5" t="n">
        <v>78594</v>
      </c>
      <c r="E55" s="5" t="n">
        <v>-951801</v>
      </c>
    </row>
    <row r="56" spans="1:5">
      <c r="A56" s="4" t="s">
        <v>872</v>
      </c>
    </row>
    <row r="57" spans="1:5">
      <c r="A57" s="3" t="s">
        <v>82</v>
      </c>
    </row>
    <row r="58" spans="1:5">
      <c r="A58" s="4" t="s">
        <v>83</v>
      </c>
      <c r="B58" s="5" t="n">
        <v>111654</v>
      </c>
      <c r="C58" s="5" t="n">
        <v>99026</v>
      </c>
      <c r="D58" s="5" t="n">
        <v>277282</v>
      </c>
      <c r="E58" s="5" t="n">
        <v>297325</v>
      </c>
    </row>
    <row r="59" spans="1:5">
      <c r="A59" s="4" t="s">
        <v>876</v>
      </c>
      <c r="E59" s="5" t="n">
        <v>7</v>
      </c>
    </row>
    <row r="60" spans="1:5">
      <c r="A60" s="4" t="s">
        <v>85</v>
      </c>
      <c r="B60" s="5" t="n">
        <v>111654</v>
      </c>
      <c r="C60" s="5" t="n">
        <v>99026</v>
      </c>
      <c r="D60" s="5" t="n">
        <v>277282</v>
      </c>
      <c r="E60" s="5" t="n">
        <v>297332</v>
      </c>
    </row>
    <row r="61" spans="1:5">
      <c r="A61" s="3" t="s">
        <v>86</v>
      </c>
    </row>
    <row r="62" spans="1:5">
      <c r="A62" s="4" t="s">
        <v>87</v>
      </c>
      <c r="B62" s="5" t="n">
        <v>7949</v>
      </c>
      <c r="C62" s="5" t="n">
        <v>4320</v>
      </c>
      <c r="D62" s="5" t="n">
        <v>17025</v>
      </c>
      <c r="E62" s="5" t="n">
        <v>12348</v>
      </c>
    </row>
    <row r="63" spans="1:5">
      <c r="A63" s="4" t="s">
        <v>88</v>
      </c>
      <c r="B63" s="5" t="n">
        <v>22633</v>
      </c>
      <c r="C63" s="5" t="n">
        <v>11941</v>
      </c>
      <c r="D63" s="5" t="n">
        <v>51685</v>
      </c>
      <c r="E63" s="5" t="n">
        <v>30793</v>
      </c>
    </row>
    <row r="64" spans="1:5">
      <c r="A64" s="4" t="s">
        <v>877</v>
      </c>
      <c r="B64" s="5" t="n">
        <v>9215</v>
      </c>
      <c r="D64" s="5" t="n">
        <v>13028</v>
      </c>
    </row>
    <row r="65" spans="1:5">
      <c r="A65" s="4" t="s">
        <v>91</v>
      </c>
      <c r="B65" s="5" t="n">
        <v>4068</v>
      </c>
      <c r="C65" s="5" t="n">
        <v>133</v>
      </c>
      <c r="D65" s="5" t="n">
        <v>7024</v>
      </c>
      <c r="E65" s="5" t="n">
        <v>1213</v>
      </c>
    </row>
    <row r="66" spans="1:5">
      <c r="A66" s="4" t="s">
        <v>92</v>
      </c>
      <c r="B66" s="5" t="n">
        <v>2751</v>
      </c>
      <c r="C66" s="5" t="n">
        <v>2987</v>
      </c>
      <c r="D66" s="5" t="n">
        <v>8666</v>
      </c>
      <c r="E66" s="5" t="n">
        <v>9141</v>
      </c>
    </row>
    <row r="67" spans="1:5">
      <c r="A67" s="4" t="s">
        <v>93</v>
      </c>
      <c r="B67" s="5" t="n">
        <v>51948</v>
      </c>
      <c r="C67" s="5" t="n">
        <v>30630</v>
      </c>
      <c r="D67" s="5" t="n">
        <v>126255</v>
      </c>
      <c r="E67" s="5" t="n">
        <v>86573</v>
      </c>
    </row>
    <row r="68" spans="1:5">
      <c r="A68" s="4" t="s">
        <v>847</v>
      </c>
      <c r="E68" s="5" t="n">
        <v>831060</v>
      </c>
    </row>
    <row r="69" spans="1:5">
      <c r="A69" s="4" t="s">
        <v>96</v>
      </c>
      <c r="B69" s="5" t="n">
        <v>368</v>
      </c>
      <c r="C69" s="5" t="n">
        <v>1889</v>
      </c>
      <c r="D69" s="5" t="n">
        <v>2338</v>
      </c>
      <c r="E69" s="5" t="n">
        <v>19450</v>
      </c>
    </row>
    <row r="70" spans="1:5">
      <c r="A70" s="4" t="s">
        <v>97</v>
      </c>
      <c r="B70" s="5" t="n">
        <v>95</v>
      </c>
      <c r="C70" s="5" t="n">
        <v>131</v>
      </c>
      <c r="D70" s="5" t="n">
        <v>311</v>
      </c>
      <c r="E70" s="5" t="n">
        <v>388</v>
      </c>
    </row>
    <row r="71" spans="1:5">
      <c r="A71" s="4" t="s">
        <v>878</v>
      </c>
      <c r="E71" s="5" t="n">
        <v>19395</v>
      </c>
    </row>
    <row r="72" spans="1:5">
      <c r="A72" s="4" t="s">
        <v>99</v>
      </c>
      <c r="D72" s="5" t="n">
        <v>50</v>
      </c>
      <c r="E72" s="5" t="n">
        <v>3167</v>
      </c>
    </row>
    <row r="73" spans="1:5">
      <c r="A73" s="4" t="s">
        <v>101</v>
      </c>
      <c r="B73" s="5" t="n">
        <v>99027</v>
      </c>
      <c r="C73" s="5" t="n">
        <v>52031</v>
      </c>
      <c r="D73" s="5" t="n">
        <v>226382</v>
      </c>
      <c r="E73" s="5" t="n">
        <v>1013528</v>
      </c>
    </row>
    <row r="74" spans="1:5">
      <c r="A74" s="4" t="s">
        <v>102</v>
      </c>
      <c r="B74" s="5" t="n">
        <v>12627</v>
      </c>
      <c r="C74" s="5" t="n">
        <v>46995</v>
      </c>
      <c r="D74" s="5" t="n">
        <v>50900</v>
      </c>
      <c r="E74" s="5" t="n">
        <v>-716196</v>
      </c>
    </row>
    <row r="75" spans="1:5">
      <c r="A75" s="3" t="s">
        <v>103</v>
      </c>
    </row>
    <row r="76" spans="1:5">
      <c r="A76" s="4" t="s">
        <v>104</v>
      </c>
      <c r="B76" s="5" t="n">
        <v>-2</v>
      </c>
      <c r="C76" s="5" t="n">
        <v>-19</v>
      </c>
      <c r="D76" s="5" t="n">
        <v>-89</v>
      </c>
      <c r="E76" s="5" t="n">
        <v>-33512</v>
      </c>
    </row>
    <row r="77" spans="1:5">
      <c r="A77" s="4" t="s">
        <v>879</v>
      </c>
      <c r="E77" s="5" t="n">
        <v>-13686</v>
      </c>
    </row>
    <row r="78" spans="1:5">
      <c r="A78" s="4" t="s">
        <v>100</v>
      </c>
      <c r="B78" s="5" t="n">
        <v>18</v>
      </c>
      <c r="C78" s="5" t="n">
        <v>5</v>
      </c>
      <c r="D78" s="5" t="n">
        <v>-83</v>
      </c>
      <c r="E78" s="5" t="n">
        <v>92</v>
      </c>
    </row>
    <row r="79" spans="1:5">
      <c r="A79" s="4" t="s">
        <v>106</v>
      </c>
      <c r="B79" s="5" t="n">
        <v>16</v>
      </c>
      <c r="C79" s="5" t="n">
        <v>-14</v>
      </c>
      <c r="D79" s="5" t="n">
        <v>-172</v>
      </c>
      <c r="E79" s="5" t="n">
        <v>-47106</v>
      </c>
    </row>
    <row r="80" spans="1:5">
      <c r="A80" s="4" t="s">
        <v>107</v>
      </c>
      <c r="B80" s="5" t="n">
        <v>12643</v>
      </c>
      <c r="C80" s="5" t="n">
        <v>46981</v>
      </c>
      <c r="D80" s="5" t="n">
        <v>50728</v>
      </c>
      <c r="E80" s="5" t="n">
        <v>-763302</v>
      </c>
    </row>
    <row r="81" spans="1:5">
      <c r="A81" s="4" t="s">
        <v>108</v>
      </c>
      <c r="B81" s="5" t="n">
        <v>-1630</v>
      </c>
      <c r="C81" s="5" t="n">
        <v>-20489</v>
      </c>
      <c r="D81" s="5" t="n">
        <v>-20521</v>
      </c>
      <c r="E81" s="5" t="n">
        <v>-16742</v>
      </c>
    </row>
    <row r="82" spans="1:5">
      <c r="A82" s="4" t="s">
        <v>109</v>
      </c>
      <c r="B82" s="5" t="n">
        <v>11013</v>
      </c>
      <c r="C82" s="5" t="n">
        <v>26492</v>
      </c>
      <c r="D82" s="5" t="n">
        <v>30207</v>
      </c>
      <c r="E82" s="5" t="n">
        <v>-780044</v>
      </c>
    </row>
    <row r="83" spans="1:5">
      <c r="A83" s="4" t="s">
        <v>111</v>
      </c>
      <c r="B83" s="5" t="n">
        <v>11013</v>
      </c>
      <c r="C83" s="5" t="n">
        <v>26492</v>
      </c>
      <c r="D83" s="5" t="n">
        <v>30207</v>
      </c>
      <c r="E83" s="5" t="n">
        <v>-780044</v>
      </c>
    </row>
    <row r="84" spans="1:5">
      <c r="A84" s="4" t="s">
        <v>873</v>
      </c>
    </row>
    <row r="85" spans="1:5">
      <c r="A85" s="3" t="s">
        <v>82</v>
      </c>
    </row>
    <row r="86" spans="1:5">
      <c r="A86" s="4" t="s">
        <v>83</v>
      </c>
      <c r="B86" s="5" t="n">
        <v>87519</v>
      </c>
      <c r="C86" s="5" t="n">
        <v>164938</v>
      </c>
      <c r="D86" s="5" t="n">
        <v>276689</v>
      </c>
      <c r="E86" s="5" t="n">
        <v>423785</v>
      </c>
    </row>
    <row r="87" spans="1:5">
      <c r="A87" s="4" t="s">
        <v>876</v>
      </c>
      <c r="B87" s="5" t="n">
        <v>564</v>
      </c>
      <c r="C87" s="5" t="n">
        <v>1326</v>
      </c>
      <c r="D87" s="5" t="n">
        <v>2350</v>
      </c>
      <c r="E87" s="5" t="n">
        <v>3572</v>
      </c>
    </row>
    <row r="88" spans="1:5">
      <c r="A88" s="4" t="s">
        <v>85</v>
      </c>
      <c r="B88" s="5" t="n">
        <v>88083</v>
      </c>
      <c r="C88" s="5" t="n">
        <v>166264</v>
      </c>
      <c r="D88" s="5" t="n">
        <v>279039</v>
      </c>
      <c r="E88" s="5" t="n">
        <v>427357</v>
      </c>
    </row>
    <row r="89" spans="1:5">
      <c r="A89" s="3" t="s">
        <v>86</v>
      </c>
    </row>
    <row r="90" spans="1:5">
      <c r="A90" s="4" t="s">
        <v>87</v>
      </c>
      <c r="B90" s="5" t="n">
        <v>45416</v>
      </c>
      <c r="C90" s="5" t="n">
        <v>41891</v>
      </c>
      <c r="D90" s="5" t="n">
        <v>130782</v>
      </c>
      <c r="E90" s="5" t="n">
        <v>99539</v>
      </c>
    </row>
    <row r="91" spans="1:5">
      <c r="A91" s="4" t="s">
        <v>88</v>
      </c>
      <c r="B91" s="5" t="n">
        <v>8134</v>
      </c>
      <c r="C91" s="5" t="n">
        <v>7862</v>
      </c>
      <c r="D91" s="5" t="n">
        <v>25402</v>
      </c>
      <c r="E91" s="5" t="n">
        <v>21016</v>
      </c>
    </row>
    <row r="92" spans="1:5">
      <c r="A92" s="4" t="s">
        <v>90</v>
      </c>
      <c r="B92" s="5" t="n">
        <v>461</v>
      </c>
      <c r="C92" s="5" t="n">
        <v>431</v>
      </c>
      <c r="D92" s="5" t="n">
        <v>1407</v>
      </c>
      <c r="E92" s="5" t="n">
        <v>1596</v>
      </c>
    </row>
    <row r="93" spans="1:5">
      <c r="A93" s="4" t="s">
        <v>91</v>
      </c>
      <c r="B93" s="5" t="n">
        <v>2141</v>
      </c>
      <c r="C93" s="5" t="n">
        <v>42</v>
      </c>
      <c r="D93" s="5" t="n">
        <v>2263</v>
      </c>
      <c r="E93" s="5" t="n">
        <v>252</v>
      </c>
    </row>
    <row r="94" spans="1:5">
      <c r="A94" s="4" t="s">
        <v>92</v>
      </c>
      <c r="B94" s="5" t="n">
        <v>6896</v>
      </c>
      <c r="C94" s="5" t="n">
        <v>11053</v>
      </c>
      <c r="D94" s="5" t="n">
        <v>19609</v>
      </c>
      <c r="E94" s="5" t="n">
        <v>24482</v>
      </c>
    </row>
    <row r="95" spans="1:5">
      <c r="A95" s="4" t="s">
        <v>93</v>
      </c>
      <c r="B95" s="5" t="n">
        <v>53305</v>
      </c>
      <c r="C95" s="5" t="n">
        <v>53649</v>
      </c>
      <c r="D95" s="5" t="n">
        <v>150857</v>
      </c>
      <c r="E95" s="5" t="n">
        <v>129165</v>
      </c>
    </row>
    <row r="96" spans="1:5">
      <c r="A96" s="4" t="s">
        <v>94</v>
      </c>
      <c r="B96" s="5" t="n">
        <v>361836</v>
      </c>
      <c r="C96" s="5" t="n">
        <v>67181</v>
      </c>
      <c r="D96" s="5" t="n">
        <v>613183</v>
      </c>
      <c r="E96" s="5" t="n">
        <v>67181</v>
      </c>
    </row>
    <row r="97" spans="1:5">
      <c r="A97" s="4" t="s">
        <v>847</v>
      </c>
      <c r="E97" s="5" t="n">
        <v>1023</v>
      </c>
    </row>
    <row r="98" spans="1:5">
      <c r="A98" s="4" t="s">
        <v>96</v>
      </c>
      <c r="B98" s="5" t="n">
        <v>13910</v>
      </c>
      <c r="C98" s="5" t="n">
        <v>12092</v>
      </c>
      <c r="D98" s="5" t="n">
        <v>42798</v>
      </c>
      <c r="E98" s="5" t="n">
        <v>34221</v>
      </c>
    </row>
    <row r="99" spans="1:5">
      <c r="A99" s="4" t="s">
        <v>97</v>
      </c>
      <c r="B99" s="5" t="n">
        <v>1716</v>
      </c>
      <c r="C99" s="5" t="n">
        <v>1421</v>
      </c>
      <c r="D99" s="5" t="n">
        <v>5036</v>
      </c>
      <c r="E99" s="5" t="n">
        <v>4212</v>
      </c>
    </row>
    <row r="100" spans="1:5">
      <c r="A100" s="4" t="s">
        <v>878</v>
      </c>
      <c r="B100" s="5" t="n">
        <v>-244888</v>
      </c>
      <c r="C100" s="5" t="n">
        <v>-156402</v>
      </c>
      <c r="D100" s="5" t="n">
        <v>-328944</v>
      </c>
      <c r="E100" s="5" t="n">
        <v>28710</v>
      </c>
    </row>
    <row r="101" spans="1:5">
      <c r="A101" s="4" t="s">
        <v>99</v>
      </c>
      <c r="E101" s="5" t="n">
        <v>-110</v>
      </c>
    </row>
    <row r="102" spans="1:5">
      <c r="A102" s="4" t="s">
        <v>100</v>
      </c>
      <c r="D102" s="5" t="n">
        <v>-943</v>
      </c>
      <c r="E102" s="5" t="n">
        <v>-12</v>
      </c>
    </row>
    <row r="103" spans="1:5">
      <c r="A103" s="4" t="s">
        <v>101</v>
      </c>
      <c r="B103" s="5" t="n">
        <v>248927</v>
      </c>
      <c r="C103" s="5" t="n">
        <v>39220</v>
      </c>
      <c r="D103" s="5" t="n">
        <v>661450</v>
      </c>
      <c r="E103" s="5" t="n">
        <v>411275</v>
      </c>
    </row>
    <row r="104" spans="1:5">
      <c r="A104" s="4" t="s">
        <v>102</v>
      </c>
      <c r="B104" s="5" t="n">
        <v>-160844</v>
      </c>
      <c r="C104" s="5" t="n">
        <v>127044</v>
      </c>
      <c r="D104" s="5" t="n">
        <v>-382411</v>
      </c>
      <c r="E104" s="5" t="n">
        <v>16082</v>
      </c>
    </row>
    <row r="105" spans="1:5">
      <c r="A105" s="3" t="s">
        <v>103</v>
      </c>
    </row>
    <row r="106" spans="1:5">
      <c r="A106" s="4" t="s">
        <v>104</v>
      </c>
      <c r="B106" s="5" t="n">
        <v>-31255</v>
      </c>
      <c r="C106" s="5" t="n">
        <v>-26458</v>
      </c>
      <c r="D106" s="5" t="n">
        <v>-87983</v>
      </c>
      <c r="E106" s="5" t="n">
        <v>-60573</v>
      </c>
    </row>
    <row r="107" spans="1:5">
      <c r="A107" s="4" t="s">
        <v>100</v>
      </c>
      <c r="B107" s="5" t="n">
        <v>11</v>
      </c>
      <c r="C107" s="5" t="n">
        <v>10</v>
      </c>
      <c r="D107" s="5" t="n">
        <v>295</v>
      </c>
      <c r="E107" s="5" t="n">
        <v>10</v>
      </c>
    </row>
    <row r="108" spans="1:5">
      <c r="A108" s="4" t="s">
        <v>106</v>
      </c>
      <c r="B108" s="5" t="n">
        <v>-31244</v>
      </c>
      <c r="C108" s="5" t="n">
        <v>-26448</v>
      </c>
      <c r="D108" s="5" t="n">
        <v>-87688</v>
      </c>
      <c r="E108" s="5" t="n">
        <v>-60563</v>
      </c>
    </row>
    <row r="109" spans="1:5">
      <c r="A109" s="4" t="s">
        <v>107</v>
      </c>
      <c r="B109" s="5" t="n">
        <v>-192088</v>
      </c>
      <c r="C109" s="5" t="n">
        <v>100596</v>
      </c>
      <c r="D109" s="5" t="n">
        <v>-470099</v>
      </c>
      <c r="E109" s="5" t="n">
        <v>-44481</v>
      </c>
    </row>
    <row r="110" spans="1:5">
      <c r="A110" s="4" t="s">
        <v>108</v>
      </c>
      <c r="B110" s="5" t="n">
        <v>107</v>
      </c>
      <c r="C110" s="5" t="n">
        <v>696</v>
      </c>
      <c r="D110" s="5" t="n">
        <v>1601</v>
      </c>
      <c r="E110" s="5" t="n">
        <v>311</v>
      </c>
    </row>
    <row r="111" spans="1:5">
      <c r="A111" s="4" t="s">
        <v>109</v>
      </c>
      <c r="B111" s="5" t="n">
        <v>-191981</v>
      </c>
      <c r="C111" s="5" t="n">
        <v>101292</v>
      </c>
      <c r="D111" s="5" t="n">
        <v>-468498</v>
      </c>
      <c r="E111" s="5" t="n">
        <v>-44170</v>
      </c>
    </row>
    <row r="112" spans="1:5">
      <c r="A112" s="4" t="s">
        <v>110</v>
      </c>
      <c r="B112" s="5" t="n">
        <v>104</v>
      </c>
      <c r="C112" s="5" t="n">
        <v>52</v>
      </c>
      <c r="D112" s="5" t="n">
        <v>328</v>
      </c>
      <c r="E112" s="5" t="n">
        <v>95</v>
      </c>
    </row>
    <row r="113" spans="1:5">
      <c r="A113" s="4" t="s">
        <v>111</v>
      </c>
      <c r="B113" s="5" t="n">
        <v>-192085</v>
      </c>
      <c r="C113" s="5" t="n">
        <v>101240</v>
      </c>
      <c r="D113" s="5" t="n">
        <v>-468826</v>
      </c>
      <c r="E113" s="5" t="n">
        <v>-44265</v>
      </c>
    </row>
    <row r="114" spans="1:5">
      <c r="A114" s="4" t="s">
        <v>874</v>
      </c>
    </row>
    <row r="115" spans="1:5">
      <c r="A115" s="3" t="s">
        <v>103</v>
      </c>
    </row>
    <row r="116" spans="1:5">
      <c r="A116" s="4" t="s">
        <v>880</v>
      </c>
      <c r="B116" s="5" t="n">
        <v>-10839</v>
      </c>
      <c r="C116" s="5" t="n">
        <v>-25675</v>
      </c>
      <c r="D116" s="5" t="n">
        <v>-28180</v>
      </c>
      <c r="E116" s="5" t="n">
        <v>811093</v>
      </c>
    </row>
    <row r="117" spans="1:5">
      <c r="A117" s="4" t="s">
        <v>106</v>
      </c>
      <c r="B117" s="5" t="n">
        <v>-10839</v>
      </c>
      <c r="C117" s="5" t="n">
        <v>-25675</v>
      </c>
      <c r="D117" s="5" t="n">
        <v>-28180</v>
      </c>
      <c r="E117" s="5" t="n">
        <v>811093</v>
      </c>
    </row>
    <row r="118" spans="1:5">
      <c r="A118" s="4" t="s">
        <v>107</v>
      </c>
      <c r="B118" s="5" t="n">
        <v>-10839</v>
      </c>
      <c r="C118" s="5" t="n">
        <v>-25675</v>
      </c>
      <c r="D118" s="5" t="n">
        <v>-28180</v>
      </c>
      <c r="E118" s="5" t="n">
        <v>811093</v>
      </c>
    </row>
    <row r="119" spans="1:5">
      <c r="A119" s="4" t="s">
        <v>109</v>
      </c>
      <c r="B119" s="5" t="n">
        <v>-10839</v>
      </c>
      <c r="C119" s="5" t="n">
        <v>-25675</v>
      </c>
      <c r="D119" s="5" t="n">
        <v>-28180</v>
      </c>
      <c r="E119" s="5" t="n">
        <v>811093</v>
      </c>
    </row>
    <row r="120" spans="1:5">
      <c r="A120" s="4" t="s">
        <v>110</v>
      </c>
      <c r="B120" s="5" t="n">
        <v>-191911</v>
      </c>
      <c r="C120" s="5" t="n">
        <v>102057</v>
      </c>
      <c r="D120" s="5" t="n">
        <v>-466799</v>
      </c>
      <c r="E120" s="5" t="n">
        <v>-34946</v>
      </c>
    </row>
    <row r="121" spans="1:5">
      <c r="A121" s="4" t="s">
        <v>111</v>
      </c>
      <c r="B121" s="7" t="n">
        <v>181072</v>
      </c>
      <c r="C121" s="7" t="n">
        <v>-127732</v>
      </c>
      <c r="D121" s="7" t="n">
        <v>438619</v>
      </c>
      <c r="E121" s="7" t="n">
        <v>84603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1</v>
      </c>
      <c r="B1" s="2" t="s">
        <v>1</v>
      </c>
    </row>
    <row r="2" spans="1:3">
      <c r="B2" s="2" t="s">
        <v>2</v>
      </c>
      <c r="C2" s="2" t="s">
        <v>81</v>
      </c>
    </row>
    <row r="3" spans="1:3">
      <c r="A3" s="3" t="s">
        <v>123</v>
      </c>
    </row>
    <row r="4" spans="1:3">
      <c r="A4" s="4" t="s">
        <v>882</v>
      </c>
      <c r="B4" s="7" t="n">
        <v>438419</v>
      </c>
      <c r="C4" s="7" t="n">
        <v>365460</v>
      </c>
    </row>
    <row r="5" spans="1:3">
      <c r="A5" s="3" t="s">
        <v>140</v>
      </c>
    </row>
    <row r="6" spans="1:3">
      <c r="A6" s="4" t="s">
        <v>141</v>
      </c>
      <c r="B6" s="5" t="n">
        <v>-13362</v>
      </c>
      <c r="C6" s="5" t="n">
        <v>-1083167</v>
      </c>
    </row>
    <row r="7" spans="1:3">
      <c r="A7" s="4" t="s">
        <v>142</v>
      </c>
      <c r="B7" s="5" t="n">
        <v>9570</v>
      </c>
    </row>
    <row r="8" spans="1:3">
      <c r="A8" s="4" t="s">
        <v>143</v>
      </c>
      <c r="B8" s="5" t="n">
        <v>-634317</v>
      </c>
      <c r="C8" s="5" t="n">
        <v>-457838</v>
      </c>
    </row>
    <row r="9" spans="1:3">
      <c r="A9" s="4" t="s">
        <v>144</v>
      </c>
      <c r="B9" s="5" t="n">
        <v>-3768</v>
      </c>
      <c r="C9" s="5" t="n">
        <v>-9134</v>
      </c>
    </row>
    <row r="10" spans="1:3">
      <c r="A10" s="4" t="s">
        <v>145</v>
      </c>
      <c r="B10" s="5" t="n">
        <v>-3893</v>
      </c>
      <c r="C10" s="5" t="n">
        <v>-2883</v>
      </c>
    </row>
    <row r="11" spans="1:3">
      <c r="A11" s="4" t="s">
        <v>146</v>
      </c>
      <c r="B11" s="5" t="n">
        <v>-21286</v>
      </c>
    </row>
    <row r="12" spans="1:3">
      <c r="A12" s="4" t="s">
        <v>883</v>
      </c>
      <c r="C12" s="5" t="n">
        <v>49946</v>
      </c>
    </row>
    <row r="13" spans="1:3">
      <c r="A13" s="4" t="s">
        <v>884</v>
      </c>
      <c r="B13" s="5" t="n">
        <v>13612</v>
      </c>
      <c r="C13" s="5" t="n">
        <v>6700</v>
      </c>
    </row>
    <row r="14" spans="1:3">
      <c r="A14" s="4" t="s">
        <v>36</v>
      </c>
      <c r="C14" s="5" t="n">
        <v>-301</v>
      </c>
    </row>
    <row r="15" spans="1:3">
      <c r="A15" s="4" t="s">
        <v>149</v>
      </c>
      <c r="B15" s="5" t="n">
        <v>-653444</v>
      </c>
      <c r="C15" s="5" t="n">
        <v>-1496677</v>
      </c>
    </row>
    <row r="16" spans="1:3">
      <c r="A16" s="3" t="s">
        <v>150</v>
      </c>
    </row>
    <row r="17" spans="1:3">
      <c r="A17" s="4" t="s">
        <v>151</v>
      </c>
      <c r="B17" s="5" t="n">
        <v>748000</v>
      </c>
      <c r="C17" s="5" t="n">
        <v>2464800</v>
      </c>
    </row>
    <row r="18" spans="1:3">
      <c r="A18" s="4" t="s">
        <v>152</v>
      </c>
      <c r="B18" s="5" t="n">
        <v>-521000</v>
      </c>
      <c r="C18" s="5" t="n">
        <v>-2441900</v>
      </c>
    </row>
    <row r="19" spans="1:3">
      <c r="A19" s="4" t="s">
        <v>153</v>
      </c>
      <c r="C19" s="5" t="n">
        <v>-328282</v>
      </c>
    </row>
    <row r="20" spans="1:3">
      <c r="A20" s="4" t="s">
        <v>154</v>
      </c>
      <c r="C20" s="5" t="n">
        <v>1092425</v>
      </c>
    </row>
    <row r="21" spans="1:3">
      <c r="A21" s="4" t="s">
        <v>885</v>
      </c>
      <c r="B21" s="5" t="n">
        <v>-2914</v>
      </c>
      <c r="C21" s="5" t="n">
        <v>-351808</v>
      </c>
    </row>
    <row r="22" spans="1:3">
      <c r="A22" s="4" t="s">
        <v>156</v>
      </c>
      <c r="B22" s="5" t="n">
        <v>-1765</v>
      </c>
      <c r="C22" s="5" t="n">
        <v>-30284</v>
      </c>
    </row>
    <row r="23" spans="1:3">
      <c r="A23" s="4" t="s">
        <v>158</v>
      </c>
      <c r="C23" s="5" t="n">
        <v>-28198</v>
      </c>
    </row>
    <row r="24" spans="1:3">
      <c r="A24" s="4" t="s">
        <v>157</v>
      </c>
      <c r="C24" s="5" t="n">
        <v>-3292</v>
      </c>
    </row>
    <row r="25" spans="1:3">
      <c r="A25" s="4" t="s">
        <v>159</v>
      </c>
      <c r="B25" s="5" t="n">
        <v>-138123</v>
      </c>
      <c r="C25" s="5" t="n">
        <v>-101327</v>
      </c>
    </row>
    <row r="26" spans="1:3">
      <c r="A26" s="4" t="s">
        <v>36</v>
      </c>
      <c r="C26" s="5" t="n">
        <v>213</v>
      </c>
    </row>
    <row r="27" spans="1:3">
      <c r="A27" s="4" t="s">
        <v>886</v>
      </c>
      <c r="B27" s="5" t="n">
        <v>-106669</v>
      </c>
    </row>
    <row r="28" spans="1:3">
      <c r="A28" s="4" t="s">
        <v>161</v>
      </c>
      <c r="B28" s="5" t="n">
        <v>216430</v>
      </c>
      <c r="C28" s="5" t="n">
        <v>1063812</v>
      </c>
    </row>
    <row r="29" spans="1:3">
      <c r="A29" s="4" t="s">
        <v>162</v>
      </c>
      <c r="B29" s="5" t="n">
        <v>1405</v>
      </c>
      <c r="C29" s="5" t="n">
        <v>-67405</v>
      </c>
    </row>
    <row r="30" spans="1:3">
      <c r="A30" s="4" t="s">
        <v>163</v>
      </c>
      <c r="B30" s="5" t="n">
        <v>5958</v>
      </c>
      <c r="C30" s="5" t="n">
        <v>77721</v>
      </c>
    </row>
    <row r="31" spans="1:3">
      <c r="A31" s="4" t="s">
        <v>164</v>
      </c>
      <c r="B31" s="5" t="n">
        <v>7363</v>
      </c>
      <c r="C31" s="5" t="n">
        <v>10316</v>
      </c>
    </row>
    <row r="32" spans="1:3">
      <c r="A32" s="4" t="s">
        <v>169</v>
      </c>
    </row>
    <row r="33" spans="1:3">
      <c r="A33" s="3" t="s">
        <v>150</v>
      </c>
    </row>
    <row r="34" spans="1:3">
      <c r="A34" s="4" t="s">
        <v>887</v>
      </c>
      <c r="C34" s="5" t="n">
        <v>-59803</v>
      </c>
    </row>
    <row r="35" spans="1:3">
      <c r="A35" s="4" t="s">
        <v>165</v>
      </c>
    </row>
    <row r="36" spans="1:3">
      <c r="A36" s="3" t="s">
        <v>150</v>
      </c>
    </row>
    <row r="37" spans="1:3">
      <c r="A37" s="4" t="s">
        <v>888</v>
      </c>
      <c r="C37" s="5" t="n">
        <v>1165</v>
      </c>
    </row>
    <row r="38" spans="1:3">
      <c r="A38" s="4" t="s">
        <v>167</v>
      </c>
      <c r="C38" s="5" t="n">
        <v>-66693</v>
      </c>
    </row>
    <row r="39" spans="1:3">
      <c r="A39" s="4" t="s">
        <v>168</v>
      </c>
      <c r="C39" s="5" t="n">
        <v>-32770</v>
      </c>
    </row>
    <row r="40" spans="1:3">
      <c r="A40" s="4" t="s">
        <v>869</v>
      </c>
    </row>
    <row r="41" spans="1:3">
      <c r="A41" s="3" t="s">
        <v>123</v>
      </c>
    </row>
    <row r="42" spans="1:3">
      <c r="A42" s="4" t="s">
        <v>882</v>
      </c>
      <c r="B42" s="5" t="n">
        <v>64375</v>
      </c>
      <c r="C42" s="5" t="n">
        <v>8463</v>
      </c>
    </row>
    <row r="43" spans="1:3">
      <c r="A43" s="3" t="s">
        <v>140</v>
      </c>
    </row>
    <row r="44" spans="1:3">
      <c r="A44" s="4" t="s">
        <v>144</v>
      </c>
      <c r="B44" s="5" t="n">
        <v>-3340</v>
      </c>
      <c r="C44" s="5" t="n">
        <v>-8936</v>
      </c>
    </row>
    <row r="45" spans="1:3">
      <c r="A45" s="4" t="s">
        <v>871</v>
      </c>
      <c r="B45" s="5" t="n">
        <v>-266431</v>
      </c>
      <c r="C45" s="5" t="n">
        <v>-611853</v>
      </c>
    </row>
    <row r="46" spans="1:3">
      <c r="A46" s="4" t="s">
        <v>889</v>
      </c>
      <c r="B46" s="5" t="n">
        <v>78622</v>
      </c>
    </row>
    <row r="47" spans="1:3">
      <c r="A47" s="4" t="s">
        <v>149</v>
      </c>
      <c r="B47" s="5" t="n">
        <v>-191149</v>
      </c>
      <c r="C47" s="5" t="n">
        <v>-620789</v>
      </c>
    </row>
    <row r="48" spans="1:3">
      <c r="A48" s="3" t="s">
        <v>150</v>
      </c>
    </row>
    <row r="49" spans="1:3">
      <c r="A49" s="4" t="s">
        <v>151</v>
      </c>
      <c r="B49" s="5" t="n">
        <v>403000</v>
      </c>
      <c r="C49" s="5" t="n">
        <v>1013000</v>
      </c>
    </row>
    <row r="50" spans="1:3">
      <c r="A50" s="4" t="s">
        <v>152</v>
      </c>
      <c r="B50" s="5" t="n">
        <v>-460000</v>
      </c>
      <c r="C50" s="5" t="n">
        <v>-985000</v>
      </c>
    </row>
    <row r="51" spans="1:3">
      <c r="A51" s="4" t="s">
        <v>154</v>
      </c>
      <c r="C51" s="5" t="n">
        <v>600000</v>
      </c>
    </row>
    <row r="52" spans="1:3">
      <c r="A52" s="4" t="s">
        <v>885</v>
      </c>
      <c r="C52" s="5" t="n">
        <v>-351808</v>
      </c>
    </row>
    <row r="53" spans="1:3">
      <c r="A53" s="4" t="s">
        <v>156</v>
      </c>
      <c r="B53" s="5" t="n">
        <v>-1446</v>
      </c>
      <c r="C53" s="5" t="n">
        <v>-18814</v>
      </c>
    </row>
    <row r="54" spans="1:3">
      <c r="A54" s="4" t="s">
        <v>158</v>
      </c>
      <c r="C54" s="5" t="n">
        <v>-28198</v>
      </c>
    </row>
    <row r="55" spans="1:3">
      <c r="A55" s="4" t="s">
        <v>157</v>
      </c>
      <c r="C55" s="5" t="n">
        <v>-3292</v>
      </c>
    </row>
    <row r="56" spans="1:3">
      <c r="A56" s="4" t="s">
        <v>886</v>
      </c>
      <c r="B56" s="5" t="n">
        <v>-51197</v>
      </c>
    </row>
    <row r="57" spans="1:3">
      <c r="A57" s="4" t="s">
        <v>161</v>
      </c>
      <c r="B57" s="5" t="n">
        <v>129258</v>
      </c>
      <c r="C57" s="5" t="n">
        <v>617181</v>
      </c>
    </row>
    <row r="58" spans="1:3">
      <c r="A58" s="4" t="s">
        <v>162</v>
      </c>
      <c r="B58" s="5" t="n">
        <v>2484</v>
      </c>
      <c r="C58" s="5" t="n">
        <v>4855</v>
      </c>
    </row>
    <row r="59" spans="1:3">
      <c r="A59" s="4" t="s">
        <v>163</v>
      </c>
      <c r="B59" s="5" t="n">
        <v>2241</v>
      </c>
    </row>
    <row r="60" spans="1:3">
      <c r="A60" s="4" t="s">
        <v>164</v>
      </c>
      <c r="B60" s="5" t="n">
        <v>4725</v>
      </c>
      <c r="C60" s="5" t="n">
        <v>4855</v>
      </c>
    </row>
    <row r="61" spans="1:3">
      <c r="A61" s="4" t="s">
        <v>890</v>
      </c>
    </row>
    <row r="62" spans="1:3">
      <c r="A62" s="3" t="s">
        <v>150</v>
      </c>
    </row>
    <row r="63" spans="1:3">
      <c r="A63" s="4" t="s">
        <v>887</v>
      </c>
      <c r="C63" s="5" t="n">
        <v>-17207</v>
      </c>
    </row>
    <row r="64" spans="1:3">
      <c r="A64" s="4" t="s">
        <v>872</v>
      </c>
    </row>
    <row r="65" spans="1:3">
      <c r="A65" s="3" t="s">
        <v>123</v>
      </c>
    </row>
    <row r="66" spans="1:3">
      <c r="A66" s="4" t="s">
        <v>882</v>
      </c>
      <c r="B66" s="5" t="n">
        <v>187457</v>
      </c>
      <c r="C66" s="5" t="n">
        <v>149927</v>
      </c>
    </row>
    <row r="67" spans="1:3">
      <c r="A67" s="3" t="s">
        <v>140</v>
      </c>
    </row>
    <row r="68" spans="1:3">
      <c r="A68" s="4" t="s">
        <v>141</v>
      </c>
      <c r="B68" s="5" t="n">
        <v>-7267</v>
      </c>
    </row>
    <row r="69" spans="1:3">
      <c r="A69" s="4" t="s">
        <v>143</v>
      </c>
      <c r="B69" s="5" t="n">
        <v>-438262</v>
      </c>
      <c r="C69" s="5" t="n">
        <v>-240204</v>
      </c>
    </row>
    <row r="70" spans="1:3">
      <c r="A70" s="4" t="s">
        <v>144</v>
      </c>
      <c r="B70" s="5" t="n">
        <v>-428</v>
      </c>
      <c r="C70" s="5" t="n">
        <v>-184</v>
      </c>
    </row>
    <row r="71" spans="1:3">
      <c r="A71" s="4" t="s">
        <v>146</v>
      </c>
      <c r="B71" s="5" t="n">
        <v>-21286</v>
      </c>
    </row>
    <row r="72" spans="1:3">
      <c r="A72" s="4" t="s">
        <v>889</v>
      </c>
      <c r="C72" s="5" t="n">
        <v>56027</v>
      </c>
    </row>
    <row r="73" spans="1:3">
      <c r="A73" s="4" t="s">
        <v>883</v>
      </c>
      <c r="C73" s="5" t="n">
        <v>49946</v>
      </c>
    </row>
    <row r="74" spans="1:3">
      <c r="A74" s="4" t="s">
        <v>884</v>
      </c>
      <c r="B74" s="5" t="n">
        <v>13612</v>
      </c>
    </row>
    <row r="75" spans="1:3">
      <c r="A75" s="4" t="s">
        <v>149</v>
      </c>
      <c r="B75" s="5" t="n">
        <v>-453631</v>
      </c>
      <c r="C75" s="5" t="n">
        <v>-134415</v>
      </c>
    </row>
    <row r="76" spans="1:3">
      <c r="A76" s="3" t="s">
        <v>150</v>
      </c>
    </row>
    <row r="77" spans="1:3">
      <c r="A77" s="4" t="s">
        <v>151</v>
      </c>
      <c r="C77" s="5" t="n">
        <v>126800</v>
      </c>
    </row>
    <row r="78" spans="1:3">
      <c r="A78" s="4" t="s">
        <v>152</v>
      </c>
      <c r="C78" s="5" t="n">
        <v>-329900</v>
      </c>
    </row>
    <row r="79" spans="1:3">
      <c r="A79" s="4" t="s">
        <v>153</v>
      </c>
      <c r="C79" s="5" t="n">
        <v>-328282</v>
      </c>
    </row>
    <row r="80" spans="1:3">
      <c r="A80" s="4" t="s">
        <v>156</v>
      </c>
      <c r="C80" s="5" t="n">
        <v>-61</v>
      </c>
    </row>
    <row r="81" spans="1:3">
      <c r="A81" s="4" t="s">
        <v>891</v>
      </c>
      <c r="B81" s="5" t="n">
        <v>264519</v>
      </c>
      <c r="C81" s="5" t="n">
        <v>608466</v>
      </c>
    </row>
    <row r="82" spans="1:3">
      <c r="A82" s="4" t="s">
        <v>36</v>
      </c>
      <c r="C82" s="5" t="n">
        <v>213</v>
      </c>
    </row>
    <row r="83" spans="1:3">
      <c r="A83" s="4" t="s">
        <v>161</v>
      </c>
      <c r="B83" s="5" t="n">
        <v>264519</v>
      </c>
      <c r="C83" s="5" t="n">
        <v>-58443</v>
      </c>
    </row>
    <row r="84" spans="1:3">
      <c r="A84" s="4" t="s">
        <v>162</v>
      </c>
      <c r="B84" s="5" t="n">
        <v>-1655</v>
      </c>
      <c r="C84" s="5" t="n">
        <v>-42931</v>
      </c>
    </row>
    <row r="85" spans="1:3">
      <c r="A85" s="4" t="s">
        <v>163</v>
      </c>
      <c r="B85" s="5" t="n">
        <v>3762</v>
      </c>
      <c r="C85" s="5" t="n">
        <v>48619</v>
      </c>
    </row>
    <row r="86" spans="1:3">
      <c r="A86" s="4" t="s">
        <v>164</v>
      </c>
      <c r="B86" s="5" t="n">
        <v>2107</v>
      </c>
      <c r="C86" s="5" t="n">
        <v>5688</v>
      </c>
    </row>
    <row r="87" spans="1:3">
      <c r="A87" s="4" t="s">
        <v>892</v>
      </c>
    </row>
    <row r="88" spans="1:3">
      <c r="A88" s="3" t="s">
        <v>150</v>
      </c>
    </row>
    <row r="89" spans="1:3">
      <c r="A89" s="4" t="s">
        <v>887</v>
      </c>
      <c r="C89" s="5" t="n">
        <v>-39520</v>
      </c>
    </row>
    <row r="90" spans="1:3">
      <c r="A90" s="4" t="s">
        <v>893</v>
      </c>
    </row>
    <row r="91" spans="1:3">
      <c r="A91" s="3" t="s">
        <v>150</v>
      </c>
    </row>
    <row r="92" spans="1:3">
      <c r="A92" s="4" t="s">
        <v>167</v>
      </c>
      <c r="C92" s="5" t="n">
        <v>-63389</v>
      </c>
    </row>
    <row r="93" spans="1:3">
      <c r="A93" s="4" t="s">
        <v>168</v>
      </c>
      <c r="C93" s="5" t="n">
        <v>-32770</v>
      </c>
    </row>
    <row r="94" spans="1:3">
      <c r="A94" s="4" t="s">
        <v>873</v>
      </c>
    </row>
    <row r="95" spans="1:3">
      <c r="A95" s="3" t="s">
        <v>123</v>
      </c>
    </row>
    <row r="96" spans="1:3">
      <c r="A96" s="4" t="s">
        <v>882</v>
      </c>
      <c r="B96" s="5" t="n">
        <v>185572</v>
      </c>
      <c r="C96" s="5" t="n">
        <v>207070</v>
      </c>
    </row>
    <row r="97" spans="1:3">
      <c r="A97" s="3" t="s">
        <v>140</v>
      </c>
    </row>
    <row r="98" spans="1:3">
      <c r="A98" s="4" t="s">
        <v>141</v>
      </c>
      <c r="B98" s="5" t="n">
        <v>-6095</v>
      </c>
      <c r="C98" s="5" t="n">
        <v>-1083167</v>
      </c>
    </row>
    <row r="99" spans="1:3">
      <c r="A99" s="4" t="s">
        <v>142</v>
      </c>
      <c r="B99" s="5" t="n">
        <v>9570</v>
      </c>
    </row>
    <row r="100" spans="1:3">
      <c r="A100" s="4" t="s">
        <v>143</v>
      </c>
      <c r="B100" s="5" t="n">
        <v>-196055</v>
      </c>
      <c r="C100" s="5" t="n">
        <v>-217634</v>
      </c>
    </row>
    <row r="101" spans="1:3">
      <c r="A101" s="4" t="s">
        <v>144</v>
      </c>
      <c r="C101" s="5" t="n">
        <v>-14</v>
      </c>
    </row>
    <row r="102" spans="1:3">
      <c r="A102" s="4" t="s">
        <v>145</v>
      </c>
      <c r="B102" s="5" t="n">
        <v>-3893</v>
      </c>
      <c r="C102" s="5" t="n">
        <v>-2883</v>
      </c>
    </row>
    <row r="103" spans="1:3">
      <c r="A103" s="4" t="s">
        <v>884</v>
      </c>
      <c r="C103" s="5" t="n">
        <v>6700</v>
      </c>
    </row>
    <row r="104" spans="1:3">
      <c r="A104" s="4" t="s">
        <v>36</v>
      </c>
      <c r="C104" s="5" t="n">
        <v>-301</v>
      </c>
    </row>
    <row r="105" spans="1:3">
      <c r="A105" s="4" t="s">
        <v>149</v>
      </c>
      <c r="B105" s="5" t="n">
        <v>-196473</v>
      </c>
      <c r="C105" s="5" t="n">
        <v>-1297299</v>
      </c>
    </row>
    <row r="106" spans="1:3">
      <c r="A106" s="3" t="s">
        <v>150</v>
      </c>
    </row>
    <row r="107" spans="1:3">
      <c r="A107" s="4" t="s">
        <v>151</v>
      </c>
      <c r="B107" s="5" t="n">
        <v>345000</v>
      </c>
      <c r="C107" s="5" t="n">
        <v>1325000</v>
      </c>
    </row>
    <row r="108" spans="1:3">
      <c r="A108" s="4" t="s">
        <v>152</v>
      </c>
      <c r="B108" s="5" t="n">
        <v>-61000</v>
      </c>
      <c r="C108" s="5" t="n">
        <v>-1127000</v>
      </c>
    </row>
    <row r="109" spans="1:3">
      <c r="A109" s="4" t="s">
        <v>154</v>
      </c>
      <c r="C109" s="5" t="n">
        <v>492425</v>
      </c>
    </row>
    <row r="110" spans="1:3">
      <c r="A110" s="4" t="s">
        <v>885</v>
      </c>
      <c r="B110" s="5" t="n">
        <v>-2914</v>
      </c>
    </row>
    <row r="111" spans="1:3">
      <c r="A111" s="4" t="s">
        <v>156</v>
      </c>
      <c r="B111" s="5" t="n">
        <v>-319</v>
      </c>
      <c r="C111" s="5" t="n">
        <v>-11409</v>
      </c>
    </row>
    <row r="112" spans="1:3">
      <c r="A112" s="4" t="s">
        <v>891</v>
      </c>
      <c r="B112" s="5" t="n">
        <v>1912</v>
      </c>
      <c r="C112" s="5" t="n">
        <v>3387</v>
      </c>
    </row>
    <row r="113" spans="1:3">
      <c r="A113" s="4" t="s">
        <v>894</v>
      </c>
      <c r="B113" s="5" t="n">
        <v>-138349</v>
      </c>
    </row>
    <row r="114" spans="1:3">
      <c r="A114" s="4" t="s">
        <v>886</v>
      </c>
      <c r="B114" s="5" t="n">
        <v>-55472</v>
      </c>
    </row>
    <row r="115" spans="1:3">
      <c r="A115" s="4" t="s">
        <v>895</v>
      </c>
      <c r="C115" s="5" t="n">
        <v>-156549</v>
      </c>
    </row>
    <row r="116" spans="1:3">
      <c r="A116" s="4" t="s">
        <v>161</v>
      </c>
      <c r="B116" s="5" t="n">
        <v>10462</v>
      </c>
      <c r="C116" s="5" t="n">
        <v>1061705</v>
      </c>
    </row>
    <row r="117" spans="1:3">
      <c r="A117" s="4" t="s">
        <v>162</v>
      </c>
      <c r="B117" s="5" t="n">
        <v>-439</v>
      </c>
      <c r="C117" s="5" t="n">
        <v>-28524</v>
      </c>
    </row>
    <row r="118" spans="1:3">
      <c r="A118" s="4" t="s">
        <v>163</v>
      </c>
      <c r="B118" s="5" t="n">
        <v>970</v>
      </c>
      <c r="C118" s="5" t="n">
        <v>29102</v>
      </c>
    </row>
    <row r="119" spans="1:3">
      <c r="A119" s="4" t="s">
        <v>164</v>
      </c>
      <c r="B119" s="5" t="n">
        <v>531</v>
      </c>
      <c r="C119" s="5" t="n">
        <v>578</v>
      </c>
    </row>
    <row r="120" spans="1:3">
      <c r="A120" s="4" t="s">
        <v>896</v>
      </c>
    </row>
    <row r="121" spans="1:3">
      <c r="A121" s="3" t="s">
        <v>150</v>
      </c>
    </row>
    <row r="122" spans="1:3">
      <c r="A122" s="4" t="s">
        <v>887</v>
      </c>
      <c r="B122" s="5" t="n">
        <v>-78396</v>
      </c>
    </row>
    <row r="123" spans="1:3">
      <c r="A123" s="4" t="s">
        <v>897</v>
      </c>
    </row>
    <row r="124" spans="1:3">
      <c r="A124" s="3" t="s">
        <v>150</v>
      </c>
    </row>
    <row r="125" spans="1:3">
      <c r="A125" s="4" t="s">
        <v>887</v>
      </c>
      <c r="C125" s="5" t="n">
        <v>-3076</v>
      </c>
    </row>
    <row r="126" spans="1:3">
      <c r="A126" s="4" t="s">
        <v>898</v>
      </c>
    </row>
    <row r="127" spans="1:3">
      <c r="A127" s="3" t="s">
        <v>150</v>
      </c>
    </row>
    <row r="128" spans="1:3">
      <c r="A128" s="4" t="s">
        <v>888</v>
      </c>
      <c r="C128" s="5" t="n">
        <v>1165</v>
      </c>
    </row>
    <row r="129" spans="1:3">
      <c r="A129" s="4" t="s">
        <v>167</v>
      </c>
      <c r="C129" s="5" t="n">
        <v>-3304</v>
      </c>
    </row>
    <row r="130" spans="1:3">
      <c r="A130" s="4" t="s">
        <v>874</v>
      </c>
    </row>
    <row r="131" spans="1:3">
      <c r="A131" s="3" t="s">
        <v>123</v>
      </c>
    </row>
    <row r="132" spans="1:3">
      <c r="A132" s="4" t="s">
        <v>882</v>
      </c>
      <c r="B132" s="5" t="n">
        <v>1015</v>
      </c>
    </row>
    <row r="133" spans="1:3">
      <c r="A133" s="3" t="s">
        <v>140</v>
      </c>
    </row>
    <row r="134" spans="1:3">
      <c r="A134" s="4" t="s">
        <v>871</v>
      </c>
      <c r="B134" s="5" t="n">
        <v>266431</v>
      </c>
      <c r="C134" s="5" t="n">
        <v>611853</v>
      </c>
    </row>
    <row r="135" spans="1:3">
      <c r="A135" s="4" t="s">
        <v>889</v>
      </c>
      <c r="B135" s="5" t="n">
        <v>-78622</v>
      </c>
      <c r="C135" s="5" t="n">
        <v>-56027</v>
      </c>
    </row>
    <row r="136" spans="1:3">
      <c r="A136" s="4" t="s">
        <v>149</v>
      </c>
      <c r="B136" s="5" t="n">
        <v>187809</v>
      </c>
      <c r="C136" s="5" t="n">
        <v>555826</v>
      </c>
    </row>
    <row r="137" spans="1:3">
      <c r="A137" s="3" t="s">
        <v>150</v>
      </c>
    </row>
    <row r="138" spans="1:3">
      <c r="A138" s="4" t="s">
        <v>891</v>
      </c>
      <c r="B138" s="5" t="n">
        <v>-266431</v>
      </c>
      <c r="C138" s="5" t="n">
        <v>-611853</v>
      </c>
    </row>
    <row r="139" spans="1:3">
      <c r="A139" s="4" t="s">
        <v>894</v>
      </c>
      <c r="B139" s="5" t="n">
        <v>138349</v>
      </c>
    </row>
    <row r="140" spans="1:3">
      <c r="A140" s="4" t="s">
        <v>159</v>
      </c>
      <c r="B140" s="5" t="n">
        <v>-138123</v>
      </c>
      <c r="C140" s="5" t="n">
        <v>-101327</v>
      </c>
    </row>
    <row r="141" spans="1:3">
      <c r="A141" s="4" t="s">
        <v>895</v>
      </c>
      <c r="C141" s="5" t="n">
        <v>156549</v>
      </c>
    </row>
    <row r="142" spans="1:3">
      <c r="A142" s="4" t="s">
        <v>161</v>
      </c>
      <c r="B142" s="5" t="n">
        <v>-187809</v>
      </c>
      <c r="C142" s="5" t="n">
        <v>-556631</v>
      </c>
    </row>
    <row r="143" spans="1:3">
      <c r="A143" s="4" t="s">
        <v>162</v>
      </c>
      <c r="B143" s="5" t="n">
        <v>1015</v>
      </c>
      <c r="C143" s="5" t="n">
        <v>-805</v>
      </c>
    </row>
    <row r="144" spans="1:3">
      <c r="A144" s="4" t="s">
        <v>163</v>
      </c>
      <c r="B144" s="5" t="n">
        <v>-1015</v>
      </c>
    </row>
    <row r="145" spans="1:3">
      <c r="A145" s="4" t="s">
        <v>164</v>
      </c>
      <c r="C145" s="5" t="n">
        <v>-805</v>
      </c>
    </row>
    <row r="146" spans="1:3">
      <c r="A146" s="4" t="s">
        <v>899</v>
      </c>
    </row>
    <row r="147" spans="1:3">
      <c r="A147" s="3" t="s">
        <v>150</v>
      </c>
    </row>
    <row r="148" spans="1:3">
      <c r="A148" s="4" t="s">
        <v>887</v>
      </c>
      <c r="B148" s="5" t="n">
        <v>78396</v>
      </c>
    </row>
    <row r="149" spans="1:3">
      <c r="A149" s="4" t="s">
        <v>67</v>
      </c>
    </row>
    <row r="150" spans="1:3">
      <c r="A150" s="3" t="s">
        <v>150</v>
      </c>
    </row>
    <row r="151" spans="1:3">
      <c r="A151" s="4" t="s">
        <v>171</v>
      </c>
      <c r="B151" s="5" t="n">
        <v>242880</v>
      </c>
      <c r="C151" s="5" t="n">
        <v>408500</v>
      </c>
    </row>
    <row r="152" spans="1:3">
      <c r="A152" s="4" t="s">
        <v>158</v>
      </c>
      <c r="B152" s="5" t="n">
        <v>-3979</v>
      </c>
      <c r="C152" s="5" t="n">
        <v>-28198</v>
      </c>
    </row>
    <row r="153" spans="1:3">
      <c r="A153" s="4" t="s">
        <v>886</v>
      </c>
      <c r="B153" s="5" t="n">
        <v>-51197</v>
      </c>
    </row>
    <row r="154" spans="1:3">
      <c r="A154" s="4" t="s">
        <v>900</v>
      </c>
    </row>
    <row r="155" spans="1:3">
      <c r="A155" s="3" t="s">
        <v>150</v>
      </c>
    </row>
    <row r="156" spans="1:3">
      <c r="A156" s="4" t="s">
        <v>171</v>
      </c>
      <c r="B156" s="5" t="n">
        <v>242880</v>
      </c>
      <c r="C156" s="5" t="n">
        <v>408500</v>
      </c>
    </row>
    <row r="157" spans="1:3">
      <c r="A157" s="4" t="s">
        <v>158</v>
      </c>
      <c r="B157" s="5" t="n">
        <v>-3979</v>
      </c>
    </row>
    <row r="158" spans="1:3">
      <c r="A158" s="4" t="s">
        <v>68</v>
      </c>
    </row>
    <row r="159" spans="1:3">
      <c r="A159" s="3" t="s">
        <v>150</v>
      </c>
    </row>
    <row r="160" spans="1:3">
      <c r="A160" s="4" t="s">
        <v>158</v>
      </c>
      <c r="C160" s="5" t="n">
        <v>-12222</v>
      </c>
    </row>
    <row r="161" spans="1:3">
      <c r="A161" s="4" t="s">
        <v>172</v>
      </c>
      <c r="C161" s="5" t="n">
        <v>553288</v>
      </c>
    </row>
    <row r="162" spans="1:3">
      <c r="A162" s="4" t="s">
        <v>886</v>
      </c>
      <c r="B162" s="7" t="n">
        <v>-55472</v>
      </c>
    </row>
    <row r="163" spans="1:3">
      <c r="A163" s="4" t="s">
        <v>901</v>
      </c>
    </row>
    <row r="164" spans="1:3">
      <c r="A164" s="3" t="s">
        <v>150</v>
      </c>
    </row>
    <row r="165" spans="1:3">
      <c r="A165" s="4" t="s">
        <v>158</v>
      </c>
      <c r="C165" s="5" t="n">
        <v>-12222</v>
      </c>
    </row>
    <row r="166" spans="1:3">
      <c r="A166" s="4" t="s">
        <v>172</v>
      </c>
      <c r="C166" s="7" t="n">
        <v>5532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30"/>
  </cols>
  <sheetData>
    <row r="1" spans="1:5">
      <c r="A1" s="1" t="s">
        <v>902</v>
      </c>
      <c r="B1" s="2" t="s">
        <v>903</v>
      </c>
      <c r="C1" s="2" t="s">
        <v>560</v>
      </c>
      <c r="D1" s="2" t="s">
        <v>904</v>
      </c>
      <c r="E1" s="2" t="s">
        <v>905</v>
      </c>
    </row>
    <row r="2" spans="1:5">
      <c r="A2" s="3" t="s">
        <v>906</v>
      </c>
    </row>
    <row r="3" spans="1:5">
      <c r="A3" s="4" t="s">
        <v>907</v>
      </c>
      <c r="C3" s="7" t="n">
        <v>13362</v>
      </c>
      <c r="D3" s="7" t="n">
        <v>1083167</v>
      </c>
    </row>
    <row r="4" spans="1:5">
      <c r="A4" s="4" t="s">
        <v>908</v>
      </c>
    </row>
    <row r="5" spans="1:5">
      <c r="A5" s="3" t="s">
        <v>906</v>
      </c>
    </row>
    <row r="6" spans="1:5">
      <c r="A6" s="4" t="s">
        <v>909</v>
      </c>
      <c r="E6" s="4" t="s">
        <v>910</v>
      </c>
    </row>
    <row r="7" spans="1:5">
      <c r="A7" s="4" t="s">
        <v>911</v>
      </c>
      <c r="E7" s="5" t="n">
        <v>58</v>
      </c>
    </row>
    <row r="8" spans="1:5">
      <c r="A8" s="4" t="s">
        <v>912</v>
      </c>
      <c r="E8" s="5" t="n">
        <v>2</v>
      </c>
    </row>
    <row r="9" spans="1:5">
      <c r="A9" s="4" t="s">
        <v>913</v>
      </c>
      <c r="E9" s="5" t="n">
        <v>1</v>
      </c>
    </row>
    <row r="10" spans="1:5">
      <c r="A10" s="4" t="s">
        <v>914</v>
      </c>
      <c r="E10" s="11" t="n">
        <v>17.5</v>
      </c>
    </row>
    <row r="11" spans="1:5">
      <c r="A11" s="4" t="s">
        <v>915</v>
      </c>
      <c r="E11" s="5" t="n">
        <v>16</v>
      </c>
    </row>
    <row r="12" spans="1:5">
      <c r="A12" s="4" t="s">
        <v>916</v>
      </c>
      <c r="C12" s="4" t="s">
        <v>917</v>
      </c>
    </row>
    <row r="13" spans="1:5">
      <c r="A13" s="4" t="s">
        <v>918</v>
      </c>
    </row>
    <row r="14" spans="1:5">
      <c r="A14" s="3" t="s">
        <v>906</v>
      </c>
    </row>
    <row r="15" spans="1:5">
      <c r="A15" s="4" t="s">
        <v>907</v>
      </c>
      <c r="B15" s="7" t="n">
        <v>10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Background, Organization and Ba</vt:lpstr>
      <vt:lpstr>Summary of Significant Accounti</vt:lpstr>
      <vt:lpstr>Acquisitions and Divestitures</vt:lpstr>
      <vt:lpstr>Fair Value Measurements of Fina</vt:lpstr>
      <vt:lpstr>Risk Management and Derivative </vt:lpstr>
      <vt:lpstr>Asset Retirement Obligations</vt:lpstr>
      <vt:lpstr>Restricted Investments</vt:lpstr>
      <vt:lpstr>Long Term Debt</vt:lpstr>
      <vt:lpstr>Stockholders' Equity and Noncon</vt:lpstr>
      <vt:lpstr>Earnings per Share</vt:lpstr>
      <vt:lpstr>Long-Term Incentive Plans</vt:lpstr>
      <vt:lpstr>Incentive Units</vt:lpstr>
      <vt:lpstr>Related Party Transactions</vt:lpstr>
      <vt:lpstr>Business Segment Data</vt:lpstr>
      <vt:lpstr>Commitments and Contingencies</vt:lpstr>
      <vt:lpstr>Condensed Consolidating Financi</vt:lpstr>
      <vt:lpstr>Subsequent Events</vt:lpstr>
      <vt:lpstr>Summary of Significant Accoun24</vt:lpstr>
      <vt:lpstr>Summary of Significant Accoun25</vt:lpstr>
      <vt:lpstr>Acquisitions and Divestitures (</vt:lpstr>
      <vt:lpstr>Fair Value Measurements of Fi27</vt:lpstr>
      <vt:lpstr>Risk Management and Derivativ28</vt:lpstr>
      <vt:lpstr>Asset Retirement Obligations (T</vt:lpstr>
      <vt:lpstr>Restricted Investments (Tables)</vt:lpstr>
      <vt:lpstr>Long Term Debt (Tables)</vt:lpstr>
      <vt:lpstr>Stockholders' Equity and Nonc32</vt:lpstr>
      <vt:lpstr>Earnings per Share (Tables)</vt:lpstr>
      <vt:lpstr>Long-Term Incentive Plans (Tabl</vt:lpstr>
      <vt:lpstr>Incentive Units (Tables)</vt:lpstr>
      <vt:lpstr>Related Party Transactions (Tab</vt:lpstr>
      <vt:lpstr>Business Segment Data (Tables)</vt:lpstr>
      <vt:lpstr>Commitments and Contingencies (</vt:lpstr>
      <vt:lpstr>Condensed Consolidating Finan39</vt:lpstr>
      <vt:lpstr>Background, Organization and 40</vt:lpstr>
      <vt:lpstr>Summary of Significant Accoun41</vt:lpstr>
      <vt:lpstr>Summary of Significant Accoun42</vt:lpstr>
      <vt:lpstr>Summary of Significant Accoun43</vt:lpstr>
      <vt:lpstr>Acquisitions and Divestitures -</vt:lpstr>
      <vt:lpstr>Acquisitions and Divestitures45</vt:lpstr>
      <vt:lpstr>Acquisitions and Divestitures46</vt:lpstr>
      <vt:lpstr>Fair Value Measurements of Fi47</vt:lpstr>
      <vt:lpstr>Fair Value Measurements of Fi48</vt:lpstr>
      <vt:lpstr>Risk Management and Derivativ49</vt:lpstr>
      <vt:lpstr>Risk Management and Derivativ50</vt:lpstr>
      <vt:lpstr>Risk Management and Derivativ51</vt:lpstr>
      <vt:lpstr>Risk Management and Derivativ52</vt:lpstr>
      <vt:lpstr>Risk Management and Derivativ53</vt:lpstr>
      <vt:lpstr>Asset Retirement Obligations - </vt:lpstr>
      <vt:lpstr>Restricted Investments - Restri</vt:lpstr>
      <vt:lpstr>Long Term Debt - Consolidated D</vt:lpstr>
      <vt:lpstr>Long Term Debt - Consolidated57</vt:lpstr>
      <vt:lpstr>Long Term Debt - Borrowing Base</vt:lpstr>
      <vt:lpstr>Long Term Debt - Borrowing Ba59</vt:lpstr>
      <vt:lpstr>Long Term Debt - Additional Inf</vt:lpstr>
      <vt:lpstr>Long Term Debt - Summary of Wei</vt:lpstr>
      <vt:lpstr>Long Term Debt - Summary of Una</vt:lpstr>
      <vt:lpstr>Stockholders' Equity and Nonc63</vt:lpstr>
      <vt:lpstr>Stockholders' Equity and Nonc64</vt:lpstr>
      <vt:lpstr>Stockholders' Equity and Nonc65</vt:lpstr>
      <vt:lpstr>Earnings per Share - Summary of</vt:lpstr>
      <vt:lpstr>Long-Term Incentive Plans - Sum</vt:lpstr>
      <vt:lpstr>Long-Term Incentive Plans - S68</vt:lpstr>
      <vt:lpstr>Long-Term Incentive Plans - S69</vt:lpstr>
      <vt:lpstr>Long-Term Incentive Plans - Add</vt:lpstr>
      <vt:lpstr>Incentive Units - Additional In</vt:lpstr>
      <vt:lpstr>Incentive Units - Fair Value of</vt:lpstr>
      <vt:lpstr>Related Party Transactions - Ad</vt:lpstr>
      <vt:lpstr>Related Party Transactions - Sc</vt:lpstr>
      <vt:lpstr>Related Party Transactions - Bo</vt:lpstr>
      <vt:lpstr>Business Segment Data - Additio</vt:lpstr>
      <vt:lpstr>Business Segment Data - Summary</vt:lpstr>
      <vt:lpstr>Business Segment Data - Schedul</vt:lpstr>
      <vt:lpstr>Business Segment Data - Reconci</vt:lpstr>
      <vt:lpstr>Business Segment Data - Sched80</vt:lpstr>
      <vt:lpstr>Commitments and Contingencies -</vt:lpstr>
      <vt:lpstr>Commitments and Contingencies82</vt:lpstr>
      <vt:lpstr>Commitments and Contingencies83</vt:lpstr>
      <vt:lpstr>Condensed Consolidating Finan84</vt:lpstr>
      <vt:lpstr>Condensed Consolidating Finan85</vt:lpstr>
      <vt:lpstr>Condensed Consolidating Finan8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9:02Z</dcterms:created>
  <dcterms:modified xmlns:dcterms="http://purl.org/dc/terms/" xmlns:xsi="http://www.w3.org/2001/XMLSchema-instance" xsi:type="dcterms:W3CDTF">2015-11-04T18:09:02Z</dcterms:modified>
  <dc:title xmlns:dc="http://purl.org/dc/elements/1.1/">Untitled</dc:title>
  <dc:description xmlns:dc="http://purl.org/dc/elements/1.1/"/>
  <dc:subject xmlns:dc="http://purl.org/dc/elements/1.1/"/>
  <cp:keywords/>
  <cp:category/>
</cp:coreProperties>
</file>